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Nature of Business and Organiza" sheetId="9" r:id="rId9"/>
    <s:sheet name="Significant Accounting Policies" sheetId="10" r:id="rId10"/>
    <s:sheet name="Non-Controlling Interests" sheetId="11" r:id="rId11"/>
    <s:sheet name="Discontinued Operations" sheetId="12" r:id="rId12"/>
    <s:sheet name="Business Acquisitions" sheetId="13" r:id="rId13"/>
    <s:sheet name="Notes Receivable" sheetId="14" r:id="rId14"/>
    <s:sheet name="Equity Method Investments" sheetId="15" r:id="rId15"/>
    <s:sheet name="Office, Communication and Compu" sheetId="16" r:id="rId16"/>
    <s:sheet name="Goodwill" sheetId="17" r:id="rId17"/>
    <s:sheet name="Other Intangible Assets, net" sheetId="18" r:id="rId18"/>
    <s:sheet name="Other Assets" sheetId="19" r:id="rId19"/>
    <s:sheet name="Customer Account Liabilities" sheetId="20" r:id="rId20"/>
    <s:sheet name="Accounts Payable and Accrued Ex" sheetId="21" r:id="rId21"/>
    <s:sheet name="Earnings per Share" sheetId="22" r:id="rId22"/>
    <s:sheet name="Related Party Transactions" sheetId="23" r:id="rId23"/>
    <s:sheet name="Stock-Based Compensation" sheetId="24" r:id="rId24"/>
    <s:sheet name="Stockholders' Equity" sheetId="25" r:id="rId25"/>
    <s:sheet name="Employee Benefit Plan" sheetId="26" r:id="rId26"/>
    <s:sheet name="Net Capital Requirements" sheetId="27" r:id="rId27"/>
    <s:sheet name="Leucadia Transaction" sheetId="28" r:id="rId28"/>
    <s:sheet name="Debt" sheetId="29" r:id="rId29"/>
    <s:sheet name="Commitments and Contingencies" sheetId="30" r:id="rId30"/>
    <s:sheet name="Derivative Financial Instrument" sheetId="31" r:id="rId31"/>
    <s:sheet name="Fair Value Measurements" sheetId="32" r:id="rId32"/>
    <s:sheet name="Income Taxes" sheetId="33" r:id="rId33"/>
    <s:sheet name="Foreign Currencies and Concentr" sheetId="34" r:id="rId34"/>
    <s:sheet name="Segment Information" sheetId="35" r:id="rId35"/>
    <s:sheet name="Litigation" sheetId="36" r:id="rId36"/>
    <s:sheet name="Subsequent Events" sheetId="37" r:id="rId37"/>
    <s:sheet name="Significant Accounting Polici38" sheetId="38" r:id="rId38"/>
    <s:sheet name="Significant Accounting Polici39" sheetId="39" r:id="rId39"/>
    <s:sheet name="Non-Controlling Interests (Tabl" sheetId="40" r:id="rId40"/>
    <s:sheet name="Discontinued Operations (Tables" sheetId="41" r:id="rId41"/>
    <s:sheet name="Business Acquisitions (Tables)" sheetId="42" r:id="rId42"/>
    <s:sheet name="Office, Communication and Com43" sheetId="43" r:id="rId43"/>
    <s:sheet name="Goodwill (Tables)" sheetId="44" r:id="rId44"/>
    <s:sheet name="Other Intangible Assets, net (T" sheetId="45" r:id="rId45"/>
    <s:sheet name="Other Assets (Tables)" sheetId="46" r:id="rId46"/>
    <s:sheet name="Accounts Payable and Accrued 47" sheetId="47" r:id="rId47"/>
    <s:sheet name="Earnings per Share (Tables)" sheetId="48" r:id="rId48"/>
    <s:sheet name="Related Party Transactions (Tab" sheetId="49" r:id="rId49"/>
    <s:sheet name="Stock-Based Compensation (Table" sheetId="50" r:id="rId50"/>
    <s:sheet name="Stockholders' Equity (Tables)" sheetId="51" r:id="rId51"/>
    <s:sheet name="Net Capital Requirements (Table" sheetId="52" r:id="rId52"/>
    <s:sheet name="Leucadia Transaction (Tables)" sheetId="53" r:id="rId53"/>
    <s:sheet name="Debt (Tables)" sheetId="54" r:id="rId54"/>
    <s:sheet name="Commitments and Contingencies (" sheetId="55" r:id="rId55"/>
    <s:sheet name="Derivative Financial Instrume56" sheetId="56" r:id="rId56"/>
    <s:sheet name="Fair Value Measurements (Tables" sheetId="57" r:id="rId57"/>
    <s:sheet name="Income Taxes (Tables)" sheetId="58" r:id="rId58"/>
    <s:sheet name="Segment Information (Tables)" sheetId="59" r:id="rId59"/>
    <s:sheet name="Subsequent Events (Tables)" sheetId="60" r:id="rId60"/>
    <s:sheet name="Nature of Business and Organi61" sheetId="61" r:id="rId61"/>
    <s:sheet name="Significant Accounting Polici62" sheetId="62" r:id="rId62"/>
    <s:sheet name="Significant Accounting Polici63" sheetId="63" r:id="rId63"/>
    <s:sheet name="Non-Controlling Interests (Deta" sheetId="64" r:id="rId64"/>
    <s:sheet name="Discontinued Operations - Addit" sheetId="65" r:id="rId65"/>
    <s:sheet name="Discontinued Operations - Effec" sheetId="66" r:id="rId66"/>
    <s:sheet name="Discontinued Operations - Eff67" sheetId="67" r:id="rId67"/>
    <s:sheet name="Business Acquisitions - Purchas" sheetId="68" r:id="rId68"/>
    <s:sheet name="Business Acquisitions - Condens" sheetId="69" r:id="rId69"/>
    <s:sheet name="Business Acquisitions - Conde70" sheetId="70" r:id="rId70"/>
    <s:sheet name="Business Acquisitions - Additio" sheetId="71" r:id="rId71"/>
    <s:sheet name="Notes Receivable (Details)" sheetId="72" r:id="rId72"/>
    <s:sheet name="Equity Method Investments (Deta" sheetId="73" r:id="rId73"/>
    <s:sheet name="Office, Communication and Com74" sheetId="74" r:id="rId74"/>
    <s:sheet name="Office, Communication and Com75" sheetId="75" r:id="rId75"/>
    <s:sheet name="Goodwill - Schedule of Changes " sheetId="76" r:id="rId76"/>
    <s:sheet name="Goodwill - Narrative (Details)" sheetId="77" r:id="rId77"/>
    <s:sheet name="Other Intangible Assets, net - " sheetId="78" r:id="rId78"/>
    <s:sheet name="Other Intangible Assets, net 79" sheetId="79" r:id="rId79"/>
    <s:sheet name="Other Intangible Assets, net 80" sheetId="80" r:id="rId80"/>
    <s:sheet name="Other Assets (Details)" sheetId="81" r:id="rId81"/>
    <s:sheet name="Customer Account Liabilities (D" sheetId="82" r:id="rId82"/>
    <s:sheet name="Accounts Payable and Accrued 83" sheetId="83" r:id="rId83"/>
    <s:sheet name="Earnings Per Share - Additional" sheetId="84" r:id="rId84"/>
    <s:sheet name="Earnings Per Share - Reconcilia" sheetId="85" r:id="rId85"/>
    <s:sheet name="Related Party Transactions - Am" sheetId="86" r:id="rId86"/>
    <s:sheet name="Related Party Transactions - Ad" sheetId="87" r:id="rId87"/>
    <s:sheet name="Stock-Based Compensation - Addi" sheetId="88" r:id="rId88"/>
    <s:sheet name="Stock-Based Compensation - Summ" sheetId="89" r:id="rId89"/>
    <s:sheet name="Stock-Based Compensation - Assu" sheetId="90" r:id="rId90"/>
    <s:sheet name="Stock-Based Compensation - Sche" sheetId="91" r:id="rId91"/>
    <s:sheet name="Stockholders' Equity - Addition" sheetId="92" r:id="rId92"/>
    <s:sheet name="Stockholders' Equity - Changes " sheetId="93" r:id="rId93"/>
    <s:sheet name="Net Capital Requirements (Detai" sheetId="94" r:id="rId94"/>
    <s:sheet name="Leucadia Transaction - Addition" sheetId="95" r:id="rId95"/>
    <s:sheet name="Leucadia Transaction - Schedule" sheetId="96" r:id="rId96"/>
    <s:sheet name="Leucadia Transaction - Credit A" sheetId="97" r:id="rId97"/>
    <s:sheet name="Leucadia Transaction - Credit98" sheetId="98" r:id="rId98"/>
    <s:sheet name="Debt - Additional Information (" sheetId="99" r:id="rId99"/>
    <s:sheet name="Debt - Convertible Debt (Detail" sheetId="100" r:id="rId100"/>
    <s:sheet name="Commitments and Contingencies -" sheetId="101" r:id="rId101"/>
    <s:sheet name="Commitments and Contingencie102" sheetId="102" r:id="rId102"/>
    <s:sheet name="Derivative Financial Instrum103" sheetId="103" r:id="rId103"/>
    <s:sheet name="Derivative Financial Instrum104" sheetId="104" r:id="rId104"/>
    <s:sheet name="Fair Value Measurements - Asset" sheetId="105" r:id="rId105"/>
    <s:sheet name="Fair Value Measurements - Signi" sheetId="106" r:id="rId106"/>
    <s:sheet name="Fair Value Measurements - Fair " sheetId="107" r:id="rId107"/>
    <s:sheet name="Fair Value Measurements - Si108" sheetId="108" r:id="rId108"/>
    <s:sheet name="Income Taxes - Income from Cont" sheetId="109" r:id="rId109"/>
    <s:sheet name="Income Taxes - Provision for In" sheetId="110" r:id="rId110"/>
    <s:sheet name="Income Taxes - Reconciles Provi" sheetId="111" r:id="rId111"/>
    <s:sheet name="Income Taxes - Tax Effects of T" sheetId="112" r:id="rId112"/>
    <s:sheet name="Income Taxes - Additional Infor" sheetId="113" r:id="rId113"/>
    <s:sheet name="Income Taxes - Reconciliation o" sheetId="114" r:id="rId114"/>
    <s:sheet name="Foreign Currencies and Conce115" sheetId="115" r:id="rId115"/>
    <s:sheet name="Segment Information - Company's" sheetId="116" r:id="rId116"/>
    <s:sheet name="Litigation - Additional Informa" sheetId="117" r:id="rId117"/>
    <s:sheet name="Subsequent Events - Additional " sheetId="118" r:id="rId118"/>
    <s:sheet name="Subsequent Events - Waterfall o" sheetId="119" r:id="rId119"/>
  </s:sheets>
  <s:definedNames/>
  <s:calcPr calcId="124519" calcMode="auto" fullCalcOnLoad="1"/>
</s:workbook>
</file>

<file path=xl/sharedStrings.xml><?xml version="1.0" encoding="utf-8"?>
<sst xmlns="http://schemas.openxmlformats.org/spreadsheetml/2006/main" uniqueCount="1404">
  <si>
    <t>Document and Entity Information - USD ($)</t>
  </si>
  <si>
    <t>12 Months Ended</t>
  </si>
  <si>
    <t>Dec. 31, 2015</t>
  </si>
  <si>
    <t>Mar. 0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FXCM</t>
  </si>
  <si>
    <t>Entity Registrant Name</t>
  </si>
  <si>
    <t>FXCM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t>
  </si>
  <si>
    <t>Entity Common Stock, Shares Outstanding</t>
  </si>
  <si>
    <t>Class B common stock</t>
  </si>
  <si>
    <t>Consolidated Statements of Financial Condition - USD ($) $ in Thousands</t>
  </si>
  <si>
    <t>Dec. 31, 2014</t>
  </si>
  <si>
    <t>Current assets</t>
  </si>
  <si>
    <t>Cash and cash equivalents</t>
  </si>
  <si>
    <t>Cash and cash equivalents, held for customers</t>
  </si>
  <si>
    <t>Due from brokers</t>
  </si>
  <si>
    <t>Accounts receivable, net</t>
  </si>
  <si>
    <t>Deferred tax asset</t>
  </si>
  <si>
    <t>Tax receivable</t>
  </si>
  <si>
    <t>Current assets held for sale</t>
  </si>
  <si>
    <t>Total current assets</t>
  </si>
  <si>
    <t>Office, communication and computer equipment, net</t>
  </si>
  <si>
    <t>Goodwill</t>
  </si>
  <si>
    <t>Other intangible assets, net</t>
  </si>
  <si>
    <t>Notes receivable</t>
  </si>
  <si>
    <t>Other assets</t>
  </si>
  <si>
    <t>Noncurrent assets held for sale</t>
  </si>
  <si>
    <t>Total assets</t>
  </si>
  <si>
    <t>Current liabilities</t>
  </si>
  <si>
    <t>Customer account liabilities</t>
  </si>
  <si>
    <t>Accounts payable and accrued expenses</t>
  </si>
  <si>
    <t>Revolving credit agreement</t>
  </si>
  <si>
    <t>Due to brokers</t>
  </si>
  <si>
    <t>Due to related parties pursuant to tax receivable agreement</t>
  </si>
  <si>
    <t>Current liabilities held for sale</t>
  </si>
  <si>
    <t>Total current liabilities</t>
  </si>
  <si>
    <t>Deferred tax liability</t>
  </si>
  <si>
    <t>Senior convertible notes</t>
  </si>
  <si>
    <t>Credit Agreement</t>
  </si>
  <si>
    <t>Derivative liability — Letter Agreement</t>
  </si>
  <si>
    <t>Other liabilities</t>
  </si>
  <si>
    <t>Noncurrent liabilities held for sale</t>
  </si>
  <si>
    <t>Total liabilities</t>
  </si>
  <si>
    <t>Commitments and Contingencies</t>
  </si>
  <si>
    <t xml:space="preserve"> </t>
  </si>
  <si>
    <t>Stockholders’ (Deficit) Equity</t>
  </si>
  <si>
    <t>Additional paid-in capital</t>
  </si>
  <si>
    <t>[1]</t>
  </si>
  <si>
    <t>(Accumulated deficit) retained earnings</t>
  </si>
  <si>
    <t>Accumulated other comprehensive income (loss)</t>
  </si>
  <si>
    <t>Total stockholders’ (deficit) equity, FXCM Inc.</t>
  </si>
  <si>
    <t>Non-controlling interests</t>
  </si>
  <si>
    <t>Total stockholders’ (deficit) equity</t>
  </si>
  <si>
    <t>Total liabilities and stockholders’ (deficit) equity</t>
  </si>
  <si>
    <t>Common stock</t>
  </si>
  <si>
    <t>Prior period adjusted to reflect the impact of the one-for-ten reverse stock split that became effective on October 1, 2015, as discussed in Note 1.</t>
  </si>
  <si>
    <t>Consolidated Statements of Financial Condition (Parenthetical)</t>
  </si>
  <si>
    <t>Oct. 01, 2015</t>
  </si>
  <si>
    <t>Dec. 31, 2015$ / sharesshares</t>
  </si>
  <si>
    <t>Dec. 31, 2014$ / sharesshares</t>
  </si>
  <si>
    <t>Common stock, par value (in dollars per share) | $ / shares</t>
  </si>
  <si>
    <t>Common stock, shares authorized (in shares)</t>
  </si>
  <si>
    <t>Common stock, shares issued (in shares)</t>
  </si>
  <si>
    <t>Common stock, shares outstanding (in shares)</t>
  </si>
  <si>
    <t>Ratio of reverse stock split</t>
  </si>
  <si>
    <t>Consolidated Statements of Operations - USD ($) shares in Thousands, $ in Thousands</t>
  </si>
  <si>
    <t>Dec. 31, 2013</t>
  </si>
  <si>
    <t>Revenues</t>
  </si>
  <si>
    <t>Trading revenue</t>
  </si>
  <si>
    <t>Interest income</t>
  </si>
  <si>
    <t>Brokerage interest expense</t>
  </si>
  <si>
    <t>Net interest revenue</t>
  </si>
  <si>
    <t>Other income</t>
  </si>
  <si>
    <t>Total net revenues</t>
  </si>
  <si>
    <t>Operating Expenses</t>
  </si>
  <si>
    <t>Compensation and benefits</t>
  </si>
  <si>
    <t>Referring broker fees</t>
  </si>
  <si>
    <t>Advertising and marketing</t>
  </si>
  <si>
    <t>Communication and technology</t>
  </si>
  <si>
    <t>Trading costs, prime brokerage and clearing fees</t>
  </si>
  <si>
    <t>General and administrative</t>
  </si>
  <si>
    <t>Bad debt expense</t>
  </si>
  <si>
    <t>Depreciation and amortization</t>
  </si>
  <si>
    <t>Goodwill impairment loss</t>
  </si>
  <si>
    <t>Total operating expenses</t>
  </si>
  <si>
    <t>Operating (loss) income</t>
  </si>
  <si>
    <t>Other Expense</t>
  </si>
  <si>
    <t>Loss on derivative liability — Letter Agreement</t>
  </si>
  <si>
    <t>Loss on equity method investments, net</t>
  </si>
  <si>
    <t>Interest on borrowings</t>
  </si>
  <si>
    <t>(Loss) income from continuing operations before income taxes</t>
  </si>
  <si>
    <t>Income tax provision</t>
  </si>
  <si>
    <t>(Loss) income from continuing operations</t>
  </si>
  <si>
    <t>(Loss) income from discontinued operations, net of tax</t>
  </si>
  <si>
    <t>Net (loss) income</t>
  </si>
  <si>
    <t>Net (loss) income attributable to FXCM Inc.</t>
  </si>
  <si>
    <t>(Loss) income from continuing operations attributable to FXCM Inc.</t>
  </si>
  <si>
    <t>(Loss) income from discontinued operations attributable to FXCM Inc.</t>
  </si>
  <si>
    <t>Weighted average shares of Class A common stock outstanding:</t>
  </si>
  <si>
    <t>Basic (in shares)</t>
  </si>
  <si>
    <t>Diluted (in shares)</t>
  </si>
  <si>
    <t>Diluted:</t>
  </si>
  <si>
    <t>Dividends declared per common share (in dollars per share)</t>
  </si>
  <si>
    <t>FXCM Holdings, LLC</t>
  </si>
  <si>
    <t>Net (loss) income attributable to noncontrolling interest</t>
  </si>
  <si>
    <t>Subsidiaries Excluding FXCM Holdings LLC</t>
  </si>
  <si>
    <t>Basic:</t>
  </si>
  <si>
    <t>Continuing operations (in dollars per share)</t>
  </si>
  <si>
    <t>Discontinued operations (in dollars per share)</t>
  </si>
  <si>
    <t>Basic net (loss) income attributable to FXCM Inc. (in dollars per share)</t>
  </si>
  <si>
    <t>Diluted net (loss) income attributable to FXCM Inc. (in dollars per share)</t>
  </si>
  <si>
    <t>Prior periods adjusted to reflect the impact of the one-for-ten reverse stock split that became effective on October 1, 2015, as discussed in Note 1.</t>
  </si>
  <si>
    <t>Consolidated Statements of Operations (Parenthetical)</t>
  </si>
  <si>
    <t>Consolidated Statements of Comprehensive (Loss) Income - USD ($) $ in Thousands</t>
  </si>
  <si>
    <t>Other comprehensive income (loss)</t>
  </si>
  <si>
    <t>Foreign currency translation loss</t>
  </si>
  <si>
    <t>Realization of cumulative translation adjustment</t>
  </si>
  <si>
    <t>Income tax expense (benefit)</t>
  </si>
  <si>
    <t>Other comprehensive income (loss), net of tax</t>
  </si>
  <si>
    <t>Comprehensive (loss) income</t>
  </si>
  <si>
    <t>Comprehensive (loss) income attributable to FXCM Inc.</t>
  </si>
  <si>
    <t>Comprehensive (loss) income attributable to non-controlling interest</t>
  </si>
  <si>
    <t>Consolidated Statements of Stockholders’ Equity (Deficit) - USD ($) $ in Thousands</t>
  </si>
  <si>
    <t>Total</t>
  </si>
  <si>
    <t>Common Stock - Class A</t>
  </si>
  <si>
    <t>Non- controlling Interests</t>
  </si>
  <si>
    <t>Retained Earnings (Accumulated Deficit)</t>
  </si>
  <si>
    <t>Accumulated Other Comprehensive (Loss) Income</t>
  </si>
  <si>
    <t>Additional Paid-in Capital</t>
  </si>
  <si>
    <t>Common StockCommon Stock - Class A</t>
  </si>
  <si>
    <t>Common StockCommon Stock - Class B</t>
  </si>
  <si>
    <t>Balance as of beginning of period at Dec. 31, 2012</t>
  </si>
  <si>
    <t>Balance as of beginning of period (in shares) at Dec. 31, 2012</t>
  </si>
  <si>
    <t>Increase (Decrease) in Stockholders' Equity [Roll Forward]</t>
  </si>
  <si>
    <t>Repurchase of Class A common stock</t>
  </si>
  <si>
    <t>Repurchase of Class A common stock (in shares)</t>
  </si>
  <si>
    <t>Equity-based compensation</t>
  </si>
  <si>
    <t>Dividends on Class A common stock</t>
  </si>
  <si>
    <t>Exchange of Holdings Units to Class A common stock</t>
  </si>
  <si>
    <t>Exchange of Holdings Units to Class A common stock (in shares)</t>
  </si>
  <si>
    <t>Assignment of permitted transferees</t>
  </si>
  <si>
    <t>Assignment of permitted transferees (in shares)</t>
  </si>
  <si>
    <t>Stock options exercised</t>
  </si>
  <si>
    <t>Stock options exercised (in shares)</t>
  </si>
  <si>
    <t>Effects of Tax Receivable Agreement</t>
  </si>
  <si>
    <t>Equity component of Convertible Note issuance</t>
  </si>
  <si>
    <t>Sale of warrants</t>
  </si>
  <si>
    <t>Purchase of Convertible Note hedges</t>
  </si>
  <si>
    <t>Contributions — other non-controlling interests</t>
  </si>
  <si>
    <t>Distributions — non-controlling members</t>
  </si>
  <si>
    <t>Non-controlling interest — Other Adjustment</t>
  </si>
  <si>
    <t>Non-controlling interest Faros Trading LLC</t>
  </si>
  <si>
    <t>Balance as of end of period at Dec. 31, 2013</t>
  </si>
  <si>
    <t>Balance as of end of period (in shares) at Dec. 31, 2013</t>
  </si>
  <si>
    <t>Equity based compensation (in shares)</t>
  </si>
  <si>
    <t>Balance as of end of period at Dec. 31, 2014</t>
  </si>
  <si>
    <t>Balance as of end of period (in shares) at Dec. 31, 2014</t>
  </si>
  <si>
    <t>Stock options issued</t>
  </si>
  <si>
    <t>Vesting of restricted stock units</t>
  </si>
  <si>
    <t>Vesting of restricted stock units (in shares)</t>
  </si>
  <si>
    <t>Balance as of end of period at Dec. 31, 2015</t>
  </si>
  <si>
    <t>Balance as of end of period (in shares) at Dec. 31, 2015</t>
  </si>
  <si>
    <t>Consolidated Statements of Cash Flows - USD ($) $ in Thousands</t>
  </si>
  <si>
    <t>Cash Flows From Operating Activities</t>
  </si>
  <si>
    <t>Adjustments to reconcile net (loss) income to net cash (used in) provided by operating activities</t>
  </si>
  <si>
    <t>Deferred tax expense</t>
  </si>
  <si>
    <t>Goodwill impairment losses</t>
  </si>
  <si>
    <t>Impairment losses on held for sale assets</t>
  </si>
  <si>
    <t>Gain on Faros Follow-on Payment</t>
  </si>
  <si>
    <t>Loss on disposal of fixed assets</t>
  </si>
  <si>
    <t>Amortization of deferred bond discount</t>
  </si>
  <si>
    <t>Amortization of deferred financing cost</t>
  </si>
  <si>
    <t>Amortization of original issue discount — Credit Agreement</t>
  </si>
  <si>
    <t>Amortization of issuance fee, deferred financing fee and acquisition costs — Credit Agreement</t>
  </si>
  <si>
    <t>Net gain on business dispositions</t>
  </si>
  <si>
    <t>Transaction costs associated with business dispositions</t>
  </si>
  <si>
    <t>Changes in operating assets and liabilities</t>
  </si>
  <si>
    <t>Restricted time deposits</t>
  </si>
  <si>
    <t>Trading securities</t>
  </si>
  <si>
    <t>Tax receivable, net</t>
  </si>
  <si>
    <t>Payments for tax receivable agreement</t>
  </si>
  <si>
    <t>Securities sold, not yet purchased</t>
  </si>
  <si>
    <t>Foreign currency remeasurement loss</t>
  </si>
  <si>
    <t>Net cash (used in) provided by operating activities</t>
  </si>
  <si>
    <t>Cash Flows From Investing Activities</t>
  </si>
  <si>
    <t>Purchases of office, communication and computer equipment, net</t>
  </si>
  <si>
    <t>Proceeds from sale of office, communication and computer equipment, net</t>
  </si>
  <si>
    <t>Purchase of intangible assets</t>
  </si>
  <si>
    <t>Acquisition of business, net of cash acquired</t>
  </si>
  <si>
    <t>Payment for equity investment</t>
  </si>
  <si>
    <t>Proceeds from (issuance of) notes receivable</t>
  </si>
  <si>
    <t>Proceeds from business dispositions, net of cash</t>
  </si>
  <si>
    <t>Net cash provided by (used in) investing activities</t>
  </si>
  <si>
    <t>Cash Flows From Financing Activities</t>
  </si>
  <si>
    <t>Distributions to non-controlling members</t>
  </si>
  <si>
    <t>Contributions from other non-controlling members</t>
  </si>
  <si>
    <t>Dividends paid</t>
  </si>
  <si>
    <t>Proceeds from exercise of stock options</t>
  </si>
  <si>
    <t>Proceeds from issuance of stock options</t>
  </si>
  <si>
    <t>Common stock repurchases</t>
  </si>
  <si>
    <t>Borrowings under Revolving credit agreement</t>
  </si>
  <si>
    <t>Payments on borrowings under Revolving credit agreement</t>
  </si>
  <si>
    <t>Proceeds from issuance of senior convertibles notes, net</t>
  </si>
  <si>
    <t>Purchase of convertible note hedges</t>
  </si>
  <si>
    <t>Proceeds from sale of warrants</t>
  </si>
  <si>
    <t>Proceeds from the Leucadia Transaction</t>
  </si>
  <si>
    <t>Payments on borrowings under the Credit Agreement</t>
  </si>
  <si>
    <t>Debt acquisition costs — Credit Agreement</t>
  </si>
  <si>
    <t>Net cash provided by financing activities</t>
  </si>
  <si>
    <t>Effect of foreign currency exchange rate changes on cash and cash equivalents</t>
  </si>
  <si>
    <t>Net (decrease) increase in cash and cash equivalents</t>
  </si>
  <si>
    <t>Beginning of year</t>
  </si>
  <si>
    <t>End of year</t>
  </si>
  <si>
    <t>Supplemental disclosures of cash flow activities</t>
  </si>
  <si>
    <t>Cash (received) paid for taxes</t>
  </si>
  <si>
    <t>Cash paid for interest</t>
  </si>
  <si>
    <t>Supplemental disclosure of non-cash investing activities</t>
  </si>
  <si>
    <t>Exchange of Holdings Units for shares of Class A common stock</t>
  </si>
  <si>
    <t>Notes receivable credited towards consideration for acquisition of business</t>
  </si>
  <si>
    <t>Deferred payment for purchase of intangible assets</t>
  </si>
  <si>
    <t>Note issued for business acquisition</t>
  </si>
  <si>
    <t>Follow-on contingent liability for business acquisition</t>
  </si>
  <si>
    <t>Discontinued Operations</t>
  </si>
  <si>
    <t>Faros</t>
  </si>
  <si>
    <t>Non-controlling interest</t>
  </si>
  <si>
    <t>Supplemental disclosure of non-cash financing activities</t>
  </si>
  <si>
    <t>Non-cash distribution to non-controlling members</t>
  </si>
  <si>
    <t>Notes issued for non-controlling interest</t>
  </si>
  <si>
    <t>Nature of Business and Organization</t>
  </si>
  <si>
    <t>Accounting Policies [Abstract]</t>
  </si>
  <si>
    <t>Nature of Business and Organization FXCM Inc. (the “Corporation”), a Delaware holding company incorporated on August 10, 2010 , is an online provider of foreign exchange (“FX”) trading, contracts for difference (“CFD”) trading, spread betting and related services to retail and institutional customers worldwide. The Corporation operates through its managing membership interest in FXCM Holdings, LLC (“Holdings”), the Corporation’s sole operating asset. Holdings is a majority-owned, controlled and consolidated subsidiary of the Corporation. On January 16, 2015, Holdings transferred its interest in its operating subsidiaries to FXCM Newco, LLC (“Newco”), a wholly-owned subsidiary of Holdings, formed in connection with the financing arrangement entered into with Leucadia National Corporation (“Leucadia”) (“the Leucadia Transaction”) (see Note 20). As used in these notes, the term “Company” collectively refers to the Corporation, Holdings and subsidiaries of Holdings. As an online provider of FX trading, CFD trading, spread betting and related services, the Company offers its retail and institutional customers access to global over-the-counter FX markets. In a FX trade, a participant buys one currency and simultaneously sells another, a combination known as a “currency pair.” The Company’s proprietary trading platform presents its FX customers with the price quotations on several currency pairs from a number of global banks, financial institutions and market makers (“FX market makers”). The Company’s primary offering to retail customers is what is referred to as agency execution or an agency model. Under the agency model, when a customer executes a trade on the price quotation presented by the FX market maker, the Company acts as a credit intermediary, or a riskless principal, simultaneously entering into a trade with the customer and the FX market maker. This agency model has the effect of automatically hedging our positions and eliminating market risk exposure. The Company earns trading revenue from fees charged as a markup to the price provided by the FX market makers or commissions, not trading profit or losses. Beginning in 2015, the Company began offering a dealing desk, or principal, execution model to smaller retail clients. Under the dealing desk model, the Company maintains its trading position and does not offset the trade with another party on a one for one basis. As a result, the Company may incur trading losses under the dealing desk model from changes in the prices of currencies where the Company is not hedged. Additionally, the Company offers its customers the ability to trade CFDs and spread betting through its United Kingdom (“U.K.”) subsidiaries. CFDs, primarily a dealing desk offering, allow for the exchange of the difference in the value of a particular asset such as a stock index or oil or gold contracts, between the time at which a contract is opened and the time at which it is closed. Spread betting allows our customers to bet on the price fluctuations of various financial markets such as FX, indices, oil and metals. The Company’s trading revenue also includes commission income generated by facilitating spot FX trades on behalf of institutional customers. The Company offers FX trading services to retail FX and CFD brokers, small hedge funds and emerging market banks, on an agency model basis, through its FXCM Pro offering. During 2015, the Company also introduced its Prime of Prime business (“FXCM Prime”) where it provides small and medium sized high frequency trading customers access to prime broker services under the Company’s name. These services allow customers to obtain optimal prices offered by external banks. The counterparties to these trades are external financial institutions that hold customer account balances and settle the transactions. The Company receives commissions for providing these services without taking any market or credit risk. The Company, through its 50.1% controlling interest in Lucid Markets Trading Limited, is also an electronic market-maker and trader in the institutional FX market. In addition, through its 50.1% controlling interest in V3 Markets, LLC, the Company has expanded its market making and electronic trading into other asset classes. As discussed below, Lucid Markets Trading Limited and V3 Markets, LLC are included in the Company’s businesses to be disposed of as of December 31, 2015. Discontinued Operations During the first quarter of 2015, the Company commenced the process of disposing of its interests in certain retail and institutional trading businesses. The retail businesses are FXCM Asia Limited, FXCM Japan Securities Co., Ltd. and the equity trading business of FXCM Securities Limited. The institutional businesses are Faros Trading LLC, Lucid Markets Trading Limited, V3 Markets, LLC and the Company’s equity interest in FastMatch, Inc. (“FastMatch”). In April 2015, the Company completed the sale of FXCM Japan Securities Co., Ltd. and Faros Trading LLC. In September 2015, the Company completed the sale of FXCM Asia Limited. In December 2015, the Company completed the sale of the equity trading business of FXCM Securities Limited. The remaining businesses continue to be actively marketed. As a result, these businesses are considered to be held for sale and their results of operations have been reported as discontinued operations (see Note 4). Reverse Stock Split On September 29, 2015, the Company filed a Certificate of Amendment to its Amended and Restated Certificate of Incorporation to implement a one-for-ten reverse split of the Corporation’s issued and outstanding Class A common stock (the “Reverse Stock Split”), as authorized at a special meeting of stockholders held on September 21, 2015. The Reverse Stock Split became effective at the opening of trading on the NYSE on October 1, 2015 (the “Effective Date”). As of the Effective Date, every ten shares of issued and outstanding Class A common stock were combined into one newly issued share of Class A common stock. No fractional shares were issued in connection with the Reverse Stock Split. Total cash payments made by the Company to stockholders in lieu of fractional shares was not material. All references in this Annual Report to number of Class A common shares, number of Holdings Units, price per share and weighted average shares of Class A common stock have been adjusted to reflect the Reverse Stock Split on a retroactive basis for all prior periods presented, unless otherwise noted, including reclassifying an amount equal to the reduction in par value of Class A common stock to additional paid-in capital.</t>
  </si>
  <si>
    <t>Significant Accounting Policies and Estimates</t>
  </si>
  <si>
    <t>Significant Accounting Policies and Estimates Basis of Presentation Basis of Consolidation The accompanying consolidated financial statements are presented in accordance with accounting principles generally accepted in the United States of America (“U.S. GAAP”). The Company consolidates those entities in which it is the primary beneficiary of a variable-interest entity (“VIE”) as required by Financial Accounting Standards Board (“FASB”) Accounting Standards Codification Topic (“ASC”) 810, Consolidations (“ASC 810”), or entities where it has a controlling interest. Intercompany accounts and transactions are eliminated in consolidation. As indicated in Note 1, in January 2015, Holdings transferred its interest in its operating subsidiaries to Newco, a wholly-owned subsidiary of Holdings formed in connection with the Leucadia Transaction. The Leucadia Transaction provided the financing needed in order for the operating subsidiaries of Holdings and Newco to maintain compliance with regulatory capital requirements and continue operations. The Company determined that Newco is a VIE and concluded that Holdings is the primary beneficiary of Newco since Holdings has the ability to direct the activities of Newco that most significantly impact Newco’s economic performance and the obligation to absorb losses of Newco or the right to receive benefits from Newco that could be significant to Newco. As a result, Holdings consolidates the financial results of Newco. The Corporation records a non-controlling interest for the economic interest in Holdings not owned by the Corporation. The Corporation’s and the non-controlling unit holders’ economic interest in Holdings was 67.9% and 32.1% , respectively, as of December 31, 2015 . The Corporation’s and the non-controlling unit holders’ economic interest in Holdings was 58.1% and 41.9% , respectively, as of December 31, 2014 . The Company’s consolidated financial statements include the following significant subsidiaries of Holdings: FXCM Newco, LLC (“Newco”) Forex Capital Markets LLC (“US”) FXCM Asia Limited** (“HK”) Forex Capital Markets Limited (“UK LTD”) FXCM Australia Limited (“Australia”) ODL Group Limited (“ODL”) FXCM Securities Limited*** (“FSL”) FXCM Japan Securities Co., Ltd.* (“FXCMJ”) FXCM UK Merger Limited (“Merger”) Lucid Markets Trading Limited (“Lucid”) Lucid Markets LLP (“Lucid LLP”) Faros Trading LLC* (“Faros”) V3 Markets, LLC (“V3”) * Sold by the Company in April 2015 ** Sold by the Company in September 2015 *** Sold by the Company in December 2015 Net income or loss attributable to the non-controlling interest in Holdings in the consolidated statements of operations represents the portion of earnings or loss attributable to the economic interest in Holdings held by the non-controlling unit holders. Net income or loss attributable to other non-controlling interests in the consolidated statements of operations represents the portion of net income or loss attributable to the non-controlling interests of Lucid, Faros (prior to the sale of Faros' operations in the second quarter of 2015), V3 and other consolidated entities. Net income or loss attributable to the non-controlling interest in Lucid represents the portion of earnings or loss attributable to the 49.9% economic interest held by Lucid non-controlling members whose allocation among the non-controlling members is not contingent upon services being provided. The portion of the 49.9% of Lucid earnings allocated among the non-controlling members of Lucid contingent on services provided is reported as a component of compensation expense and is included in the determination of Income (loss) from discontinued operations, net of tax in the consolidated statements of operations (see Note 4). Net income or loss attributable to the non-controlling interests in Faros and V3 represents the portion of earnings or loss attributable to the 49.9% economic interest held by the non-controlling members of Faros (prior to the sale of Faros’ operations in the second quarter of 2015) and V3. Net income or loss attributable to the non-controlling interests in other consolidated entities represents the portion of earnings or loss attributable to the economic interests held by the non-controlling members. Non-controlling interests in the consolidated statements of financial condition represents the portion of equity attributable to the non-controlling interests of Holdings, Lucid, V3 and other consolidated entities. The allocation of equity to the non-controlling interests is based on the percentage owned by the non-controlling interest in the respective entity. The Company no longer holds its controlling interest in Faros as a result of the sale of Faros’ operations in the second quarter of 2015. 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The carrying value of these investments is included in Other assets in the consolidated statements of financial condition and earnings or losses are included in Income or loss on equity method investments, net in the consolidated statements of operations. For the Company’s equity method investments classified as discontinued operations, the carrying value of the investments is included in assets held for sale on the consolidated statements of financial condition and earnings or losses are included in the determination of Income or loss from discontinued operations, net of tax in the consolidated statements of operations (see Note 7). Reclassifications Reclassifications of prior period amounts related to discontinued operations as a result of the actual and expected disposals of the Company’s interests in certain retail and institutional trading businesses have been made to conform to the current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year. Actual results could differ from those estimates and could have a material impact on the consolidated financial statements. Discontinued Operations As discussed in Note 1, during the first quarter of 2015, management committed to a plan to dispose of certain businesses. The Company determined that these businesses represent components pursuant to ASC 205-20, Presentation of Financial Statements — Discontinued Operations (“ASC 205-20”) and are considered held for sale at the reporting date. When viewed as a whole, the disposal of these components represents a strategic shift as contemplated by ASC 205-20 and the results of operations are reported as discontinued operations for all periods presented (see Note 4). Segments ASC 280, Segment Reporting (“ASC 280”)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uidance defines reportable segments as operating segments that meet certain quantitative thresholds. It was determined in the first quarter of 2015 that as a result of the events of January 15, 2015 described in Note 20, and the decision to sell certain institutional assets, the composition of the Company’s previously reported Institutional segment changed significantly, such that the remaining institutional business reported in continuing operations no longer meets the quantitative criteria for separate reporting. In addition, the continuing institutional business shares common management strategies, customer support and trading platforms with the Company’s retail business. Accordingly, the Company concluded in the first quarter of 2015 that it operates in a single operating segment. Cash and Cash Equivalents Cash and cash equivalents include cash at banks and highly liquid instruments with original maturities of less than 90 days at the time of purchase and cash on deposit held with FX and CFD market makers related to economic hedging activities. At times, balances held in U.S. bank accounts may exceed federally insured limits. This potentially subjects the Company to concentration risk. The Company has not experienced losses in such accounts. Cash and Cash Equivalents, held for customers Cash and cash equivalents, held for customers represents cash held to fund customer liabilities. At times, balances held in U.S. bank accounts may exceed federally insured limits. This potentially subjects the Company to concentration risk. The Company has not experienced losses in such accounts. The balance arises primarily from cash deposited by customers and net realized gains from customer trading activity. The Company maintains a corresponding liability in connection with this amount that is included in customer account liabilities in the consolidated statements of financial condition (see Note 12). A portion of the balance is not available for general use due to regulatory restrictions in certain jurisdictions. The restricted balances related to continuing operations were $0.4 billion and $0.5 billion as of December 31, 2015 and 2014 , respectively. Customer account liabilities related to businesses classified as discontinued operations are included as a component of liabilities held for sale on the consolidated statements of financial condition (see Note 4). The restricted balances related to discontinued operations were nil and $0.4 billion as of December 31, 2015 and 2014 , respectively. Restricted Time Deposits Restricted time deposits consist of pledged time deposits with original maturities of three months and one year and for which use is contractually restricted. Restricted time deposits are included as a component of assets held for sale on the consolidated statements of financial condition (see Note 4), and recorded at cost, which approximates fair value (see Note 24). Due from/to Brokers Due from/to brokers represents the amount of the unsettled spot currency trades that the Company has with financial institutions. Also included in due from/to brokers is the fair value of derivative financial instruments discussed below. The Company has master netting agreements with its respective counterparties which allows the Company to present due from/to brokers on a net-by-counterparty basis in accordance with ASC 815, Derivatives and Hedging (“ASC 815”), and ASC 210, Balance Sheet (“ASC 210”). Due from/to brokers related to businesses classified as discontinued operations are included as a component of assets/liabilities held for sale on the consolidated statements of financial condition (see Note 4). Derivatives Derivative financial instruments are accounted for in accordance with ASC 815 and are included in Due from/to brokers in the consolidated statements of financial condition. The Company recognizes all derivative financial instruments in the consolidated statements of financial condition as either assets or liabilities at fair value. The Company enters into futures contracts to (i) economically hedge the open customer contracts on its CFD business and (ii) hedge trading in its electronic market making and institutional foreign exchange spot and futures markets. Futures contracts are exchange traded contracts to either purchase or sell a specific asset at a specified future date for a specified price. Gains or losses on futures contracts related to the Company’s CFD business are included in Trading revenue in the consolidated statements of operations and gains or losses on hedge trading in the Company’s electronic market making and institutional foreign exchange spot and futures markets and other asset classes are included in Income (loss) from discontinued operations, net of tax in the consolidated statements of operations (see Note 23). Fair Value Measurements 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se three levels of fair value hierarchy are defined as follows: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assets or liabilities. When Level 1 inputs are available, those inputs are selected for determination of fair value. To value financial assets and liabilities that are characterized as Level 2 and 3,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fair value measurement for each financial asset or liability is categorized in its entirety in the same level of the fair value hierarchy as the lowest level input that is significant to the entire measurement (see Note 24). Accounts Receivable, net As of December 31, 2015 and 2014 , Accounts receivable, net, consisted primarily of amounts due from institutional customers relating to the Company’s FX business, fees receivable from the Company’s white label service to third parties and a broker receivable. Additionally, as of December 31, 2014, Accounts receivable, net includes amounts due from customers related to the Company’s FSL brokerage business, which was sold in December 2015. Receivables are shown net of reserves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amount charged against operating results is based on several factors including, but not limited to, a continuous assessment of the collectability of each account, the length of time a receivable is past due and our historical experience with the particular customer. As of December 31, 2015 , the reserve netted against receivables in the consolidated statements of financial condition was $6.8 million , which was recorded against an uncollected broker receivable. As of December 31, 2014 , the reserve netted against receivables in the consolidated statements of financial condition was not material. As of December 31, 2015 and 2014, Accounts receivable, net, also includes advances to employees and non-controlling members of Holdings and, additionally, as of December 31, 2014, advances to Lucid non-controlling members and net amounts due from an equity method investee, as described in Note 15. Office, Communication and Computer Equipment, net Office, communication and computer equipment, net, consists of computer equipment, purchased technology hardware and software, internally-developed software, leasehold improvements, furniture and fixtures and other equipment, licenses and communication equipment. Office, communication and computer equipment are recorded at historical cost, net of accumulated depreciation. Additions and improvements that extend the lives of assets are capitalized, while expenditures for repairs and maintenance are expensed as incurred. Certain costs of software developed or obtained for internal use are capitalized. Depreciation is computed using the straight-line method. The Company depreciates these assets using the following useful lives: Computer equipment 3 to 5 years Software 2 to 5 years Leasehold improvements Lesser of the estimated economic useful life or the term of the lease Furniture and fixtures and other equipment 3 to 5 years Licenses 2 to 3 years Communication equipment 3 to 5 years Office, communication and computer equipment, net related to businesses classified as discontinued operations are included as a component of assets held for sale on the consolidated statements of financial condition (see Note 4). Depreciation related to these assets ceased as of the date they were determined to be held for sale and is included in Income (loss) from discontinued operations, net of tax in the consolidated statements of operations. Valuation of Other Long-Lived Assets The Company assesses potential impairments of its other long-lived assets, including office, communication and computer equipment, when there is evidence that events or changes in circumstances indicate that the carrying amount of an asset may not be recovered. An impairment loss is recognized when the carrying amount of the long-lived asset exceeds its fair value and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Business Acquisitions The Company accounts for business acquisitions in accordance with ASC 805, Business Combinations (“ASC 805”) and records assets acquired and liabilities assumed at their fair values as of the acquisition date. The Company records any excess purchase price over the value assigned to net tangible and identifiable intangible assets of a business acquired as goodwill. Acquisition related costs are expensed as incurred (see Note 5). Goodwill The Company recorded goodwill from various acquisitions. Goodwill represents the excess purchase price over the value assigned to the net tangible and identifiable intangible assets of a business acquired. Beginning in the first quarter of 2015 the Company determined that it operates in a single operating segment, which also represents the reporting unit for purposes of the goodwill impairment test. The Company performs a two-step goodwill impairment review at the reporting unit level annually, or in interim periods if certain events occur indicating that the carrying value may be impaired. The Company tests for impairment during the fourth quarter of its fiscal year using October 1 carrying values. The first step of the two-step process involves a comparison of the estimated fair value of the reporting unit to its carrying amount, including goodwill. In performing the first step, the Company determines the fair value of the reporting unit using a discounted cash flow (“DCF”) analysis. Determining fair value requires the exercise of significant judgment, including judgments about appropriate discount rates, perpetual growth rates and the amount and timing of expected future cash flows. The cash flows employed in the DCF analyses are based on the Company’s most recent budgets and business plans and, when applicable, various growth rates are assumed for years beyond the current business plan period. Discount rate assumptions are based on an assessment of the risk inherent in the future cash flows of the reporting unit. If the estimated fair value of the reporting unit exceeds its carrying amount, the goodwill of the reporting unit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s goodwill with its carrying amount to measure the amount of impairment loss, if any. The implied fair value of goodwill is determined in the same manner as the amount of goodwill recognized in a business combination (i.e., the estimated fair value of the reporting unit is allocated to all of the assets and liabilities of that reporting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e reporting unit’s goodwill, an impairment loss is recognized in an amount equal to that excess. During the first quarter of 2015, the Company performed an interim impairment assessment of goodwill due to the events of January 15, 2015 and its plans to sell certain businesses. This assessment resulted in the Company recording goodwill impairment losses of $9.5 million attributable to continuing operations and $54.9 million attributable to discontinued operations primarily due to a decline in the implied fair value of certain institutional businesses subsequent to January 15, 2015. The results of our most recent annual goodwill impairment test performed in the fourth quarter of 2015 on our goodwill from continuing operations did not indicate any impairment (see Note 9). Other Intangible Assets, net Other intangible assets, net, classified as held for use include customer relationships recorded from various acquisitions. Intangible assets classified as held for sale primarily include non-compete agreements, an executory contract, trade name and proprietary technology also recorded from various acquisitions. The useful lives of these finite-lived intangible assets are based on the period they are expected to contribute to future cash flows as determined by the Company’s historical experience. The customer relationships are amortized on a straight-line basis over their estimated average useful life of 3 to 9 years. Prior to being classified as held for sale, the non-compete agreements, executory contract, trade name and proprietary technology were amortized on a straight-line basis over their estimated average useful lives of 1 to 9 years, 3 years, 3 years and 4 to 7 years, respectively, however amortization related to these intangible assets ceased as of the date they were determined to be held for sale. For finite-lived intangible assets subject to amortization, impairment is considered upon certain “triggering events” and is recognized if the carrying amount is not recoverable and the carrying amount exceeds the fair value of the intangible asset. During the first quarter of 2015, we performed an interim impairment evaluation of intangible assets due to the events of January 15, 2015 and our plans to sell certain businesses. This evaluation resulted in us recording impairment losses of $5.4 million attributable to discontinued operations due to a decline in the implied fair value of certain institutional businesses subsequent to the events of January 15, 2015. No additional impairment of finite-lived intangible assets has been identified during the year ended December 31, 2015 . There was no impairment of finite-lived intangible assets for the years ended December 31, 2014 or 2013 (see Note 10). The Company’s indefinite-lived intangible asset, an FX trading license, is classified as held for use. Indefinite-lived assets are not amortized but tested for impairment. The Company’s policy is to test for impairment at least annually or in interim periods if certain events occur indicating that the fair value of the asset may be less than its carrying amount. An impairment test on this indefinite-lived asset is performed during the fourth quarter of the Company’s fiscal year using the October 1 st carrying value. Impairment exists if the carrying value of the indefinite-lived intangible asset exceeds its fair value. There was no impairment of indefinite-lived intangible assets for the years ended December 31, 2015 , 2014 or 2013 (see Note 10). Equity Method Investments 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Additionally, the carrying value of investments accounted for using the equity method of accounting is adjusted downward to reflect any impairment in value. For investments accounted for using the equity method of accounting, the Company evaluates information (e.g., budgets, business plans, financial statements, etc.) in addition to quoted market prices, if any, in determining whether an other-than-temporary decline in value exists. Factors indicative of an impairment in value include recurring operating losses, credit defaults and subsequent rounds of financing at an amount below the cost basis of the Company’s investment. The Company’s equity method investments from continuing operations are included in Other assets in the consolidated statements of financial condition and its share of the earnings or losses is included in Loss on equity method investments, net in the consolidated statements of operations (see Note 7). The Company’s equity method investments related to businesses classified as discontinued operations are included as a component of assets held for sale on the consolidated statements of financial condition and the share of earnings or losses is included in Income (loss) from discontinued operations, net of tax in the consolidated statements of operations (see Note 4). Notes Receivable Notes receivable represent receivables for notes acquired for cash plus accrued interest. Notes receivable are initially recorded at the amount of cash exchanged plus accrued interest. Interest income on the notes is recorded on an accrual basis and included in Interest income in the consolidated statements of operations. The Company individually assesses its notes receivables for impairment using methods including internally generated cash flow projections to determine if the notes will be repaid under the expected terms of the note agreements. If the Company concludes that the counterparty will not repay a note in accordance with its terms, the Company considers the note impaired and begins recognizing interest income on a cash basis, if any. To measure impairment, the Company calculates the estimated fair value of the collateral. If the estimated fair value of the collateral is less than the carrying value of the note receivable, the Company establishes an impairment reserve for the difference. If it is likely that a note will not be collected based on financial or other business indicators, the Company’s policy is to charge off the note in the period which it deems it uncollectible (see Note 6). Other Assets Other assets include prepaid expenses, equity method investments, deposits for rent security and deferred debt costs (see Note 11). Other assets related to businesses classified as discontinued operations are included as a component of assets held for sale on the consolidated statements of financial condition (see Note 4). Accounts Payable and Accrued Expenses Accounts payable and accrued expenses include operating expenses payable, commissions payable, which represents balances owed to referring brokers for trades transacted by customers that were introduced to the Company by such brokers, bonuses payable, income taxes payable, and interest due on borrowings (see Note 13). Accounts payable and accrued expenses related to businesses classified as discontinued operations, which includes amounts due to the Lucid non-controlling members for services provided, is included as a component of liabilities held for sale on the consolidated statements of financial condition (see Note 4). Litigation The Company may from time to time be involved in litigation and claims that arise in the ordinary course of business, including intellectual property claims. In addition, our business is subject to extensive regulation, which may result in regulatory proceedings against us. The Company records a liability when it is both probable that a loss has been incurred and the amount of the loss can be reasonably estimated. When the reasonable estimate of the possible loss is within a range of amounts, the minimum of the range of possible loss is accrued, unless a higher amount within the range is a better estimate than any other amount within the range. Significant judgment is required to determine both probability and the estimated amount. The Company reviews these provisions at least quarterly and adjusts them accordingly to reflect the impact of negotiations, settlements, rulings, advice of legal counsel, and updated information. Securities Sold, Not Yet Purchased Securities sold, not yet purchased, represent the Company’s obligations to deliver a specified security at the contracted price at a future point in time, and thereby create a liability to repurchase the securities in the market at the prevailing prices. The liability for such securities sold short, included as a component of liabilities held for sale on the consolidated statements of financial condition, is marked to market based on the current fair value of the underlying security at the reporting date. Changes in fair value of securities sold, not yet purchased are recorded as unrealized gains or losses and included in Income (loss) from discontinued operations, net of tax in the consolidated statements of operations (see Note 4). Total unrealized losses related to these securities for the years ended December 31, 2015 and 2014 amounted to $0.1 million and $0.5 million , respectively. Due to Related Parties Pursuant to Tax Receivable Agreement Exchanges of Holdings membership units (“Holdings Units”) for the Corporation’s Class A common stock that are executed by the members of Holdings result in transfers of and increases in the tax basis of the tangible and intangible assets of Holdings, primarily attributable to a portion of the goodwill inherent in the business. These transfers and increases in tax basis will increase (for tax purposes) amortization and therefore reduce the amount of tax that the Company would otherwise be required to pay in the future. This increase in tax basis may also decrease gain (or increase loss) on future dispositions of certain capital assets to the extent tax basis is allocated to those capital assets. Holdings has entered into a tax receivable agreement with the members of Holdings whereby the Corporation has agreed to pay to the exchanging members 85% of the amount of cash tax savings, if any, in U.S. federal, state and local income tax that the Corporation realizes as a result of these increases in tax basis. The Corporation expects to benefit from the remaining 15% of cash tax savings, if any, in income tax it realizes. Payments under the tax receivable agreement will be based on the tax reporting positions that the Corporation takes in preparing its tax returns. The Corporation will not be reimbursed for any payments previously made under the tax receivable agreement if a tax basis increase is successfully challenged by the Internal Revenue Service. Holdings records an increase in deferred tax assets for the estimated income tax effects of the increases in tax basis based on enacted federal and state tax rates at the date of the exchange. To the extent that Holdings estimates that the exchanging members will not realize the full benefit represented by the deferred tax asset, based on an analysis that will consider, among other things, its expectation of future earnings, the Company will reduce the deferred tax asset with a valuation allowance. The Corporation records 85% of the estimated realizable tax benefit (which is the recorded deferred tax asset less any recorded valuation allowance) as an increase to the contingent liability due u</t>
  </si>
  <si>
    <t>Non-Controlling Interests</t>
  </si>
  <si>
    <t>Noncontrolling Interest [Abstract]</t>
  </si>
  <si>
    <t>Non-Controlling Interests Holdings The Corporation consolidates the financial results of Holdings and records a non-controlling interest for the economic interest in Holdings not owned by the Corporation. Pursuant to an agreement between the Corporation and Holdings, whenever the Corporation cancels, issues or repurchases shares of its Class A common stock, Holdings enters into an equivalent Holdings Unit transaction with the Corporation so that at all times the number of shares of Class A common stock is equal to the Corporation’s membership units in Holdings. In addition, whenever the owners of Holdings prior to the initial public offering (“Existing Unit Holders”) (other than the Corporation) exchange their Holdings Units for shares of the Corporation’s Class A common stock, Holdings is required to transfer an equal amount of Holdings Units to the Corporation. Changes in the non-controlling and the Corporation’s interests in Holdings for the years ended December 31, 2013 , 2014 and 2015 are presented in the following table: Controlling Units* Non- Total Units* FXCM Non- Total Balance as of January 1, 2013 3,468,358 4,693,013 8,161,371 42.5 % 57.5 % 100.0 % Holdings Units acquired by FXCM Inc. related to exchanges of Holdings Units for shares of Class A common stock 1,009,437 (1,009,437 ) — 12.3 % (12.3 )% — % Holdings Units repurchased related to Class A common stock repurchased (181,580 ) — (181,580 ) (0.8 )% 0.8 % — % Exercise of stock options 170,271 — 170,271 0.8 % (0.8 )% — % Balance as of December 31, 2013 4,466,486 3,683,576 8,150,062 54.8 % 45.2 % 100.0 % Holdings Units acquired by FXCM Inc. related to exchanges of Holdings Units for shares of Class A common stock 237,815 (237,815 ) — 2.8 % (2.8 )% — % Holdings Units repurchased related to Class A common stock repurchased (14,599 ) — (14,599 ) (0.1 )% 0.1 % — % Exercise of stock options 82,909 — 82,909 0.5 % (0.5 )% — % Issuance under equity-based compensation 16,383 — 16,383 0.1 % (0.1 )% — % Balance as of December 31, 2014 4,788,994 3,445,761 8,234,755 58.1 % 41.9 % 100.0 % Holdings Units acquired by FXCM Inc. related to exchanges of Holdings Units for shares of Class A common stock 808,672 (808,672 ) — 9.8 % (9.8 )% — % Holdings Units repurchased related to Class A common stock repurchased (61 ) — (61 ) — % — % — % Exercise of restricted stock units 4,929 — 4,929 — % — % — % Balance as of December 31, 2015 5,602,534 2,637,089 8,239,623 67.9 % 32.1 % 100.0 % * Prior periods were adjusted to reflect the impact of the one-for-ten reverse stock split that became effective on October 1, 2015, as discussed in Note 1. Lucid, V3 and Other Non-Controlling Interests The Company owns controlling interests in Lucid, V3 and other entities and consolidates the financial results of these entities whereby it records a non-controlling interest for the economic interests not owned by the Company. Lucid and V3 are classified as discontinued operations and the assets and liabilities of Lucid and V3 are classified as held for sale on the consolidated statements of financial condition (see Note 4). The Company no longer holds a controlling interest in Faros as a result of the sale of Faros’ operations in the second quarter of 2015.</t>
  </si>
  <si>
    <t>Discontinued Operations and Disposal Groups [Abstract]</t>
  </si>
  <si>
    <t>Discontinued Operations As a result of the losses incurred by the Company on January 15, 2015 related to the Swiss National Bank (“SNB”) releasing the peg of the Swiss Franc to the Euro and the subsequent Leucadia financing arrangement entered into by the Company on January 16, 2015, the Company committed to a plan during the first quarter of 2015 to sell its interests in certain retail and institutional businesses in order to pay down the Leucadia debt. The retail businesses are HK, FXCMJ and the equity trading business of FSL. The institutional businesses are Faros, Lucid, V3 and the Company’s equity interest in FastMatch. In April 2015, the Company completed the sales of FXCMJ and Faros. In September 2015, the Company completed the sale of HK. In December 2015, the Company completed the sale of the equity trading business of FSL. The remaining businesses continue to be actively marketed. The Company considered the guidance in ASC 205-20 in evaluating the accounting and presentation in the consolidated financial statements of the businesses that have been sold during the period and the remaining businesses to be sold. The operations and cash flows of these businesses are clearly distinguishable and, accordingly, have been determined to represent a group of components as defined in the guidance. It was further determined that the remaining businesses to be sold continue to meet the criteria for classification as held for sale as of December 31, 2015 . Accordingly, the assets and liabilities of these businesses have been classified as assets and liabilities held for sale in the consolidated statements of financial condition as of December 31, 2015 , with similar reclassification of the previously reported amounts. In accordance with ASC 205-20, to qualify for reporting as a discontinued operation, components that are disposed of or classified as held for sale must represent a strategic shift that has or will have a major effect on the Company's operations and financial results. The Company believes that the dispositions of these businesses represent a strategic shift from the Company’s diversification strategy undertaken for the past several years and concluded that the businesses to be disposed of qualify for reporting as discontinued operations. Accordingly, the results of operations of these businesses are reported in Income (loss) from discontinued operations, net of tax in the consolidated statements of operations for the year ended December 31, 2015 , with similar reclassification of the previously reported amounts. Completed dispositions On April 1, 2015, the Company completed the sale of FXCMJ to Rakuten Securities, Inc. ("Rakuten Sec") for a cash purchase price of $62.2 million . The Company recognized a net gain of approximately $2.0 million related to the sale, which includes a reversal of $23.4 million of foreign currency translation loss out of accumulated other comprehensive income. The net gain is included in the consolidated statements of operations as a component of Income (loss) from discontinued operations, net of tax for the year ended December 31, 2015 . In connection with the sale of FXCMJ, the Company agreed to provide certain transitional services, including use of the Company’s trading platform and data services, for no additional consideration for a period of nine months following the date of sale. The Company estimated the value of these services to be approximately $2.1 million and accordingly allocated $2.1 million of proceeds received as deferred income. The deferred income was amortized into other income over the nine-month period ending December 31, 2015. The Company recorded other income for these transitional services of $2.1 million for the year ended December 31, 2015 . The terms of the services agreement were finalized during the third quarter of 2015 and provide for the Company to receive a monthly fee for such services beginning January 1, 2016 for a minimum period of nine months. On April 9, 2015, Faros completed the sale of its operations to Jefferies Group LLC. Consideration will be determined quarterly pursuant to an earn-out formula based on Faros’ results beginning on the closing date and ending on November 30, 2017. Any consideration received will be divided among the Company and the non-controlling members of Faros based on a formula in the sales agreement. No consideration was received during the year ended December 31, 2015 . On September 11, 2015, the Company completed the sale of HK to Rakuten Sec for a cash purchase price of $37.9 million . The Company recognized a net gain of approximately $12.4 million related to the sale which is included in the consolidated statements of operations as a component of Income (loss) from discontinued operations, net of tax for the year ended December 31, 2015 . In connection with the sale of HK, the Company agreed to provide certain transitional services, including use of the Company’s trading platform, data services and professional support, for no additional consideration for a period of nine months following the date of sale. The Company estimated the value of these services to be approximately $1.0 million and accordingly allocated $1.0 million of proceeds received as deferred income. The deferred income will be amortized into other income over the nine-month period following the date of sale. For the year ended December 31, 2015 , the Company recorded $0.4 million of other income for these transitional services. Beginning nine months after the date of sale, the Company will receive a monthly fee for such services for a minimum period of nine months. On December 2, 2015, the Company completed the sale of the equity trading business of FSL to AS Expobank for a cash purchase price of $2.3 million . The Company recognized a net loss of approximately $7.1 million related to the sale, which includes a reversal of $1.5 million of foreign currency translation loss out of accumulated other comprehensive income. The net loss is included in the consolidated statements of operations as a component of Income (loss) from discontinued operations, net of tax for the year ended December 31, 2015 . In connection with the sale of the equity trading business of FSL, the Company agreed to provide certain transitional services, primarily professional support, for no additional consideration for a period of twelve months following the date of sale. The Company estimated the value of these services to be approximately $0.5 million and accordingly allocated $0.5 million of proceeds received as deferred income. The deferred income will be amortized into other income over the twelve-month period following the date of sale. For the year ended December 31, 2015 , the amount of other income recorded for these transitional services was not material. The following table presents the major classes of line items constituting the pretax and after-tax profit or loss of discontinued operations for the years ended December 31, 2015 , 2014 and 2013 , with amounts in thousands: For the Years Ended December 31, 2015 2014 2013 Revenues Trading revenue $ 71,500 $ 102,455 $ 117,588 Interest income 272 513 605 Brokerage interest expense (100 ) (122 ) (229 ) Net interest revenue 172 391 376 Other income 5,700 9,859 15,650 Total net revenues 77,372 112,705 133,614 Operating Expenses Compensation and benefits 14,708 19,955 10,836 Allocation of net income to Lucid members for services provided 5,064 9,406 21,290 Total compensation and benefits 19,772 29,361 32,126 Referring broker fees 208 1,088 1,344 Advertising and marketing 736 3,112 2,857 Communication and technology 8,248 11,345 3,997 Trading costs, prime brokerage and clearing fees 18,378 25,315 25,166 General and administrative 6,314 9,043 7,870 Bad debt expense 8,408 — — Depreciation and amortization 12,359 27,385 24,131 Goodwill impairment loss 54,865 — — Total operating expenses 129,288 106,649 97,491 Operating (loss) income (51,916 ) 6,056 36,123 Other Expense Loss on equity method investments, net 1,267 888 697 (Loss) income from discontinued operations before income taxes (53,183 ) 5,168 35,426 Net gain on completed dispositions 7,313 — — Loss on classification as held for sale before income taxes (66,660 ) — — Total (loss) income from discontinuing operations before income taxes* (112,530 ) 5,168 35,426 Income tax provision 5,764 1,509 11,432 (Loss) income from discontinued operations, net of tax $ (118,294 ) $ 3,659 $ 23,994 * Total (loss) income from discontinued operations before income taxes attributable to FXCM Inc. was $(38.7) million , $6.3 million and $23.2 million for the years ended December 31, 2015 , 2014 and 2013 , respectively. The following is a summary of the carrying amounts of the assets and liabilities included as part of discontinued operations as of December 31, 2015 and 2014 , with amounts in thousands: As of December 31, 2015 2014 Assets Cash and cash equivalents $ 10,786 $ 81,927 Cash and cash equivalents, held for customers — 430,496 Restricted time deposits (1) — 8,341 Due from brokers (2) 22,234 27,552 Accounts receivable, net 178 3,272 Deferred tax asset — 7,937 Tax receivable — 1,065 Office, communication and computer equipment, net 1,154 9,166 Goodwill 223,613 284,645 Other intangible assets, net 27,269 42,229 Other assets (3) (4) 15,363 14,819 Loss recognized on classification as held for sale (66,660 ) — Total assets classified as held for sale on the consolidated statements of financial condition $ 233,937 $ 911,449 ** Liabilities Customer account liabilities $ — $ 430,496 Accounts payable and accrued expenses (5) 10,838 20,850 Due to brokers (6) — 330 Securities sold, not yet purchased 3,624 4,239 Deferred tax liability — 1,137 Other liabilities 48 151 Total liabilities classified as held for sale on the consolidated statements of financial condition $ 14,510 $ 457,203 ** ____________________________________ ** Amounts as of December 31, 2014 are classified as current and noncurrent on the consolidated statement of financial condition. (1) The time deposits, initially established in July 2014, secured a letter of guarantee on behalf of FXCMJ. The time deposits remained unwithdrawn and were terminated in connection with the sale of FXCMJ in April 2015. (2) Includes as of December 31, 2015 and 2014 : a) derivative assets, net of $0.9 million and $0.6 million , respectively; b) Unsettled spot FX of $0.3 million and $4.9 million , respectively; c) Unsettled common stock of $3.0 million and $3.7 million , respectively; and d) Excess cash collateral of $18.0 million and $18.3 million , respectively. (3) Includes the Company’s exchange memberships, which represent ownership interests and shares owned in CME Group Inc. and the Intercontinental Exchange, which provide the Company with the right to conduct business on the exchanges. The exchange memberships are recorded at cost or, if an other-than-temporary impairment in value has occurred, at a value that reflects management’s estimate of the impairment. In April 2015, the Company sold all of its shares owned in the Intercontinental Exchange and recognized a gain $0.1 million which is included in Income (loss) from discontinued operations, net of tax in the consolidated statements of operations for the year ended December 31, 2015 . In October 2015, the Company acquired additional ownership interests and shares in CME Group Inc. from one of the non-controlling members of Lucid which were recorded at a cost of $1.9 million and $1.8 million , respectively. There were no exchange membership impairments for the year ended December 31, 2015 or 2014 . The total cost of ownership interests and shares owned was $4.6 million and $4.8 million , respectively, as of December 31, 2015 and $2.7 million and $3.7 million , respectively, as of December 31, 2014 . (4) Includes as of December 31, 2015 and 2014 the aggregate carrying values of the Company’s equity interests in FastMatch and the V3-related LLC of $5.7 million and $6.9 million , respectively. (5) Includes as of December 31, 2015 and 2014 amounts due related to the allocation of income to Lucid non-controlling members for services provided of $6.5 million and $8.9 million , respectively. (6) Comprised of Unsettled spot FX.</t>
  </si>
  <si>
    <t>Business Acquisitions</t>
  </si>
  <si>
    <t>Business Combinations [Abstract]</t>
  </si>
  <si>
    <t>Business Acquisitions V3 O n January 21, 2014 (the “V3 Acquisition Date”), the Company, through a new entity, V3, created with the non-controlling members of Lucid, completed the acquisition of certain assets of Infinium Capital Holdings LLC (“Infinium”) and certain of its affiliates. The consideration for the acquisition was approximately $32.5 million consisting of cash, assumed liabilities and the credit of $12.1 million of Infinium senior secured notes (the “Infinium Notes”) plus interest held and exchanged by a subsidiary of the Company. The Company holds a controlling 50.1% interest in V3. As a result of management’s commitment in the first quarter of 2015 to dispose of certain businesses, V3 is classified as a discontinued operation and the assets and liabilities of V3 are classified as held for sale on the consolidated statements of financial condition (see Note 4). The acquisition was accounted for in accordance with ASC 805. The assets acquired and the non-controlling interest were recorded at their estimated fair values in accordance with ASC 820, Fair Value Measurement (“ASC 820”) at the V3 Acquisition Date. Full goodwill of $20.2 million was calculated as the fair value of estimated consideration over the estimated fair value of the net assets acquired. The estimated fair value of the non-controlling interest was $16.2 million and was determined by the fair value of the consideration. The goodwill is deductible for tax purposes. Subsequent to the acquisition date, the purchase price was decreased by $0.9 million , due to the final determination of the assumed liabilities. In connection with this purchase price adjustment, the initial goodwill recorded was reduced by $0.8 million to $19.4 million . V3 Purchase Price Allocation (¹) (Amounts in thousands) Purchase price $ 15,825 Non-Controlling interest 15,762 Total fair value at Acquisition Date 31,587 Net assets acquired $ 10,210 Adjustments to reflect acquired assets and liabilities at fair value Trading platform (2) 950 Processing platform (3) 150 Non-compete agreement (4) 450 Executory contract (5) 470 Fair value of net assets acquired 12,230 Goodwill resulting from the V3 acquisition $ 19,357 ____________________________________ (1) The amounts included in the V3 Purchase Price Allocation table represent the allocation of the purchase price and include revisions made during the 12-month remeasurement period from the V3 Acquisition Date. (2) Consists of internally-developed software platforms that support trade execution, with an amortization life of 4 years. (3) Consists of an internally-developed software platform that supports trading, with an amortization life of 5 years. (4) Amortization life is 1 year. (5) Consists of a service agreement relating to fiber optics, wireless and other services, with an amortization life of 3 years. Condensed Statement of Net Assets Acquired The following condensed statement of net assets acquired reflects the amounts of V3 net assets recognized as of the V3 Acquisition Date, with amounts in thousands: As of January 21, 2014 Assets Office, communication and computer equipment, net $ 973 Intangible assets 2,020 Exchange memberships and common equity shares 6,429 Equity method investments, net 1,523 Other assets 1,392 Total assets $ 12,337 Liabilities (107 ) Fair value of net assets acquired $ 12,230 Contingencies There were no contingent liabilities recorded in the fair value of net assets acquired as of the V3 Acquisition Date. Condensed Combined Financial Information: The following condensed financial information presents the resulting operations of V3 from the V3 Acquisition Date to December 31, 2014, with amounts in thousands: For the period Total revenue $ 20,706 Net loss $ (1,815 ) As a result of management’s commitment in the first quarter of 2015 to dispose of certain businesses, V3 is classified as a discontinued operation and the condensed financial information in the table above is included in Income (loss) from discontinued operations, net of tax in the consolidated statements of operations. Faros On September 20, 2013 (the “Faros Acquisition Date”), the Company acquired a 50.1% controlling interest in Faros, a global leader in foreign exchange intelligence, market coverage, and execution services to the institutional foreign exchange market. As consideration, the Company provided an initial cash payment of $5.0 million (the “Initial Payment”) and a follow-on payment (the “ Follow-on Payment”) to be made in 2015 in an amount to be determined, based on the purchase agreement (the “Faros Purchase Agreement”) estimated at $ 10.6 million on the Faros Acquisition Date for a total estimated purchase price of $ 15.6 million . As a result of management’s commitment in the first quarter of 2015 to dispose of certain businesses, Faros is classified as a discontinued operation and the assets and liabilities of Faros are classified as held for sale on the consolidated statements of financial condition. The operations of Faros were sold in April 2015 (see Note 4). The fair value of the Follow-on Payment is included in Other liabilities in the consolidated statements of financial condition as of December 31, 2013. Changes in the fair value of the Follow-on Payment subsequent to the Faros Acquisition Date are recognized in earnings in the period in which the change is recorded. The Company estimated the fair value of the Follow-on Payment using both a discounted cash flow model and guideline public company model. This fair value measurement is based on significant inputs not observed in the market. The discount rate considered in the assessment of the $10.6 million Follow-on Payment at the Faros Acquisition Date was 25.0% . In December 2013, the Company recorded a reduction to the Follow-on Payment of $6.9 million . In March 2014, the Company reduced the Follow-on Payment by the remaining $3.7 million . Both the $6.9 million decrease and the $3.7 million decrease in the estimated fair value of the Follow-on Payment are recorded in Income (loss) from discontinued operations, net of tax in the consolidated statements of operations. The decline in the estimated fair value of the Follow-on Payment is due to lowering our Faros earnings before income taxes and depreciation (“EBITDA”) estimate. The Company reassessed the Follow-on Payment liability at December 31, 2014 and determined that no Follow-on payment is due under the terms of the Faros Purchase Agreement. The Acquisition was accounted for in accordance with ASC 805. The assets acquired, liabilities assumed and non-controlling interest were recorded at their estimated fair values in accordance with ASC 820 at the Faros Acquisition Date as summarized in the table below. Full goodwill of $23.0 million was calculated as the fair value of estimated consideration over the estimated fair value of the net assets acquired. The estimated fair value of the non-controlling interest was $15.6 million , and was determined by valuing Faros using a discounted cash flow model and guideline public company model, less the Initial Payment and the Follow-on Payment. The estimate of the fair value of the non-controlling interest is based on an assumed discount rate of 25.0% , long term annual earnings growth rate of 3.0% and assumed adjustments due to the lack of control that market participants would consider when estimating the fair value of the non-controlling interest in Faros. The goodwill is deductible for tax purposes. Faros Purchase Price Allocation (¹) (Amounts in thousands) Purchase price $ 15,631 Non-Controlling interest 15,569 Total fair value at Acquisition Date 31,200 Net assets acquired $ 137 Adjustments to reflect acquired assets and liabilities at fair value Customer relationships (2) 6,000 Non-compete agreement (3) 1,900 Trade name (4) 130 Fair value of net assets acquired 8,167 Goodwill resulting from the Faros acquisition $ 23,033 ____________________________________ (1) The amounts included in the Faros Purchase Price Allocation table represent the allocation of the purchase price and include revisions made during the 12-month remeasurement period from the Faros Acquisition Date. (2) Consists of institutional and bank customers, with an amortization life of 4 years. (3) Amortization life is 9 years. (4) Amortization life is 3 years. The amounts included in the Faros Purchase Price Allocation table represent the preliminary allocation of the purchase price as well as revisions made during the 12 -month measurement period from the Faros Acquisition Date. Adjustments to the provisional values during the measurement period, which were not material, were pushed back to the date of acquisition. Comparative information for periods after acquisition but before the period in which the adjustments were identified were adjusted to reflect the effects of the adjustments as if they were taken into account as of the acquisition date. Changes to the amounts recorded as assets and liabilities resulted in a corresponding adjustment to goodwill. Condensed Statement of Net Assets Acquired The following condensed statement of net assets acquired reflects the amounts of Faros net assets recognized as of the Faros Acquisition Date, with amounts in thousands: As of September 20, 2013 Assets Cash and cash equivalents $ 1,055 Accounts receivable, net 40 Office, communication and computer equipment, net 31 Intangible assets 8,030 Other assets 76 Total assets $ 9,232 Liabilities Accounts payable and accrued expenses 1,065 Total liabilities 1,065 Fair value of net assets acquired $ 8,167 Contingencies and Accounts Receivable There were no contingent liabilities recorded in the fair value of net assets acquired as of the Faros Acquisition Date and the fair value of net assets acquired includes accounts receivables with book value that approximates fair value. There was no reserve netted against receivables as of the Faros Acquisition Date. The Company has collected all material accounts receivable amounts as of December 31, 2014. Condensed Combined Financial Information: The following condensed financial information presents the resulting operations of Faros from the Faros Acquisition Date to December 31, 2013, with amounts in thousands: For the period September 20, 2013 to December 31, 2013 Total revenue $ 526 Net loss $ (301 ) As a result of management’s commitment in the first quarter of 2015 to dispose of certain businesses, Faros is classified as a discontinued operation and the condensed financial information in the table above is included in Income (loss) from discontinued operations, net of tax in the consolidated statements of operations. Acquisition-related Costs For the year ended December 31, 2014, acquisition-related transaction costs for the V3 acquisition were $1.2 million , of which $0.5 million is included in General and administrative expense in the consolidated statements of operations and $0.7 million is included in Income (loss) from discontinued operations, net of tax in the consolidated statements of operations. For the year ended December 31, 2013, acquisition-related transaction costs for the Faros acquisition were not significant.</t>
  </si>
  <si>
    <t>Notes Receivable</t>
  </si>
  <si>
    <t>Receivables [Abstract]</t>
  </si>
  <si>
    <t xml:space="preserve">Notes Receivable In January 2014, in connection with the formation of V3 by the Company and the non-controlling members of Lucid, the non-controlling members of Lucid borrowed approximately $7.9 million from the Company to assist with funding their portion of the capital contribution. The amount borrowed is due in 2017 and bears interest at the rate of 2% per annum. Interest income related to the notes receivable was $0.2 million , $0.1 million and nil for the years ended December 31, 2015 , 2014 and 2013, respectively. As of December 31, 2015 , there was no reserve against the notes receivable. In May 2014, the Company loaned $1.5 million to a retail FX provider. The loan was due in 2017 and bore interest at the rate of 15% per annum, due at the end of each calendar quarter. In February 2015, the principal amount plus accrued interest was repaid to the Company. </t>
  </si>
  <si>
    <t>Equity Method Investments</t>
  </si>
  <si>
    <t>Equity Method Investments and Joint Ventures [Abstract]</t>
  </si>
  <si>
    <t>Equity Method Investments The Company has a 22.1% equity interest in a developer of FX trading software which is accounted for using the equity method. The carrying value of the Company’s equity interest in the FX trading software developer of $2.6 million and $3.1 million as of December 31, 2015 and 2014 , respectively, is included as a component of Other assets in the consolidated statements of financial condition. The Company’s share of the loss of the FX trading software developer was $0.5 million , $0.4 million and $0.1 million for the years ended December 31, 2015 , 2014 and 2013 , respectively, and is included in Loss on equity method investments, net in the consolidated statements of operations. The Company has a 34.8% non-controlling equity interest in FastMatch, an electronic communication network for foreign exchange trading, and exerts significant influence. The investment is accounted for using the equity method. As discussed in Note 4, the Company’s equity interest in FastMatch is classified as a discontinued operation. In conjunction with the V3 acquisition in January 2014, the Company acquired a 66.3% non-controlling interest in a limited liability company (“V3-related LLC”) that holds a 17.26% interest in a firm that delivers investment information to investment professionals. Until December 31, 2015, the other members of the V3-related LLC had not consented to the transfer of the 66.3% non-controlling interest to the Company and the investment continued to be accounted for using the equity method. On December 31, 2015, the other members of the V3-related LLC approved a resolution whereby the 66.3% non-controlling interest will be transferred to the Company and, in a related transaction, the assets held by the V3-related LLC will be distributed to its members, including the Company, and the V3-related LLC will be liquidated. This transaction is expected to be completed in the first half of 2016. As discussed in Note 4, V3, including the Company’s equity interest in the V3-related LLC, is classified as a discontinued operation. The carrying values of the Company's equity interest in FastMatch and the V3-related LLC are included in assets held for sale in the consolidated statements of financial condition. As of December 31, 2015 and 2014 , the carrying values of the Company’s equity method investments included in assets held for sale were $5.7 million and $6.9 million , respectively. The Company’s share of the income or loss of FastMatch and the V3-related LLC is included in Income (loss) from discontinued operations, net of tax in the consolidated statements of operations. Total loss on equity method investments included in Income (loss) from discontinued operations, net of tax was $1.3 million , $0.9 million and $0.7 million for the years ended December 31, 2015 , 2014 and 2013 , respectively. The Company did not receive any dividend distributions from its equity method investments during the years ended December 31, 2015 and 2014 . Dividend distributions from its equity method investments during the year ended December 31, 2013 were not significant.</t>
  </si>
  <si>
    <t>Office, Communication and Computer Equipment, net</t>
  </si>
  <si>
    <t>Property, Plant and Equipment [Abstract]</t>
  </si>
  <si>
    <t>Office, Communication and Computer Equipment, net Office, communication and computer equipment, net consisted of the following as of December 31, 2015 and 2014 , with amounts in thousands: As of December 31, 2015 2014 Computer equipment $ 17,637 $ 20,601 Software 70,750 55,480 Leasehold improvements 10,024 10,095 Furniture and fixtures and other equipment 1,677 2,595 Licenses 3,026 10,993 Communication equipment 1,885 2,445 Total office, communication and computer equipment 104,999 102,209 Less: Accumulated depreciation (69,108 ) (63,181 ) Office, communication and computer equipment, net $ 35,891 $ 39,028 Depreciation is computed on a straight-line basis (see Note 2). Depreciation expense from continuing operations, including impairments, included in the consolidated statements of operations was $21.3 million , $22.9 million and $24.9 million for the years ended December 31, 2015 , 2014 and 2013 , respectively. Also included in depreciation expense from continuing operations is amortization related to capitalized software development costs of $14.5 million , $12.4 million and $10.2 million for the years ended December 31, 2015 , 2014 and 2013 , respectively. Unamortized capitalized software development costs were $24.7 million and $23.9 million as of December 31, 2015 and 2014 , respectively. During 2015 and 2014, the Company disposed of fully depreciated assets from continuing operations of $13.2 million and $4.4 million , respectively. There were no fixed asset impairments for the year ended December 31, 2015 . During the year ended December 31, 2013, the Company recorded an impairment of $3.5 million to write down the value of an electronic FX option trading platform and, in 2014, recorded an additional impairment of $1.1 million to write down the remaining value of this asset. The impairment charges are included in Depreciation and amortization expense for continuing operations in the consolidated statements of operations. Office, communication and computer equipment related to businesses to be disposed of are included as a component of assets held for sale on the consolidated statements of financial condition and are not included in the table above. Depreciation related to these assets ceased as of the date they were determined to be held for sale and is included in Income (loss) from discontinued operations, net of tax in the consolidated statements of operations.</t>
  </si>
  <si>
    <t>Goodwill and Intangible Assets Disclosure [Abstract]</t>
  </si>
  <si>
    <t>Goodwill During the first quarter of 2015, the Company performed an interim impairment assessment of goodwill due to the events of January 15, 2015 and the Company's plan to sell certain businesses. This assessment resulted in the Company recording goodwill impairment losses of $9.5 million from continuing operations during the first quarter primarily due to a decline in the implied fair value of certain institutional businesses subsequent to January 15, 2015. The impairment loss is presented as a separate line item in the consolidated statements of operations and included as a component of Loss from continuing operations for the year ended December 31, 2015 . The Company determined the fair value of the reporting unit using a discounted cash flow (“DCF”) analysis. Determining the fair value requires the exercise of significant judgment, particularly related to the appropriate discount rates, perpetual growth rates and the amount and timing of expected future cash flows. In estimating future cash flows, the Company uses its most recent budgets and business plans, and, when applicable, various growth rates are assumed for years beyond the current business plan period. The Company's DCF analysis uses a market participant weighted-average cost of capital in estimating the discount rate. The inputs to the weighted-average cost of capital calculation include the risk-free rate of return, beta, which is a measure of the level of non-diversifiable risk associated with comparable companies, market equity risk premium and a company-specific risk factor. Due to the negative equity of the reporting unit and the decline in the Company’s share price and market capitalization, the Company performed a qualitative assessment to determine whether it would be necessary to perform the second step of the goodwill impairment test in connection with its annual assessment in the fourth quarter of 2015. Based on the results of the qualitative analysis, it was determined that it is more likely than not that goodwill is impaired and the Company proceeded directly to performing the second step of the goodwill impairment test. In performing the second step, the fair value of the reporting unit was estimated primarily using the income approach. The income approach incorporated the use of a DCF method in which the estimated future cash flows and terminal values for the reporting unit are discounted to a present value using a discount rate. The estimated future cash flows are based on management’s forecasts and projections for the reporting unit which are driven by key assumptions, including revenue growth, operating margins, capital expenditures, non-cash expenses and income tax rate. The discount rate is based on a market participant weighted-average cost of capital and specific characteristics of the reporting unit, including a company-specific risk premium. The Company assessed the reasonableness of the calculated fair value of the reporting unit by comparing the fair value of the reporting unit, adjusted for the fair value of interest-bearing debt and the fair value of the Letter Agreement, to the market capitalization of the Company. An implied control premium was then estimated, which represents the excess of the reporting unit’s fair value less adjustments over the market capitalization. The Company allocated the estimated fair value of the reporting unit to all of the assets and liabilities of the reporting unit including any unrecognized intangible assets as if the reporting unit had been acquired in a business combination to determine the implied fair value of goodwill. No impairment of goodwill was identified as a result of this analysis. Changes in goodwill for the year ended December 31, 2015 are presented in the following table and reflect the Company’s single operating segment, with amounts in thousands: Balance as of January 1, 2015* $ 39,242 Impairment of goodwill (9,513 ) Foreign currency translation and other adjustments (1,649 ) Balance at December 31, 2015 $ 28,080 * Goodwill of $284.6 million was transferred to assets held for sale at December 31, 2014 (see Note 4).</t>
  </si>
  <si>
    <t>Other Intangible Assets, net</t>
  </si>
  <si>
    <t>Other Intangible Assets, net The Company’s acquired intangible assets consisted of the following as of December 31, 2015 and 2014 , with amounts in thousands: December 31, 2015 December 31, 2014 Gross Carrying Amount Accumulated Amortization Net Carrying Amount Gross Carrying Amount Accumulated Amortization Net Carrying Amount Finite-lived intangible assets Customer relationships $ 35,460 $ (21,223 ) $ 14,237 $ 29,460 $ (15,040 ) $ 14,420 Foreign currency translation adjustment (1,910 ) 855 (1,055 ) (500 ) 818 318 Total finite-lived intangible assets 33,550 (20,368 ) 13,182 28,960 (14,222 ) 14,738 Indefinite-lived intangible assets License 600 — 600 600 — 600 Total Other intangible assets, net $ 34,150 $ (20,368 ) $ 13,782 $ 29,560 $ (14,222 ) $ 15,338 In June 2015, the Company acquired certain margin FX trading accounts from Citibank, N.A. and Citibank International Limited. The asset purchase agreement provides for cash consideration payable quarterly based on a pre-determined formula until total payments reach $6.0 million (“Threshold”). Additional cash consideration (“Contingent Consideration”) is payable if total payments meet the Threshold before the expiration of an initial 30 -month period. The acquired accounts represent customer relationships and are recorded as intangible assets at an initial cost of $6.0 million . Transaction costs incurred were not material. The Contingent Consideration is recognizable when it becomes payable, i.e., when it is probable and reasonably estimable, consistent with the guidance in ASC 450-20, Loss Contingencies , and, to the extent any amounts are recorded, included in the cost basis of the acquired intangible assets. The customer relationships are amortized on a straight-line basis over a weighted-average amortization period of three years. Customer relationships are amortized on a straight-line basis over three to nine years which approximates the weighted-average useful lives. Indefinite-lived assets are not amortized (see Note 2). Amortization expense from continuing operations included in the consolidated statements of operations was $7.0 million , $4.7 million and $4.7 million for the years ended December 31, 2015 , 2014 and 2013 , respectively. During 2015 and 2014, there were disposals of fully amortized intangible assets from continuing operations of nil and $8.1 million , respectively. Intangible assets related to businesses to be disposed of are included as a component of assets held for sale on the consolidated statements of financial condition and are not included in the table above. Amortization related to these intangible assets ceased as of the date they were determined to be held for sale and is included in Income (loss) from discontinued operations, net of tax in the consolidated statements of operations. During the first quarter of 2015, the Company performed an interim impairment evaluation of intangible assets due to the events of January 15, 2015 and the Company's plans to sell certain businesses. This evaluation resulted in the Company recording impairment losses of $5.4 million during the first quarter due to a decline in the implied fair value of certain institutional businesses subsequent to the events of January 15, 2015. No additional impairment of intangible assets has been identified as of December 31, 2015 . The impairment charge is included as a component of amortization expense within discontinued operations for the year ended December 31, 2015 . Estimated future amortization expense for acquired intangible assets outstanding as of December 31, 2015 is as follows, with amounts in thousands: Year Ending December 31, 2016 $ 7,273 2017 4,069 2018 1,480 2019 360 2020 — Thereafter — $ 13,182</t>
  </si>
  <si>
    <t>Other Assets</t>
  </si>
  <si>
    <t>Deferred Costs, Capitalized, Prepaid, and Other Assets Disclosure [Abstract]</t>
  </si>
  <si>
    <t>Other Assets Other assets were comprised of the following as of December 31, 2015 and 2014 , with amounts in thousands: As of December 31, 2015 2014 Prepaid expenses $ 5,807 $ 5,239 Equity method investments 2,603 3,070 Deferred debt issuance costs 3,396 5,582 Deposits 2,727 862 Other 285 76 Total $ 14,818 $ 14,829 Other assets related to businesses classified as discontinued operations are included as a component of assets held for sale on the consolidated statements of financial condition and are not included in the table above (see Note 4).</t>
  </si>
  <si>
    <t>Customer Account Liabilities</t>
  </si>
  <si>
    <t>Other Liabilities Disclosure [Abstract]</t>
  </si>
  <si>
    <t>Customer Account Liabilities Customer account liabilities represent amounts due to customers related to cash and margin transactions. This includes cash deposits and gains and losses on settled FX, CFDs and spread betting trades as well as unrealized gains and losses on open FX commitments, CFDs and spread betting. Customer account liabilities were $685.0 million and $901.2 million as of December 31, 2015 and 2014 , respectively. These amounts exclude customer account liabilities related to businesses classified as discontinued operations, which are included as a component of liabilities held for sale on the consolidated statements of financial condition (see Note 4).</t>
  </si>
  <si>
    <t>Accounts Payable and Accrued Expenses</t>
  </si>
  <si>
    <t>Payables and Accruals [Abstract]</t>
  </si>
  <si>
    <t>Accounts Payable and Accrued Expenses Accounts payable and accrued expenses were comprised of the following as of December 31, 2015 and 2014 , with amounts in thousands: As of December 31, 2015 2014 Operating expenses payable $ 16,529 $ 14,857 Commissions payable 8,671 11,858 Bonus payable 11,551 6,812 Income tax payable 1,375 1,441 Interest due on borrowings 162 202 Other 10 19 Total $ 38,298 $ 35,189 Accounts payable and accrued expenses related to businesses classified as discontinued operations are included as a component of liabilities held for sale on the consolidated statements of financial condition and are not included in the table above (see Note 4).</t>
  </si>
  <si>
    <t>Earnings per Share</t>
  </si>
  <si>
    <t>Earnings Per Share [Abstract]</t>
  </si>
  <si>
    <t>Earnings per Share On October 1, 2015, the Company effected a one-for-ten reverse stock split of the Corporation’s issued and outstanding Class A common stock (see Note 1). As a result, all references to number of Class A common shares, number of Holdings Units, price per share and weighted average shares of Class A common stock have been adjusted to reflect the one-for-ten reverse stock split on a retroactive basis for all prior periods presented, unless otherwise noted. Basic earnings per share (“EPS”) measures the performance of an entity over the reporting period. Diluted EPS measures the performance of an entity over the reporting period while giving effect to all potentially dilutive instruments that were outstanding during the period. The Company uses the treasury stock method in accordance with ASC 260, Earnings per Share (“ASC 260”), to determine diluted EPS. Due to the Corporation’s loss from continuing operations for the year ended December 31, 2015, any potential common shares were not included in the computation of diluted EPS as they would have had an antidilutive effect since the shares would decrease the loss per share. As a result, basic and diluted net loss per share of Class A common stock are equal for the year ended December 31, 2015. In accordance with ASC 260, all outstanding unvested share-based payments that contain rights to non-forfeitable dividends participate in the undistributed earnings with the common stockholders and are therefore participating securities. The Company’s unvested restricted stock units (“RSUs”) do not contain rights to dividends or dividend equivalents. As a result, unvested RSUs are not considered participating securities and are therefore not required to be included in computing basic EPS under the two-class method. The shares of Class B common stock do not share in the earnings of the Company and are not considered participating securities. Accordingly, basic and diluted net earnings per share of Class B common stock have not been presented. In April 2015, the Company entered into an option agreement with a customer as part of a negative equity balance settlement and issued an immediately vested, two -year option to purchase 56,934 shares of Class A common stock of FXCM Inc. The option has a strike price of $22.50 . For the year ended December 31, 2015, the stock option was not included in the computation of diluted EPS because it was antidilutive under the treasury method. In computing diluted EPS, outstanding stock options and other equity awards granted to certain employees, non-employees and independent directors in the aggregate of 749,856 , 100,299 and 42,600 for the years ended December 31, 2015 , 2014 and 2013 , respectively, were excluded because they were antidilutive under the treasury method. In June 2012, the Company issued 720,000 shares of the Corporation’s Class A common stock in connection with the Lucid acquisition subject to the achievement of certain targets related to the financial performance of Lucid (the “Profit Targets”) over a three-year term. In accordance with ASC 260, the anniversary shares are considered outstanding common shares and included in basic EPS as of the date that all necessary conditions to receiving the shares have been satisfied (that is, when issuance of the shares is no longer contingent) and there is no circumstance under which those shares would not be issued. The shares are considered for inclusion in diluted EPS prior to issuance if all necessary conditions have been satisfied by the end of the period. The Lucid sellers achieved the Profit Targets for the first anniversary shares during the quarter ended June 30, 2013 and received 120,000 shares which are included in the computation of basic and diluted EPS for the year ended December 31, 2013. The Lucid sellers achieved the Profit Targets for the second anniversary shares during the quarter ended June 30, 2014 and received 300,000 shares which are included in the computation of basic and diluted EPS for the year ended December 31, 2014. The Lucid sellers achieved the Profit Targets for the third anniversary shares during the quarter ended June 30, 2015 and received 300,000 shares which are included in the computation of basic and diluted EPS for the year ended December 31, 2015. As described in Note 21, in June 2013 FXCM Inc. issued $ 172.5 million principal amount of 2.25% senior convertible notes maturing on June 15, 2018 (the “Convertible Notes”). The Convertible Notes will be convertible at an initial conversion rate of 5.32992 shares of the Corporation’s Class A common stock per $1,000 principal amount of the Convertible Notes, which is equivalent to an initial conversion price of approximately $187.62 . In accordance with ASC 260, the shares of the Corporation’s Class A common stock issuable upon conversion of the Convertible Notes are included in the calculation of diluted EPS to the extent that the conversion value of the securities exceeds the principal amount. For diluted EPS purposes, the number of shares of the Corporation’s Class A common stock that is necessary to settle such excess is considered issued. For the year ended December 31, 2015 , the conversion value did not exceed the principal amount and therefore the conversion effect was not included in the computation of diluted EPS because it was antidilutive under the treasury method. As described in Note 21, the Company also entered into a warrant transaction whereby the Company sold to the counterparties warrants to purchase shares of the Corporation's Class A common stock. For the year ended December 31, 2015 , the warrants were not included in the computation of diluted EPS because they were antidilutive under the treasury method. Additionally, the non-controlling members of Holdings have the right to exchange their Holdings Units for shares of the Corporation’s Class A common stock on a one-for-one basis at fair value, subject to customary conversion rate adjustments for stock splits, stock dividends and reclassifications. These shares were also excluded from the computation of diluted EPS because the shares have no impact, or would not be dilutive or antidilutive under the treasury method. During the years ended December 31, 2015 , 2014 and 2013 , certain members of Holdings exchanged 0.8 million , 0.2 million and 1.0 million , respectively, of their Holdings Units on a one -for-one basis, for shares of Class A common stock of the Corporation. The following is a reconciliation of the numerator and denominator used in the basic and diluted EPS calculations, with amounts in thousands, except per share data: For the Years Ended December 31, 2015 2014 2013 Basic and diluted net (loss) income per share of Class A common stock: Numerator (Loss) income from continuing operations attributable to FXCM Inc. $ (513,600 ) $ 11,879 $ 2,627 (Loss) income from discontinued operations attributable to FXCM Inc. (40,329 ) 5,272 12,205 Net (loss) income available to holders of Class A common stock (553,929 ) 17,151 14,832 Earnings allocated to participating securities — — — (Loss) income available to common stockholders $ (553,929 ) $ 17,151 $ 14,832 Denominator Weighted average shares of Class A common stock (1) 5,087 4,164 3,279 Add dilutive effect of the following: Weighted average of Lucid's first anniversary shares issued on June 18, 2013 (1) — — 55 Weighted average of Lucid's second anniversary shares issued on June 18, 2014 (1) — 138 Stock options and RSUs (1),(2) — 99 62 Convertible note hedges — — — Warrants — — — Assumed conversion of Holdings Units for Class A common stock — — — Dilutive weighted average shares of Class A common stock (1) 5,087 4,401 3,396 Net (loss) income per share of Class A common stock: (1) Basic: Continuing operations $ (100.96 ) $ 2.85 $ 0.80 Discontinued operations (7.93 ) 1.27 3.72 Basic net (loss) income per share of Class A common stock $ (108.89 ) $ 4.12 $ 4.52 Diluted: Continuing operations $ (100.96 ) $ 2.70 $ 0.77 Discontinued operations (7.93 ) 1.20 3.59 Diluted net (loss) income per share of Class A common stock $ (108.89 ) $ 3.90 $ 4.36 ____________________________________ (1) Prior periods adjusted to reflect the impact of the one-for-ten reverse stock split that became effective on October 1, 2015, as discussed in Note 1. (2) No dilutive effect for the year ended December 31, 2015 therefore zero incremental shares included for the period.</t>
  </si>
  <si>
    <t>Related Party Transactions</t>
  </si>
  <si>
    <t>Related Party Transactions [Abstract]</t>
  </si>
  <si>
    <t>Related Party Transactions Amounts receivable from, and payable to, related parties are set forth below, with amounts in thousands: As of December 31, 2015 2014 Receivables Advances to Holdings non-controlling members $ 112 $ 196 Accounts receivable — Lucid non-controlling members 15 799 Accounts receivable — equity method investment — 1,468 Advances to employees 201 563 Notes receivable and interest — Lucid non-controlling members 8,171 8,013 Total receivables from related parties $ 8,499 $ 11,039 Payables Guarantee agreement (“Monetary Guaranty”) $ — $ 7,078 Employees 1,104 2,009 Due to Lucid non-controlling members in connection with the allocation of income to Lucid non-controlling members for services provided 6,500 8,876 Tax receivable agreement 145 150,576 Total payables to related parties $ 7,749 $ 168,539 The Company has advanced funds for withholding taxes to several non-controlling members of Holdings. The outstanding balances as of December 31, 2015 and 2014 , included in the table above, are included in Accounts receivable, net in the consolidated statements of financial condition. Included in Current assets held for sale in the consolidated statements of financial condition are $0.8 million of advances to the Lucid non-controlling members as of December 31, 2014 . Advances to the Lucid non-controlling members were not material as of December 31, 2015 . Prior to July 1, 2015, the Company received commission or mark-up income from institutional customers’ trades executed on FastMatch's electronic trading platform, an entity in which the Company owns a 34.8% equity interest (see Note 7). The Company paid a per trade fee to FastMatch for use of the platform. Effective July 1, 2015, institutional customers trading via the FastMatch platform became direct customers of FastMatch. Fees collected from customers for trades executed on the FastMatch platform were $6.3 million , $13.8 million and $5.1 million for the years ended December 31, 2015 , 2014 and 2013 , respectively, and are included in Trading revenue in the consolidated statements of operations. Fees paid to FastMatch were $4.3 million , $7.4 million and $3.1 million for the years ended December 31, 2015 , 2014 and 2013 , respectively, and are reflected as a component of Communication and technology in the consolidated statements of operations. During the year ended December 31, 2015 , the Company received $0.3 million from FastMatch for occupancy and operational costs, which is included in Other income in the consolidated statements of operations. The Company has also advanced funds for expenses on behalf of FastMatch. As of December 31, 2015 and 2014 , Accounts receivable, net in the consolidated statements of financial condition included a receivable from FastMatch of nil and $1.5 million , respectively, for net amounts due from FastMatch. In connection with the sale of FXCMJ, FXCMJ sold $0.5 million of office, communication and computer equipment to FastMatch during the year ended December 31, 2015 . The Company has advanced funds to several employees. The outstanding balances as of December 31, 2015 and 2014 , included in the table above, are included in Accounts receivable, net in the consolidated statements of financial condition. In January 2014, in connection with the formation of V3 by the Company and the non-controlling members of Lucid, the non-controlling members of Lucid borrowed approximately $7.9 million from the Company to assist with funding their portion of the capital contribution, which is included in Notes receivable in the consolidated statements of financial condition as of December 31, 2015 and 2014 . The amount borrowed is due in 2017 and bears interest at the rate of 2% per annum. Interest income related to the notes receivable was $0.2 million , $0.1 million and nil for the years ended December 31, 2015 , 2014 and 2013, respectively. During October 2015, Lucid acquired ownership interests and shares in CME Group Inc. from one of the non-controlling members of Lucid in a market-based transaction. The ownership interests and shares were recorded at a cost of $1.9 million and $1.8 million , respectively, and are included in assets held for sale as of December 31, 2015 (see Note 4). UK LTD was party to an arrangement with Global Finance Company (Cayman) Limited (“Global Finance”) and Master Capital Group, S.A.L. (“Master Capital”). A shareholder of the Company beneficially owns more than 90% of the equity of Global Finance and Master Capital. Pursuant to such arrangement, Global Finance and Master Capital were permitted to use the brand name “FXCM” and our technology platform to act as the Company’s local presence in certain countries in the Middle East and North Africa (“MENA”). UK LTD collected and remitted to Global Finance and Master Capital fees and commissions charged by Global Finance and Master Capital to customers in MENA countries. These fees and commissions were $0.2 million , $1.3 million and $1.6 million for the years ended December 31, 2015 , 2014 and 2013, respectively, and are included in Referring broker fees in the consolidated statements of operations. Effective May 4, 2015, UK LTD terminated the foregoing arrangement with Global Finance and Master Capital. In March 2012, the Company entered into a settlement agreement with the former owners of ODL in connection with the acquisition of ODL by the Company in October 2010. The settlement agreement served to settle outstanding claims arising out of the acquisition of ODL related to certain warranties and indemnities pursuant to the share and purchase agreement. The settlement to the Company included cash of $1.2 million , return of capital, (i.e., equity interest of Holdings) of $4.0 million , and the forgiveness of the payment of a liability by the Company to the former owners in the amount of $1.4 million . In addition, the settlement required ODL to establish a collateral account for the benefit of the Company to pay certain outstanding third party claims up to an agreed upon amount. The Company recorded a loss of $0.2 million for the year ended December 31, 2013 related to this settlement, which is included in Other income in the consolidated statements of operations. In August 2012, the Company entered into a master guaranty agreement (the “Method Guaranty”) with Method Credit Fund (“Method”), a Cayman Island company, owned by certain directors and shareholders of the Company, including several of the Company’s executive officers. Pursuant to the Method Guaranty, Method unconditionally guaranteed the obligations of certain counterparties that maintained a margin account with the Company. The Method Guaranty required Method to maintain a cash collateral account held by the Company equal to the aggregate amount of margin extended to all counterparties covered by the Method Guaranty. In exchange for this unconditional guaranty, the Company remitted a fee to Method determined on a counterparty by counterparty basis which was agreed upon by the Company, Method and the respective counterparty. The agreement was terminated in November 2013 and upon termination, the aggregate amount of margin extended under the Method Guaranty was reduced to zero . During the year ended December 31, 2013, no payments were made by Method to the Company to satisfy a guaranteed counterparty obligation. Fees collected from counterparties and subsequently remitted to Method by the Company were not material for the year ended December 31, 2013, and are included in Referring broker fees in the consolidated statements of operations. In November 2013, the Company entered into a master guaranty agreement (the “Monetary Guaranty”) with Monetary Credit Group LLC (“Monetary”), a Texas limited liability company, owned by certain directors and shareholders of the Company, including several of the Company’s executive officers. Pursuant to the Monetary Guaranty, Monetary unconditionally guaranteed the obligations of certain counterparties that maintain a margin account with the Company. The Monetary Guaranty required Monetary to maintain a cash collateral account held by the Company equal to the aggregate amount of margin extended to all counterparties covered by the Monetary Guaranty. In exchange for this unconditional guaranty, the Company remitted a fee to Monetary determined on a counterparty by counterparty basis which was agreed upon by the Company, Monetary and the respective counterparty. The Company terminated the Monetary Guaranty with Monetary effective January 30, 2015. As of December 31, 2014, the aggregate amount of margin extended under the Monetary Guaranty was $13.2 million and the Company held cash collateral related to the Monetary Guaranty in the amount $7.1 million , which is included in Cash and cash equivalents, held for customers and Customer account liabilities in the consolidated statements of financial condition. During the years ended December 31, 2015 , 2014 and 2013, no payments were made by Monetary to the Company to satisfy a guaranteed counterparty obligation. Fees collected from counterparties and subsequently remitted to Monetary by the Company under the Monetary Guaranty were not material, $1.1 million and $0.4 million for the years ended December 31, 2015 , 2014 and 2013, respectively, and are included in Referring broker fees in the consolidated statements of operations. Customer account liabilities in the consolidated statements of financial condition include balances for employees. Amounts due related to the allocation of income to Lucid non-controlling members for services provided were $6.5 million and $8.9 million as of December 31, 2015 and 2014 , respectively, and are included in Current liabilities held for sale on the consolidated statement of financial condition (see Note 4). Exchange Agreement The members of Holdings (other than the Corporation) entered into an exchange agreement under which they (or certain permitted transferees thereof) have the right (subject to the terms of the exchange agreement as described therein) to exchange their Holdings Units for shares of the Corporation’s Class A common stock on a one-for-one basis at fair value, subject to customary conversion rate adjustments for stock splits, stock dividends and reclassifications. During the years ended December 31, 2015 , 2014 and 2013, certain members of Holdings exchanged 0.8 million , 0.2 million and 1.0 million , respectively, of their Holdings Units, on a one -for-one basis, for shares of Class A common stock of the Corporation pursuant to the exchange agreement (after giving effect to the one-for-ten reverse stock split). Payments under Tax Receivable Agreement The Corporation entered into a tax receivable agreement with the members of Holdings (other than the Corporation) that will provide for the payment by the Corporation to Holdings’ members (other than the Corporation) as defined therein. Assuming sufficient taxable income is generated such that the Corporation fully realizes the tax benefits of the amortization specified in the tax receivable agreement, the aggregate payments currently estimated that would be due are $146.8 million and $150.6 million as of December 31, 2015 and 2014 , respectively. During the first quarter of 2015, the Corporation determined that it was not more likely than not that it would benefit from the tax deduction attributable to the tax basis step-up for which a portion of the benefit would be owed to the non-controlling members of Holdings under the tax receivable agreement and reduced the contingent liability under the tax receivable agreement to zero . As of December 31, 2015 , the Corporation continues to believe it will not benefit from the tax deduction and the contingent liability remains zero. During the years ended December 31, 2015 , 2014 and 2013, payments of $5.4 million , $3.7 million and $4.1 million , respectively, were made pursuant to the tax receivable agreement.</t>
  </si>
  <si>
    <t>Stock-Based Compensation</t>
  </si>
  <si>
    <t>Disclosure of Compensation Related Costs, Share-based Payments [Abstract]</t>
  </si>
  <si>
    <t>Stock-Based Compensation As a result of the one-for-ten reverse stock split of the Corporation’s issued and outstanding Class A common stock on October 1, 2015, all references to the number and price per share of Class A common shares have been adjusted to reflect the one-for-ten reverse stock split on a retroactive basis for all prior periods presented, unless otherwise noted. The Company’s Amended and Restated 2010 Long-Term Incentive Plan (the “LTIP”) permits the grant of various equity-based awards to employees, directors or other service providers of the Company and its subsidiaries. Under the LTIP, the Company has granted non-qualified stock options and other equity awards, including shares of the Corporation’s Class A common stock (“Shares”) and RSUs. The total number of Shares which may be issued under the LTIP is 1,529,500 . The Shares issued may consist, in whole or in part, of unissued Shares or treasury Shares. The issuance of Shares shall reduce the total number of Shares available under the LTIP. As of December 31, 2015 , 426,954 shares remained available for future issuance. In arriving at stock-based compensation expense, the Company estimates the number of equity-based awards that will forfeit due to employee turnover. The Company’s forfeiture assumption is based primarily on its turn-over historical experience. If the actual forfeiture rate is higher than the estimated forfeiture rate, then an adjustment will be made to increase the estimated forfeiture rate, which will result in a decrease to the expense recognized in the Company’s financial statements. If the actual forfeiture rate is lower than the estimated forfeiture rate, then an adjustment will be made to lower the estimated forfeiture rate, which will result in an increase to expense recognized in the Company’s financial statements. The expense the Company recognizes in future periods will be affected by changes in the estimated forfeiture rate and may differ significantly from amounts recognized in the current period. Stock Options Stock options to purchase Shares are granted to employees (“Employee Stock Options”) and the independent members of the board of directors (“Independent Directors Options”) (collectively, the “Stock Options”). The Employee Stock Options have a four -year graded vesting schedule and a contractual term of seven years from the date of grant. The Independent Directors Options vest on the first anniversary after the grant date and have a seven -year contractual term. Under the terms of the LTIP, the Company may issue new Shares or treasury shares upon share option exercise . During the year ended December 31, 2015 , the Company did not grant Employee Stock Options and Independent Directors Options. During the year ended December 31, 2014, the Company granted 56,500 Employee Stock Options and 8,346 Independent Directors Options. During the year ended December 31, 2013, the Company granted 42,600 Employee Stock Options and 10,560 Independent Directors Options. Stock options are granted to employees and independent directors with exercise prices at least equal to the fair market value of a Share on the date the option is granted. The following table summarizes the Company’s activity related to the Stock Options as of December 31, 2015 and changes for the year then ended: Stock Options Shares Weighted- Average Exercise Price Weighted- Average Remaining Contractual Term (in years) Aggregate Intrinsic Value (In thousands) Outstanding at January 1, 2015 718,569 $ 137.45 Granted — — Exercised — — Forfeited or expired 40,550 $ 156.69 Outstanding at December 31, 2015 678,019 $ 136.29 2.50 $ — Options vested and expected to vest at December 31, 2015 675,972 $ 136.25 2.50 $ — Options exercisable at December 31, 2015 620,294 $ 135.69 2.30 $ — The weighted-average fair value per option granted in the years ended December 31, 2015 , 2014 and 2013 was nil , $56.60 and $56.70 , respectively. The total intrinsic value of options exercised in the years ended December 31, 2015 , 2014 and 2013 was nil , $2.3 million and $8.4 million , respectively. The total grant-date fair value of options vested in the years ended December 31, 2015, 2014 and 2013 was $3.1 million , $11.2 million and $11.0 million , respectively. Valuation Assumptions The fair value of each option awarded to employees is estimated on the date of grant using the Black-Scholes option pricing model, consistent with the provisions of ASC 718. Options granted to the Company’s independent directors are considered options granted to employees under ASC 718 as defined therein. The following assumptions were used in the Black-Scholes valuation model: Employee Stock Options Independent Directors Options For the Years Ended December 31, For the Years Ended December 31, 2015 2014 2013 2015 2014 2013 Expected term in years — 4.75 4.75 — 4.00 4.00 Risk-free interest rate — 1.58 % 1.06 % — 1.19 % 0.63 % Expected volatility — 45.00 % 51.00 % — 44.00 % 54.00 % Dividend yield — 1.48 % 1.55 % — 1.43 % 2.05 % Estimated fair value at grant date — $ 5.70 $ 6.02 — $ 5.39 $ 4.26 Expected term for the Employee Stock Options and Independent Directors Options is based on the simplified method outlined in ASC 718. In accordance with ASC 718, options are considered to be exercised halfway between the average vesting date and the contractual term of each option grant. The simplified method is applicable for “plain-vanilla” stock options, as defined in ASC 718, only if the Company does not have sufficient historical share option exercise experience upon which to estimate an expected term. Given that the Corporation’s Shares have been publicly traded for approximately five years, the Company believes that the simplified method is an applicable methodology to estimate the expected term of the options as of the grant date. The risk-free interest rates for the Employee Stock Options and Independent Directors Options are based on U.S. Treasury instruments whose terms are commensurate with the Stock Options’ expected terms . Expected volatility is based on a weighing of the historical and implied volatilities of the Company and for a set of public guideline companies deemed comparable to it . The guideline companies selected operate in a similar industry, pursue similar market opportunities, and are subject to similar risks of the Company. Changes in the subjective assumptions required in the valuation models may significantly affect the estimated value of the Company’s Stock Options, the related stock-based compensation expense and, consequently, its results of operations and comprehensive income. Dividend yield is determined based on the Company’s expected dividend payouts. Stock-based compensation expense before income taxes attributable to continuing operations for the Employee Stock Options, which is included in Compensation and benefits in the consolidated statements of operations, was $1.9 million , $9.5 million and $10.4 million for the years ended December 31, 2015 , 2014 and 2013 , respectively. Stock-based compensation expense before income taxes attributable to continuing operations for the Independent Directors Options, which is included in Compensation and benefits in the consolidated statements of operations, was not material, $0.5 million and $0.4 million for the years ended December 31, 2015, 2014 and 2013, respectively. The total compensation cost capitalized and included in Office, communication and computer equipment, net, in the consolidated statements of financial condition was $0.1 million , $1.0 million and $1.4 million for the years ended December 31, 2015 , 2014 and 2013 , respectively. The Company did not recognize any tax benefit related to stock-based compensation expense for the years ended December 31, 2015 , 2014 and 2013 . As of December 31, 2015, there was $2.1 million of total unrecognized compensation cost related to unvested Stock Options that is expected to be recognized over a weighted average period of 1.8 years. Cash proceeds received from the exercise of Stock Options and the income tax benefits realized from the exercise of those options were nil and nil , respectively, for the year ended December 31, 2015. Cash proceeds received from the exercise of Stock Options and the income tax benefits realized from the exercise of those options were $11.2 million and nil , respectively, for the year ended December 31, 2014. Cash proceeds received from the exercise of Stock Options and the income tax benefits realized from the exercise of those options were $22.5 million and $1.5 million , respectively, for the year ended December 31, 2013. Other Equity Awards The LTIP provides for the grant of other stock-based awards (“Other Equity Awards”) which may include Shares and other awards that are valued in whole or in part by reference to, or are otherwise based on the fair market value of, Shares. RSUs Service-based RSUs were granted to employees during the year ended December 31, 2014. The RSUs vest in equal annual installments over a four -year period following the date of grant, subject to the employees’ continuing employment. RSUs that vest are settled by issuance of one Share for each RSU. If the employee terminates for any reason, any RSUs which have not vested as of the date of termination are forfeited and returned to the Company. Holders of RSUs do not have dividend, voting or any other rights of a shareholder with respect to the Shares underlying the RSUs unless and until the RSUs vest and are settled by the issuance of such Shares. The fair value of RSUs is based on the fair market value of Shares on the date of grant, adjusted for the present value of dividends expected to be paid on Shares prior to vesting. Such value is recognized as an expense over the requisite service period, net of estimated forfeitures. The following table summarizes the Company’s unvested RSU activity as of December 31, 2015 and changes for the year then ended: RSUs Units Weighted- Average Grant-Date Fair Value Weighted- Average Remaining Contractual Term (in years) Aggregate Intrinsic Value (in thousands) Unvested at January 1, 2015 20,843 162.50 Granted — — Vested 4,929 $ 162.50 Forfeited 1,011 $ 162.50 Unvested at December 31, 2015 14,903 $ 162.50 2.96 $ 249 RSUs expected to vest at December 31, 2015 13,379 $ 162.50 2.96 $ 224 The total fair value of RSUs vested during the years ended December 31, 2015 , 2014 and 2013 was not material, nil and nil, respectively. Stock-based compensation expense before income taxes attributable to continuing operations for RSUs, which is included in Compensation and benefits in the consolidated statements of operations, was $0.8 million , not material and nil for the years ended December 31, 2015, 2014 and 2013, respectively. The total compensation cost capitalized for RSUs, which is included in Office, communication and computer equipment, net, in the consolidated statements of financial condition, was $0.1 million , not material and nil for the years ended December 31, 2015 , 2014 and 2013 , respectively. As of December 31, 2015, there was $2.1 million of total unrecognized compensation cost related to unvested RSUs that is expected to be recognized over a weighted-average period of 2.96 years. Shares The Company did not grant Shares as Other Equity Awards during the years ended December 31, 2015 , 2014 and 2013 .</t>
  </si>
  <si>
    <t>Stockholders' Equity</t>
  </si>
  <si>
    <t>Equity [Abstract]</t>
  </si>
  <si>
    <t>Stockholders’ Equity The Corporation’s authorized capital stock consists of 3,000,000,000 shares of Class A common stock, par value $.01 per share, 1,000,000 shares of Class B common stock, par value $.01 per share, and 300,000,000 shares of preferred stock, par value $.01 per share, of which 55,120 shares have been designated as Series A Junior Participating Preferred Stock. Reverse Stock Split On September 29, 2015, the Company filed a Certificate of Amendment to its Amended and Restated Certificate of Incorporation to implement a one-for-ten reverse split of the Corporation’s issued and outstanding Class A common stock (the “Reverse Stock Split”), as authorized at a special meeting of stockholders held on September 21, 2015. The Reverse Stock Split became effective at the opening of trading on October 1, 2015 (the “Effective Date”). As of the Effective Date, every ten shares of issued and outstanding Class A common stock were combined into one newly issued share of Class A common stock. All references to number of Class A common shares, number of Holdings Units, price per share and weighted average shares of Class A common stock have been adjusted to reflect the Reverse Stock Split on a retroactive basis for all prior periods presented, unless otherwise noted, including reclassifying an amount equal to the reduction in par value of Class A common stock to additional paid-in capital. Option Agreement On April 15, 2015, the Company entered into an Option Agreement (the “Option Agreement”) pursuant to which the Company issued an option to purchase 56,934 shares of the Corporation’s Class A common stock (the “Option”) with an exercise price of $22.50 (after giving effect to the one-for-ten reverse stock split). The Option was exercisable immediately, expires two years from the date of issuance, and includes standard anti-dilution protections. The Option Agreement was entered into as part of a negative equity balance settlement with a customer. The fair value of the Option on the date of issuance was estimated at $0.3 million and was determined using the Black-Scholes-Merton option pricing model. Stockholder Rights Plan On January 29, 2015, the Company adopted a stockholder rights plan and declared a dividend distribution of one right on each outstanding share of the Corporation’s Class A common stock held of record on February 9, 2015. The stockholder rights plan was subsequently amended on January 26, 2016 (see Note 29). Under the terms of the Amended and Restated Rights Agreement (“Amended Rights Agreement”), each right initially entitles stockholders to buy one one-thousandth (1/1000) of a share of a new Series A Junior Participating Preferred Stock of the Corporation, at an initial exercise price of $44.12 , in the event the rights become exercisable. The rights generally become exercisable if a person or group becomes the beneficial owner of 4.9% or more of (a) the outstanding Class A common stock of the Corporation or (b) the fair market value of all capital stock of the Corporation. Prior to the amendment, the beneficial ownership percentage threshold to trigger the rights plan was 10.0% of all voting securities, which continues to remain in place in addition to the aforementioned 4.9% trigger. The rights expire on January 26, 2019, unless they are earlier redeemed or exchanged in accordance with the Amended Rights Agreement or the Amended Rights Agreement is earlier terminated by the Company’s Board of Directors. Class A Common Stock Repurchase Program Our Board of Directors previously approved the repurchase of $80.0 million of FXCM Inc.’s Class A common stock (the “Stock Repurchase Program”). In November 2014, our Board of Directors approved a $50.0 million incremental increase in the Stock Repurchase Program for an aggregate of $130.0 million . Purchases under the Stock Repurchase Program may be made from time to time in the open market and in privately negotiated transactions. Under the Stock Repurchase Program, there is no expiration date or other restrictions limiting the period over which the Company can make its share repurchase. The Stock Repurchase Program will expire only when and if the Company has repurchased $130.0 million of its shares under this program. Under the Stock Repurchase Program, repurchased shares are retired and returned to unissued stock. The size and timing of these purchases are based on a number of factors, including price, business and market conditions. The following table presents the changes in the Company’s Class A common stock outstanding during the year ended December 31, 2015 : Class A Common Stock Balance at January 1, 2015 4,788,994 Issued — Repurchased (61 ) Exchange of Holdings units into Class A common stock 808,672 Vesting of RSUs 4,929 Balance at December 31, 2015 5,602,534 As of December 31, 2015 and 2014 , there were 25 and 34 shares, respectively, of Class B common stock issued and held by the members of Holdings. There were no shares of the Company’s Series A Junior Participating Preferred Stock outstanding as of December 31, 2015 . Holders of shares of our Class A common stock and Class B common stock vote together as a single class on all matters presented to our stockholders for their vote or approval, except as otherwise required by applicable law. Class A Common Stock Holders of shares of the Corporation’s Class A common stock are entitled to one vote for each share held of record on all matters submitted to a vote of stockholders. Holders of shares of Class A common stock are entitled to receive dividends when and if declared by the Corporation’s board of directors out of funds legally available therefore, subject to any statutory or contractual restrictions on the payment of dividends and to any restrictions on the payment of dividends imposed by the terms of any outstanding preferred stock. Upon dissolution or liquidation or the sale of all or substantially all of the Corporation’s assets, after payment in full of all amounts required to be paid to creditors and to the holders of preferred stock having liquidation preferences, if any, the holders of shares of Class A common stock will be entitled to receive pro rata the Corporation’s remaining assets available for distribution. Holders of shares of Class A common stock do not have preemptive, subscription, redemption or conversion rights. Class B Common Stock Each holder of the Corporation’s Class B common stock is entitled, without regard to the number of shares of Class B common stock held by such holder, to one vote for each Holdings Unit in Holdings held by such holder. The unit holders of Holdings collectively have a number of votes in the Corporation that is equal to the aggregate number of Holdings Units that they hold. Holders of our Class B common stock do not have any right to receive dividends or to receive a distribution upon a liquidation or dissolution of the Corporation.</t>
  </si>
  <si>
    <t>Employee Benefit Plan</t>
  </si>
  <si>
    <t>Compensation and Retirement Disclosure [Abstract]</t>
  </si>
  <si>
    <t>Employee Benefit Plan The Company maintains a defined contribution employee profit-sharing and savings 401(k) plan for all eligible full-time employees. The Company was not required to and made no contributions to the plan for the years ended December 31, 2015 , 2014 and 2013 .</t>
  </si>
  <si>
    <t>Net Capital Requirements</t>
  </si>
  <si>
    <t>Banking and Thrift [Abstract]</t>
  </si>
  <si>
    <t>Net Capital Requirements The company's regulated entities are subject to minimum capital requirements in their respective jurisdictions. The minimum capital requirements of the entities below may effectively restrict the payment of cash distributions by the subsidiaries. The tables below present the capital, as defined by the respective regulatory authority, the minimum capital requirement and the excess capital for the following regulated entities as of December 31, 2015 and 2014 , with amounts in millions: As of December 31, 2015 US UK LTD Australia Lucid LLP Capital $ 43.6 $ 76.3 $ 12.0 $ 10.9 Minimum capital requirement 28.3 27.6 0.7 4.0 Excess capital $ 15.3 $ 48.7 $ 11.3 $ 6.9 As of December 31, 2014 US UK LTD HK Australia ODL FSL FXCMJ Lucid LLP Faros Capital $ 69.5 $ 101.6 $ 31.2 $ 3.0 $ 25.5 $ 40.2 $ 36.3 $ 22.8 $ 0.4 Minimum capital requirement 30.0 29.2 14.8 0.8 3.0 5.2 6.3 3.8 — Excess capital $ 39.5 $ 72.4 $ 16.4 $ 2.2 $ 22.5 $ 35.0 $ 30.0 $ 19.0 $ 0.4</t>
  </si>
  <si>
    <t>Leucadia Transaction</t>
  </si>
  <si>
    <t>Extraordinary and Unusual Items [Abstract]</t>
  </si>
  <si>
    <t>Leucadia Transaction On January 15, 2015, the Company’s customers suffered significant losses and generated negative equity balances (“debit balances”) owed to it of approximately $275.1 million . This was due to the unprecedented volatility in the EUR/CHF currency pair after the SNB discontinued its currency floor of 1.2 CHF per EUR on that date. When a customer entered a EUR/CHF trade with the Company, the Company executed an identical trade with a FX market maker. During the historic move liquidity became extremely scarce and shallow, which affected execution prices. This liquidity issue resulted in some customers having losses in excess of their account balance. While customers could not cover their margin call with the Company, the Company still had to cover the same margin call with the FX market maker. When a customer profits in the trade, the Company gives the profits to the customer, however, when the customer is not profitable on that trade the Company is obligated to pay the FX market maker regardless of whether the Company collects the funds from its customers. These debit balances resulted in a temporary breach of certain regulatory capital requirements. On January 16, 2015, Holdings and Newco entered into a credit agreement (the “Credit Agreement”) with Leucadia, as administrative agent and lender, and a related financing fee agreement (the “Fee Letter”). The financing provided to the Company pursuant to these agreements, which is described below, enabled the Company to maintain compliance with regulatory capital requirements and continue operations. On January 16, 2015, the Corporation, Holdings, Newco and Leucadia also entered into an agreement (the “Letter Agreement”) that set the terms and conditions upon which the Corporation, Holdings and Newco will pay in cash to Leucadia and its assignees a percentage of the proceeds received in connection with certain transactions. In connection with these financing transactions, Holdings formed Newco and contributed all of the equity interests owned by Holdings in its subsidiaries to Newco. The Credit Agreement and the Letter Agreement were subsequently amended on January 24, 2015. On January 28, 2015, the Company issued a press release announcing a decision to forgive approximately 90% of the clients who incurred debit balances in certain jurisdictions as a result of the SNB announcement on January 15, 2015. The Company notified certain clients (such as institutional, high net worth and experienced traders who generally maintain higher account balances) that sustained debit balances as a result of the market events on January 15, 2015, that they will be required to pay their debit balances, pursuant to the terms of the Company’s master trading agreements. This group represents approximately 10% of clients who incurred debit balances, but comprises over 60% of the total debit balances owed. The Company made the decision in the second quarter of 2015 to forgive the debit balances of additional retail clients, increasing the total debit balance forgiveness to approximately 97% of clients, and to return certain recoveries totaling approximately $0.1 million , which is reflected in Bad debt expense in the consolidated statements of operations. Approximately 3% of clients remain who were previously notified that they will be required to pay their debit balances, which comprises approximately 10% of the total debit balances owed as a result of the events on January 15, 2015. In light of the numerous uncertainties associated with collection options, the Company cannot provide any assurance that it will be successful in recovering any portion of the remaining clients’ debit balances. Through the year ended December 31, 2015 , the Company has recovered $9.8 million . Bad debt expense from continuing operations in the consolidated statements of operations for the year ended December 31, 2015 includes net expense of $ 257.0 million related to the debit balances. Bad debt expense for the year ended December 31, 2015 includes the $0.1 million reversal of recoveries noted above as well as $0.3 million reversal of recovery as payment for an option agreement entered into with a customer in the second quarter of 2015 as part of a negative equity balance settlement (see Note 17). Bad debt expense from continuing operations for the year ended December 31, 2015 reflects net recoveries of $9.7 million . Bad debt expense included in Income (loss) from discontinued operations, net of tax in the consolidated statements of operations for the year ended December 31, 2015 includes net expense of $8.4 million related to the debit balances, which reflects recoveries during this period of $0.1 million . Amended and Restated Credit Agreement The Amended and Restated Credit Agreement (“Credit Agreement”), dated January 24, 2015, provides for a $300.0 million term loan made by Leucadia to Holdings and Newco. The net proceeds of the loan ( $279.0 million ) were used to replace capital in the Company’s regulated entities to cover negative client balances and pay down outstanding revolving debt. Holdings’ prior revolving credit agreement with Bank of America, N.A. was repaid in full and terminated effective January 20, 2015. As noted above, the Credit Agreement was initially entered into on January 16, 2015 and subsequently amended on January 24, 2015. The purpose of the amendment was to finalize certain terms of the Credit Agreement and the terms of the amended agreement and the initial agreement were not substantially different. Accordingly, the amendment was accounted for as a modification pursuant to ASC 470. The loan matures on January 16, 2017. The obligations under the Credit Agreement are guaranteed by certain wholly-owned unregulated domestic subsidiaries of the Company and are secured by substantially all of the assets of Holdings and certain subsidiaries of the Corporation, including a pledge of all of the equity interests in certain of Holdings’ domestic subsidiaries and 65% of the voting equity interest in certain of its foreign subsidiaries. The loan has an initial interest rate of 10% per annum, increasing by 1.5% per annum each quarter for so long as it is outstanding, but in no event exceeding 20.5% per annum (before giving effect to any applicable default rate). Under certain circumstances, a default interest rate will apply on all obligations during the event of default at a per annum rate equal to 2% above the applicable interest rate. The Credit Agreement requires the payment of a deferred financing fee in an amount equal to $10.0 million , with an additional fee of up to $30.0 million payable in the event the aggregate principal amount of the term loan outstanding on April 16, 2015 was greater than $250.0 million or the deferred financing fee of $10.0 million (plus interest) had not been paid on or before such date. Prior to April 16, 2015, the Company repaid approximately $56.5 million which reduced the aggregate principal to $243.5 million on April 16, 2015. Additionally, the Company paid the $10.0 million deferred financing fee prior to April 16, 2015. Accordingly, the Company was not obligated to pay the additional $30.0 million . As of December 31, 2015 , the Company has paid $117.3 million of principal, of which $10.0 million was applied to the deferred financing fee. The Credit Agreement is subject to various conditions and terms such as requiring mandatory prepayments, including from proceeds of dispositions, condemnation and insurance proceeds, debt issuances, equity issuances, and capital contributions. The Credit Agreement requires monthly payments of the term loan from proceeds received during the immediately preceding calendar month from accounts receivable related to customer debit balances. The loan may be voluntarily prepaid without penalty. The Credit Agreement includes a variety of restrictive covenants, including, but not limited to: limitations on the ability to merge, dissolve, liquidate, consolidate or sell, lease or otherwise transfer all or substantially all assets; limitations on the incurrence of liens; limitations on the incurrence of debt by subsidiaries; limitations on the ability of Newco to make distributions in respect of its equity interests including distributions to pay interest due on the Company’s convertible notes and limitations on transactions with affiliates, without the prior consent of the lender. The Credit Agreement also provides for events of default, including, among others: non-payments of principal and interest; breach of representations and warranties; failure to maintain compliance with the other covenants contained in the Credit Agreement; default under other material debt; the existence of bankruptcy or insolvency proceedings; insolvency; and a change of control. Amended and Restated Letter Agreement The Amended and Restated Letter Agreement (“Letter Agreement”), dated January 24, 2015, provides, among other things, that Holdings and Newco will pay in cash to Leucadia and its assignees a percentage of the net proceeds received in connection with certain transactions, including sales of assets (subject to certain limited exceptions), dividends or distributions, the sale or indirect sale of Newco (whether by merger, stock purchase, sale of all or substantially all of Newco’s assets or otherwise), the issuance of any debt (subject to certain limited exceptions) or equity securities, and other specified non-ordinary course events, such as certain tax refunds and litigation proceeds. As noted above, the Letter Agreement was initially entered into on January 16, 2015 and subsequently amended on January 24, 2015. The purpose of the amendment was to finalize certain terms of the Letter Agreement and the terms of the amended agreement and the initial agreement were not substantially different. Since the amended terms were not considered substantive, the fair value of the Letter Agreement was not impacted and the amendment was accounted for as a modification. The Letter Agreement allocates net proceeds as follows: Aggregate amount of proceeds Leucadia FXCM Holdings Amounts due under Leucadia term loan, including fees 100% 0% Next $350 million 50% 50% Next $500 million* 90% 10% All aggregate amounts thereafter 60% 40% * Per the Letter Agreement, this amount was initially set at a range of $500 million to $680 million . As a result of the prepayments made by the Company through April 16, 2015, this amount is $500 million . In addition to the payments above, Leucadia and its assignees are entitled to tax distributions in the event that they are allocated income by Newco as a result of their rights under the Letter Agreement. If any such tax distributions are made, the amounts of such distributions reduce the payments to be made to Leucadia and its assignees pursuant to the allocation methodology described above (other than with respect to the repayment of the loan). In addition, the Letter Agreement provides that beginning on January 16, 2018, upon the request of Leucadia or its assignees, the Corporation, Holdings and Newco will cause the sale of Holdings, Newco and/or any of their respective subsidiaries’ assets or equity interests for cash at the highest reasonably available price. Upon the occurrence of such event, Newco will pay Leucadia and its assignees in accordance with the methodology described above. In the event of a change of control, at the request of Leucadia or its assignees, Holdings and Newco will be required to pay Leucadia and its assignees in cash a one-time payment equal to the fair market value of their contractual rights pursuant to the Letter Agreement. For this purpose, change of control is generally defined as an event or series or events by which (i) a person or group acquires 40% or more of the voting interests of the Corporation, (ii) the Corporation and the existing members of Holdings cease to own 90% of the equity interests of Holdings, (iii) the Corporation ceases to be the sole managing member of Holdings, (iv) Holdings ceases to be the sole member of Newco or (v) subject to certain exceptions, a majority of the members of the Company’s board of directors cease to be directors during a 12 -month period. The Letter Agreement will terminate upon the earlier of (i) a change of control of Newco so long as Holdings and Newco have complied with their respective obligations described in the immediately preceding paragraph or (ii) the consummation of a sale of Holdings or Newco pursuant to a sale requested by Leucadia or its assignees as described above. The Letter Agreement includes a variety of restrictive covenants binding on Holdings and Newco, including, but not limited to: limitations on their ability to amend their organizational documents; limitations on their ability to dispose of assets; limitations on the incurrence of liens; limitations on the incurrence of debt by subsidiaries; and limitations on transactions with affiliates, without the prior consent of Leucadia and its assignees. In addition, there are restrictions on the Corporation’s ability to issue equity securities other than the issuance of equity awards to employees in the ordinary course of business. The Letter Agreement further provides that Holdings and Newco shall pay Leucadia’s expenses incurred in connection with the negotiation, execution and administration of such agreement. The Company evaluated the Letter Agreement to determine if it should be accounted for separately from the Credit Agreement. Pursuant to ASC 480, a financial instrument that is entered into in conjunction with some other transaction and is legally detachable and separately exercisable is a freestanding financial instrument and should be accounted for separately. Based on the Company’s review of the Letter Agreement, the Company concluded that the Letter Agreement is legally detachable from the Credit Agreement because it can be freely transferred. In addition, the Company determined that the Letter Agreement is separately exercisable since payments to the holder of the Letter Agreement are made after the repayment of the Credit Agreement. Accordingly, the Letter Agreement was determined to be a freestanding financial instrument and is accounted for separately from the Credit Agreement. Further, the Company concluded that the legal form of the Letter Agreement is equity. The Company considered the guidance in ASC 480 and determined that the accounting for the Letter Agreement does not fall within the scope of ASC 480 since the Letter Agreement is not mandatorily redeemable and will not require settlement by issuance of a variable number of equity shares. The Company then considered the guidance under ASC 815, and concluded that several features of the Letter Agreement require bifurcation as embedded derivatives and should be accounted for as a derivative liability. The Company allocated the net proceeds of $279.0 million between the Credit Agreement and the Letter Agreement based on their relative fair values. The estimated fair values of the Letter Agreement and the Credit Agreement were determined using an option pricing model based on significant inputs such as volatility and assumptions on public market pricing inputs. The initially recorded amounts for the Letter Agreement and the Credit Agreement were approximately $94.4 million and $184.6 million , respectively, net of an issuance fee of $21.0 million . The effective interest method will be used to accrete the initial carrying value of the Credit Agreement liability to the par amount of the debt plus the $10.0 million deferred financing fee using an effective interest rate of 39.8% . The fair value of the Letter Agreement’s embedded derivatives that were required to be bifurcated totaled $124.8 million , which is in excess of the amount of proceeds initially allocated to the Letter Agreement, resulting in a charge to earnings of $30.4 million which is included in the consolidated statements of operations for the year ended December 31, 2015 . At December 31, 2015 , the Company estimated the fair value of the derivative liability related to the embedded derivatives bifurcated from the Letter Agreement by using an enterprise valuation based on the traded (or closing) common stock price of the Corporation of $16.73 . This valuation approach incorporates an option pricing model for the allocation of enterprise value between the derivative liability, common stock and convertible debt. Consistent with the prior two quarters, the Company believes, as of the valuation date, common stock investors have taken into account the dilutive impact of the Letter Agreement. At the March 31, 2015 valuation date, the Company believed the common stock price had not fully reflected the dilutive impact of the Letter Agreement. As a result, in estimating the fair value of the derivative liability at March 31, 2015, the Company used a combination of valuation approaches that were weighted more significantly toward indications of enterprise value based on the income and market approaches, which resulted in a model-derived implied common stock value of $11.10 (after giving effect to the one-for-ten reverse stock split). As of December 31, 2015 , the fair value of the derivative liability resulting from the Letter Agreement was estimated at $448.5 million , and is included in Derivative liability — Letter Agreement on the consolidated statements of financial condition. For the year ended December 31, 2015 , the Company recognized a loss on the derivative liability of $354.0 million . The changes in the estimated fair value of the derivative liability are recorded in Loss on derivative liability — Letter Agreement in the consolidated statements of operations. The increase in the estimated fair value of the derivative liability reflects an increase in the fair value of the Letter Agreement. The determination of the enterprise value and allocation of enterprise value using an option pricing model are based on significant inputs not observed in the market. In addition, the valuation methods are sensitive to certain key assumptions, such as volatility, that are not readily subject to contemporaneous or subsequent validation. For example, a $2.50 increase (decrease) in the common stock price of the Corporation would result in an increase of approximately $44.2 million (decrease of approximately $45.9 million ) in this valuation, assuming no change in any other factors considered. Separately, a 10% increase (decrease) in the assumed volatility would result in a decrease of approximately $3.0 million (increase of approximately $3.5 million ) in this valuation, assuming no other change in any other factors considered. The balance of the Credit Agreement as of December 31, 2015 was as follows, with amounts in thousands: As of December 31, 2015 Debt principal $ 192,685 Original issue discount (35,967 ) Discount — issuance fee (5,227 ) Deferred financing fee (3,762 ) Debt — net carrying value $ 147,729 Interest expense related to the Credit Agreement, included in Interest on borrowings in the consolidated statements of operations for the year ended December 31, 2015 , consists of the following, with amounts in thousands: Year Ended December 31, 2015 Contractual interest $ 27,337 Deferred interest 5,789 Amortization of original issue discount 65,577 Amortization of issuance fee discount 8,665 Amortization of deferred financing fee 6,238 Amortization of debt acquisitions costs 774 Total interest expense — Credit Agreement $ 114,380 The Company records deferred interest for the difference between the current period’s contractual rate based on the loan terms and the amortization of the incremental step-up in the contractual rate over the life of the loan. The Company paid an issuance fee of $21.0 million to Jefferies LLC, an affiliate of Leucadia, at the inception of the loan. The issuance fee was allocated to the Credit Agreement and the Letter Agreement based on the initial fair value of the Credit Agreement and the Letter Agreement. The portion of the issuance fee allocated to the Credit Agreement was $13.9 million and the portion allocated to the Letter Agreement was $7.1 million . The portion allocated to the Credit Agreement is reflected as a discount to the Credit Agreement loan balance on the consolidated statements of financial condition, and is recorded to Interest on borrowings using the effective interest method. Amortization of the issuance fee included in Interest on borrowings was $8.7 million for the year ended December 31, 2015 . The portion allocated to the Letter Agreement is reflected in Loss on derivative liability — Letter Agreement in the consolidated statements of operations for the year ended December 31, 2015 . The Company incurred $1.8 million of issuance costs related to both the Credit Agreement and Letter Agreement. The issuance costs were allocated to the Credit Agreement and Letter Agreement based on the initial fair value of the Credit Agreement and Letter Agreement. The issuance costs allocated to the Credit Agreement and Letter Agreement were $1.2 million and $0.6 million , respectively. Issuance costs allocated to the Credit Agreement were recorded as deferred issuance costs and will be amortized over the life of the Credit Agreement using the effective interest method. Amortization of Credit Agreement issuance costs included in Interest on borrowings for the year ended December 31, 2015 was $0.8 million . The portion allocated to the Letter Agreement is reflected in Loss on derivative liability — Letter Agreement in the consolidated statements of operations for the year ended December 31, 2015 . Unamortized Credit Agreement issuance costs at December 31, 2015 were $0.5 million and are included in Other assets in the consolidated statements of financial condition. The deferred financing fee of $10.0 million will be amortized over the life of the Credit Agreement using the effective interest method. Amortization of the deferred financing fee included in Interest on borrowings was $6.2 million for the year ended December 31, 2015 . The deferred financing fee was paid on April 1, 2015.</t>
  </si>
  <si>
    <t>Debt</t>
  </si>
  <si>
    <t>Debt Disclosure [Abstract]</t>
  </si>
  <si>
    <t>Debt Revolving Credit Agreement On December 19, 2011, Holdings entered into a credit agreement (“Revolving Credit Agreement”) with a syndicate of financial institutions. As of December 31, 2014, Holdings' outstanding balance under the Revolving Credit Agreement was $25.0 million. In connection with the Leucadia Transaction, the outstanding balance of $25.0 million was repaid in full and the Revolving Credit Agreement was terminated effective January 20, 2015. Interest expense related to borrowings under the Revolving Credit Agreement, including the amortization of debt financing costs, included in Interest on borrowings in the consolidated statements of operations was $1.5 million , $ 1.6 million and $ 1.4 million for the years ended December 31, 2015 , 2014 and 2013 , respectively. During the year ended December 31, 2015 , the weighted average dollar amount of borrowings related to the Revolving Credit Agreement was $1.3 million and the weighted average interest rate was 2.92% . During the year ended December 31, 2014 , the weighted average dollar amount of borrowings related to the Revolving Credit Agreement was $ 36.1 million and the weighted average interest rate was 2.74% . During the year ended December 31, 2013 , the weighted average dollar amount of borrowings related to the Revolving Credit Agreement was $ 34.9 million and the weighted average interest rate was 2.43% . Senior Convertible Notes due 2018 In June 2013, the Corporation issued $172.5 million principal amount of 2.25% Convertible Notes maturing on June 15, 2018 and received net proceeds of $166.5 million , after deducting the initial purchasers’ discount and offering expenses. The Convertible Notes pay interest semi-annually on June 15 and December 15 at a rate of 2.25% per year, commencing December 15, 2013. The indenture governing the Convertible Notes does not prohibit the Company from incurring additional senior debt or secured debt, nor does it prohibit any of its subsidiaries from incurring additional liabilities. The Convertible Notes will be convertible at an initial conversion rate of 5.32992 shares (after giving effect to the one-for-ten reverse stock split) of the Corporation’s Class A common stock per $1,000 principal amount of the Convertible Notes, which is equivalent to an initial conversion price of approximately $187.62 (after giving effect to the one-for-ten reverse stock split). In addition, following certain corporate transactions that occur prior to the maturity date, the Corporation will, in certain circumstances, increase the conversion rate for a holder that elects to convert its Convertible Notes in connection with such corporate transaction. Upon conversion, the Corporation will deliver cash up to the principal amount. With respect to any conversion value in excess of the principal amount, the Corporation will deliver shares of its Class A common stock (unless it elects to deliver cash in lieu of all or a portion of such shares). Convertible Note Hedges In connection with the offering of the Convertible Notes, the Company entered into privately negotiated convertible note hedge transactions with certain counterparties (the “Convertible Note Hedge Transaction”). The Convertible Note Hedge Transactions will cover, subject to customary anti-dilution adjustments, the number of shares of the Corporation's Class A common stock that will initially underlie the Convertible Notes. Concurrently with entering into the Convertible Note Hedge Transaction, the Company also entered into a separate, privately negotiated warrant transaction (the “Warrant Transaction”) with the same counterparties, whereby the Company sold to the counterparties warrants to purchase, subject to customary anti-dilution adjustments, up to the same number of shares of the Corporation's Class A common stock as in the Convertible Note Hedge Transaction. The strike price of the Warrant Transaction will initially be $212.40 per share of the Corporation’s Class A common stock (after giving effect to the one-for-ten reverse stock split). Subject to certain conditions, the Company may settle the warrants in cash or on a net-share basis. The Convertible Note Hedge Transaction and the Warrant Transaction have the effect of increasing the effective conversion price of the Convertible Notes to $212.40 per share (after giving effect to the one-for-ten reverse stock split). The cost of the Convertible Note Hedge Transaction and the proceeds from the Warrant Transaction was $29.1 million and $18.6 million , respectively. In accordance with ASC 815, the Company recorded the cost of the Convertible Note Hedge Transaction and the proceeds from the Warrant Transaction to additional-paid-in-capital in stockholders’ equity in the consolidated statements of financial condition and the recorded values will not be adjusted for subsequent changes in their respective fair values. The Convertible Note Hedge Transaction and the Warrant Transaction are separate transactions, in each case, entered into by the Company with certain counterparties, and are not part of the terms of the Convertible Notes and will not affect any holder's right under the Convertible Notes. Holders of the Convertible Notes will not have any rights with respect to the Convertible Hedge Transaction or the Warrant Transaction. Under ASC 470, an entity must separately account for the liability and equity components of the convertible debt instruments (such as the Convertible Notes) that may be settled entirely or partially in cash upon conversion in a manner that reflects the issuer's economic interest cost. The effect of ASC 470 on the accounting for the Convertible Notes is that the fair value of the equity component is included in the additional paid-in capital in the stockholders' equity section of the Company's consolidated statements of financial condition and the principal amount of the Convertible Notes is reduced by original issue discount to reflect the Convertible Notes fair value at issuance. At issuance, the equity component of the Convertible Notes was valued at $29.1 million and the Convertible Notes were valued at $144.1 million consisting of $172.5 million of principal net of original issuance discount of $29.1 million . The original issue discount will be amortized over the life of the Convertible Notes using the effective interest rate of 6.20% . The balances of the liability and equity components as of December 31, 2015 and 2014 were as follows, with amounts in thousands: As of December 31, 2015 2014 Liability component — principal $ 172,500 $ 172,500 Deferred bond discount (15,315 ) (20,922 ) Liability component — net carrying value $ 157,185 $ 151,578 Equity component $ 29,101 $ 29,101 Interest expense related to the Convertible Notes, included in Interest on borrowings in the consolidated statements of operations, consists of the following, with amounts in thousands: For the Years Ended December 31, 2015 2014 2013 Stated coupon rate $ 3,881 $ 3,881 $ 2,232 Amortization of deferred bond discount 5,607 5,275 2,904 Amortization of debt issuance cost 1,209 1,209 699 Total interest expense — Convertible note $ 10,697 $ 10,365 $ 5,835 The Company incurred $6.0 million of Convertible Notes issuance cost. Unamortized Convertible Notes issuance cost was $2.9 million and $4.1 million as of December 31, 2015 and 2014 , respectively, and is included in Other assets on the consolidated statements of financial condition.</t>
  </si>
  <si>
    <t>Commitments and Contingencies Disclosure [Abstract]</t>
  </si>
  <si>
    <t>Commitments and Contingencies Cybersecurity Incident In October 2015, the Company reported that it was the victim of a criminal cybersecurity incident involving unauthorized access to customer information. The Company received an email from a hacker claiming to have unlawful access to customer information. The Company immediately notified the FBI of this threat and cooperated with the FBI. In addition, the Company immediately launched a full investigation, working with a leading cybersecurity firm, and that investigation has been concluded. Based on the investigation, the Company identified a small number of unauthorized wire transfers from customer accounts; however, all funds have been returned to the appropriate accounts and the customers have been contacted. The Company did not find any evidence of an ongoing intrusion into its network or that additional customer information had been stolen from its network as part of the cybersecurity incident. The Company has incurred expenses subsequent to the cybersecurity incident to investigate and remediate this matter and may continue to incur expenses of this nature in future periods. Although the Company is unable to quantify the ultimate magnitude of such expenses and any other impact to the business from this incident at this time, they may be significant. These expenses will be recognized in the periods in which they are incurred. Through the year ended December 31, 2015, the Company incurred $0.7 million of costs related to investigative and other professional services, costs of communications with customers and remediation activities associated with the incident. The Company maintains insurance coverage for certain expenses of this nature, however, the coverage is subject to deductibles and may not be sufficient to entirely reduce the exposure to losses relating to this matter. Guaranty In July 2015, the Company entered into a continuing guaranty with Citibank, N.A. (the “Guaranty”) following the transition of certain institutional customers from the Company to FastMatch (see Note 15). Under the terms of the Guaranty, the Company agrees to indemnify Citibank, N.A. for any liabilities and other amounts that become due and payable by FastMatch for services provided by Citibank N.A. as the intermediating counterparty for trading transactions executed on the FastMatch platform. There is no limitation to the maximum potential future payments under the Guaranty. FastMatch has agreed to indemnify the Company for any losses suffered, however there is no assurance that the Company will be able to recover any or all of the losses under such indemnity. The Guaranty terminated on November 1, 2015. It was re-executed on the same terms and subsequently expired on March 1, 2016. The Company cannot reasonably estimate the maximum potential amount of future payments under the Guaranty and the related provisions described above because it cannot predict when and under what circumstances these provisions may be triggered. There is no liability recorded for the Guaranty on the consolidated statements of financial condition as of December 31, 2015 . Operating Lease Commitments The Company leases office space and equipment under operating leases. Some of the lease agreements contain renewal options ranging from 3 to 5 years at prevailing market rates. The leases for the office facilities are subject to escalation factors primarily related to property taxes and building operating expenses. As of December 31, 2015 , future minimum lease payments under non-cancelable operating leases with terms in excess of one year, including leases that renewed in 2016, are as follows, with amounts in thousands: Year Ending December 31, 2016 $ 6,704 2017 5,868 2018 3,943 2019 3,670 2020 3,376 Thereafter 16,540 $ 40,101 The aggregate operating lease expense from continuing operations, included in General and administrative expense in the consolidated statements of operations, for the years ended December 31, 2015 , 2014 and 2013 was $6.2 million , $6.6 million and $6.2 million , respectively. As of December 31, 2015 , there were no sublease commitments. The Company leases its corporate office location under an operating lease agreement expiring in May 2026. Other The Company holds an interest in an inactive entity that formerly provided online FX educational services (“Online Courses”). Online Courses meets the definition of a VIE under ASC 810 and the Company was considered the primary beneficiary. The members who owned the remaining interest in Online Courses had put options to sell their interest to the Company upon a change in control of Holdings. A change in control occurs when the number of Holdings Units held by unit holders as of the date of the Online Courses operating agreement, November 17, 2008, cease to make up at least 50% of the voting or vested economic interest securities of Holdings. The change in control occurred during the third quarter of 2013. Under U.S. GAAP, the value of the put options is recognized upon both the change in control and the exercise of the put options. In 2014, the put options were exercised and Holdings remitted payments in the amount of $3.6 million . Based on the status (inactive and no assets) of Online Courses, the put option payments resulted in a charge to earnings for the year ended December 31, 2014 of $3.6 million, which is included in General and administrative expense in the consolidated statements of operations.</t>
  </si>
  <si>
    <t>Derivative Financial Instruments</t>
  </si>
  <si>
    <t>Derivative Instruments and Hedging Activities Disclosure [Abstract]</t>
  </si>
  <si>
    <t>Derivative Financial Instruments Derivative financial instruments are accounted for in accordance with ASC 815 and are recognized as either assets or liabilities at fair value on the consolidated statements of financial condition. The Company has master netting agreements with its respective counterparties under which derivative financial instruments are presented on a net-by-counterparty basis in accordance with ASC 210 and ASC 815. The Company enters into futures contracts and CFD contracts to economically hedge the open customer contracts and positions on its CFD business. Futures contracts are exchange traded contracts to either purchase or sell a specific asset at a specified future date for a specified price. CFD contracts are non-exchange traded contracts between a buyer and seller to exchange the difference in the value of an underlying asset at the beginning and end of a stated period. The Company's derivative assets and liabilities associated with futures contracts and CFD contracts on its CFD business are recorded within Due from brokers and Due to brokers, respectively, on the consolidated statements of financial condition and gains or losses on these transactions are included in Trading revenue in the consolidated statements of operations. Through its subsidiaries Lucid and V3, the Company also engages in hedge trading in its electronic market making and institutional foreign exchange spot and futures markets. As discussed in Note 4, Lucid and V3 are included in the Company's businesses to be disposed of as of December 31, 2015 . Accordingly, the gains or losses on hedge trading in the Company’s electronic market making and institutional foreign exchange spot and futures markets are included in Income (loss) from discontinued operations, net of tax in the consolidated statements of operations. The Company also enters into options, futures, forward foreign currency contracts and commodity contracts through Lucid and V3. Options grant the purchaser, for the payment of a premium, the right to either purchase from or sell to the writer a specified instrument under agreed terms. A forward contract is a commitment to purchase or sell an asset at a future date at a negotiated rate. The Company’s derivative assets and liabilities held for trading purposes in connection with Lucid and V3 are recorded in Current assets held for sale and Current liabilities held for sale, respectively, on the consolidated statements of financial condition. Gains or losses on options, futures and forward contracts held for trading purposes in connection with Lucid and V3 are included in Income (loss) from discontinued operations, net of tax in the consolidated statements of operations. The Company is exposed to risks relating to its derivatives trading positions from the potential inability of counterparties to perform under the terms of the contracts (credit risk) and from changes in the value of the underlying financial instruments (market risk). The Company is subject to credit risk to the extent that any counterparty with which it conducts business is unable to fulfill its contractual obligations. The Company manages its trading positions by monitoring its positions with and the credit quality of the financial institutions that are party to its derivative trading transactions. Additionally, the Company's netting agreements provide the Company with the right, in the event of a default of the counterparty (such as bankruptcy or a failure to perform), to net a counterparty’s rights and obligations under the agreement and to liquidate and set off collateral against any net amount owed by the counterparty. The following tables present the gross and net fair values of the Company's derivative transactions and the related offsetting amount permitted under ASC 210 and ASC 815, as of December 31, 2015 and 2014 . Derivative assets and liabilities are net of counterparty and collateral offsets. Collateral offsets include cash margin amounts posted with brokers. Under ASC 210, gross positive fair values are offset against gross negative fair values by counterparty pursuant to enforceable master netting agreements, with amounts in thousands: As of December 31, 2015 Derivative Assets Derivative Liabilities Statement of Financial Condition Location Fair Value Notional Fair Value Notional Exchange traded options Current assets/liabilities held for sale (1) $ 6,503 $ 15,399 $ 5,805 $ 18,282 CFD contracts Due from/Due to brokers (2) 206 109,715 36 99,036 Futures contracts Due from/Due to brokers and Current assets/liabilities held for sale (1) (2) 4,212 794,960 3,102 1,047,239 Total derivatives, gross $ 10,921 $ 920,074 $ 8,943 $ 1,164,557 Netting agreements and cash collateral netting (8,909 ) (8,909 ) Total derivatives, net $ 2,012 $ 34 ____________________________________ (1) As of December 31, 2015 , the aggregate fair values of derivative assets and liabilities, gross attributable to discontinued operations is $9.7 million and $8.8 million , respectively. These amounts are offset by netting agreements and cash collateral netting of $8.8 million and $8.8 million , respectively. (2) As of December 31, 2015 , the aggregate fair values of derivative assets and liabilities, gross attributable to continuing operations is $1.2 million and $0.1 million , respectively. These amounts are offset by netting agreements and cash collateral netting of $0.1 million and $0.1 million , respectively. As of December 31, 2014 Derivative Assets Derivative Liabilities Statement of Financial Condition Location Fair Value Notional Fair Value Notional Exchange traded options Current assets/liabilities held for sale (3) $ 10,724 $ 95,498 $ 11,422 $ 81,053 Futures contracts Due from/Due to brokers and Current assets/liabilities held for sale (3) (4) 332,346 3,617,128 352,703 3,627,562 OTC options Current liabilities held for sale (3) — — 1,086 1,086 Total derivatives, gross $ 343,070 $ 3,712,626 $ 365,211 $ 3,709,701 Netting agreements and cash collateral netting (342,467 ) (353,543 ) Total derivatives, net $ 603 $ 11,668 ____________________________________ (3) As of December 31, 2014 , the aggregate fair values of derivative assets and liabilities, gross attributable to discontinued operations is $342.7 million and $353.1 million , respectively. These amounts are offset by netting agreements and cash collateral netting of $342.1 million and $353.1 million , respectively. (4) As of December 31, 2014 , the aggregate fair value of derivative assets and liabilities, gross attributable to continuing operations is $0.4 million and $12.1 million , respectively. These amounts are offset by netting agreements and cash collateral netting of $0.4 million and $0.4 million , respectively. Gains (losses) on the Company's derivative instruments are recorded on a trade date basis. The following table presents the gains (losses) on derivative instruments recognized in the consolidated statements of operations for the years ended December 31, 2015 , 2014 and 2013 , with amounts in thousands: For the Years Ended December 31, 2015 2014 2013 Exchange traded options (5) $ 8,573 $ 33,318 $ — CFD contracts (6) (9,166 ) — — Futures contracts (7) 49,485 (79,539 ) (6,427 ) OTC options (5) 1,086 (23 ) — Total $ 49,978 $ (46,244 ) $ (6,427 ) ____________________________________ (5) Included in Income (loss) from discontinued operations, net of tax in the consolidated statements of operations. (6) Included in Trading revenue in the consolidated statements of operations. (7) The portion included in Income (loss) from continuing operations in the consolidated statements of operations is $31.2 million , $(74.3) million and $(26.7) million for the years ended December 31, 2015 , 2014 and 2013 ,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 three levels of fair value hierarchy are defined as follows: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assets or liabilities. When Level 1 inputs are available, those inputs are selected for determination of fair value. To value financial assets or liabilities that are characterized as Level 2 and 3,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fair value measurement for each financial asset or liability is categorized in its entirety in the same level of the fair value hierarchy as the lowest level input that is significant to the entire measurement. The following tables present the Company’s assets and liabilities that are measured at fair value on a recurring basis and the related hierarchy levels, with amounts in thousands: Fair Value Measurements on a Recurring Basis As of December 31, 2015 Level 1 Level 2 Level 3 Counterparty and Cash Collateral Netting Total Financial Assets: Derivative assets: Exchange traded options $ 6,503 $ — $ — $ — $ 6,503 CFD contracts — 206 — — 206 Futures contracts 4,212 — — — 4,212 Netting — — — (8,909 ) (8,909 ) Total derivative assets (1) 10,715 206 — (8,909 ) 2,012 Total assets $ 10,715 $ 206 $ — $ (8,909 ) $ 2,012 Financial Liabilities: Customer account liabilities (2) $ — $ 685,043 $ — $ — $ 685,043 Derivative liabilities: Exchange traded options 5,805 — — — 5,805 CFD contracts — 36 — — 36 Futures contracts 3,102 — — — 3,102 Netting — — — (8,909 ) (8,909 ) Total derivative liabilities (1) 8,907 36 — (8,909 ) 34 Securities sold, not yet purchased (3) 3,624 — — — 3,624 Letter Agreement — — 448,458 — 448,458 Total liabilities $ 12,531 $ 685,079 $ 448,458 $ (8,909 ) $ 1,137,159 As of December 31, 2015, the Company’s total notional absolute value of open FX and CFD customer assets and liabilities by currency pair or product was $2.5 billion and $2.5 billion , respectively. The Company’s total net notional value for open FX and CFD positions was $2.2 billion . Fair Value Measurements on a Recurring Basis As of December 31, 2014 Level 3 Counterparty and Cash Collateral Netting Total Financial Assets: Trading securities (3) $ 26 $ — $ — $ — $ 26 Derivative assets: Exchange traded options 10,724 — — — 10,724 Futures contracts 332,346 — — — 332,346 Netting — — — (342,467 ) (342,467 ) Total derivative assets (1) 343,070 — — (342,467 ) 603 Total assets $ 343,096 $ — $ — $ (342,467 ) $ 629 Financial Liabilities: Customer account liabilities (2) $ — $ 1,331,723 $ — $ — $ 1,331,723 Derivative liabilities: Exchange traded options 11,422 — — — 11,422 Futures contracts 352,703 — — — 352,703 OTC options — 1,086 — — 1,086 Netting — — — (353,543 ) (353,543 ) Total derivative liabilities (1) 364,125 1,086 — (353,543 ) 11,668 Securities sold, not yet purchased (3) 4,239 — — — 4,239 Total liabilities $ 368,364 $ 1,332,809 $ — $ (353,543 ) $ 1,347,630 As of December 31, 2014, the Company’s total notional absolute value of open FX and CFD customer assets and liabilities by currency pair or product was $6.4 billion and $5.3 billion , respectively. The Company’s total net notional value for open FX and CFD positions was $6.6 billion . ____________________________________ (1) Attributable to continuing and discontinued operations. See Note 23 for details of the classification of amounts on the consolidated statements of financial condition. (2) As of December 31, 2015, total Customer account liabilities is attributable to continuing operations and is included on the consolidated statements of financial condition. As of December 31, 2014, Customer account liabilities is attributable to continuing and discontinued operations (see Note 4 for amount classified as liabilities held for sale on the consolidated statements of financial condition). (3) Attributable to discontinued operations. Amounts classified as held for sale on the consolidated statements of financial condition (see Note 4). Derivative Assets and Liabilities Exchange traded options and open futures contracts are measured at fair value based on exchange prices. CFD contracts and over-the-counter (“OTC”) options are measured at fair value based on market price quotations (where observable) obtained from independent brokers. Trading Securities Equity securities that the Company purchased with the intent to sell in the near-term are classified as trading securities. These trading securities are reported at their fair value based on the quoted market prices of the securities in active markets. Changes in fair value of equity securities from trading activity are recorded in Income (loss) from discontinued operations, net of tax in the consolidated statements of operations. Customer Account Liabilities Customer account liabilities represent amounts due to customers related to cash and margin transactions, including cash deposits and gains and losses on settled FX, CFDs and spread betting trades as well as unrealized gains and losses on open FX commitments, CFDs and spread betting. Customer account liabilities, included in the consolidated statements of financial condition, are measured at fair value based on the market prices of the underlying products. Securities Sold, Not Yet Purchased Securities sold, not yet purchased, represent the Company’s obligations to deliver the specified security at the contracted price at a future point in time, and thereby create a liability to repurchase the securities in the market at the prevailing prices. The liability for such securities sold short, included on the consolidated statements of financial condition, is marked to market based on the current fair value of the underlying security at the reporting date which is determined based on exchange prices. Changes in fair value of securities sold, not yet purchased are recorded in Income (loss) from discontinued operations, net of tax in the consolidated statements of operations. These transactions may involve market risk in excess of the amount currently reflected in the consolidated statements of financial condition. Letter Agreement The embedded derivatives bifurcated from the Letter Agreement are accounted for separately as a derivative liability. The fair value of the derivative liability resulting from the Letter Agreement is determined by the use of valuation techniques that incorporate a combination of Level 1 and Level 3 inputs. The Level 1 input is comprised of the common stock price of the Corporation. The significant Level 3 inputs, summarized in the following table, are considered more relevant in the analysis and are given a higher weighting in the overall fair value determination (see Note 20). As of December 31, 2015 Valuation Technique Significant Unobservable Input(s) Input Option-Pricing Method Term (years) 2.5 Volatility 79.1 % Risk-free rate 1.2 % Dividend yield — % Reliance placed on public indication of value 100.0 % The derivative liability, included on the consolidated statements of financial condition, is marked to market at the reporting date and changes in the fair value are recorded through earnings in the consolidated statements of operations as gains or losses resulting from the Letter Agreement. The valuation techniques used are sensitive to the key assumptions noted above. For example, a 10% increase (decrease) in the assumed volatility would result in a decrease of approximately $3.0 million (increase of approximately $3.5 million ) in this valuation, assuming no other change in any other factors considered. The following tables present the carrying value, fair value and fair value hierarchy category of certain financial instruments that are not measured at fair value in the consolidated statements of financial condition, with amounts in thousands: As of December 31, 2015 Fair Value Measurements using: Carrying Value Fair Value Level 1 Level 2 Level 3 Financial Assets: Due from brokers — unsettled spot FX (4) $ 2,939 $ 2,939 $ — $ 2,939 $ — Due from brokers — unsettled common stock (5) 3,054 3,054 — 3,054 — Due from brokers — excess cash collateral (5) 18,010 18,010 — 18,010 — Equity method investments (4) 8,273 19,043 — — 19,043 Notes receivable 7,881 7,881 — — 7,881 Exchange memberships (5) 9,434 8,655 — 8,655 — Total assets $ 49,591 $ 59,582 $ — $ 32,658 $ 26,924 Financial Liabilities: Due to brokers — unsettled spot FX (4) $ 1,039 $ 1,039 $ — $ 1,039 $ — Senior convertible notes 157,185 121,187 — 121,187 — Credit Agreement 147,729 192,685 — — 192,685 Total liabilities $ 305,953 $ 314,911 $ — $ 122,226 $ 192,685 As of December 31, 2014 Fair Value Measurements using: Carrying Value Fair Value Level 1 Level 2 Level 3 Financial Assets: Restricted time deposits (5) $ 8,341 $ 8,341 $ — $ 8,341 $ — Due from brokers — unsettled spot FX (4) 14,635 14,635 — 14,635 — Due from brokers — unsettled common stock (5) 3,730 3,730 — 3,730 — Due from brokers — excess cash collateral (5) 18,330 18,330 — 18,330 — Equity method investments (4) 10,007 17,199 — — 17,199 Notes receivable 9,381 9,381 — — 9,381 Exchange memberships (5) 6,429 7,802 — 7,802 — Total assets $ 70,853 $ 79,418 $ — $ 52,838 $ 26,580 Financial Liabilities: Due to brokers — unsettled spot FX (4) $ 4,645 $ 4,645 $ — $ 4,645 $ — Revolving credit agreement 25,000 25,000 — 25,000 — Senior convertible notes 151,578 147,266 — 147,266 — Total liabilities $ 181,223 $ 176,911 $ — $ 176,911 $ — ____________________________________ (4) Attributable to continuing and discontinued operations. See Note 4 for amounts classified as held for sale on the consolidated statements of financial condition. (5) Attributable to discontinued operations and included in assets held for sale on the consolidated statements of financial condition (see Note 4). Due from/to Brokers — Unsettled Spot FX Unsettled spot FX, included in Due from/Due to brokers and assets and liabilities held for sale on the consolidated statements of financial condition, is carried at contracted amounts which approximate fair value based on market price quotations (where observable) obtained from independent brokers. Due from Brokers — Unsettled Common Stock The receivable for exchange membership shares sold short, included in assets held for sale on the consolidated statements of financial condition, is carried at the contracted amount which approximates fair value based on quoted prices. Due from Brokers — Excess Cash Collateral Excess cash collateral, included in assets held for sale on the consolidated statements of financial condition, is carried at contractual amounts which approximate fair value. Equity Method Investments Equity method investments are carried at cost. The fair value of these investments is based on comparable market multiples and other valuation methods. Notes Receivable Notes receivable are carried at contracted amounts which approximate fair value. Exchange Memberships Exchange memberships, which include ownership interests and shares owned, are carried at cost. The fair value is based on quoted prices or recent sales. Restricted Time Deposits Restricted time deposits consist of pledged time deposits with original maturities of three months and one year and for which use is contractually restricted. Restricted time deposits are recorded at cost, which approximates fair value. Senior Convertible Notes Senior convertible notes are carried at contractual amounts. The fair value of the Senior convertible notes is based on similar recently executed transactions and market price quotations (where observable) obtained from independent brokers. Credit Agreement Credit Agreement is carried at the contracted amount less original issue discount. The fair value of the Credit Agreement is based on a valuation model that considers the probability of default, Leucadia's secured interest and the observable trading value of the Senior convertible notes. Revolving Credit Agreement Balances due under the Revolving Credit Agreement were carried at contracted amounts which approximated fair value based on the short term nature of the borrowing and the variable interest rate. The following tables reconcile the opening and ending balances of the recurring fair value measurements categorized as Level 3, which are included in the consolidated statements of financial condition as of December 31, 2015 and 2014 , and identifies the total gains and losses the Company recognized during these years, with amounts in thousands: As of December 31, 2015 Beginning Balance Additions Net Unrealized Loss Ending balance Letter Agreement $ — $ 94,436 $ 354,022 $ 448,458 Total Level 3 liabilities $ — $ 94,436 $ 354,022 $ 448,458 As of December 31, 2014 Beginning Balance Additions Net Unrealized/Realized Gain Ending balance Faros Follow-on Payment $ 3,672 $ — $ (3,672 ) $ — Total Level 3 liabilities $ 3,672 $ — $ (3,672 ) $ — The net unrealized loss of $354.0 million for the year ended December 31, 2015 is included in Loss on derivative liability — Letter Agreement in the consolidated statements of operations. The net unrealized/realized gain of $3.7 million for the year ended December 31, 2014 is included in Income (loss) from discontinued operations, net of tax in the consolidated statements of operations. There were no transfers into or out of Level 1, 2 or 3 of the fair value hierarchy during the year ended December 31, 2015 .</t>
  </si>
  <si>
    <t>Income Taxes</t>
  </si>
  <si>
    <t>Income Tax Disclosure [Abstract]</t>
  </si>
  <si>
    <t>Income Taxes Holdings operates in the U.S. as a limited liability company that is treated as a partnership for U.S. federal, state, and local income tax purposes. As a result, Holdings’ income from its U.S. operations is not subject to U.S. federal income tax because the income is attributable to its members. Accordingly, the Company’s U.S. tax provision is solely based on the portion of Holdings’ income attributable to the Corporation and excludes the income attributable to other members of Holdings whose income is included in Net income (loss) attributable to non-controlling interest in FXCM Holdings, LLC in the consolidated statements of operations. In addition to U.S. federal and state income taxes, the Company is subject to Unincorporated Business Tax which is attributable to Holdings’ operations apportioned to New York City. The Company’s foreign subsidiaries are also subject to local taxes. (Loss) income from continuing operations before income taxes, as shown in the consolidated statements of operations, includes the following components, with amounts in thousands: For the Years Ended December 31, 2015 2014 2013 Domestic $ (628,527 ) $ 3,821 $ 4,917 Foreign (4,778 ) 16,659 11,517 $ (633,305 ) $ 20,480 $ 16,434 The provision for income taxes attributable to continuing operations consists of the following, with amounts in thousands: For the Years Ended December 31, 2015 2014 2013 Current Federal income (benefit) tax $ (176 ) $ 2 $ (185 ) State and local income (benefit) tax (11 ) 224 617 Foreign income (benefit) tax (412 ) 4,664 4,368 Subtotal (599 ) 4,890 4,800 Deferred Federal income tax 172,618 115 2,273 State and local income tax 7,474 849 169 Foreign income tax (benefit) 1,705 (1,362 ) (1,650 ) Subtotal 181,797 (398 ) 792 Total provision for taxes attributable to continuing operations $ 181,198 $ 4,492 $ 5,592 The following table reconciles the provision for income taxes attributable to continuing operations to the U.S. federal statutory tax rate: For the Years Ended December 31, 2015 2014 2013 Statutory U.S. federal income tax rate 34.0 % 34.0 % 34.0 % Income passed through to non-controlling members (17.0 ) (2.4 ) (9.9 ) State and local income tax 1.3 3.3 2.0 Foreign income tax (1.1 ) (2.8 ) (6.9 ) Tax Receivable Agreement true-up 7.8 (14.6 ) — Non-deductible FCA fine — — 6.3 Valuation allowance (50.9 ) 4.6 10.8 Impact of rate change on deferred tax assets — — (2.6 ) Non-deductible interest (2.3 ) — — Other (0.4 ) (0.2 ) 0.3 Effective tax rate (28.6 )% 21.9 % 34.0 % The decrease in the effective tax rate for the year ended December 31, 2015 compared to the year ended December 31, 2014 was primarily due to the establishment of valuation allowance on substantially all of the Company’s deferred tax assets due to the events of January 15, 2015. The Company sustained significant losses as a result of the SNB’s decision which created large net operating loss carryforwards for which the Company established deferred tax assets but also established valuation allowance due to their doubtful realizability. Deferred tax assets and liabilities are determined based on the differences between the financial statements and tax basis of assets and liabilities using enacted tax rates in effect for the year in which the differences are expected to reverse. A summary of the tax effects of the temporary differences is as follows, with amounts in thousands: As of December 31, 2015 2014 Deferred tax assets Equity-based compensation $ 336 $ 330 Investment in partnership 277,775 179,297 Fixed assets 747 1,173 Tax loss carryforwards 120,580 6,696 Intangible assets 302 92 Tax credit carryforward/foreign sub income 5,090 5,380 Gain/(Loss) on derivative liability — Letter Agreement 3,067 — Other 491 419 Gross deferred tax assets 408,388 193,387 Less: valuation allowance (407,590 ) (11,010 ) Net deferred tax asset 798 182,377 Deferred tax liabilities Fixed assets 5 8 Intangible assets 714 1,362 Software development cost 245 253 Other 539 768 Gross deferred tax liabilities 1,503 2,391 Net deferred tax (liability) asset $ (705 ) $ 179,986 The increase in deferred tax assets was primarily driven by the increase in the Corporation’s ownership in Holdings as a result of members of Holdings exchanging their membership units for the Corporation's Class A common stock. As Existing Unit Holders exchange their membership units, the Company records a deferred tax benefit related to Holdings election under Section 754 of the Internal Revenue Code (see Note 2). The increase in net operating loss carryforwards also contributed to the increase. The Company assesses available positive and negative evidence to estimate if it is more-likely-than-not to use certain jurisdiction-based deferred tax assets including certain tax credits and net operating loss carryovers. On the basis of this assessment, a valuation allowance of $396.6 million was recorded during the year ended December 31, 2015 . As of December 31, 2015 , the Company has $219.4 million of domestic net operating loss carryforwards and $438.5 million of foreign net operating loss carryforwards. The U.S. net operating loss carryforwards have various expiration dates through 2035 with the net operating losses generated by certain of our U.K. subsidiaries having indefinite carryforward periods. The tax credit carryforward includes foreign tax credits of $3.5 million and a research and development credit of $0.4 million , each of which may be carried forward for a period of 10 years and begin to expire in 2021 and New York City unincorporated business tax credits of $0.5 million that may be carried forward for 7 years. The Company does provide for deferred taxes on the excess of the financial reporting over the tax basis in its investments in foreign subsidiaries because the amounts are not deemed to be permanent in duration. Income tax payable as of both December 31, 2015 and 2014 was $1.4 million , and is included in Accounts payable and accrued expenses in the consolidated statements of financial condition (see Note 13). Tax receivable as of December 31, 2015 and 2014 was $1.8 million and $1.4 million , respectively. The following is a tabular reconciliation of the total amounts of unrecognized tax benefits, with amounts in thousands: For the Years Ended December 31, 2015 2014 2013 Unrecognized tax benefits – January 1 $ 409 $ 183 $ 3,691 Gross increases – tax positions in prior period — 98 — Gross decreases – tax positions in prior period (137 ) — (3,445 ) Gross increases – tax positions in current period 118 128 51 Settlement — — (114 ) Lapse of statute of limitations — — — Unrecognized tax benefits – December 31 $ 390 $ 409 $ 183 The Company recognizes interest and penalties related to unrecognized tax benefits within the income tax expense line in the consolidated statements of operations. Accrued interest and penalties are included within the related tax liability line in the consolidated statements of financial condition. Related to the unrecognized tax benefits noted above, the Company accrued penalties and interest of immaterial amounts during the years ended December 31, 2015 , 2014 and 2013 . The Company does not believe that it will have a material increase in its unrecognized tax benefits during the coming year. The Company is subject to taxation in the U.S. and various states and foreign jurisdictions. As of December 31, 2015 , the Company’s tax years for 2012, 2013 and 2014 are subject to examination by the tax authorities. Currently, the Company’s 2013 U.S. Federal tax return is under examination. Additionally, several of the Company’s U.K. subsidiaries are under examination for the 2012 tax year.</t>
  </si>
  <si>
    <t>Foreign Currencies and Concentrations of Credit Risk</t>
  </si>
  <si>
    <t>Foreign Currency [Abstract]</t>
  </si>
  <si>
    <t>Foreign Currencies and Concentrations of Credit Risk Under the agency model, the Company accepts and clears FX spot contracts for the accounts of its customers (see Notes 1 and 2). These activities may expose the Company to off-balance sheet risk in the event that the customer or other broker is unable to fulfill its contracted obligations and the Company has to purchase or sell the financial instrument underlying the contract at a loss. In connection with these activities, the Company executes and clears customers’ transactions involving the sale of foreign currency not yet purchased, substantially all of which are transacted on a margin basis subject to internal policies. Such transactions may expose the Company to off-balance sheet risk in the event margin deposits are not sufficient to fully cover losses that customers may incur. In the event that a customer fails to satisfy its obligations, the Company may be required to purchase or sell financial instruments at prevailing market prices to fulfill the customer’s obligation. The Company controls such risks associated with its customer activities by requiring customers to maintain margin collateral, in the form of cash, in compliance with various internal guidelines. The Company’s trading software technology monitors margin levels on a real time basis and, pursuant to such guidelines, requires customers to deposit additional cash collateral, or to reduce positions, if necessary. The system is designed to ensure that any breach in a customer’s margin requirement as a result of losses on the trading account will automatically trigger a final liquidation, which will execute the closing of all positions. Exposure to credit risk is dependent on market liquidity. Institutional customers are permitted credit pursuant to limits set by the Company’s prime brokers. The prime brokers incur the credit risk relating to the trading activities of these customers in accordance with the respective agreements between such brokers and the Company. The Company is engaged in various trading activities with counterparties which include brokers and dealers, futures commission merchants, banks and other financial institutions. In the event counterparties do not fulfill their obligations, the Company may be exposed to risk. The risk of default depends on the creditworthiness of the counterparty or issuer of the financial instrument. It is the Company’s policy to: (i) perform credit reviews and due diligence prior to conducting business with counterparties; (ii) set exposure limits and monitor exposure against such limits; and (iii) periodically review, as necessary, the credit standing of counterparties using multiple sources of information. The Company’s total Due from brokers balance included in the consolidated statements of financial condition was $26.0 million (1) and $37.3 million (1) as of December 31, 2015 and 2014 , respectively. As of December 31, 2015 and 2014 , 94.7% and 97.1% , respectively, of the Company’s total Due from brokers balance was from three large financial institutions. Five banks held more than 10.0% each of the Company’s total cash and cash equivalents and cash and cash equivalents, held for customers as of December 31, 2015 . Two banks held more than 10.0% each of the Company’s total cash and cash equivalents and cash and cash equivalents, held for customers as of December 31, 2014 . ____________________________________ (1) As of December 31, 2015 and 2014 , $3.8 million and $9.8 million , respectively, is attributable to continuing operations. See Note 4 for amounts classified as assets held for sale on the consolidated statements of financial condition.</t>
  </si>
  <si>
    <t>Segment Information</t>
  </si>
  <si>
    <t>Segment Reporting [Abstract]</t>
  </si>
  <si>
    <t xml:space="preserve"> Segment Information ASC 280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uidance defines reportable segments as operating segments that meet certain quantitative thresholds. It was determined in the first quarter of 2015 that as a result of the events of January 15, 2015 described in Note 20, and the decision to sell certain institutional assets, the composition of the Company’s previously reported Institutional segment changed significantly, such that the remaining institutional business reported in continuing operations no longer meets the quantitative criteria for separate reporting. In addition, the continuing institutional business shares common management strategies, customer support and trading platforms with the Company’s retail business. Accordingly, the Company concluded in the first quarter of 2015 that it operates in a single operating segment. Geographic Locations Trading revenue from external customers is attributed to individual countries based on the customers’ country of domicile. Trading revenue from continuing operations by geographical region is as follows, with amounts in thousands: For the Years Ended December 31, 2015 2014 2013 Trading Revenue from Continuing Operations U.S. $ 35,413 $ 34,960 $ 37,198 Asia 98,147 124,113 137,445 Europe, Middle East and North Africa 86,723 130,372 109,778 Rest of World 20,329 28,923 34,385 Other 9,430 20,411 32,885 Total $ 250,042 $ 338,779 $ 351,691 Trading revenue attributable to China represented 27.4% , 24.3% and 25.0% of total trading revenue from continuing operations for the years ended December 31, 2015, 2014 and 2013, respectively. Trading revenue attributable to the U.S. represented 14.2% , 10.3% and 10.6% of total trading revenue from continuing operations for the years ended December 31, 2015, 2014 and 2013, respectively. As of December 31, 2015 and 2014 , substantially all of the Company’s long-lived assets were located in the U.S. Concentrations of Significant Customers No single customer accounted for 10.0% or more of total trading revenue from continuing operations for the years ended December 31, 2015, 2014 and 2013.</t>
  </si>
  <si>
    <t>Litigation</t>
  </si>
  <si>
    <t>Litigation In the ordinary course of business, we and certain of our officers, directors and employees may from time to time be involved in litigation and claims incidental to the conduct of our businesses, including intellectual property claims. In addition, our business is also subject to extensive regulation, which may result in administrative claims, investigations and regulatory proceedings against us. We have been named in various arbitration and civil litigation cases brought by customers seeking damages for trading losses. Management has investigated these matters and believes that such cases are without merit and is defending them vigorously. However, the arbitrations and litigations are presently in various stages of the judicial process and no judgment can be made regarding the ultimate outcome of the arbitrators’ and/or court’s decisions. During the first quarter of 2013, the Company settled certain trading system matters with the Financial Services Agency in Japan for $2.3 million , which included an administrative penalty. In January 2014, the equity receiver for a former client of US, Revelation Forex Fund (“Revelation”), its principal, Kevin G. White, and related entities RFF GP, LLC and KGM Capital Management, LLC, filed suit against US, and certain unrelated defendants, in Texas state court. The suit alleges that US is liable for damages in excess $3.8 million , plus exemplary damages, interest, and attorneys’ fees in connection with a Ponzi scheme run by Mr. White through his companies. In 2014, the trial court denied US’s motions to compel arbitration in New York, or, alternatively, to dismiss the case, based on the arbitration clause and mandatory forum selection clause in its Client Agreement with Revelation. The court of appeals affirmed the trial court’s rulings. In February 2015, US filed for review of these decisions in the Texas Supreme Court, which was denied on January 8, 2016 after briefing on the merits. The court of appeals issued its mandate on January 12, 2016. US is considering its appellate options. On June 15, 2015, that same equity receiver filed a Complaint in Texas federal court, seeking $2.0 million , plus interest, and attorneys’ fees, based on allegations that that amount represents the net fraudulent transfers from Revelation to US under New York law. On September 30, 2015, the parties filed a motion to stay the proceedings pending the conclusion of an arbitration proceeding before the National Futures Association (“NFA”) on these claims, which the district court granted on November 4, 2015. In February 2014, UK LTD and FSL entered into a settlement with the FCA following an investigation into trade execution practices of UK LTD and FSL in the period from 2006 to 2010, as well as a breach of notification obligations to the FCA. UK LTD and FSL agreed to pay (a) restitution to affected clients up to $9.9 million and (b) a financial penalty of GBP 4.0 million (USD 6.6 million ), together with any unclaimed restitution. In June 2014 and February 2015, UK LTD and FSL paid an additional $1.8 million and $0.7 million , respectively, in restitution to affected clients. In April 2014, the Securities and Futures Commission ("SFC") initiated an investigation relating to HK’s past trade execution practices concerning the handling of price improvements in our trading system prior to August 2010. HK continues to comply with information requests from SFC. The Company has accrued $1.5 million in connection with this matter. In July 2014, US settled a complaint brought by the NFA relating to charges of doing business with an unregistered entity and for failing to submit certain trade data reports and was fined $0.2 million . In September 2015, US settled a related complaint brought by the Commodity Futures Trading Commission (“CFTC”) alleging that US failed to supervise an account determined to have been involved in wrongdoing and inadvertently omitted certain documents from its responses to document request. Under the terms of the settlement, US agreed, without admitting or denying any of the allegations, to pay a fine of $0.7 million to the CFTC and disgorge commissions and fees of $0.1 million . On January 15, 2015, as a result of the unprecedented volatility in the EUR/CHF currency pair after the SNB discontinued its currency floor of 1.2 CHF per EUR, US suffered a temporary breach of certain regulatory capital requirements. Following the SNB event, the CFTC initiated an investigation relating to US’s adjusted net capital and minimum financial requirement computations. US continues to comply with information requests from CFTC. On May 8, 2015, the International Union of Operating Engineers Local No. 478 Pension Fund filed a complaint against the Company, its Chief Executive Officer and its Chief Financial Officer in the United States District Court for the Southern District of New York, individually and on behalf of all purchasers of the Company’s common stock between June 11, 2013 and January 20, 2015. The complaint alleges that the defendants violated certain provisions of the federal securities laws and seeks compensatory damages as well as reasonable costs and expenses. An amended and consolidated complaint was filed on January 11, 2016. The Company intends to vigorously defend the allegations in the complaint. On December 15, 2015, Brett Kandell, individually and on behalf of nominal defendant, FXCM Inc., filed a shareholder derivative complaint against the members of FXCM’s board of directors in the Court of Chancery for the State of Delaware. The case is captioned Brett Kandell v. Dror Niv et al. , C.A. No. 11812-VCG. The complaint alleges claims for breach of fiduciary duty, contribution and indemnification, waste of corporate assets, abuse of control and unjust enrichment and seeks compensatory damages, rescission of certain agreements as well as reasonable costs and expenses. The Company and board members intend to vigorously defend the allegations in the complaint. For the outstanding matters referenced above, including ordinary course of business litigation and claims referenced in the first paragraph hereto, for which a loss is more than remote but less than likely, whether in excess of an accrued liability or where there is no accrued liability, we have estimated a range of possible loss. We believe the estimate of the aggregate range of possible loss in excess of accrued liabilities for such matters is between nil and $5.4 million as of December 31, 2015. In view of the inherent difficulty of predicting the outcome of litigation and claims, we cannot predict what the eventual outcome of the pending matters will be, what the timing of the ultimate resolution of these matters will be, or what the eventual loss related to each pending matter may be. Furthermore, the above-referenced matters represented in the estimated aggregate range of possible loss will change from time to time and actual results may vary significantly from the current estimate. An adverse outcome in one or more of these matters could be material to our results of operations or cash flows for any particular reporting period.</t>
  </si>
  <si>
    <t>Subsequent Events</t>
  </si>
  <si>
    <t>Subsequent Events [Abstract]</t>
  </si>
  <si>
    <t>Subsequent Events Amendment to Stockholder Rights Plan On January 26, 2016, the Company entered into an Amended and Restated Rights Agreement (the “Amended Rights Agreement”) which amended the Company’s original Rights Agreement (the “Original Rights Agreement”) dated January 29, 2015. The Original Rights Agreement was amended to protect the interests of the Company and its stockholders by helping to preserve the value of the Company’s net operating loss carryforwards and tax credits. Under the terms of the Amended Rights Agreement, each right initially entitles stockholders to buy one one-thousandth (1/1000) of a share of the Series A Junior Participating Preferred Stock of the Corporation, at an initial exercise price of $44.12 , in the event the rights become exercisable. As amended, the rights generally become exercisable if a person or group becomes the beneficial owner of 4.9% or more of (a) the outstanding Class A common stock of the Corporation or (b) the fair market value of all capital stock of the Corporation. Prior to this amendment, the beneficial ownership percentage threshold to trigger the rights plan was 10.0% of all voting securities, a trigger that, after this amendment, remains in place in addition to the aforementioned 4.9% trigger. The Amended Rights Agreement extends the expiration date of the rights from January 29, 2018 to January 26, 2019, unless the rights are earlier redeemed or exchanged in accordance with the Amended Rights Agreement or the Amended Rights Agreement is earlier terminated by the Company’s Board of Directors. This amendment is not a taxable event, will not affect the reported financial condition or results of operations, including earnings per share, of the Corporation and will not change the manner in which the Corporation’s Class A common stock is currently traded. Memorandum of Understanding with Leucadia On March 10, 2016 the Company entered into a nonbinding memorandum of understanding (“MOU”) with Leucadia to amend the terms of the Credit Agreement and the Letter Agreement between the Corporation, Holdings, Newco and Leucadia, initially entered into on January 16, 2015 and subsequently amended on January 24, 2015. The amendments to the Credit Agreement will extend the maturity date of the term loan by one year to January 2018. Additionally, the Company will have the right to defer any three of the remaining interest payments by paying interest in kind. Until the loan and interest under the amended Credit Agreement are fully repaid, all distributions and sales proceeds will continue to be used solely to repay the loan plus interest. The MOU also provides for the termination of the Letter Agreement and its terms shifted to Newco’s LLC agreement. The existing Newco LLC agreement will be amended, Newco will be renamed FXCM Group LLC (“FXCM Group”) and Leucadia will own a 49.9% common membership interest in FXCM Group. Holdings will own a 50.1% common membership interest in FXCM Group. Distributions from FXCM Group will not be permitted until the principal and interest due under the amended Credit Agreement is repaid. FXCM Group will be governed by an eight -member board, comprising three directors appointed by Leucadia, three directors appointed by the Company and two independent directors, one each to be nominated by Leucadia and the Company. After January 2018, Leucadia and the Company will each have the right to begin a process that could unwind the partnership, potentially resulting in a sale process for FXCM Group. A long-term incentive program with a five -year vesting period will be put into place to retain and incentivize senior management of FXCM to maximize cash flow generation and growth of the business. The long-term incentive plan will operate only after the principal and interest under the amended Credit Agreement is repaid and will equal the following: • 10.0% of all distributions or sales proceeds from FXCM Group up to $350 million ; • 12.0% of all distributions or sales proceeds from FXCM Group from $350 million to $850 million ; and • 14.0% of all distributions or sales proceeds from FXCM Group above $850 million . Long-term incentive plan participants will receive their share of any distributions or sales proceeds while unvested. Leucadia will own a non-voting preferred class of membership interest that, when added to its 49.9% common membership interest, will result in the following distribution of proceeds from FXCM Group: Aggregate amount of proceeds Original Waterfall Revised Waterfall Amounts due under the Credit Agreement 100% Leucadia 100% Leucadia Next $350 million 50% Leucadia / 50% FXCM 45% Leucadia / 45% FXCM / 10.0% FXCM management Next $500 million 90% Leucadia / 10% FXCM 79.2% Leucadia / 8.8% FXCM / 12.0% FXCM management All aggregate amounts thereafter 60% Leucadia / 40% FXCM 51.6% Leucadia / 34.4% FXCM / 14.0% FXCM management The nonbinding MOU with Leucadia remains subject to the execution of definitive agreements and Board and regulatory approvals. The Company expects the amendments to the Credit Agreement and the Letter Agreement to be completed by the end of the second quarter of 2016. The Company is currently evaluating the accounting impact that the amendments will have on its consolidated financial statements, which is expected to be material. An estimate of the quantitative impact to the consolidated financial statements cannot be made at this time.</t>
  </si>
  <si>
    <t>Significant Accounting Policies and Estimates (Policies)</t>
  </si>
  <si>
    <t>Basis of Consolidation</t>
  </si>
  <si>
    <t>Basis of Consolidation The accompanying consolidated financial statements are presented in accordance with accounting principles generally accepted in the United States of America (“U.S. GAAP”). The Company consolidates those entities in which it is the primary beneficiary of a variable-interest entity (“VIE”) as required by Financial Accounting Standards Board (“FASB”) Accounting Standards Codification Topic (“ASC”) 810, Consolidations (“ASC 810”), or entities where it has a controlling interest. Intercompany accounts and transactions are eliminated in consolidation. As indicated in Note 1, in January 2015, Holdings transferred its interest in its operating subsidiaries to Newco, a wholly-owned subsidiary of Holdings formed in connection with the Leucadia Transaction. The Leucadia Transaction provided the financing needed in order for the operating subsidiaries of Holdings and Newco to maintain compliance with regulatory capital requirements and continue operations. The Company determined that Newco is a VIE and concluded that Holdings is the primary beneficiary of Newco since Holdings has the ability to direct the activities of Newco that most significantly impact Newco’s economic performance and the obligation to absorb losses of Newco or the right to receive benefits from Newco that could be significant to Newco. As a result, Holdings consolidates the financial results of Newco. The Corporation records a non-controlling interest for the economic interest in Holdings not owned by the Corporation. The Corporation’s and the non-controlling unit holders’ economic interest in Holdings was 67.9% and 32.1% , respectively, as of December 31, 2015 . The Corporation’s and the non-controlling unit holders’ economic interest in Holdings was 58.1% and 41.9% , respectively, as of December 31, 2014 . The Company’s consolidated financial statements include the following significant subsidiaries of Holdings: FXCM Newco, LLC (“Newco”) Forex Capital Markets LLC (“US”) FXCM Asia Limited** (“HK”) Forex Capital Markets Limited (“UK LTD”) FXCM Australia Limited (“Australia”) ODL Group Limited (“ODL”) FXCM Securities Limited*** (“FSL”) FXCM Japan Securities Co., Ltd.* (“FXCMJ”) FXCM UK Merger Limited (“Merger”) Lucid Markets Trading Limited (“Lucid”) Lucid Markets LLP (“Lucid LLP”) Faros Trading LLC* (“Faros”) V3 Markets, LLC (“V3”) * Sold by the Company in April 2015 ** Sold by the Company in September 2015 *** Sold by the Company in December 2015 Net income or loss attributable to the non-controlling interest in Holdings in the consolidated statements of operations represents the portion of earnings or loss attributable to the economic interest in Holdings held by the non-controlling unit holders. Net income or loss attributable to other non-controlling interests in the consolidated statements of operations represents the portion of net income or loss attributable to the non-controlling interests of Lucid, Faros (prior to the sale of Faros' operations in the second quarter of 2015), V3 and other consolidated entities. Net income or loss attributable to the non-controlling interest in Lucid represents the portion of earnings or loss attributable to the 49.9% economic interest held by Lucid non-controlling members whose allocation among the non-controlling members is not contingent upon services being provided. The portion of the 49.9% of Lucid earnings allocated among the non-controlling members of Lucid contingent on services provided is reported as a component of compensation expense and is included in the determination of Income (loss) from discontinued operations, net of tax in the consolidated statements of operations (see Note 4). Net income or loss attributable to the non-controlling interests in Faros and V3 represents the portion of earnings or loss attributable to the 49.9% economic interest held by the non-controlling members of Faros (prior to the sale of Faros’ operations in the second quarter of 2015) and V3. Net income or loss attributable to the non-controlling interests in other consolidated entities represents the portion of earnings or loss attributable to the economic interests held by the non-controlling members. Non-controlling interests in the consolidated statements of financial condition represents the portion of equity attributable to the non-controlling interests of Holdings, Lucid, V3 and other consolidated entities. The allocation of equity to the non-controlling interests is based on the percentage owned by the non-controlling interest in the respective entity. The Company no longer holds its controlling interest in Faros as a result of the sale of Faros’ operations in the second quarter of 2015. 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The carrying value of these investments is included in Other assets in the consolidated statements of financial condition and earnings or losses are included in Income or loss on equity method investments, net in the consolidated statements of operations. For the Company’s equity method investments classified as discontinued operations, the carrying value of the investments is included in assets held for sale on the consolidated statements of financial condition and earnings or losses are included in the determination of Income or loss from discontinued operations, net of tax in the consolidated statements of operations (see Note 7).</t>
  </si>
  <si>
    <t>Reclassifications</t>
  </si>
  <si>
    <t>Reclassifications Reclassifications of prior period amounts related to discontinued operations as a result of the actual and expected disposals of the Company’s interests in certain retail and institutional trading businesses have been made to conform to the current present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year. Actual results could differ from those estimates and could have a material impact on the consolidated financial statements.</t>
  </si>
  <si>
    <t>Discontinued Operations As discussed in Note 1, during the first quarter of 2015, management committed to a plan to dispose of certain businesses. The Company determined that these businesses represent components pursuant to ASC 205-20, Presentation of Financial Statements — Discontinued Operations (“ASC 205-20”) and are considered held for sale at the reporting date. When viewed as a whole, the disposal of these components represents a strategic shift as contemplated by ASC 205-20 and the results of operations are reported as discontinued operations for all periods presented (see Note 4).</t>
  </si>
  <si>
    <t>Segments</t>
  </si>
  <si>
    <t>Segments ASC 280, Segment Reporting (“ASC 280”)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uidance defines reportable segments as operating segments that meet certain quantitative thresholds. It was determined in the first quarter of 2015 that as a result of the events of January 15, 2015 described in Note 20, and the decision to sell certain institutional assets, the composition of the Company’s previously reported Institutional segment changed significantly, such that the remaining institutional business reported in continuing operations no longer meets the quantitative criteria for separate reporting. In addition, the continuing institutional business shares common management strategies, customer support and trading platforms with the Company’s retail business. Accordingly, the Company concluded in the first quarter of 2015 that it operates in a single operating segment.</t>
  </si>
  <si>
    <t>Cash and Cash Equivalents</t>
  </si>
  <si>
    <t>Cash and Cash Equivalents Cash and cash equivalents include cash at banks and highly liquid instruments with original maturities of less than 90 days at the time of purchase and cash on deposit held with FX and CFD market makers related to economic hedging activities. At times, balances held in U.S. bank accounts may exceed federally insured limits. This potentially subjects the Company to concentration risk. The Company has not experienced losses in such accounts.</t>
  </si>
  <si>
    <t>Cash and Cash Equivalents, held for customers, and Restricted Time Deposits</t>
  </si>
  <si>
    <t xml:space="preserve">Cash and Cash Equivalents, held for customers Cash and cash equivalents, held for customers represents cash held to fund customer liabilities. At times, balances held in U.S. bank accounts may exceed federally insured limits. This potentially subjects the Company to concentration risk. The Company has not experienced losses in such accounts. The balance arises primarily from cash deposited by customers and net realized gains from customer trading activity. The Company maintains a corresponding liability in connection with this amount that is included in customer account liabilities in the consolidated statements of financial condition (see Note 12). A portion of the balance is not available for general use due to regulatory restrictions in certain jurisdictions. The restricted balances related to continuing operations were $0.4 billion and $0.5 billion as of December 31, 2015 and 2014 , respectively. Customer account liabilities related to businesses classified as discontinued operations are included as a component of liabilities held for sale on the consolidated statements of financial condition (see Note 4). The restricted balances related to discontinued operations were nil and $0.4 billion as of December 31, 2015 and 2014 , respectively. Restricted Time Deposits Restricted time deposits consist of pledged time deposits with original maturities of three months and one year and for which use is contractually restricted. Restricted time deposits are included as a component of assets held for sale on the consolidated statements of financial condition (see Note 4), and recorded at cost, which approximates fair value (see Note 24). </t>
  </si>
  <si>
    <t>Due from/to Brokers and Derivatives</t>
  </si>
  <si>
    <t>Due from/to Brokers Due from/to brokers represents the amount of the unsettled spot currency trades that the Company has with financial institutions. Also included in due from/to brokers is the fair value of derivative financial instruments discussed below. The Company has master netting agreements with its respective counterparties which allows the Company to present due from/to brokers on a net-by-counterparty basis in accordance with ASC 815, Derivatives and Hedging (“ASC 815”), and ASC 210, Balance Sheet (“ASC 210”). Due from/to brokers related to businesses classified as discontinued operations are included as a component of assets/liabilities held for sale on the consolidated statements of financial condition (see Note 4). Derivatives Derivative financial instruments are accounted for in accordance with ASC 815 and are included in Due from/to brokers in the consolidated statements of financial condition. The Company recognizes all derivative financial instruments in the consolidated statements of financial condition as either assets or liabilities at fair value. The Company enters into futures contracts to (i) economically hedge the open customer contracts on its CFD business and (ii) hedge trading in its electronic market making and institutional foreign exchange spot and futures markets. Futures contracts are exchange traded contracts to either purchase or sell a specific asset at a specified future date for a specified price. Gains or losses on futures contracts related to the Company’s CFD business are included in Trading revenue in the consolidated statements of operations and gains or losses on hedge trading in the Company’s electronic market making and institutional foreign exchange spot and futures markets and other asset classes are included in Income (loss) from discontinued operations, net of tax in the consolidated statements of operations (see Note 23). Derivative Liability — Letter Agreement The Company accounts for the Letter Agreement separately from the Credit Agreement. Pursuant to ASC 480, Distinguishing Liabilities from Equity (“ASC 480”), a financial instrument that is entered into in conjunction with some other transaction and is legally detachable and separately exercisable is a freestanding financial instrument and should be accounted for separately. Based on the Company’s review of the Letter Agreement, the Company concluded that the Letter Agreement is legally detachable from the Credit Agreement because it can be freely transferred. In addition, the Company determined that the Letter Agreement is separately exercisable since payments to the holder of the Letter Agreement are made after the repayment of the Credit Agreement. Accordingly, the Letter Agreement was determined to be a freestanding financial instrument and is accounted for separately from the Credit Agreement. Further, the Company concluded that the legal form of the Letter Agreement is equity. The Company considered the guidance in ASC 480 and determined that the accounting for the Letter Agreement does not fall within the scope of ASC 480 since the Letter Agreement is not mandatorily redeemable and will not require settlement by issuance of a variable number of equity shares. The Company then considered the guidance under ASC 815, and concluded that several features of the Letter Agreement require bifurcation as embedded derivatives and should be accounted for as a derivative liability. Changes in the fair value of the derivative liability resulting from the Letter Agreement are recorded each reporting period in the consolidated statements of operations.</t>
  </si>
  <si>
    <t>Fair Value Measurements 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se three levels of fair value hierarchy are defined as follows: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assets or liabilities. When Level 1 inputs are available, those inputs are selected for determination of fair value. To value financial assets and liabilities that are characterized as Level 2 and 3,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fair value measurement for each financial asset or liability is categorized in its entirety in the same level of the fair value hierarchy as the lowest level input that is significant to the entire measurement (see Note 24).</t>
  </si>
  <si>
    <t>Accounts Receivable, net</t>
  </si>
  <si>
    <t>Accounts Receivable, net As of December 31, 2015 and 2014 , Accounts receivable, net, consisted primarily of amounts due from institutional customers relating to the Company’s FX business, fees receivable from the Company’s white label service to third parties and a broker receivable. Additionally, as of December 31, 2014, Accounts receivable, net includes amounts due from customers related to the Company’s FSL brokerage business, which was sold in December 2015. Receivables are shown net of reserves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amount charged against operating results is based on several factors including, but not limited to, a continuous assessment of the collectability of each account, the length of time a receivable is past due and our historical experience with the particular customer. As of December 31, 2015 , the reserve netted against receivables in the consolidated statements of financial condition was $6.8 million , which was recorded against an uncollected broker receivable. As of December 31, 2014 , the reserve netted against receivables in the consolidated statements of financial condition was not material. As of December 31, 2015 and 2014, Accounts receivable, net, also includes advances to employees and non-controlling members of Holdings and, additionally, as of December 31, 2014, advances to Lucid non-controlling members and net amounts due from an equity method investee, as described in Note 15.</t>
  </si>
  <si>
    <t>Office, Communication and Computer Equipment, net Office, communication and computer equipment, net, consists of computer equipment, purchased technology hardware and software, internally-developed software, leasehold improvements, furniture and fixtures and other equipment, licenses and communication equipment. Office, communication and computer equipment are recorded at historical cost, net of accumulated depreciation. Additions and improvements that extend the lives of assets are capitalized, while expenditures for repairs and maintenance are expensed as incurred. Certain costs of software developed or obtained for internal use are capitalized. Depreciation is computed using the straight-line method. The Company depreciates these assets using the following useful lives: Computer equipment 3 to 5 years Software 2 to 5 years Leasehold improvements Lesser of the estimated economic useful life or the term of the lease Furniture and fixtures and other equipment 3 to 5 years Licenses 2 to 3 years Communication equipment 3 to 5 years Office, communication and computer equipment, net related to businesses classified as discontinued operations are included as a component of assets held for sale on the consolidated statements of financial condition (see Note 4). Depreciation related to these assets ceased as of the date they were determined to be held for sale and is included in Income (loss) from discontinued operations, net of tax in the consolidated statements of operations.</t>
  </si>
  <si>
    <t>Valuation of Other Long-Lived Assets</t>
  </si>
  <si>
    <t xml:space="preserve">Valuation of Other Long-Lived Assets The Company assesses potential impairments of its other long-lived assets, including office, communication and computer equipment, when there is evidence that events or changes in circumstances indicate that the carrying amount of an asset may not be recovered. An impairment loss is recognized when the carrying amount of the long-lived asset exceeds its fair value and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t>
  </si>
  <si>
    <t>Business Acquisitions The Company accounts for business acquisitions in accordance with ASC 805, Business Combinations (“ASC 805”) and records assets acquired and liabilities assumed at their fair values as of the acquisition date. The Company records any excess purchase price over the value assigned to net tangible and identifiable intangible assets of a business acquired as goodwill. Acquisition related costs are expensed as incurred (see Note 5).</t>
  </si>
  <si>
    <t>Goodwill The Company recorded goodwill from various acquisitions. Goodwill represents the excess purchase price over the value assigned to the net tangible and identifiable intangible assets of a business acquired. Beginning in the first quarter of 2015 the Company determined that it operates in a single operating segment, which also represents the reporting unit for purposes of the goodwill impairment test. The Company performs a two-step goodwill impairment review at the reporting unit level annually, or in interim periods if certain events occur indicating that the carrying value may be impaired. The Company tests for impairment during the fourth quarter of its fiscal year using October 1 carrying values. The first step of the two-step process involves a comparison of the estimated fair value of the reporting unit to its carrying amount, including goodwill. In performing the first step, the Company determines the fair value of the reporting unit using a discounted cash flow (“DCF”) analysis. Determining fair value requires the exercise of significant judgment, including judgments about appropriate discount rates, perpetual growth rates and the amount and timing of expected future cash flows. The cash flows employed in the DCF analyses are based on the Company’s most recent budgets and business plans and, when applicable, various growth rates are assumed for years beyond the current business plan period. Discount rate assumptions are based on an assessment of the risk inherent in the future cash flows of the reporting unit. If the estimated fair value of the reporting unit exceeds its carrying amount, the goodwill of the reporting unit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s goodwill with its carrying amount to measure the amount of impairment loss, if any. The implied fair value of goodwill is determined in the same manner as the amount of goodwill recognized in a business combination (i.e., the estimated fair value of the reporting unit is allocated to all of the assets and liabilities of that reporting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e reporting unit’s goodwill, an impairment loss is recognized in an amount equal to that excess.</t>
  </si>
  <si>
    <t>Other Intangible Assets, net Other intangible assets, net, classified as held for use include customer relationships recorded from various acquisitions. Intangible assets classified as held for sale primarily include non-compete agreements, an executory contract, trade name and proprietary technology also recorded from various acquisitions. The useful lives of these finite-lived intangible assets are based on the period they are expected to contribute to future cash flows as determined by the Company’s historical experience. The customer relationships are amortized on a straight-line basis over their estimated average useful life of 3 to 9 years. Prior to being classified as held for sale, the non-compete agreements, executory contract, trade name and proprietary technology were amortized on a straight-line basis over their estimated average useful lives of 1 to 9 years, 3 years, 3 years and 4 to 7 years, respectively, however amortization related to these intangible assets ceased as of the date they were determined to be held for sale. For finite-lived intangible assets subject to amortization, impairment is considered upon certain “triggering events” and is recognized if the carrying amount is not recoverable and the carrying amount exceeds the fair value of the intangible asset.</t>
  </si>
  <si>
    <t>Equity Method Investments 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Additionally, the carrying value of investments accounted for using the equity method of accounting is adjusted downward to reflect any impairment in value. For investments accounted for using the equity method of accounting, the Company evaluates information (e.g., budgets, business plans, financial statements, etc.) in addition to quoted market prices, if any, in determining whether an other-than-temporary decline in value exists. Factors indicative of an impairment in value include recurring operating losses, credit defaults and subsequent rounds of financing at an amount below the cost basis of the Company’s investment. The Company’s equity method investments from continuing operations are included in Other assets in the consolidated statements of financial condition and its share of the earnings or losses is included in Loss on equity method investments, net in the consolidated statements of operations (see Note 7). The Company’s equity method investments related to businesses classified as discontinued operations are included as a component of assets held for sale on the consolidated statements of financial condition and the share of earnings or losses is included in Income (loss) from discontinued operations, net of tax in the consolidated statements of operations (see Note 4).</t>
  </si>
  <si>
    <t>Notes Receivable Notes receivable represent receivables for notes acquired for cash plus accrued interest. Notes receivable are initially recorded at the amount of cash exchanged plus accrued interest. Interest income on the notes is recorded on an accrual basis and included in Interest income in the consolidated statements of operations. The Company individually assesses its notes receivables for impairment using methods including internally generated cash flow projections to determine if the notes will be repaid under the expected terms of the note agreements. If the Company concludes that the counterparty will not repay a note in accordance with its terms, the Company considers the note impaired and begins recognizing interest income on a cash basis, if any. To measure impairment, the Company calculates the estimated fair value of the collateral. If the estimated fair value of the collateral is less than the carrying value of the note receivable, the Company establishes an impairment reserve for the difference. If it is likely that a note will not be collected based on financial or other business indicators, the Company’s policy is to charge off the note in the period which it deems it uncollectible (see Note 6).</t>
  </si>
  <si>
    <t>Other Assets Other assets include prepaid expenses, equity method investments, deposits for rent security and deferred debt costs (see Note 11). Other assets related to businesses classified as discontinued operations are included as a component of assets held for sale on the consolidated statements of financial condition (see Note 4).</t>
  </si>
  <si>
    <t>Accounts Payable and Accrued Expenses Accounts payable and accrued expenses include operating expenses payable, commissions payable, which represents balances owed to referring brokers for trades transacted by customers that were introduced to the Company by such brokers, bonuses payable, income taxes payable, and interest due on borrowings (see Note 13). Accounts payable and accrued expenses related to businesses classified as discontinued operations, which includes amounts due to the Lucid non-controlling members for services provided, is included as a component of liabilities held for sale on the consolidated statements of financial condition (see Note 4).</t>
  </si>
  <si>
    <t>Litigation The Company may from time to time be involved in litigation and claims that arise in the ordinary course of business, including intellectual property claims. In addition, our business is subject to extensive regulation, which may result in regulatory proceedings against us. The Company records a liability when it is both probable that a loss has been incurred and the amount of the loss can be reasonably estimated. When the reasonable estimate of the possible loss is within a range of amounts, the minimum of the range of possible loss is accrued, unless a higher amount within the range is a better estimate than any other amount within the range. Significant judgment is required to determine both probability and the estimated amount. The Company reviews these provisions at least quarterly and adjusts them accordingly to reflect the impact of negotiations, settlements, rulings, advice of legal counsel, and updated information.</t>
  </si>
  <si>
    <t>Securities Sold, Not Yet Purchased</t>
  </si>
  <si>
    <t xml:space="preserve">Securities Sold, Not Yet Purchased Securities sold, not yet purchased, represent the Company’s obligations to deliver a specified security at the contracted price at a future point in time, and thereby create a liability to repurchase the securities in the market at the prevailing prices. The liability for such securities sold short, included as a component of liabilities held for sale on the consolidated statements of financial condition, is marked to market based on the current fair value of the underlying security at the reporting date. Changes in fair value of securities sold, not yet purchased are recorded as unrealized gains or losses and included in Income (loss) from discontinued operations, net of tax in the consolidated statements of operations (see Note 4). </t>
  </si>
  <si>
    <t>Due to Related Parties Pursuant to Tax Receivable Agreement</t>
  </si>
  <si>
    <t>Due to Related Parties Pursuant to Tax Receivable Agreement Exchanges of Holdings membership units (“Holdings Units”) for the Corporation’s Class A common stock that are executed by the members of Holdings result in transfers of and increases in the tax basis of the tangible and intangible assets of Holdings, primarily attributable to a portion of the goodwill inherent in the business. These transfers and increases in tax basis will increase (for tax purposes) amortization and therefore reduce the amount of tax that the Company would otherwise be required to pay in the future. This increase in tax basis may also decrease gain (or increase loss) on future dispositions of certain capital assets to the extent tax basis is allocated to those capital assets. Holdings has entered into a tax receivable agreement with the members of Holdings whereby the Corporation has agreed to pay to the exchanging members 85% of the amount of cash tax savings, if any, in U.S. federal, state and local income tax that the Corporation realizes as a result of these increases in tax basis. The Corporation expects to benefit from the remaining 15% of cash tax savings, if any, in income tax it realizes. Payments under the tax receivable agreement will be based on the tax reporting positions that the Corporation takes in preparing its tax returns. The Corporation will not be reimbursed for any payments previously made under the tax receivable agreement if a tax basis increase is successfully challenged by the Internal Revenue Service. Holdings records an increase in deferred tax assets for the estimated income tax effects of the increases in tax basis based on enacted federal and state tax rates at the date of the exchange. To the extent that Holdings estimates that the exchanging members will not realize the full benefit represented by the deferred tax asset, based on an analysis that will consider, among other things, its expectation of future earnings, the Company will reduce the deferred tax asset with a valuation allowance. The Corporation records 85% of the estimated realizable tax benefit (which is the recorded deferred tax asset less any recorded valuation allowance) as an increase to the contingent liability due under the tax receivable agreement. Presently, the liability is a contingent liability based on the estimated future earnings of the Corporation and the expected tax benefit realized by the Corporation, but upon certain events such as a change in control or a material breach of the tax receivable agreement, the liability no longer stays contingent but rather becomes absolute. The remaining 15% of the estimated realizable tax benefit is initially recorded as an increase to the Corporation’s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t>
  </si>
  <si>
    <t>Convertible Debt Transactions</t>
  </si>
  <si>
    <t>Convertible Debt Transactions The Company separately accounts for the liability and equity components of convertible debt instruments that may be settled entirely or partially in cash upon conversion by allocating the proceeds from issuance between the liability component and the embedded conversion option, or equity component, in accordance with ASC 470, Debt (“ASC 470”).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The Company recognizes the accretion of the resulting discount as part of interest expense in our consolidated statements of operations.</t>
  </si>
  <si>
    <t>Contingent Consideration</t>
  </si>
  <si>
    <t>Contingent Consideration The Company records a liability for contingent consideration resulting from a business combination at its fair value on the acquisition date included in Other liabilities in the consolidated statements of financial condition. Each reporting period thereafter, the Company revalues this liability and records increases or decreases in the fair value as an adjustment to Other income within the consolidated statements of operations. Changes in the fair value of the contingent consideration liability can result from adjustments in the probability targets of achieving profitability and adjustments to the discount rate.</t>
  </si>
  <si>
    <t>Foreign Currency</t>
  </si>
  <si>
    <t>Foreign Currency Foreign denominated assets and liabilities are re-measured into the functional currency at exchange rates in effect at the statements of financial condition dates through the consolidated statements of operations. Gains or losses resulting from foreign currency transactions are re-measured using the rates on the dates on which those elements are recognized during the period, and are included in Trading revenue in the consolidated statements of operations. The Company recorded gains (losses) of $2.3 million , $(0.5) million and $3.3 million for the years ended December 31, 2015 , 2014 and 2013 , respectively. Translation gains or losses resulting from translating the Company’s subsidiaries’ financial statements from the functional currency to the reporting currency, net of tax, are included in Foreign currency translation gain (loss) in the consolidated statements of comprehensive income. Assets and liabilities are translated at the statement of financial condition date while revenues and expenses are translated at an applicable average rate.</t>
  </si>
  <si>
    <t>Revenue Recognition</t>
  </si>
  <si>
    <t xml:space="preserve">Revenue Recognition The Company makes foreign currency markets for customers trading in FX spot markets. FX transactions are recorded on the trade date and positions are marked to market daily with related gains and losses, including gains and losses on open spot transactions, recognized currently in income. </t>
  </si>
  <si>
    <t>Trading Revenue</t>
  </si>
  <si>
    <t>Trading Revenue Under the Company’s retail agency FX offering, trading revenue is earned from charging a separate commission or by adding a markup to the price provided by FX market makers generating trading revenue based on the volume of transactions and is recorded on trade date. Under the agency model, when a customer executes a trade on the best price quotation presented by the FX market maker, the Company acts as a credit intermediary, or a riskless principal, simultaneously entering into a trade with the customer and the FX market maker. This agency model has the effect of automatically hedging the Company’s positions and eliminating market risk exposure. Trading revenues earned from commissions and mark-up principally represent the difference between the Company’s realized and unrealized foreign currency trading gains or losses on its positions with customers and the systematic hedge gains and losses from the trades entered into with the FX market makers. Under the Company’s dealing desk, or principal, execution model, revenues earned include the markup on the FX trade and the Company’s realized and unrealized foreign currency trading gains or losses on its positions with customers. Trading revenue also includes fees earned from arrangements with other financial institutions to provide platform, back office and other trade execution services. This service is generally referred to as a white label arrangement. The Company earns a commission or a percentage of the markup charged by the financial institutions to their customers. Fees from this service are recorded when earned on a trade date basis. Additionally, the Company earns income from trading in CFDs, rollovers and spread betting. Income or loss on CFDs represents the difference between the realized and unrealized trading gains or losses on the Company’s positions and the hedge gains or losses with the other financial institutions. Income or loss on CFDs is recorded on a trade date basis. Income or loss on rollovers is the interest differential customers earn or pay on overnight currency pair positions held and the markup that the Company receives on interest paid or received on currency pair positions held overnight. Income or loss on rollovers is recorded on a trade date basis. Spread betting is where a customer takes a position against the value of an underlying financial instrument moving either upward or downward in the market. Income on spread betting is recorded as earned on a trade date basis. In 2013 and through August 2014, the Company earned revenue on order flow. Income earned on order flow represented payments received from certain FX market makers in exchange for routing trade orders to these firms for execution. The Company’s order routing software ensured that payments for order flow did not affect the routing of orders in a manner that was detrimental to the Company’s retail customers. Payments for order flow were recognized as earned on a trade date basis. Trading revenues from institutional customers include commission income generated by facilitating spot FX trades on behalf of institutional customers through the services provided by FXCM Pro and FXCM Prime, which allow these customers to obtain the best execution price from external banks and routes the trades to outside financial institutions that also hold customer account balances for settlement. The Company receives commission income on these trades without taking any market or credit risk. Revenue earned from institutional customers is recorded on a trade date basis. The Company also earns income from market making and electronic trading in the institutional foreign exchange spot and futures markets through Lucid and market making and electronic trading into other asset classes through V3. Income on market making and electronic trading in foreign exchange spot and future currencies represents the spread between the bid and ask price for positions purchased and sold and the change in value of positions purchased and sold. Income on market making is recorded as trading gains, net of trading losses, on a trade date basis, and is included in Income (loss) from discontinued operations, net of tax in the consolidated statements of operations.</t>
  </si>
  <si>
    <t>Interest Income</t>
  </si>
  <si>
    <t>Interest Income Interest income consists of interest earned on cash and cash equivalents and cash and cash equivalents, held for customers and is recognized in the period earned. Interest income also includes interest on the Notes receivable.</t>
  </si>
  <si>
    <t>Other Income</t>
  </si>
  <si>
    <t>Other Income Other income primarily includes amounts earned from the sale of market data, account maintenance fees, ancillary fee income, adjustments due to the remeasurement of the tax receivable agreement liability and recovery of accounts receivable previously written off.</t>
  </si>
  <si>
    <t>Communications and Technology</t>
  </si>
  <si>
    <t xml:space="preserve">Communications and Technology Communications and technology expense consists primarily of costs for network connections to our electronic trading platforms, telecommunications costs, and fees paid for access to external market data. This expense is affected primarily by the growth of electronic trading, our network/ platform capacity requirements and by changes in the number of telecommunication hubs and connections which provide our customers with direct access to our electronic trading platforms. </t>
  </si>
  <si>
    <t>Trading Costs, Prime Brokerage and Clearing Fees</t>
  </si>
  <si>
    <t>Trading Costs, Prime Brokerage and Clearing Fees Trading costs, prime brokerage and clearing fees primarily represent fees paid to third party clearing banks and prime brokers for clearing foreign exchange spot futures currency and contract transactions, transaction fees paid to exchanges, equity options brokerage activity fees, and fees paid to third party providers for use of their platform for the Company’s market making trading business. Clearing fees primarily fluctuate based on changes in volume, rate of clearing fees charged by clearing banks and rate of fees paid to exchanges.</t>
  </si>
  <si>
    <t>Referring Broker Fees</t>
  </si>
  <si>
    <t>Referring Broker Fees Referring broker fees represent commissions paid to brokers for introducing trading customers to the Company. Commissions are determined based on the number and size of transactions executed by the customers and are recorded on a trade date basis.</t>
  </si>
  <si>
    <t>Compensation and Benefits</t>
  </si>
  <si>
    <t>Compensation and Benefits Compensation and benefits expense represents employee and member salaries and benefit expense, including stock-based compensation expense.</t>
  </si>
  <si>
    <t>Stock-Based Compensation The Company accounts for stock-based compensation in accordance with ASC 718, Compensation-Stock Compensation (“ASC 718”). The Company’s stock-based compensation expense is measured at the date of grant, based on the estimated fair value of the award, and recognized on a straight-line basis over the requisite service period of the award, net of estimated forfeitures. The fair value of the Company’s non-qualified stock options is estimated using the Black-Scholes option pricing model. The fair value of restricted stock units (“RSUs”) is based on the fair market value of the Corporation’s Class A common stock on the date of grant, adjusted for the present value of dividends expected to be paid on the Corporation’s Class A common stock prior to vesting. Stock-based compensation expense is included in Compensation and benefits in the consolidated statements of operations (see Note 16)</t>
  </si>
  <si>
    <t>Advertising and Marketing</t>
  </si>
  <si>
    <t xml:space="preserve">Advertising and Marketing Advertising and marketing costs are charged to operations when incurred. </t>
  </si>
  <si>
    <t>General and Administrative Expenses</t>
  </si>
  <si>
    <t>General and Administrative Expenses General and administrative expenses include bank processing and regulatory fees, professional fees, occupancy and equipment expense and other administrative costs. Bank processing fees are costs associated with the processing of credit and debit card transactions. Regulatory fees are volume-based costs and annual fees charged by certain regulatory authorities and include fines and restitution imposed by regulators from time to time.</t>
  </si>
  <si>
    <t>Income Taxes Holdings and Newco each operate in the U.S. as a limited liability company that is treated as a partnership for U.S. federal and state income tax purposes. As result, neither Holdings’ nor Newco’s income from its U.S. operations is subject to U.S. federal income tax because the income is attributable to its members. Accordingly, the Company’s U.S. tax provision is solely based on the portion of income attributable to the Corporation and excludes the income attributable to other members whose income is included in Net income attributable to non-controlling interest in FXCM Holdings, LLC in the consolidated statements of operations. Income taxes are accounted for in accordance with ASC 740, Income Taxes (“ASC 740”), which requires that deferred tax assets and liabilities are recognized, using enacted tax rates, for the effect of temporary differences between the book and tax basis of recorded assets and liabilities. Deferred tax assets, including net operating losses and income tax credits, are reduced by a valuation allowance if it is “more likely than not” that some portion or all of the deferred tax assets will not be realized (see Note 25). In addition to U.S. federal and state income taxes, the Company is subject to Unincorporated Business Tax which is attributable to Holdings’ operations apportioned to New York City. The Company’s foreign subsidiaries are also subject to taxes in the jurisdictions in which they operate. In accordance with ASC 740, the Company evaluates a tax position to determine whether it is more likely than not that the tax position will be sustained upon examination, based on the technical merits of the position. If the position does not meet a more likely than not threshold, a tax reserve is established and no income tax benefit is recognized. The Company is audited by U.S. federal and state, as well as foreign, tax authorities. In some cases, many years may elapse before a tax return containing tax positions for which an ASC 740 reserve has been established is examined and an audit is completed. As audit settlements are reached, the Company adjusts the corresponding reserves, if required, in the period in which the final determination is made. While it is difficult to predict the final outcome or timing of a particular tax matter, the Company believes that its reserves for uncertain tax positions are recorded pursuant to the provisions of ASC 740. We currently do not plan to permanently reinvest the earnings of our foreign subsidiaries and therefore do record U.S. income tax expense for the applicable earnings. This treatment could change in the future.</t>
  </si>
  <si>
    <t>Recent Accounting Pronouncements</t>
  </si>
  <si>
    <t>Recently Adopted Accounting Pronouncement In April 2014, the FASB issued Accounting Standards Update (“ASU”) No. 2014-08, Presentation of Financial Statements (Topic 205) and Property, Plant, and Equipment (Topic 360): Reporting Discontinued Operations and Disclosures of Disposals of Components of an Entity. Under ASU No. 2014-08, a discontinued operation includes the disposal of a major part of an entity’s operations and financial results such as a major line of business, major geographical area of operations, or major equity method investment. ASU No. 2014-08 also raises the threshold to be a major operation but no longer precludes discontinued operations presentation where there is significant continuing involvement or cash flows with a disposed component of an entity. The guidance expands disclosures to include cash flows where there is significant continuing involvement with a discontinued operation and the pre-tax profit or loss of disposal transactions not reported as discontinued operations. The Company adopted ASU No. 2014-08 on January 1, 2015 on a prospective basis and applied the guidance to its businesses to be disposed of. Adoption of ASU No. 2014-08 had a material impact on the financial statement presentation and disclosure in the Company’s consolidated financial statements and related notes thereto for all periods presented. Recently Issued Accounting Pronouncements In May 2014, the FASB issued ASU No. 2014-09, Revenue from Contracts with Customers (Topic 606) . The guidance in this update supersedes nearly all existing revenue recognition guidance under U.S. GAAP and creates a single, principle-based revenue recognition framework that is codified in a new FASB ASC Topic 606. The new revenue standard establishes principles for recognizing revenue to depict the transfer of goods or services to customers at an amount that reflects the consideration to which the company expects to be entitled in exchange for those goods or services and allows for either the full retrospective or cumulative effect transition method of adoption. In August 2015, the FASB issued ASU No. 2015-14, Revenue from Contracts with Customers (Topic 606): Deferral of the Effective Date, which deferred the effective date of the new revenue standard by one year. The new effective date is annual reporting periods beginning after December 15, 2017, and interim periods within those years. Early adoption is permitted for annual reporting periods beginning after December 15, 2016, including interim periods within that year. The updated standard is effective for the Company’s first quarter of 2018. The Company is currently evaluating the impact of the future adoption of this standard on its consolidated financial statements. In August 2014, the FASB issued ASU No. 2014-15, Presentation of Financial Statements - Going Concern (Subtopic 205-40): Disclosure of Uncertainties about an Entity’s Ability to Continue as a Going Concern . The new standard requires management to explicitly evaluate for each reporting period whether there are conditions or events that raise substantial doubt about an entity’s ability to continue as a going concern and provide related footnote disclosure in certain circumstances. The new standard is effective for the annual period ending after December 15, 2016, and for annual and interim periods thereafter. The Company will adopt this standard for its annual period ending December 31, 2016 and is currently evaluating the impact it will have to the disclosures in its consolidated financial statements. In November 2014, the FASB issued ASU No. 2014-16, Derivatives and Hedging (Topic 815): Determining Whether the Host Contract in a Hybrid Financial Instrument Issued in the Form of a Share Is More Akin to Debt or to Equity . The new standard clarifies how current U.S. GAAP should be interpreted in evaluating the economic characteristics and risks of a host contract in a hybrid financial instrument that is issued in the form of a share. Specifically, the standard requires an entity to consider all of the stated and implied substantive terms and features of the entire hybrid financial instrument, including the embedded derivative feature that is being evaluated for separate accounting from the host contract, when evaluating whether the host contract is more akin to debt or equity. The new standard is effective for fiscal years, and interim periods within those fiscal years, beginning after December 15, 2015. The effects of initially adopting the standard should be applied on a modified retrospective basis to existing hybrid financial instruments issued in the form of a share as of the beginning of the fiscal year for which the amendments are effective. Retrospective application to all relevant prior periods is permitted. The Company will adopt this standard beginning January 1, 2016 and does not currently expect it to have a material impact on its consolidated financial statements. In February 2015, the FASB issued ASU No. 2015-02, Consolidation (Topic 810): Amendments to the Consolidation Analysis . ASU No. 2015-02 changes the analysis that a reporting entity must perform to determine whether it should consolidate certain types of legal entities. Specifically, ASU No. 2015-02 (i) modifies the evaluation of whether limited partnership and similar legal entities are VIEs, (ii) eliminates the presumption that a general partner should consolidate a limited partnership, (iii) affects the consolidation analysis of reporting entities that are involved with VIEs that have fee arrangements and related party relationships, and (iv) provides a scope exception from consolidation guidance for certain investment companies and similar entities. ASU No. 2015-02 is effective for fiscal years and interim periods beginning after December 15, 2015, with early adoption permitted. The guidance allows for either a modified retrospective approach or full retrospective application. The Company will adopt this guidance beginning January 1, 2016 and does not currently expect it to have a material impact on its consolidated financial statements. In April 2015, the FASB issued ASU No. 2015-03, Interest—Imputation of Interest (Subtopic 835-30): Simplifying the Presentation of Debt Issuance Costs . ASU No. 2015-03 requires debt issuance costs to be presented in the balance sheet as a direct deduction from the corresponding debt liability rather than as an asset. The costs will continue to be amortized using the effective interest method.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SU No. 2015-15 clarifies the guidance in ASU No. 2015-03 regarding the treatment of debt issuance costs related to line-of-credit arrangements. According to ASU No. 2015-15, the SEC will not object to an entity deferring and presenting debt issuance costs as an asset and subsequently amortizing those costs over the term of the line-of-credit arrangement, regardless of whether there are any outstanding borrowings on the line-of-credit. The guidance in these updates is effective for fiscal years beginning after December 15, 2015 and interim periods within those fiscal years. Upon adoption, an entity is required to apply the new guidance retrospectively to all prior periods presented in the financial statements and provide certain disclosures about the change in accounting principle. The Company will adopt this guidance retrospectively beginning January 1, 2016 and will change the classification of its debt issuance costs from Other assets to a reduction from the corresponding debt liability. In November 2015, the FASB issued ASU No. 2015-17, Income Taxes (Topic 740): Balance Sheet Classification of Deferred Taxes . ASU No. 2015-17 requires that deferred tax liabilities and assets be classified as noncurrent in a classified statement of financial position. Previous guidance required deferred tax liabilities and assets to be separated into current and noncurrent amounts in a classified statement of financial position. The guidance in this update is effective for annual periods beginning after December 15, 2016, and interim periods within those annual periods. This standard may be applied either prospectively to all deferred tax assets and liabilities or retrospectively to all periods presented. Earlier application is permitted. The Company chose to early adopt this guidance effective December 31, 2015 using prospective application. Adoption of this standard did not have a material impact on the Company’s consolidated statements of financial condition as of December 31, 2015. In January 2016, the FASB issued ASU No. 2016-01, Financial Instruments—Overall (Subtopic 825-10): Recognition and Measurement of Financial Assets and Financial Liabilities. This guidance in this update amends various aspects of the recognition, measurement, presentation, and disclosure for financial instruments. The guidance in this update is effective for fiscal years beginning after December 15, 2017, including interim periods within those fiscal years. Early adoption by public entities is permitted only for certain provisions. The adoption of this standard may result in a cumulative-effect adjustment to the consolidated statement of financial condition as of the beginning of the year of adoption. The Company expects to adopt this guidance beginning January 1, 2018 and is currently evaluating the impact that adoption of this standard will have on its consolidated financial statements.</t>
  </si>
  <si>
    <t>Significant Accounting Policies and Estimates (Tables)</t>
  </si>
  <si>
    <t>Schedule of Significant Subsidiaries</t>
  </si>
  <si>
    <t xml:space="preserve">The Company’s consolidated financial statements include the following significant subsidiaries of Holdings: FXCM Newco, LLC (“Newco”) Forex Capital Markets LLC (“US”) FXCM Asia Limited** (“HK”) Forex Capital Markets Limited (“UK LTD”) FXCM Australia Limited (“Australia”) ODL Group Limited (“ODL”) FXCM Securities Limited*** (“FSL”) FXCM Japan Securities Co., Ltd.* (“FXCMJ”) FXCM UK Merger Limited (“Merger”) Lucid Markets Trading Limited (“Lucid”) Lucid Markets LLP (“Lucid LLP”) Faros Trading LLC* (“Faros”) V3 Markets, LLC (“V3”) * Sold by the Company in April 2015 ** Sold by the Company in September 2015 *** Sold by the Company in December 2015 </t>
  </si>
  <si>
    <t>Schedule of Property, Plant and Equipment Useful Lives</t>
  </si>
  <si>
    <t>The Company depreciates these assets using the following useful lives: Computer equipment 3 to 5 years Software 2 to 5 years Leasehold improvements Lesser of the estimated economic useful life or the term of the lease Furniture and fixtures and other equipment 3 to 5 years Licenses 2 to 3 years Communication equipment 3 to 5 years Office, communication and computer equipment, net consisted of the following as of December 31, 2015 and 2014 , with amounts in thousands: As of December 31, 2015 2014 Computer equipment $ 17,637 $ 20,601 Software 70,750 55,480 Leasehold improvements 10,024 10,095 Furniture and fixtures and other equipment 1,677 2,595 Licenses 3,026 10,993 Communication equipment 1,885 2,445 Total office, communication and computer equipment 104,999 102,209 Less: Accumulated depreciation (69,108 ) (63,181 ) Office, communication and computer equipment, net $ 35,891 $ 39,028</t>
  </si>
  <si>
    <t>Non-Controlling Interests (Tables)</t>
  </si>
  <si>
    <t>Schedule of Changes in the Non-controlling and Corporation's Interests in Holdings</t>
  </si>
  <si>
    <t>Changes in the non-controlling and the Corporation’s interests in Holdings for the years ended December 31, 2013 , 2014 and 2015 are presented in the following table: Controlling Units* Non- Total Units* FXCM Non- Total Balance as of January 1, 2013 3,468,358 4,693,013 8,161,371 42.5 % 57.5 % 100.0 % Holdings Units acquired by FXCM Inc. related to exchanges of Holdings Units for shares of Class A common stock 1,009,437 (1,009,437 ) — 12.3 % (12.3 )% — % Holdings Units repurchased related to Class A common stock repurchased (181,580 ) — (181,580 ) (0.8 )% 0.8 % — % Exercise of stock options 170,271 — 170,271 0.8 % (0.8 )% — % Balance as of December 31, 2013 4,466,486 3,683,576 8,150,062 54.8 % 45.2 % 100.0 % Holdings Units acquired by FXCM Inc. related to exchanges of Holdings Units for shares of Class A common stock 237,815 (237,815 ) — 2.8 % (2.8 )% — % Holdings Units repurchased related to Class A common stock repurchased (14,599 ) — (14,599 ) (0.1 )% 0.1 % — % Exercise of stock options 82,909 — 82,909 0.5 % (0.5 )% — % Issuance under equity-based compensation 16,383 — 16,383 0.1 % (0.1 )% — % Balance as of December 31, 2014 4,788,994 3,445,761 8,234,755 58.1 % 41.9 % 100.0 % Holdings Units acquired by FXCM Inc. related to exchanges of Holdings Units for shares of Class A common stock 808,672 (808,672 ) — 9.8 % (9.8 )% — % Holdings Units repurchased related to Class A common stock repurchased (61 ) — (61 ) — % — % — % Exercise of restricted stock units 4,929 — 4,929 — % — % — % Balance as of December 31, 2015 5,602,534 2,637,089 8,239,623 67.9 % 32.1 % 100.0 % * Prior periods were adjusted to reflect the impact of the one-for-ten reverse stock split that became effective on October 1, 2015, as discussed in Note 1.</t>
  </si>
  <si>
    <t>Discontinued Operations (Tables)</t>
  </si>
  <si>
    <t>Schedule of Disposal Groups, Including Discontinued Operations, Effect on Income Statement and Balance Sheet</t>
  </si>
  <si>
    <t>The following table presents the major classes of line items constituting the pretax and after-tax profit or loss of discontinued operations for the years ended December 31, 2015 , 2014 and 2013 , with amounts in thousands: For the Years Ended December 31, 2015 2014 2013 Revenues Trading revenue $ 71,500 $ 102,455 $ 117,588 Interest income 272 513 605 Brokerage interest expense (100 ) (122 ) (229 ) Net interest revenue 172 391 376 Other income 5,700 9,859 15,650 Total net revenues 77,372 112,705 133,614 Operating Expenses Compensation and benefits 14,708 19,955 10,836 Allocation of net income to Lucid members for services provided 5,064 9,406 21,290 Total compensation and benefits 19,772 29,361 32,126 Referring broker fees 208 1,088 1,344 Advertising and marketing 736 3,112 2,857 Communication and technology 8,248 11,345 3,997 Trading costs, prime brokerage and clearing fees 18,378 25,315 25,166 General and administrative 6,314 9,043 7,870 Bad debt expense 8,408 — — Depreciation and amortization 12,359 27,385 24,131 Goodwill impairment loss 54,865 — — Total operating expenses 129,288 106,649 97,491 Operating (loss) income (51,916 ) 6,056 36,123 Other Expense Loss on equity method investments, net 1,267 888 697 (Loss) income from discontinued operations before income taxes (53,183 ) 5,168 35,426 Net gain on completed dispositions 7,313 — — Loss on classification as held for sale before income taxes (66,660 ) — — Total (loss) income from discontinuing operations before income taxes* (112,530 ) 5,168 35,426 Income tax provision 5,764 1,509 11,432 (Loss) income from discontinued operations, net of tax $ (118,294 ) $ 3,659 $ 23,994 * Total (loss) income from discontinued operations before income taxes attributable to FXCM Inc. was $(38.7) million , $6.3 million and $23.2 million for the years ended December 31, 2015 , 2014 and 2013 , respectively. The following is a summary of the carrying amounts of the assets and liabilities included as part of discontinued operations as of December 31, 2015 and 2014 , with amounts in thousands: As of December 31, 2015 2014 Assets Cash and cash equivalents $ 10,786 $ 81,927 Cash and cash equivalents, held for customers — 430,496 Restricted time deposits (1) — 8,341 Due from brokers (2) 22,234 27,552 Accounts receivable, net 178 3,272 Deferred tax asset — 7,937 Tax receivable — 1,065 Office, communication and computer equipment, net 1,154 9,166 Goodwill 223,613 284,645 Other intangible assets, net 27,269 42,229 Other assets (3) (4) 15,363 14,819 Loss recognized on classification as held for sale (66,660 ) — Total assets classified as held for sale on the consolidated statements of financial condition $ 233,937 $ 911,449 ** Liabilities Customer account liabilities $ — $ 430,496 Accounts payable and accrued expenses (5) 10,838 20,850 Due to brokers (6) — 330 Securities sold, not yet purchased 3,624 4,239 Deferred tax liability — 1,137 Other liabilities 48 151 Total liabilities classified as held for sale on the consolidated statements of financial condition $ 14,510 $ 457,203 ** ____________________________________ ** Amounts as of December 31, 2014 are classified as current and noncurrent on the consolidated statement of financial condition. (1) The time deposits, initially established in July 2014, secured a letter of guarantee on behalf of FXCMJ. The time deposits remained unwithdrawn and were terminated in connection with the sale of FXCMJ in April 2015. (2) Includes as of December 31, 2015 and 2014 : a) derivative assets, net of $0.9 million and $0.6 million , respectively; b) Unsettled spot FX of $0.3 million and $4.9 million , respectively; c) Unsettled common stock of $3.0 million and $3.7 million , respectively; and d) Excess cash collateral of $18.0 million and $18.3 million , respectively. (3) Includes the Company’s exchange memberships, which represent ownership interests and shares owned in CME Group Inc. and the Intercontinental Exchange, which provide the Company with the right to conduct business on the exchanges. The exchange memberships are recorded at cost or, if an other-than-temporary impairment in value has occurred, at a value that reflects management’s estimate of the impairment. In April 2015, the Company sold all of its shares owned in the Intercontinental Exchange and recognized a gain $0.1 million which is included in Income (loss) from discontinued operations, net of tax in the consolidated statements of operations for the year ended December 31, 2015 . In October 2015, the Company acquired additional ownership interests and shares in CME Group Inc. from one of the non-controlling members of Lucid which were recorded at a cost of $1.9 million and $1.8 million , respectively. There were no exchange membership impairments for the year ended December 31, 2015 or 2014 . The total cost of ownership interests and shares owned was $4.6 million and $4.8 million , respectively, as of December 31, 2015 and $2.7 million and $3.7 million , respectively, as of December 31, 2014 . (4) Includes as of December 31, 2015 and 2014 the aggregate carrying values of the Company’s equity interests in FastMatch and the V3-related LLC of $5.7 million and $6.9 million , respectively. (5) Includes as of December 31, 2015 and 2014 amounts due related to the allocation of income to Lucid non-controlling members for services provided of $6.5 million and $8.9 million , respectively. (6) Comprised of Unsettled spot FX.</t>
  </si>
  <si>
    <t>Business Acquisitions (Tables)</t>
  </si>
  <si>
    <t>V3</t>
  </si>
  <si>
    <t>Business Acquisition [Line Items]</t>
  </si>
  <si>
    <t>Schedule of Recognized Identified Assets Acquired and Liabilities Assumed</t>
  </si>
  <si>
    <t>The following condensed statement of net assets acquired reflects the amounts of V3 net assets recognized as of the V3 Acquisition Date, with amounts in thousands: As of January 21, 2014 Assets Office, communication and computer equipment, net $ 973 Intangible assets 2,020 Exchange memberships and common equity shares 6,429 Equity method investments, net 1,523 Other assets 1,392 Total assets $ 12,337 Liabilities (107 ) Fair value of net assets acquired $ 12,230 V3 Purchase Price Allocation (¹) (Amounts in thousands) Purchase price $ 15,825 Non-Controlling interest 15,762 Total fair value at Acquisition Date 31,587 Net assets acquired $ 10,210 Adjustments to reflect acquired assets and liabilities at fair value Trading platform (2) 950 Processing platform (3) 150 Non-compete agreement (4) 450 Executory contract (5) 470 Fair value of net assets acquired 12,230 Goodwill resulting from the V3 acquisition $ 19,357 ____________________________________ (1) The amounts included in the V3 Purchase Price Allocation table represent the allocation of the purchase price and include revisions made during the 12-month remeasurement period from the V3 Acquisition Date. (2) Consists of internally-developed software platforms that support trade execution, with an amortization life of 4 years. (3) Consists of an internally-developed software platform that supports trading, with an amortization life of 5 years. (4) Amortization life is 1 year. (5) Consists of a service agreement relating to fiber optics, wireless and other services, with an amortization life of 3 years.</t>
  </si>
  <si>
    <t>Schedule of Pro Forma Information</t>
  </si>
  <si>
    <t>The following condensed financial information presents the resulting operations of V3 from the V3 Acquisition Date to December 31, 2014, with amounts in thousands: For the period Total revenue $ 20,706 Net loss $ (1,815 )</t>
  </si>
  <si>
    <t xml:space="preserve">The following condensed statement of net assets acquired reflects the amounts of Faros net assets recognized as of the Faros Acquisition Date, with amounts in thousands: As of September 20, 2013 Assets Cash and cash equivalents $ 1,055 Accounts receivable, net 40 Office, communication and computer equipment, net 31 Intangible assets 8,030 Other assets 76 Total assets $ 9,232 Liabilities Accounts payable and accrued expenses 1,065 Total liabilities 1,065 Fair value of net assets acquired $ 8,167 Faros Purchase Price Allocation (¹) (Amounts in thousands) Purchase price $ 15,631 Non-Controlling interest 15,569 Total fair value at Acquisition Date 31,200 Net assets acquired $ 137 Adjustments to reflect acquired assets and liabilities at fair value Customer relationships (2) 6,000 Non-compete agreement (3) 1,900 Trade name (4) 130 Fair value of net assets acquired 8,167 Goodwill resulting from the Faros acquisition $ 23,033 ____________________________________ (1) The amounts included in the Faros Purchase Price Allocation table represent the allocation of the purchase price and include revisions made during the 12-month remeasurement period from the Faros Acquisition Date. (2) Consists of institutional and bank customers, with an amortization life of 4 years. (3) Amortization life is 9 years. (4) Amortization life is 3 years. </t>
  </si>
  <si>
    <t>The following condensed financial information presents the resulting operations of Faros from the Faros Acquisition Date to December 31, 2013, with amounts in thousands: For the period September 20, 2013 to December 31, 2013 Total revenue $ 526 Net loss $ (301 )</t>
  </si>
  <si>
    <t>Office, Communication and Computer Equipment, net (Tables)</t>
  </si>
  <si>
    <t>Schedule of Office, Communication, and Computer Equipment, Net</t>
  </si>
  <si>
    <t>Goodwill (Tables)</t>
  </si>
  <si>
    <t>Schedule of Changes in Goodwill</t>
  </si>
  <si>
    <t>Changes in goodwill for the year ended December 31, 2015 are presented in the following table and reflect the Company’s single operating segment, with amounts in thousands: Balance as of January 1, 2015* $ 39,242 Impairment of goodwill (9,513 ) Foreign currency translation and other adjustments (1,649 ) Balance at December 31, 2015 $ 28,080 * Goodwill of $284.6 million was transferred to assets held for sale at December 31, 2014 (see Note 4).</t>
  </si>
  <si>
    <t>Other Intangible Assets, net (Tables)</t>
  </si>
  <si>
    <t>Schedule of Acquired Finite-lived Intangible Assets</t>
  </si>
  <si>
    <t>The Company’s acquired intangible assets consisted of the following as of December 31, 2015 and 2014 , with amounts in thousands: December 31, 2015 December 31, 2014 Gross Carrying Amount Accumulated Amortization Net Carrying Amount Gross Carrying Amount Accumulated Amortization Net Carrying Amount Finite-lived intangible assets Customer relationships $ 35,460 $ (21,223 ) $ 14,237 $ 29,460 $ (15,040 ) $ 14,420 Foreign currency translation adjustment (1,910 ) 855 (1,055 ) (500 ) 818 318 Total finite-lived intangible assets 33,550 (20,368 ) 13,182 28,960 (14,222 ) 14,738 Indefinite-lived intangible assets License 600 — 600 600 — 600 Total Other intangible assets, net $ 34,150 $ (20,368 ) $ 13,782 $ 29,560 $ (14,222 ) $ 15,338</t>
  </si>
  <si>
    <t>Schedule of Acquired Indefinite-lived Intangible Assets</t>
  </si>
  <si>
    <t>Schedule of Estimated Future Amortization Expense for Acquired Intangible Assets Outstanding</t>
  </si>
  <si>
    <t>Estimated future amortization expense for acquired intangible assets outstanding as of December 31, 2015 is as follows, with amounts in thousands: Year Ending December 31, 2016 $ 7,273 2017 4,069 2018 1,480 2019 360 2020 — Thereafter — $ 13,182</t>
  </si>
  <si>
    <t>Other Assets (Tables)</t>
  </si>
  <si>
    <t>Components of Other Assets</t>
  </si>
  <si>
    <t>Other assets were comprised of the following as of December 31, 2015 and 2014 , with amounts in thousands: As of December 31, 2015 2014 Prepaid expenses $ 5,807 $ 5,239 Equity method investments 2,603 3,070 Deferred debt issuance costs 3,396 5,582 Deposits 2,727 862 Other 285 76 Total $ 14,818 $ 14,829</t>
  </si>
  <si>
    <t>Accounts Payable and Accrued Expenses (Tables)</t>
  </si>
  <si>
    <t>Schedule of Accounts Payable and Accrued Expenses</t>
  </si>
  <si>
    <t>Accounts payable and accrued expenses were comprised of the following as of December 31, 2015 and 2014 , with amounts in thousands: As of December 31, 2015 2014 Operating expenses payable $ 16,529 $ 14,857 Commissions payable 8,671 11,858 Bonus payable 11,551 6,812 Income tax payable 1,375 1,441 Interest due on borrowings 162 202 Other 10 19 Total $ 38,298 $ 35,189</t>
  </si>
  <si>
    <t>Earnings per Share (Tables)</t>
  </si>
  <si>
    <t>Reconciliation of Numerator and Denominator Used in Basic and Diluted EPS Calculations</t>
  </si>
  <si>
    <t>The following is a reconciliation of the numerator and denominator used in the basic and diluted EPS calculations, with amounts in thousands, except per share data: For the Years Ended December 31, 2015 2014 2013 Basic and diluted net (loss) income per share of Class A common stock: Numerator (Loss) income from continuing operations attributable to FXCM Inc. $ (513,600 ) $ 11,879 $ 2,627 (Loss) income from discontinued operations attributable to FXCM Inc. (40,329 ) 5,272 12,205 Net (loss) income available to holders of Class A common stock (553,929 ) 17,151 14,832 Earnings allocated to participating securities — — — (Loss) income available to common stockholders $ (553,929 ) $ 17,151 $ 14,832 Denominator Weighted average shares of Class A common stock (1) 5,087 4,164 3,279 Add dilutive effect of the following: Weighted average of Lucid's first anniversary shares issued on June 18, 2013 (1) — — 55 Weighted average of Lucid's second anniversary shares issued on June 18, 2014 (1) — 138 Stock options and RSUs (1),(2) — 99 62 Convertible note hedges — — — Warrants — — — Assumed conversion of Holdings Units for Class A common stock — — — Dilutive weighted average shares of Class A common stock (1) 5,087 4,401 3,396 Net (loss) income per share of Class A common stock: (1) Basic: Continuing operations $ (100.96 ) $ 2.85 $ 0.80 Discontinued operations (7.93 ) 1.27 3.72 Basic net (loss) income per share of Class A common stock $ (108.89 ) $ 4.12 $ 4.52 Diluted: Continuing operations $ (100.96 ) $ 2.70 $ 0.77 Discontinued operations (7.93 ) 1.20 3.59 Diluted net (loss) income per share of Class A common stock $ (108.89 ) $ 3.90 $ 4.36 ____________________________________ (1) Prior periods adjusted to reflect the impact of the one-for-ten reverse stock split that became effective on October 1, 2015, as discussed in Note 1. (2) No dilutive effect for the year ended December 31, 2015 therefore zero incremental shares included for the period.</t>
  </si>
  <si>
    <t>Related Party Transactions (Tables)</t>
  </si>
  <si>
    <t>Amounts receivable from, and payable to, related parties</t>
  </si>
  <si>
    <t>Amounts receivable from, and payable to, related parties are set forth below, with amounts in thousands: As of December 31, 2015 2014 Receivables Advances to Holdings non-controlling members $ 112 $ 196 Accounts receivable — Lucid non-controlling members 15 799 Accounts receivable — equity method investment — 1,468 Advances to employees 201 563 Notes receivable and interest — Lucid non-controlling members 8,171 8,013 Total receivables from related parties $ 8,499 $ 11,039 Payables Guarantee agreement (“Monetary Guaranty”) $ — $ 7,078 Employees 1,104 2,009 Due to Lucid non-controlling members in connection with the allocation of income to Lucid non-controlling members for services provided 6,500 8,876 Tax receivable agreement 145 150,576 Total payables to related parties $ 7,749 $ 168,539</t>
  </si>
  <si>
    <t>Stock-Based Compensation (Tables)</t>
  </si>
  <si>
    <t>Schedule of Share-based Compensation, Stock Options, Activity</t>
  </si>
  <si>
    <t>The following table summarizes the Company’s activity related to the Stock Options as of December 31, 2015 and changes for the year then ended: Stock Options Shares Weighted- Average Exercise Price Weighted- Average Remaining Contractual Term (in years) Aggregate Intrinsic Value (In thousands) Outstanding at January 1, 2015 718,569 $ 137.45 Granted — — Exercised — — Forfeited or expired 40,550 $ 156.69 Outstanding at December 31, 2015 678,019 $ 136.29 2.50 $ — Options vested and expected to vest at December 31, 2015 675,972 $ 136.25 2.50 $ — Options exercisable at December 31, 2015 620,294 $ 135.69 2.30 $ —</t>
  </si>
  <si>
    <t>Schedule of Share-based Payment Award, Stock Options, Valuation Assumptions</t>
  </si>
  <si>
    <t>The following assumptions were used in the Black-Scholes valuation model: Employee Stock Options Independent Directors Options For the Years Ended December 31, For the Years Ended December 31, 2015 2014 2013 2015 2014 2013 Expected term in years — 4.75 4.75 — 4.00 4.00 Risk-free interest rate — 1.58 % 1.06 % — 1.19 % 0.63 % Expected volatility — 45.00 % 51.00 % — 44.00 % 54.00 % Dividend yield — 1.48 % 1.55 % — 1.43 % 2.05 % Estimated fair value at grant date — $ 5.70 $ 6.02 — $ 5.39 $ 4.26</t>
  </si>
  <si>
    <t>Schedule of Share-based Compensation, Restricted Stock Units Award Activity</t>
  </si>
  <si>
    <t>The following table summarizes the Company’s unvested RSU activity as of December 31, 2015 and changes for the year then ended: RSUs Units Weighted- Average Grant-Date Fair Value Weighted- Average Remaining Contractual Term (in years) Aggregate Intrinsic Value (in thousands) Unvested at January 1, 2015 20,843 162.50 Granted — — Vested 4,929 $ 162.50 Forfeited 1,011 $ 162.50 Unvested at December 31, 2015 14,903 $ 162.50 2.96 $ 249 RSUs expected to vest at December 31, 2015 13,379 $ 162.50 2.96 $ 224</t>
  </si>
  <si>
    <t>Stockholders' Equity (Tables)</t>
  </si>
  <si>
    <t>Schedule of Changes in Class A Common Stock Outstanding</t>
  </si>
  <si>
    <t>The following table presents the changes in the Company’s Class A common stock outstanding during the year ended December 31, 2015 : Class A Common Stock Balance at January 1, 2015 4,788,994 Issued — Repurchased (61 ) Exchange of Holdings units into Class A common stock 808,672 Vesting of RSUs 4,929 Balance at December 31, 2015 5,602,534</t>
  </si>
  <si>
    <t>Net Capital Requirements (Tables)</t>
  </si>
  <si>
    <t>Schedule of Minimum Capital Requirements And the Excess Capital</t>
  </si>
  <si>
    <t>The tables below present the capital, as defined by the respective regulatory authority, the minimum capital requirement and the excess capital for the following regulated entities as of December 31, 2015 and 2014 , with amounts in millions: As of December 31, 2015 US UK LTD Australia Lucid LLP Capital $ 43.6 $ 76.3 $ 12.0 $ 10.9 Minimum capital requirement 28.3 27.6 0.7 4.0 Excess capital $ 15.3 $ 48.7 $ 11.3 $ 6.9 As of December 31, 2014 US UK LTD HK Australia ODL FSL FXCMJ Lucid LLP Faros Capital $ 69.5 $ 101.6 $ 31.2 $ 3.0 $ 25.5 $ 40.2 $ 36.3 $ 22.8 $ 0.4 Minimum capital requirement 30.0 29.2 14.8 0.8 3.0 5.2 6.3 3.8 — Excess capital $ 39.5 $ 72.4 $ 16.4 $ 2.2 $ 22.5 $ 35.0 $ 30.0 $ 19.0 $ 0.4</t>
  </si>
  <si>
    <t>Leucadia Transaction (Tables)</t>
  </si>
  <si>
    <t>Schedule of Allocation of Net Proceeds from Letter Agreement</t>
  </si>
  <si>
    <t>The Letter Agreement allocates net proceeds as follows: Aggregate amount of proceeds Leucadia FXCM Holdings Amounts due under Leucadia term loan, including fees 100% 0% Next $350 million 50% 50% Next $500 million* 90% 10% All aggregate amounts thereafter 60% 40% * Per the Letter Agreement, this amount was initially set at a range of $500 million to $680 million . As a result of the prepayments made by the Company through April 16, 2015, this amount is $500 million . 49.9% common membership interest, will result in the following distribution of proceeds from FXCM Group: Aggregate amount of proceeds Original Waterfall Revised Waterfall Amounts due under the Credit Agreement 100% Leucadia 100% Leucadia Next $350 million 50% Leucadia / 50% FXCM 45% Leucadia / 45% FXCM / 10.0% FXCM management Next $500 million 90% Leucadia / 10% FXCM 79.2% Leucadia / 8.8% FXCM / 12.0% FXCM management All aggregate amounts thereafter 60% Leucadia / 40% FXCM 51.6% Leucadia / 34.4% FXCM / 14.0% FXCM management</t>
  </si>
  <si>
    <t>Schedule of the Balance of the Credit Agreement</t>
  </si>
  <si>
    <t>The balance of the Credit Agreement as of December 31, 2015 was as follows, with amounts in thousands: As of December 31, 2015 Debt principal $ 192,685 Original issue discount (35,967 ) Discount — issuance fee (5,227 ) Deferred financing fee (3,762 ) Debt — net carrying value $ 147,729</t>
  </si>
  <si>
    <t>Schedule of Interest Expense Related to the Credit Agreement</t>
  </si>
  <si>
    <t>Interest expense related to the Credit Agreement, included in Interest on borrowings in the consolidated statements of operations for the year ended December 31, 2015 , consists of the following, with amounts in thousands: Year Ended December 31, 2015 Contractual interest $ 27,337 Deferred interest 5,789 Amortization of original issue discount 65,577 Amortization of issuance fee discount 8,665 Amortization of deferred financing fee 6,238 Amortization of debt acquisitions costs 774 Total interest expense — Credit Agreement $ 114,380</t>
  </si>
  <si>
    <t>Debt (Tables)</t>
  </si>
  <si>
    <t>Convertible Debt</t>
  </si>
  <si>
    <t>The balances of the liability and equity components as of December 31, 2015 and 2014 were as follows, with amounts in thousands: As of December 31, 2015 2014 Liability component — principal $ 172,500 $ 172,500 Deferred bond discount (15,315 ) (20,922 ) Liability component — net carrying value $ 157,185 $ 151,578 Equity component $ 29,101 $ 29,101 Interest expense related to the Convertible Notes, included in Interest on borrowings in the consolidated statements of operations, consists of the following, with amounts in thousands: For the Years Ended December 31, 2015 2014 2013 Stated coupon rate $ 3,881 $ 3,881 $ 2,232 Amortization of deferred bond discount 5,607 5,275 2,904 Amortization of debt issuance cost 1,209 1,209 699 Total interest expense — Convertible note $ 10,697 $ 10,365 $ 5,835</t>
  </si>
  <si>
    <t>Commitments and Contingencies (Tables)</t>
  </si>
  <si>
    <t>Schedule of Future Minimum Rental Payments for Operating Leases</t>
  </si>
  <si>
    <t>As of December 31, 2015 , future minimum lease payments under non-cancelable operating leases with terms in excess of one year, including leases that renewed in 2016, are as follows, with amounts in thousands: Year Ending December 31, 2016 $ 6,704 2017 5,868 2018 3,943 2019 3,670 2020 3,376 Thereafter 16,540 $ 40,101</t>
  </si>
  <si>
    <t>Derivative Financial Instruments (Tables)</t>
  </si>
  <si>
    <t>Offsetting Assets</t>
  </si>
  <si>
    <t>Under ASC 210, gross positive fair values are offset against gross negative fair values by counterparty pursuant to enforceable master netting agreements, with amounts in thousands: As of December 31, 2015 Derivative Assets Derivative Liabilities Statement of Financial Condition Location Fair Value Notional Fair Value Notional Exchange traded options Current assets/liabilities held for sale (1) $ 6,503 $ 15,399 $ 5,805 $ 18,282 CFD contracts Due from/Due to brokers (2) 206 109,715 36 99,036 Futures contracts Due from/Due to brokers and Current assets/liabilities held for sale (1) (2) 4,212 794,960 3,102 1,047,239 Total derivatives, gross $ 10,921 $ 920,074 $ 8,943 $ 1,164,557 Netting agreements and cash collateral netting (8,909 ) (8,909 ) Total derivatives, net $ 2,012 $ 34 ____________________________________ (1) As of December 31, 2015 , the aggregate fair values of derivative assets and liabilities, gross attributable to discontinued operations is $9.7 million and $8.8 million , respectively. These amounts are offset by netting agreements and cash collateral netting of $8.8 million and $8.8 million , respectively. (2) As of December 31, 2015 , the aggregate fair values of derivative assets and liabilities, gross attributable to continuing operations is $1.2 million and $0.1 million , respectively. These amounts are offset by netting agreements and cash collateral netting of $0.1 million and $0.1 million , respectively. As of December 31, 2014 Derivative Assets Derivative Liabilities Statement of Financial Condition Location Fair Value Notional Fair Value Notional Exchange traded options Current assets/liabilities held for sale (3) $ 10,724 $ 95,498 $ 11,422 $ 81,053 Futures contracts Due from/Due to brokers and Current assets/liabilities held for sale (3) (4) 332,346 3,617,128 352,703 3,627,562 OTC options Current liabilities held for sale (3) — — 1,086 1,086 Total derivatives, gross $ 343,070 $ 3,712,626 $ 365,211 $ 3,709,701 Netting agreements and cash collateral netting (342,467 ) (353,543 ) Total derivatives, net $ 603 $ 11,668 ____________________________________ (3) As of December 31, 2014 , the aggregate fair values of derivative assets and liabilities, gross attributable to discontinued operations is $342.7 million and $353.1 million , respectively. These amounts are offset by netting agreements and cash collateral netting of $342.1 million and $353.1 million , respectively. (4) As of December 31, 2014 , the aggregate fair value of derivative assets and liabilities, gross attributable to continuing operations is $0.4 million and $12.1 million , respectively. These amounts are offset by netting agreements and cash collateral netting of $0.4 million and $0.4 million , respectively.</t>
  </si>
  <si>
    <t>Offsetting Liabilities</t>
  </si>
  <si>
    <t>Gains (Losses) on Derivative Instruments</t>
  </si>
  <si>
    <t>The following table presents the gains (losses) on derivative instruments recognized in the consolidated statements of operations for the years ended December 31, 2015 , 2014 and 2013 , with amounts in thousands: For the Years Ended December 31, 2015 2014 2013 Exchange traded options (5) $ 8,573 $ 33,318 $ — CFD contracts (6) (9,166 ) — — Futures contracts (7) 49,485 (79,539 ) (6,427 ) OTC options (5) 1,086 (23 ) — Total $ 49,978 $ (46,244 ) $ (6,427 ) ____________________________________ (5) Included in Income (loss) from discontinued operations, net of tax in the consolidated statements of operations. (6) Included in Trading revenue in the consolidated statements of operations. (7) The portion included in Income (loss) from continuing operations in the consolidated statements of operations is $31.2 million , $(74.3) million and $(26.7) million for the years ended December 31, 2015 , 2014 and 2013 , respectively.</t>
  </si>
  <si>
    <t>Fair Value Measurements (Tables)</t>
  </si>
  <si>
    <t>Schedule of Assets and Liabilities Measured at Fair Value on Recurring Basis</t>
  </si>
  <si>
    <t>The following tables present the Company’s assets and liabilities that are measured at fair value on a recurring basis and the related hierarchy levels, with amounts in thousands: Fair Value Measurements on a Recurring Basis As of December 31, 2015 Level 1 Level 2 Level 3 Counterparty and Cash Collateral Netting Total Financial Assets: Derivative assets: Exchange traded options $ 6,503 $ — $ — $ — $ 6,503 CFD contracts — 206 — — 206 Futures contracts 4,212 — — — 4,212 Netting — — — (8,909 ) (8,909 ) Total derivative assets (1) 10,715 206 — (8,909 ) 2,012 Total assets $ 10,715 $ 206 $ — $ (8,909 ) $ 2,012 Financial Liabilities: Customer account liabilities (2) $ — $ 685,043 $ — $ — $ 685,043 Derivative liabilities: Exchange traded options 5,805 — — — 5,805 CFD contracts — 36 — — 36 Futures contracts 3,102 — — — 3,102 Netting — — — (8,909 ) (8,909 ) Total derivative liabilities (1) 8,907 36 — (8,909 ) 34 Securities sold, not yet purchased (3) 3,624 — — — 3,624 Letter Agreement — — 448,458 — 448,458 Total liabilities $ 12,531 $ 685,079 $ 448,458 $ (8,909 ) $ 1,137,159 As of December 31, 2015, the Company’s total notional absolute value of open FX and CFD customer assets and liabilities by currency pair or product was $2.5 billion and $2.5 billion , respectively. The Company’s total net notional value for open FX and CFD positions was $2.2 billion . Fair Value Measurements on a Recurring Basis As of December 31, 2014 Level 3 Counterparty and Cash Collateral Netting Total Financial Assets: Trading securities (3) $ 26 $ — $ — $ — $ 26 Derivative assets: Exchange traded options 10,724 — — — 10,724 Futures contracts 332,346 — — — 332,346 Netting — — — (342,467 ) (342,467 ) Total derivative assets (1) 343,070 — — (342,467 ) 603 Total assets $ 343,096 $ — $ — $ (342,467 ) $ 629 Financial Liabilities: Customer account liabilities (2) $ — $ 1,331,723 $ — $ — $ 1,331,723 Derivative liabilities: Exchange traded options 11,422 — — — 11,422 Futures contracts 352,703 — — — 352,703 OTC options — 1,086 — — 1,086 Netting — — — (353,543 ) (353,543 ) Total derivative liabilities (1) 364,125 1,086 — (353,543 ) 11,668 Securities sold, not yet purchased (3) 4,239 — — — 4,239 Total liabilities $ 368,364 $ 1,332,809 $ — $ (353,543 ) $ 1,347,630 As of December 31, 2014, the Company’s total notional absolute value of open FX and CFD customer assets and liabilities by currency pair or product was $6.4 billion and $5.3 billion , respectively. The Company’s total net notional value for open FX and CFD positions was $6.6 billion . ____________________________________ (1) Attributable to continuing and discontinued operations. See Note 23 for details of the classification of amounts on the consolidated statements of financial condition. (2) As of December 31, 2015, total Customer account liabilities is attributable to continuing operations and is included on the consolidated statements of financial condition. As of December 31, 2014, Customer account liabilities is attributable to continuing and discontinued operations (see Note 4 for amount classified as liabilities held for sale on the consolidated statements of financial condition). (3) Attributable to discontinued operations. Amounts classified as held for sale on the consolidated statements of financial condition (see Note 4).</t>
  </si>
  <si>
    <t>Schedule of Significant Level 3 Inputs</t>
  </si>
  <si>
    <t>The significant Level 3 inputs, summarized in the following table, are considered more relevant in the analysis and are given a higher weighting in the overall fair value determination (see Note 20). As of December 31, 2015 Valuation Technique Significant Unobservable Input(s) Input Option-Pricing Method Term (years) 2.5 Volatility 79.1 % Risk-free rate 1.2 % Dividend yield — % Reliance placed on public indication of value 100.0 %</t>
  </si>
  <si>
    <t>Schedule of Carrying Value, Fair Value and Hierarchy of Financial Instruments</t>
  </si>
  <si>
    <t>The following tables present the carrying value, fair value and fair value hierarchy category of certain financial instruments that are not measured at fair value in the consolidated statements of financial condition, with amounts in thousands: As of December 31, 2015 Fair Value Measurements using: Carrying Value Fair Value Level 1 Level 2 Level 3 Financial Assets: Due from brokers — unsettled spot FX (4) $ 2,939 $ 2,939 $ — $ 2,939 $ — Due from brokers — unsettled common stock (5) 3,054 3,054 — 3,054 — Due from brokers — excess cash collateral (5) 18,010 18,010 — 18,010 — Equity method investments (4) 8,273 19,043 — — 19,043 Notes receivable 7,881 7,881 — — 7,881 Exchange memberships (5) 9,434 8,655 — 8,655 — Total assets $ 49,591 $ 59,582 $ — $ 32,658 $ 26,924 Financial Liabilities: Due to brokers — unsettled spot FX (4) $ 1,039 $ 1,039 $ — $ 1,039 $ — Senior convertible notes 157,185 121,187 — 121,187 — Credit Agreement 147,729 192,685 — — 192,685 Total liabilities $ 305,953 $ 314,911 $ — $ 122,226 $ 192,685 As of December 31, 2014 Fair Value Measurements using: Carrying Value Fair Value Level 1 Level 2 Level 3 Financial Assets: Restricted time deposits (5) $ 8,341 $ 8,341 $ — $ 8,341 $ — Due from brokers — unsettled spot FX (4) 14,635 14,635 — 14,635 — Due from brokers — unsettled common stock (5) 3,730 3,730 — 3,730 — Due from brokers — excess cash collateral (5) 18,330 18,330 — 18,330 — Equity method investments (4) 10,007 17,199 — — 17,199 Notes receivable 9,381 9,381 — — 9,381 Exchange memberships (5) 6,429 7,802 — 7,802 — Total assets $ 70,853 $ 79,418 $ — $ 52,838 $ 26,580 Financial Liabilities: Due to brokers — unsettled spot FX (4) $ 4,645 $ 4,645 $ — $ 4,645 $ — Revolving credit agreement 25,000 25,000 — 25,000 — Senior convertible notes 151,578 147,266 — 147,266 — Total liabilities $ 181,223 $ 176,911 $ — $ 176,911 $ — ____________________________________ (4) Attributable to continuing and discontinued operations. See Note 4 for amounts classified as held for sale on the consolidated statements of financial condition. (5) Attributable to discontinued operations and included in assets held for sale on the consolidated statements of financial condition (see Note 4).</t>
  </si>
  <si>
    <t>Schedule of Recurring Fair Value Measurements Categorized as Level 3</t>
  </si>
  <si>
    <t>The following tables reconcile the opening and ending balances of the recurring fair value measurements categorized as Level 3, which are included in the consolidated statements of financial condition as of December 31, 2015 and 2014 , and identifies the total gains and losses the Company recognized during these years, with amounts in thousands: As of December 31, 2015 Beginning Balance Additions Net Unrealized Loss Ending balance Letter Agreement $ — $ 94,436 $ 354,022 $ 448,458 Total Level 3 liabilities $ — $ 94,436 $ 354,022 $ 448,458 As of December 31, 2014 Beginning Balance Additions Net Unrealized/Realized Gain Ending balance Faros Follow-on Payment $ 3,672 $ — $ (3,672 ) $ — Total Level 3 liabilities $ 3,672 $ — $ (3,672 ) $ —</t>
  </si>
  <si>
    <t>Income Taxes (Tables)</t>
  </si>
  <si>
    <t>Schedule of Income from Continuing Operations before Income Taxes</t>
  </si>
  <si>
    <t>(Loss) income from continuing operations before income taxes, as shown in the consolidated statements of operations, includes the following components, with amounts in thousands: For the Years Ended December 31, 2015 2014 2013 Domestic $ (628,527 ) $ 3,821 $ 4,917 Foreign (4,778 ) 16,659 11,517 $ (633,305 ) $ 20,480 $ 16,434</t>
  </si>
  <si>
    <t>Schedule of the Provision for Income Taxes</t>
  </si>
  <si>
    <t>The provision for income taxes attributable to continuing operations consists of the following, with amounts in thousands: For the Years Ended December 31, 2015 2014 2013 Current Federal income (benefit) tax $ (176 ) $ 2 $ (185 ) State and local income (benefit) tax (11 ) 224 617 Foreign income (benefit) tax (412 ) 4,664 4,368 Subtotal (599 ) 4,890 4,800 Deferred Federal income tax 172,618 115 2,273 State and local income tax 7,474 849 169 Foreign income tax (benefit) 1,705 (1,362 ) (1,650 ) Subtotal 181,797 (398 ) 792 Total provision for taxes attributable to continuing operations $ 181,198 $ 4,492 $ 5,592</t>
  </si>
  <si>
    <t>Reconciliation of the Provision for Income Taxes to U.S. Statutory Tax Rate</t>
  </si>
  <si>
    <t>The following table reconciles the provision for income taxes attributable to continuing operations to the U.S. federal statutory tax rate: For the Years Ended December 31, 2015 2014 2013 Statutory U.S. federal income tax rate 34.0 % 34.0 % 34.0 % Income passed through to non-controlling members (17.0 ) (2.4 ) (9.9 ) State and local income tax 1.3 3.3 2.0 Foreign income tax (1.1 ) (2.8 ) (6.9 ) Tax Receivable Agreement true-up 7.8 (14.6 ) — Non-deductible FCA fine — — 6.3 Valuation allowance (50.9 ) 4.6 10.8 Impact of rate change on deferred tax assets — — (2.6 ) Non-deductible interest (2.3 ) — — Other (0.4 ) (0.2 ) 0.3 Effective tax rate (28.6 )% 21.9 % 34.0 %</t>
  </si>
  <si>
    <t>Summary of the Tax Effects of Temporary Differences</t>
  </si>
  <si>
    <t>A summary of the tax effects of the temporary differences is as follows, with amounts in thousands: As of December 31, 2015 2014 Deferred tax assets Equity-based compensation $ 336 $ 330 Investment in partnership 277,775 179,297 Fixed assets 747 1,173 Tax loss carryforwards 120,580 6,696 Intangible assets 302 92 Tax credit carryforward/foreign sub income 5,090 5,380 Gain/(Loss) on derivative liability — Letter Agreement 3,067 — Other 491 419 Gross deferred tax assets 408,388 193,387 Less: valuation allowance (407,590 ) (11,010 ) Net deferred tax asset 798 182,377 Deferred tax liabilities Fixed assets 5 8 Intangible assets 714 1,362 Software development cost 245 253 Other 539 768 Gross deferred tax liabilities 1,503 2,391 Net deferred tax (liability) asset $ (705 ) $ 179,986</t>
  </si>
  <si>
    <t>Reconciliation of Unrecognized Tax Benefits</t>
  </si>
  <si>
    <t>The following is a tabular reconciliation of the total amounts of unrecognized tax benefits, with amounts in thousands: For the Years Ended December 31, 2015 2014 2013 Unrecognized tax benefits – January 1 $ 409 $ 183 $ 3,691 Gross increases – tax positions in prior period — 98 — Gross decreases – tax positions in prior period (137 ) — (3,445 ) Gross increases – tax positions in current period 118 128 51 Settlement — — (114 ) Lapse of statute of limitations — — — Unrecognized tax benefits – December 31 $ 390 $ 409 $ 183</t>
  </si>
  <si>
    <t>Segment Information (Tables)</t>
  </si>
  <si>
    <t>Schedule of Information by Geographic Region</t>
  </si>
  <si>
    <t>Trading revenue from continuing operations by geographical region is as follows, with amounts in thousands: For the Years Ended December 31, 2015 2014 2013 Trading Revenue from Continuing Operations U.S. $ 35,413 $ 34,960 $ 37,198 Asia 98,147 124,113 137,445 Europe, Middle East and North Africa 86,723 130,372 109,778 Rest of World 20,329 28,923 34,385 Other 9,430 20,411 32,885 Total $ 250,042 $ 338,779 $ 351,691</t>
  </si>
  <si>
    <t>Subsequent Events (Tables)</t>
  </si>
  <si>
    <t>Nature of Business and Organization (Details)</t>
  </si>
  <si>
    <t>Lucid Markets Trading Limited</t>
  </si>
  <si>
    <t>Acquisition of controlling interest</t>
  </si>
  <si>
    <t>50.10%</t>
  </si>
  <si>
    <t>Significant Accounting Policies and Estimates - Additional Information (Detail) - USD ($)</t>
  </si>
  <si>
    <t>3 Months Ended</t>
  </si>
  <si>
    <t>Mar. 31, 2015</t>
  </si>
  <si>
    <t>Significant Accounting Policies [Line Items]</t>
  </si>
  <si>
    <t>Restricted cash and cash equivalents</t>
  </si>
  <si>
    <t>Allowance for doubtful accounts receivable</t>
  </si>
  <si>
    <t>Impairment of finite-lived intangible assets</t>
  </si>
  <si>
    <t>Impairment of indefinite-lived intangible assets</t>
  </si>
  <si>
    <t>Unrealized losses related to securities sold but not yet purchased</t>
  </si>
  <si>
    <t>Foreign currency transaction gains (losses)</t>
  </si>
  <si>
    <t>Tax receivable agreement</t>
  </si>
  <si>
    <t>Credit (charge) on adjustment for tax receivable agreement liability</t>
  </si>
  <si>
    <t>Income from post-sale services of disposal groups</t>
  </si>
  <si>
    <t>Account dormancy and ancillary fees</t>
  </si>
  <si>
    <t>Other Income | FastMatch</t>
  </si>
  <si>
    <t>Revenue from related parties</t>
  </si>
  <si>
    <t>Continuing Operations</t>
  </si>
  <si>
    <t>Non-controlling interest in subsidiary (as a percent)</t>
  </si>
  <si>
    <t>49.90%</t>
  </si>
  <si>
    <t>Economic interest in subsidiary (as a percent)</t>
  </si>
  <si>
    <t>67.90%</t>
  </si>
  <si>
    <t>58.10%</t>
  </si>
  <si>
    <t>32.10%</t>
  </si>
  <si>
    <t>41.90%</t>
  </si>
  <si>
    <t>Percent of cash tax savings to be paid to members of subsidiary</t>
  </si>
  <si>
    <t>85.00%</t>
  </si>
  <si>
    <t>Percent of cash tax savings remaining with parent</t>
  </si>
  <si>
    <t>15.00%</t>
  </si>
  <si>
    <t>Percent of estimated realizable tax benefits recorded as contingent liability</t>
  </si>
  <si>
    <t>Percent of estimated realizable tax benefits recorded as increase in capital.</t>
  </si>
  <si>
    <t>Significant Accounting Policies and Estimates - Useful Lives of Assets (Detail)</t>
  </si>
  <si>
    <t>Trade name</t>
  </si>
  <si>
    <t>Property, Plant and Equipment [Line Items]</t>
  </si>
  <si>
    <t>Intangible asset amortization period</t>
  </si>
  <si>
    <t>3 years</t>
  </si>
  <si>
    <t>Executory contract</t>
  </si>
  <si>
    <t>Minimum | Customer relationships</t>
  </si>
  <si>
    <t>Minimum | Non-compete agreements</t>
  </si>
  <si>
    <t>1 year</t>
  </si>
  <si>
    <t>Minimum | Proprietary technology</t>
  </si>
  <si>
    <t>4 years</t>
  </si>
  <si>
    <t>Maximum | Customer relationships</t>
  </si>
  <si>
    <t>9 years</t>
  </si>
  <si>
    <t>Maximum | Non-compete agreements</t>
  </si>
  <si>
    <t>Maximum | Proprietary technology</t>
  </si>
  <si>
    <t>7 years</t>
  </si>
  <si>
    <t>Computer equipment | Minimum</t>
  </si>
  <si>
    <t>Property plant and equipment estimated useful lives</t>
  </si>
  <si>
    <t>Computer equipment | Maximum</t>
  </si>
  <si>
    <t>5 years</t>
  </si>
  <si>
    <t>Software | Minimum</t>
  </si>
  <si>
    <t>2 years</t>
  </si>
  <si>
    <t>Software | Maximum</t>
  </si>
  <si>
    <t>Furniture and fixtures and other equipment | Minimum</t>
  </si>
  <si>
    <t>Furniture and fixtures and other equipment | Maximum</t>
  </si>
  <si>
    <t>Licenses | Minimum</t>
  </si>
  <si>
    <t>Licenses | Maximum</t>
  </si>
  <si>
    <t>Communication equipment | Minimum</t>
  </si>
  <si>
    <t>Communication equipment | Maximum</t>
  </si>
  <si>
    <t>Non-Controlling Interests (Details)</t>
  </si>
  <si>
    <t>Dec. 31, 2015shares</t>
  </si>
  <si>
    <t>Dec. 31, 2014shares</t>
  </si>
  <si>
    <t>Dec. 31, 2013shares</t>
  </si>
  <si>
    <t>Consolidation, Less than Wholly Owned Subsidiary, Parent Ownership Interest, Shares [Roll Forward]</t>
  </si>
  <si>
    <t>Exercise of stock options (in shares)</t>
  </si>
  <si>
    <t>Issuance under equity-based compensation (in shares)</t>
  </si>
  <si>
    <t>Beginning Balance (in shares)</t>
  </si>
  <si>
    <t>Holdings Units repurchased related to Class A common stock repurchased (in shares)</t>
  </si>
  <si>
    <t>Ending Balance (in shares)</t>
  </si>
  <si>
    <t>Consolidation, Less than Wholly Owned Subsidiary, Parent Ownership Interest, Percent [Roll Forward]</t>
  </si>
  <si>
    <t>Controlling Units</t>
  </si>
  <si>
    <t>Holdings Units acquired by FXCM Inc. related to exchanges of Holdings Units for shares of Class A common stock (in shares)</t>
  </si>
  <si>
    <t>Beginning balance (as a percent)</t>
  </si>
  <si>
    <t>54.80%</t>
  </si>
  <si>
    <t>42.50%</t>
  </si>
  <si>
    <t>Holdings Units acquired by FXCM Inc. related to exchanges of Holdings Units for shares of Class A common stock (as a percent)</t>
  </si>
  <si>
    <t>9.80%</t>
  </si>
  <si>
    <t>2.80%</t>
  </si>
  <si>
    <t>12.30%</t>
  </si>
  <si>
    <t>Holdings Units repurchased related to Class A common stock repurchased (as a percent)</t>
  </si>
  <si>
    <t>0.00%</t>
  </si>
  <si>
    <t>(0.10%)</t>
  </si>
  <si>
    <t>(0.80%)</t>
  </si>
  <si>
    <t>Exercise of stock options (as a percent)</t>
  </si>
  <si>
    <t>0.50%</t>
  </si>
  <si>
    <t>0.80%</t>
  </si>
  <si>
    <t>Issuance under equity-based compensation (as a percent)</t>
  </si>
  <si>
    <t>0.10%</t>
  </si>
  <si>
    <t>Ending balance (as a percent)</t>
  </si>
  <si>
    <t>Noncontrolling interest beginning balance (as a percent)</t>
  </si>
  <si>
    <t>45.20%</t>
  </si>
  <si>
    <t>57.50%</t>
  </si>
  <si>
    <t>(9.80%)</t>
  </si>
  <si>
    <t>(2.80%)</t>
  </si>
  <si>
    <t>(12.30%)</t>
  </si>
  <si>
    <t>(0.50%)</t>
  </si>
  <si>
    <t>Noncontrolling interest ending balance (as a percent)</t>
  </si>
  <si>
    <t>Total Units</t>
  </si>
  <si>
    <t>100.00%</t>
  </si>
  <si>
    <t>Discontinued Operations - Additional Information (Details) - USD ($)</t>
  </si>
  <si>
    <t>Dec. 02, 2015</t>
  </si>
  <si>
    <t>Sep. 11, 2015</t>
  </si>
  <si>
    <t>Apr. 01, 2015</t>
  </si>
  <si>
    <t>Income Statement, Balance Sheet and Additional Disclosures by Disposal Groups, Including Discontinued Operations [Line Items]</t>
  </si>
  <si>
    <t>Realization of cumulative translation loss</t>
  </si>
  <si>
    <t>FXCMJ</t>
  </si>
  <si>
    <t>Consideration received for disposal group</t>
  </si>
  <si>
    <t>Gain (loss) on disposal of discontinued operation, net of tax</t>
  </si>
  <si>
    <t>Deferred gain from transitional services</t>
  </si>
  <si>
    <t>Income recognized from transitional services</t>
  </si>
  <si>
    <t>HK</t>
  </si>
  <si>
    <t>FSL</t>
  </si>
  <si>
    <t>Discontinued Operations - Effect on Income Statement (Details) - USD ($) $ in Thousands</t>
  </si>
  <si>
    <t>Allocation of net income to Lucid members for services provided</t>
  </si>
  <si>
    <t>Total compensation and benefits</t>
  </si>
  <si>
    <t>(Loss) income from discontinued operations before income taxes</t>
  </si>
  <si>
    <t>Net gain on completed dispositions</t>
  </si>
  <si>
    <t>Loss on classification as held for sale before income taxes</t>
  </si>
  <si>
    <t>Total (loss) income from discontinuing operations before income taxes</t>
  </si>
  <si>
    <t>Total (loss) income from discontinued operation before taxes attributable to parent</t>
  </si>
  <si>
    <t>Discontinued Operations - Effect on Balance Sheet (Details) - USD ($) $ in Thousands</t>
  </si>
  <si>
    <t>Oct. 31, 2015</t>
  </si>
  <si>
    <t>Assets</t>
  </si>
  <si>
    <t>Loss recognized on classification as held for sale</t>
  </si>
  <si>
    <t>Total assets classified as held for sale on the consolidated statements of financial condition</t>
  </si>
  <si>
    <t>Liabilities</t>
  </si>
  <si>
    <t>Total liabilities classified as held for sale on the consolidated statements of financial condition</t>
  </si>
  <si>
    <t>Due from correspondent brokers, derivative assets, net</t>
  </si>
  <si>
    <t>Due from correspondent brokers, unsettled spot foreign exchange</t>
  </si>
  <si>
    <t>Due from correspondent brokers, unsettled common stock</t>
  </si>
  <si>
    <t>Due from correspondent brokers, excess cash collateral</t>
  </si>
  <si>
    <t>Other assets, exchange memberships, cost of ownership interests</t>
  </si>
  <si>
    <t>Other assets, exchange memberships, cost of shares owned</t>
  </si>
  <si>
    <t>Other assets, equity method investments</t>
  </si>
  <si>
    <t>Accounts payable and accrued liabilities, due to related party</t>
  </si>
  <si>
    <t>Ownership Interests</t>
  </si>
  <si>
    <t>Memberships in exchanges owned</t>
  </si>
  <si>
    <t>Shares Owned</t>
  </si>
  <si>
    <t>International Exchanges</t>
  </si>
  <si>
    <t>Business Acquisitions - Purchase Price Allocation (Detail) - USD ($) $ in Thousands</t>
  </si>
  <si>
    <t>Jan. 21, 2014</t>
  </si>
  <si>
    <t>Sep. 20, 2013</t>
  </si>
  <si>
    <t>Jan. 20, 2015</t>
  </si>
  <si>
    <t>Adjustments to reflect acquired assets and liabilities at fair value</t>
  </si>
  <si>
    <t>Business Combination Allocation of Purchase Price [Line Items]</t>
  </si>
  <si>
    <t>Purchase price</t>
  </si>
  <si>
    <t>Non-Controlling interest</t>
  </si>
  <si>
    <t>Total fair value at Acquisition Date</t>
  </si>
  <si>
    <t>Net assets acquired</t>
  </si>
  <si>
    <t>Fair value of net assets acquired</t>
  </si>
  <si>
    <t>V3 | Trading platform</t>
  </si>
  <si>
    <t>Intangible assets</t>
  </si>
  <si>
    <t>V3 | Processing platform</t>
  </si>
  <si>
    <t>V3 | Non-compete agreement</t>
  </si>
  <si>
    <t>V3 | Executory contract</t>
  </si>
  <si>
    <t>Faros | Non-compete agreement</t>
  </si>
  <si>
    <t>Faros | Customer relationships</t>
  </si>
  <si>
    <t>Faros | Trade name</t>
  </si>
  <si>
    <t>Business Acquisitions - Condensed Statement of Net Assets Acquired (Detail) - USD ($) $ in Thousands</t>
  </si>
  <si>
    <t>Exchange memberships and common equity shares</t>
  </si>
  <si>
    <t>Equity method investments, net</t>
  </si>
  <si>
    <t>Business Acquisitions - Condensed Combined Financial Information (Detail) - USD ($) $ in Thousands</t>
  </si>
  <si>
    <t>11 Months Ended</t>
  </si>
  <si>
    <t>Pro Forma Information, Actual Revenue Since Acquisition</t>
  </si>
  <si>
    <t>Total revenue</t>
  </si>
  <si>
    <t>Net loss</t>
  </si>
  <si>
    <t>Business Acquisitions - Additional Information (Detail) - USD ($) $ in Thousands</t>
  </si>
  <si>
    <t>Mar. 31, 2014</t>
  </si>
  <si>
    <t>General and administrative expense</t>
  </si>
  <si>
    <t>Acquisition-related transaction costs</t>
  </si>
  <si>
    <t>Income (loss) from discontinued operations, net of tax</t>
  </si>
  <si>
    <t>Total fair value at acquisition date</t>
  </si>
  <si>
    <t>Liabilities incurred</t>
  </si>
  <si>
    <t>Fair value of non-controlling interest in acquisition</t>
  </si>
  <si>
    <t>Decrease in purchase price</t>
  </si>
  <si>
    <t>Reduction of goodwill</t>
  </si>
  <si>
    <t>Cost of acquired entity, cash paid</t>
  </si>
  <si>
    <t>Contingent liability</t>
  </si>
  <si>
    <t>Fair value of controlling interest, discount rate</t>
  </si>
  <si>
    <t>25.00%</t>
  </si>
  <si>
    <t>Long-term annual earnings growth rate</t>
  </si>
  <si>
    <t>3.00%</t>
  </si>
  <si>
    <t>Notes Receivable (Details) - Notes Receivable - USD ($)</t>
  </si>
  <si>
    <t>1 Months Ended</t>
  </si>
  <si>
    <t>May. 31, 2014</t>
  </si>
  <si>
    <t>Jan. 31, 2014</t>
  </si>
  <si>
    <t>Lucid</t>
  </si>
  <si>
    <t>Accounts, Notes, Loans and Financing Receivable [Line Items]</t>
  </si>
  <si>
    <t>Related party transaction, interest rate</t>
  </si>
  <si>
    <t>2.00%</t>
  </si>
  <si>
    <t>Interest income, related party</t>
  </si>
  <si>
    <t>Retail FX Provider</t>
  </si>
  <si>
    <t>Equity Method Investments (Details) - USD ($) $ in Thousands</t>
  </si>
  <si>
    <t>Schedule of Equity Method Investments [Line Items]</t>
  </si>
  <si>
    <t>FX Trading Software Developer</t>
  </si>
  <si>
    <t>Percentage of equity interest</t>
  </si>
  <si>
    <t>22.10%</t>
  </si>
  <si>
    <t>Equity method Investments</t>
  </si>
  <si>
    <t>FX Trading Software Developer | Loss on equity method investments, net</t>
  </si>
  <si>
    <t>FastMatch</t>
  </si>
  <si>
    <t>34.80%</t>
  </si>
  <si>
    <t>66.30%</t>
  </si>
  <si>
    <t>V3-related LLC | V3</t>
  </si>
  <si>
    <t>17.26%</t>
  </si>
  <si>
    <t>FastMatch and V3 | Assets held for sale</t>
  </si>
  <si>
    <t>FastMatch and V3 | Income (loss) from discontinued operations, net of tax</t>
  </si>
  <si>
    <t>Office, Communication and Computer Equipment, net - Schedule of Office, Communication and Computer Equipment (Detail) - USD ($) $ in Thousands</t>
  </si>
  <si>
    <t>Total office, communication and computer equipment</t>
  </si>
  <si>
    <t>Less: Accumulated depreciation</t>
  </si>
  <si>
    <t>Computer equipment</t>
  </si>
  <si>
    <t>Software</t>
  </si>
  <si>
    <t>Leasehold improvements</t>
  </si>
  <si>
    <t>Furniture and fixtures and other equipment</t>
  </si>
  <si>
    <t>Licenses</t>
  </si>
  <si>
    <t>Communication equipment</t>
  </si>
  <si>
    <t>Office, Communication and Computer Equipment, net - Additional Information (Detail) - USD ($)</t>
  </si>
  <si>
    <t>Depreciation</t>
  </si>
  <si>
    <t>Amortization related to capitalized software development costs</t>
  </si>
  <si>
    <t>Unamortized capitalized software development costs</t>
  </si>
  <si>
    <t>Disposal of assets</t>
  </si>
  <si>
    <t>Finite-Lived Intangible Assets [Line Items]</t>
  </si>
  <si>
    <t>Trading platform</t>
  </si>
  <si>
    <t>Goodwill - Schedule of Changes in Goodwill (Details) - USD ($) $ in Thousands</t>
  </si>
  <si>
    <t>Goodwill [Roll Forward]</t>
  </si>
  <si>
    <t>Beginning balance</t>
  </si>
  <si>
    <t>Impairment of goodwill</t>
  </si>
  <si>
    <t>Foreign currency translation and other adjustments</t>
  </si>
  <si>
    <t>Ending balance</t>
  </si>
  <si>
    <t>Goodwill - Narrative (Details) - USD ($) $ in Thousands</t>
  </si>
  <si>
    <t>Other Intangible Assets, net - Acquired Intangible Assets (Details) - USD ($) $ in Thousands</t>
  </si>
  <si>
    <t>Finite-lived intangible assets</t>
  </si>
  <si>
    <t>Gross Carrying Amount</t>
  </si>
  <si>
    <t>Accumulated Amortization</t>
  </si>
  <si>
    <t>Net Carrying Amount</t>
  </si>
  <si>
    <t>Indefinite-lived intangible assets</t>
  </si>
  <si>
    <t>Total intangible assets, gross (excluding goodwill)</t>
  </si>
  <si>
    <t>Total intangible assets, net (excluding goodwill)</t>
  </si>
  <si>
    <t>Customer relationships</t>
  </si>
  <si>
    <t>Foreign currency translation adjustment</t>
  </si>
  <si>
    <t>Other Intangible Assets, net - Additional Information (Details) - USD ($)</t>
  </si>
  <si>
    <t>Acquired Intangible Assets by Major Class [Line Items]</t>
  </si>
  <si>
    <t>Intangible asset amortization expense</t>
  </si>
  <si>
    <t>Disposition of fully amortized intangible assets</t>
  </si>
  <si>
    <t>Threshold of quarterly cash consideration payments</t>
  </si>
  <si>
    <t>Initial benchmark period for contingent consideration payments</t>
  </si>
  <si>
    <t>30 months</t>
  </si>
  <si>
    <t>Finite-lived intangible assets acquired</t>
  </si>
  <si>
    <t>Customer relationships | Minimum</t>
  </si>
  <si>
    <t>Customer relationships | Maximum</t>
  </si>
  <si>
    <t>Other Intangible Assets, net - Estimated Future Amortization Expense for Acquired Intangible Assets Outstanding (Details) - USD ($) $ in Thousands</t>
  </si>
  <si>
    <t>Finite-Lived Intangible Assets, Net, Amortization Expense, Fiscal Year Maturity [Abstract]</t>
  </si>
  <si>
    <t>Thereafter</t>
  </si>
  <si>
    <t>Other Assets (Details) - USD ($) $ in Thousands</t>
  </si>
  <si>
    <t>Prepaid expenses</t>
  </si>
  <si>
    <t>Equity method investments</t>
  </si>
  <si>
    <t>Deferred debt issuance costs</t>
  </si>
  <si>
    <t>Deposits</t>
  </si>
  <si>
    <t>Other</t>
  </si>
  <si>
    <t>Customer Account Liabilities (Details) - USD ($) $ in Thousands</t>
  </si>
  <si>
    <t>Accounts Payable and Accrued Expenses (Details) - USD ($) $ in Thousands</t>
  </si>
  <si>
    <t>Operating expenses payable</t>
  </si>
  <si>
    <t>Commissions payable</t>
  </si>
  <si>
    <t>Bonus payable</t>
  </si>
  <si>
    <t>Income tax payable</t>
  </si>
  <si>
    <t>Interest due on borrowings</t>
  </si>
  <si>
    <t>Earnings Per Share - Additional Information (Detail)</t>
  </si>
  <si>
    <t>Apr. 15, 2015$ / sharesshares</t>
  </si>
  <si>
    <t>Jun. 30, 2013USD ($)$ / shares</t>
  </si>
  <si>
    <t>Jun. 30, 2012shares</t>
  </si>
  <si>
    <t>Jun. 30, 2015shares</t>
  </si>
  <si>
    <t>Jun. 30, 2014shares</t>
  </si>
  <si>
    <t>Jun. 30, 2013USD ($)$ / sharesshares</t>
  </si>
  <si>
    <t>Mar. 31, 2013</t>
  </si>
  <si>
    <t>Antidilutive Securities Excluded from Computation of Earnings Per Share [Line Items]</t>
  </si>
  <si>
    <t>Option agreement, duration of option agreement</t>
  </si>
  <si>
    <t>Option agreement, number of shares available</t>
  </si>
  <si>
    <t>Option agreement, exercise price per share (in dollars per share) | $ / shares</t>
  </si>
  <si>
    <t>Stock option granted excluded from computation of earnings per share</t>
  </si>
  <si>
    <t>2.25% Senior Convertible Notes | Convertible Debt</t>
  </si>
  <si>
    <t>Face amount | $</t>
  </si>
  <si>
    <t>Interest rate</t>
  </si>
  <si>
    <t>2.25%</t>
  </si>
  <si>
    <t>Conversion ratio</t>
  </si>
  <si>
    <t>Conversion price (in dollars per share) | $ / shares</t>
  </si>
  <si>
    <t>Conversion ratio of Holdings Units for Class A common stock</t>
  </si>
  <si>
    <t>Common Stock - Class A | Controlling Units</t>
  </si>
  <si>
    <t>Common Stock | Lucid Markets Trading Limited | Common Stock - Class A</t>
  </si>
  <si>
    <t>Issuance of shares for acquisition</t>
  </si>
  <si>
    <t>Earnings Per Share - Reconciliation of Numerator and Denominator Used in Basic and Diluted EPS Calculations (Detail) $ / shares in Units, shares in Thousands, $ in Thousands</t>
  </si>
  <si>
    <t>Dec. 31, 2015USD ($)$ / sharesshares</t>
  </si>
  <si>
    <t>Dec. 31, 2014USD ($)$ / sharesshares</t>
  </si>
  <si>
    <t>Dec. 31, 2013USD ($)$ / sharesshares</t>
  </si>
  <si>
    <t>Numerator</t>
  </si>
  <si>
    <t>(Loss) income from continuing operations attributable to FXCM Inc. | $</t>
  </si>
  <si>
    <t>(Loss) income from discontinued operations attributable to FXCM Inc. | $</t>
  </si>
  <si>
    <t>Net (loss) income attributable to FXCM Inc. | $</t>
  </si>
  <si>
    <t>Add dilutive effect of the following:</t>
  </si>
  <si>
    <t>Dilutive weighted average shares of Class A common stock (in shares)</t>
  </si>
  <si>
    <t>Earnings allocated to participating securities | $</t>
  </si>
  <si>
    <t>(Loss) income available to common stockholders | $</t>
  </si>
  <si>
    <t>Earnings allocated to participating securities</t>
  </si>
  <si>
    <t>Weighted average shares of Class A common stock (in shares)</t>
  </si>
  <si>
    <t>Stock options and RSUs (in shares)</t>
  </si>
  <si>
    <t>Convertible note hedges (in shares)</t>
  </si>
  <si>
    <t>Warrants (in shares)</t>
  </si>
  <si>
    <t>Assumed conversion of Holdings Units for Class A common stock (in shares)</t>
  </si>
  <si>
    <t>Continuing operations (in dollars per share) | $ / shares</t>
  </si>
  <si>
    <t>Discontinued operations (in dollars per share) | $ / shares</t>
  </si>
  <si>
    <t>Basic net (loss) income per share of Class A common stock (in dollars per share) | $ / shares</t>
  </si>
  <si>
    <t>Diluted net (loss) income per share of Class A common stock (in dollars per share) | $ / shares</t>
  </si>
  <si>
    <t>First Anniversary, Shares Issued | Lucid Markets Trading Limited | Common Stock - Class A</t>
  </si>
  <si>
    <t>Incremental common shares attributable to dilutive effect of contingently issuable shares (in shares)</t>
  </si>
  <si>
    <t>Second Anniversary, Shares Issued | Lucid Markets Trading Limited | Common Stock - Class A</t>
  </si>
  <si>
    <t>Related Party Transactions - Amounts Receivable From, And Payable To, Related Parties (Details) - USD ($)</t>
  </si>
  <si>
    <t>Receivables</t>
  </si>
  <si>
    <t>Advances to Holdings non-controlling members</t>
  </si>
  <si>
    <t>Advances to employees</t>
  </si>
  <si>
    <t>Total receivables from related parties</t>
  </si>
  <si>
    <t>Payables</t>
  </si>
  <si>
    <t>Employees</t>
  </si>
  <si>
    <t>Total payables to related parties</t>
  </si>
  <si>
    <t>Accounts receivable, related parties</t>
  </si>
  <si>
    <t>Notes receivable and interest — Lucid non-controlling members</t>
  </si>
  <si>
    <t>Due to Lucid non-controlling members in connection with the allocation of income to Lucid non-controlling members for services provided</t>
  </si>
  <si>
    <t>Monetary Credit Group LLC | Cash and Cash Equivalents Held for Customers</t>
  </si>
  <si>
    <t>Guarantee agreement (“Monetary Guaranty”)</t>
  </si>
  <si>
    <t>Related Party Transactions - Additional Information (Details) shares in Millions</t>
  </si>
  <si>
    <t>Jan. 31, 2014USD ($)</t>
  </si>
  <si>
    <t>Mar. 31, 2012USD ($)</t>
  </si>
  <si>
    <t>Dec. 31, 2015USD ($)shares</t>
  </si>
  <si>
    <t>Dec. 31, 2014USD ($)shares</t>
  </si>
  <si>
    <t>Dec. 31, 2013USD ($)shares</t>
  </si>
  <si>
    <t>Oct. 31, 2015USD ($)</t>
  </si>
  <si>
    <t>Mar. 31, 2015USD ($)</t>
  </si>
  <si>
    <t>Nov. 30, 2013USD ($)</t>
  </si>
  <si>
    <t>Related Party Transaction [Line Items]</t>
  </si>
  <si>
    <t>Initial estimate of liability from tax receivable agreement</t>
  </si>
  <si>
    <t>Exchange of Holdings Units to Class A common stock (in shares) | shares</t>
  </si>
  <si>
    <t>ODL Group Limited</t>
  </si>
  <si>
    <t>Settlement agreement, cash paid</t>
  </si>
  <si>
    <t>Equity amount issued related to acquisition</t>
  </si>
  <si>
    <t>Forgiveness of liability related to acquisition</t>
  </si>
  <si>
    <t>Other Income | ODL Group Limited</t>
  </si>
  <si>
    <t>Loss related to settlement</t>
  </si>
  <si>
    <t>Referring Broker Fees | Global Finance and Master Capital</t>
  </si>
  <si>
    <t>Ownership percentage by parent</t>
  </si>
  <si>
    <t>Due to other related parties</t>
  </si>
  <si>
    <t>Lucid Markets Trading Limited | Notes Receivable</t>
  </si>
  <si>
    <t>Related party transaction, disposal of property, plant, and equipment</t>
  </si>
  <si>
    <t>FastMatch | Institutional Trading Revenue</t>
  </si>
  <si>
    <t>Brokerage commissions revenue</t>
  </si>
  <si>
    <t>FastMatch | Communication and Technology</t>
  </si>
  <si>
    <t>Exchange fees</t>
  </si>
  <si>
    <t>FastMatch | Other Income</t>
  </si>
  <si>
    <t>Shareholder | Global Finance and Master Capital</t>
  </si>
  <si>
    <t>Percentage of ownership interests (more than)</t>
  </si>
  <si>
    <t>90.00%</t>
  </si>
  <si>
    <t>Method Credit Fund</t>
  </si>
  <si>
    <t>Cash collateral amount</t>
  </si>
  <si>
    <t>Proceeds from related parties</t>
  </si>
  <si>
    <t>Monetary Credit Group LLC</t>
  </si>
  <si>
    <t>Unconditional guaranty</t>
  </si>
  <si>
    <t>Guarantor obligations, fees collected</t>
  </si>
  <si>
    <t>Borrowings under guaranteed investment agreements</t>
  </si>
  <si>
    <t>Stock-Based Compensation - Additional Information (Detail)</t>
  </si>
  <si>
    <t>Share-based Compensation Arrangement by Share-based Payment Award [Line Items]</t>
  </si>
  <si>
    <t>Vesting period</t>
  </si>
  <si>
    <t>Issuance under equity-based compensation (in shares) | shares</t>
  </si>
  <si>
    <t>Weighted average grant date fair value of stock options granted during the period (in dollars per share) | $ / shares</t>
  </si>
  <si>
    <t>Total intrinsic value of options exercised during the period</t>
  </si>
  <si>
    <t>Fair value of vested stock options</t>
  </si>
  <si>
    <t>Duration of time stock has been publicly traded</t>
  </si>
  <si>
    <t>Unrecognized expense</t>
  </si>
  <si>
    <t>Cash received from exercise of stock options</t>
  </si>
  <si>
    <t>Tax benefit from stock option exercise</t>
  </si>
  <si>
    <t>Employee Stock Option</t>
  </si>
  <si>
    <t>Stock options contractual term</t>
  </si>
  <si>
    <t>Recognition period</t>
  </si>
  <si>
    <t>1 year 9 months</t>
  </si>
  <si>
    <t>Employee Stock Option | Office, Communication and Computer Equipment, Net</t>
  </si>
  <si>
    <t>Capitalized compensation cost</t>
  </si>
  <si>
    <t>Employee Stock Option | Compensation and Benefits</t>
  </si>
  <si>
    <t>Stock based compensation expense</t>
  </si>
  <si>
    <t>Independent Directors Option</t>
  </si>
  <si>
    <t>Independent Directors Option | Compensation and Benefits</t>
  </si>
  <si>
    <t>Restricted Stock Units (RSUs)</t>
  </si>
  <si>
    <t>2 years 11 months 16 days</t>
  </si>
  <si>
    <t>Settlement of vested awards, shares issues per award</t>
  </si>
  <si>
    <t>Unrecognized compensation expense</t>
  </si>
  <si>
    <t>Restricted Stock Units (RSUs) | Office, Communication and Computer Equipment, Net</t>
  </si>
  <si>
    <t>Restricted Stock Units (RSUs) | Compensation and Benefits</t>
  </si>
  <si>
    <t>Long Term Incentive Plan</t>
  </si>
  <si>
    <t>Total shares that may be issued (in shares) | shares</t>
  </si>
  <si>
    <t>Shares available for future issuance (in shares) | shares</t>
  </si>
  <si>
    <t>Common Stock - Class A | Employee Stock Option</t>
  </si>
  <si>
    <t>Common Stock - Class A | Independent Directors Option</t>
  </si>
  <si>
    <t>Stock-Based Compensation - Summary of Company's Stock Options Activity Under LTIP (Detail) $ / shares in Units, $ in Thousands</t>
  </si>
  <si>
    <t>Shares</t>
  </si>
  <si>
    <t>Beginning balance outstanding (in shares) | shares</t>
  </si>
  <si>
    <t>Granted (in shares) | shares</t>
  </si>
  <si>
    <t>Exercised (in shares) | shares</t>
  </si>
  <si>
    <t>Forfeited or expired (in shares) | shares</t>
  </si>
  <si>
    <t>Ending balance outstanding (in shares) | shares</t>
  </si>
  <si>
    <t>Vested or expected to vest at period end (in shares) | shares</t>
  </si>
  <si>
    <t>Exercisable at period end (in shares) | shares</t>
  </si>
  <si>
    <t>Weighted- Average Exercise Price</t>
  </si>
  <si>
    <t>Beginning balance outstanding (in dollars per share) | $ / shares</t>
  </si>
  <si>
    <t>Granted (in dollars per share) | $ / shares</t>
  </si>
  <si>
    <t>Exercised (in dollars per share) | $ / shares</t>
  </si>
  <si>
    <t>Forfeited or expired (in dollars per share) | $ / shares</t>
  </si>
  <si>
    <t>Ending balance outstanding (in dollars per share) | $ / shares</t>
  </si>
  <si>
    <t>Vested or expected to vest at period end (in dollars per share) | $ / shares</t>
  </si>
  <si>
    <t>Exercisable at period end (in dollars per share) | $ / shares</t>
  </si>
  <si>
    <t>Weighted- Average Remaining Contractual Term</t>
  </si>
  <si>
    <t>Outstanding at period end</t>
  </si>
  <si>
    <t>2 years 6 months</t>
  </si>
  <si>
    <t>Vested or expected to vest at end period</t>
  </si>
  <si>
    <t>Exercisable at end period</t>
  </si>
  <si>
    <t>2 years 3 months 18 days</t>
  </si>
  <si>
    <t>Aggregate Intrinsic Value</t>
  </si>
  <si>
    <t>Outstanding at period end | $</t>
  </si>
  <si>
    <t>Vested or expected to vest at period end | $</t>
  </si>
  <si>
    <t>Exercisable at period end | $</t>
  </si>
  <si>
    <t>Stock-Based Compensation - Assumptions used in Black Scholes valuation model (Detail) - $ / shares</t>
  </si>
  <si>
    <t>Assumptions used to Determine Fair Value Options [Line Items]</t>
  </si>
  <si>
    <t>Estimated fair value at grant date (in dollars per share)</t>
  </si>
  <si>
    <t>Expected term in years</t>
  </si>
  <si>
    <t>0 years</t>
  </si>
  <si>
    <t>4 years 9 months</t>
  </si>
  <si>
    <t>Risk-free interest rate</t>
  </si>
  <si>
    <t>1.58%</t>
  </si>
  <si>
    <t>1.06%</t>
  </si>
  <si>
    <t>Expected volatility</t>
  </si>
  <si>
    <t>45.00%</t>
  </si>
  <si>
    <t>51.00%</t>
  </si>
  <si>
    <t>Dividend yield</t>
  </si>
  <si>
    <t>1.48%</t>
  </si>
  <si>
    <t>1.55%</t>
  </si>
  <si>
    <t>Independent Directors</t>
  </si>
  <si>
    <t>1.19%</t>
  </si>
  <si>
    <t>0.63%</t>
  </si>
  <si>
    <t>44.00%</t>
  </si>
  <si>
    <t>54.00%</t>
  </si>
  <si>
    <t>1.43%</t>
  </si>
  <si>
    <t>2.05%</t>
  </si>
  <si>
    <t>Stock-Based Compensation - Schedule of Company's Restricted Stock Units Activity (Details) - Restricted Stock Units (RSUs) - USD ($) $ / shares in Units, $ in Thousands</t>
  </si>
  <si>
    <t>Units</t>
  </si>
  <si>
    <t>Unvested beginning balance (in shares)</t>
  </si>
  <si>
    <t>Granted (in shares)</t>
  </si>
  <si>
    <t>Vested (in shares)</t>
  </si>
  <si>
    <t>Forfeited (in shares)</t>
  </si>
  <si>
    <t>Unvested ending balance (in shares)</t>
  </si>
  <si>
    <t>Expected to vest at period end (in shares)</t>
  </si>
  <si>
    <t>Weighted- Average Grant-Date Fair Value</t>
  </si>
  <si>
    <t>Unvested beginning balance (in dollars per share)</t>
  </si>
  <si>
    <t>Granted (in dollars per share)</t>
  </si>
  <si>
    <t>Vested (in dollars per share)</t>
  </si>
  <si>
    <t>Forfeited (in dollars per share)</t>
  </si>
  <si>
    <t>Unvested ending balance (in dollars per share)</t>
  </si>
  <si>
    <t>Expected to vest at period end (in dollars per share)</t>
  </si>
  <si>
    <t>Unvested at period end</t>
  </si>
  <si>
    <t>Expected to vest at period end</t>
  </si>
  <si>
    <t>Stockholders' Equity - Additional Information (Details)</t>
  </si>
  <si>
    <t>Apr. 15, 2015USD ($)$ / sharesshares</t>
  </si>
  <si>
    <t>Jan. 29, 2015</t>
  </si>
  <si>
    <t>Dec. 31, 2015vote$ / sharesshares</t>
  </si>
  <si>
    <t>Jan. 26, 2016$ / shares</t>
  </si>
  <si>
    <t>Nov. 30, 2014USD ($)</t>
  </si>
  <si>
    <t>Dec. 31, 2013USD ($)</t>
  </si>
  <si>
    <t>Jun. 30, 2013$ / shares</t>
  </si>
  <si>
    <t>Stockholders Equity Note [Line Items]</t>
  </si>
  <si>
    <t>Preferred stock, shares authorized</t>
  </si>
  <si>
    <t>Preferred stock, par value (in dollars per share) | $ / shares</t>
  </si>
  <si>
    <t>Option agreement, fair value of options | $</t>
  </si>
  <si>
    <t>Common stock, dividends declared, per share, rights</t>
  </si>
  <si>
    <t>Exercise price per right (in dollars per share) | $ / shares</t>
  </si>
  <si>
    <t>Conversion of stock, ownership percentage in corporation, outstanding, common stock threshold under stockholders right plan</t>
  </si>
  <si>
    <t>10.00%</t>
  </si>
  <si>
    <t>Subsequent Event</t>
  </si>
  <si>
    <t>Preferred stock, conversion ratio</t>
  </si>
  <si>
    <t>4.90%</t>
  </si>
  <si>
    <t>Stock repurchase under stock repurchase program | $</t>
  </si>
  <si>
    <t>Increase in authorized stock repurchase under stock repurchase program | $</t>
  </si>
  <si>
    <t>Common stock votes per share | vote</t>
  </si>
  <si>
    <t>Common Stock - Class B</t>
  </si>
  <si>
    <t>Series A Junior Participating Preferred Stock</t>
  </si>
  <si>
    <t>Stockholders' Equity - Changes in Class A Common Stock Outstanding (Details)</t>
  </si>
  <si>
    <t>Stockholders' Equity Note [Roll Forward]</t>
  </si>
  <si>
    <t>Vesting of RSUs</t>
  </si>
  <si>
    <t>Issued</t>
  </si>
  <si>
    <t>Repurchased</t>
  </si>
  <si>
    <t>Exchange of Holdings units into Class A common stock</t>
  </si>
  <si>
    <t>Net Capital Requirements (Details) - USD ($) $ in Millions</t>
  </si>
  <si>
    <t>US</t>
  </si>
  <si>
    <t>Capital Requirements on Foreign Financial Institutions [Line Items]</t>
  </si>
  <si>
    <t>Capital</t>
  </si>
  <si>
    <t>Minimum capital requirement</t>
  </si>
  <si>
    <t>Excess capital</t>
  </si>
  <si>
    <t>UK LTD</t>
  </si>
  <si>
    <t>Australia</t>
  </si>
  <si>
    <t>ODL</t>
  </si>
  <si>
    <t>Lucid LLP</t>
  </si>
  <si>
    <t>Leucadia Transaction - Additional Information (Details)</t>
  </si>
  <si>
    <t>Apr. 16, 2015USD ($)</t>
  </si>
  <si>
    <t>Jan. 28, 2015</t>
  </si>
  <si>
    <t>Jan. 24, 2015USD ($)</t>
  </si>
  <si>
    <t>Jan. 15, 2015USD ($)</t>
  </si>
  <si>
    <t>Jun. 30, 2015USD ($)</t>
  </si>
  <si>
    <t>Dec. 31, 2015USD ($)$ / shares</t>
  </si>
  <si>
    <t>Dec. 31, 2014USD ($)</t>
  </si>
  <si>
    <t>Mar. 31, 2015$ / shares</t>
  </si>
  <si>
    <t>Unusual or Infrequent Item [Line Items]</t>
  </si>
  <si>
    <t>Deferred finance costs, gross</t>
  </si>
  <si>
    <t>Effective interest rate</t>
  </si>
  <si>
    <t>39.80%</t>
  </si>
  <si>
    <t>Loss on derivative</t>
  </si>
  <si>
    <t>Additional deferred finance costs, gross</t>
  </si>
  <si>
    <t>Letter Agreement</t>
  </si>
  <si>
    <t>Fair value of derivative liability</t>
  </si>
  <si>
    <t>Valuation based on common stock closing price per share (in dollars per share) | $ / shares</t>
  </si>
  <si>
    <t>Derivative Liability, model derived common stock price per share (in dollars per share) | $ / shares</t>
  </si>
  <si>
    <t>Effect of $2.50 increase in common stock price, increase in value</t>
  </si>
  <si>
    <t>Effect of $2.50 decrease in common stock price, decrease in value</t>
  </si>
  <si>
    <t>Effect of 10% increase in volatility rate, decrease in fair value</t>
  </si>
  <si>
    <t>Effect of 10% decrease in volatility rate, increase in fair value</t>
  </si>
  <si>
    <t>Letter Agreement | Loss on Derivative Liability - Letter Agreement</t>
  </si>
  <si>
    <t>Letter Agreement | Derivative Liability - Letter Agreement</t>
  </si>
  <si>
    <t>Amortization of debt acquisitions costs</t>
  </si>
  <si>
    <t>Additional deferred finance costs, net</t>
  </si>
  <si>
    <t>Amortization of deferred financing fee</t>
  </si>
  <si>
    <t>Credit Agreement | Interest on Borrowings</t>
  </si>
  <si>
    <t>Leucadia | Letter Agreement</t>
  </si>
  <si>
    <t>Face amount</t>
  </si>
  <si>
    <t>Leucadia | Credit Agreement</t>
  </si>
  <si>
    <t>Holdings and Newco | Loans Payable | Leucadia</t>
  </si>
  <si>
    <t>Net proceeds from issuance of debt</t>
  </si>
  <si>
    <t>Quarterly increase in interest rate</t>
  </si>
  <si>
    <t>1.50%</t>
  </si>
  <si>
    <t>Maximum interest rate</t>
  </si>
  <si>
    <t>20.50%</t>
  </si>
  <si>
    <t>Increase in interest rate in the event of default</t>
  </si>
  <si>
    <t>Deferred financing fee</t>
  </si>
  <si>
    <t>Increase to deferred financing fee</t>
  </si>
  <si>
    <t>Threshold maximum amount outstanding to prevent increase in deferred financing fee</t>
  </si>
  <si>
    <t>Repayments of long-term debt</t>
  </si>
  <si>
    <t>FXCM Holdings</t>
  </si>
  <si>
    <t>Percentage of ownership interests</t>
  </si>
  <si>
    <t>FXCM Holdings | Loans Payable | Leucadia</t>
  </si>
  <si>
    <t>Percentage of equity interests pledged as collateral</t>
  </si>
  <si>
    <t>65.00%</t>
  </si>
  <si>
    <t>Change in control, majority of directors no longer on board for period</t>
  </si>
  <si>
    <t>12 months</t>
  </si>
  <si>
    <t>FXCM | Minimum</t>
  </si>
  <si>
    <t>Change of control, group obtains certain voting percentage</t>
  </si>
  <si>
    <t>40.00%</t>
  </si>
  <si>
    <t>Swiss National Bank</t>
  </si>
  <si>
    <t>Currency floor of EUR/CHF</t>
  </si>
  <si>
    <t>Foreign Exchange</t>
  </si>
  <si>
    <t>Margin receivable expected to be uncollected due to foreign currency losses by customers</t>
  </si>
  <si>
    <t>Margin receivable expected to be uncollected due to foreign currency losses by customers, percentage of customers to be forgiven</t>
  </si>
  <si>
    <t>97.00%</t>
  </si>
  <si>
    <t>Margin receivable expected to be uncollected due to foreign currency losses by customers, percentage of customers required to repay debit balances</t>
  </si>
  <si>
    <t>Margin receivable expected to be uncollected due to foreign currency losses by customers, percentage of debit balances owned by customers required to repay</t>
  </si>
  <si>
    <t>60.00%</t>
  </si>
  <si>
    <t>Allowance for doubtful accounts receivable, recoveries</t>
  </si>
  <si>
    <t>Foreign Exchange | Margin Receivable</t>
  </si>
  <si>
    <t>Foreign Exchange | Margin Receivable | Continuing Operations</t>
  </si>
  <si>
    <t>Foreign Exchange | Margin Receivable | Discontinued Operations</t>
  </si>
  <si>
    <t>Leucadia Transaction - Schedule of Allocation of Proceeds from Letter Agreement (Details) - USD ($)</t>
  </si>
  <si>
    <t>Apr. 16, 2015</t>
  </si>
  <si>
    <t>Jan. 24, 2015</t>
  </si>
  <si>
    <t>Next $350 million</t>
  </si>
  <si>
    <t>Stipulated amount of proceeds, per the Letter Agreement</t>
  </si>
  <si>
    <t>Next $500 million</t>
  </si>
  <si>
    <t>Minimum | Next $500 million</t>
  </si>
  <si>
    <t>Maximum | Next $500 million</t>
  </si>
  <si>
    <t>Leucadia | Amounts due under Leucadia term loan, including fees</t>
  </si>
  <si>
    <t>Allocation percentage under Letter Agreement of stipulated proceeds</t>
  </si>
  <si>
    <t>Leucadia | Next $350 million</t>
  </si>
  <si>
    <t>50.00%</t>
  </si>
  <si>
    <t>Leucadia | Next $500 million</t>
  </si>
  <si>
    <t>Leucadia | All aggregate amounts thereafter</t>
  </si>
  <si>
    <t>FXCM Holdings | Amounts due under Leucadia term loan, including fees</t>
  </si>
  <si>
    <t>FXCM Holdings | Next $350 million</t>
  </si>
  <si>
    <t>FXCM Holdings | Next $500 million</t>
  </si>
  <si>
    <t>FXCM Holdings | All aggregate amounts thereafter</t>
  </si>
  <si>
    <t>Leucadia Transaction - Credit Agreement Carrying Value (Details) - USD ($) $ in Thousands</t>
  </si>
  <si>
    <t>Debt Instrument [Line Items]</t>
  </si>
  <si>
    <t>Debt — net carrying value</t>
  </si>
  <si>
    <t>Debt principal</t>
  </si>
  <si>
    <t>Original issue discount</t>
  </si>
  <si>
    <t>Discount — issuance fee</t>
  </si>
  <si>
    <t>Leucadia Transaction - Credit Agreement Interest Expense (Details) - USD ($) $ in Thousands</t>
  </si>
  <si>
    <t>Contractual interest</t>
  </si>
  <si>
    <t>Deferred interest</t>
  </si>
  <si>
    <t>Total interest expense</t>
  </si>
  <si>
    <t>Debt - Additional Information (Details)</t>
  </si>
  <si>
    <t>Jan. 20, 2015USD ($)</t>
  </si>
  <si>
    <t>Dec. 31, 2015USD ($)</t>
  </si>
  <si>
    <t>Repayments of lines of credit</t>
  </si>
  <si>
    <t>Interest expense, borrowings</t>
  </si>
  <si>
    <t>Warrant strike price (in dollars per share) | $ / shares</t>
  </si>
  <si>
    <t>Equity component</t>
  </si>
  <si>
    <t>Liability component - net carrying value</t>
  </si>
  <si>
    <t>6.20%</t>
  </si>
  <si>
    <t>Debt issuance cost</t>
  </si>
  <si>
    <t>Unamortized issuance costs</t>
  </si>
  <si>
    <t>Revolving Credit Facility</t>
  </si>
  <si>
    <t>Amount outstanding</t>
  </si>
  <si>
    <t>Weighted average dollar amount of borrowings related to the credit agreement</t>
  </si>
  <si>
    <t>Debt, weighted average interest rate</t>
  </si>
  <si>
    <t>2.92%</t>
  </si>
  <si>
    <t>2.74%</t>
  </si>
  <si>
    <t>2.43%</t>
  </si>
  <si>
    <t>Debt - Convertible Debt (Details) - USD ($) $ in Thousands</t>
  </si>
  <si>
    <t>Jun. 30, 2013</t>
  </si>
  <si>
    <t>Interest Expense, Debt [Abstract]</t>
  </si>
  <si>
    <t>Amortization of debt issuance cost</t>
  </si>
  <si>
    <t>Liability component — principal</t>
  </si>
  <si>
    <t>Deferred bond discount</t>
  </si>
  <si>
    <t>Liability component — net carrying value</t>
  </si>
  <si>
    <t>Stated coupon rate</t>
  </si>
  <si>
    <t>Commitments and Contingencies - Additional Information (Detail) - USD ($) $ in Millions</t>
  </si>
  <si>
    <t>Commitments and Contingencies Disclosure [Line Items]</t>
  </si>
  <si>
    <t>Operating lease rental expense</t>
  </si>
  <si>
    <t>Variable Interest Entity, Primary Beneficiary</t>
  </si>
  <si>
    <t>Payment on put options</t>
  </si>
  <si>
    <t>General and administrative expense | Variable Interest Entity, Primary Beneficiary</t>
  </si>
  <si>
    <t>Loss charged to earnings on put options</t>
  </si>
  <si>
    <t>Minimum</t>
  </si>
  <si>
    <t>Lease renewal options</t>
  </si>
  <si>
    <t>Maximum</t>
  </si>
  <si>
    <t>Cybersecurity Incident</t>
  </si>
  <si>
    <t>Professional fees</t>
  </si>
  <si>
    <t>Commitments and Contingencies - Future Minimum Lease Payments Under Noncancelable Operating Leases (Detail) $ in Thousands</t>
  </si>
  <si>
    <t>Operating Leases, Future Minimum Payments Due, Fiscal Year Maturity [Abstract]</t>
  </si>
  <si>
    <t>Derivative Financial Instruments - Offsetting Assets and Liabilities (Details) - USD ($) $ in Thousands</t>
  </si>
  <si>
    <t>Derivative Assets</t>
  </si>
  <si>
    <t>Gross fair values</t>
  </si>
  <si>
    <t>Netting agreements</t>
  </si>
  <si>
    <t>Net fair values</t>
  </si>
  <si>
    <t>Notional</t>
  </si>
  <si>
    <t>Derivative Liabilities</t>
  </si>
  <si>
    <t>Exchange traded options</t>
  </si>
  <si>
    <t>CFD contracts</t>
  </si>
  <si>
    <t>Futures contracts</t>
  </si>
  <si>
    <t>OTC options</t>
  </si>
  <si>
    <t>Derivative Financial Instruments - Gains and (Losses) on Derivative Instruments (Details) - USD ($) $ in Thousands</t>
  </si>
  <si>
    <t>Derivative [Line Items]</t>
  </si>
  <si>
    <t>Gain (loss) on derivative</t>
  </si>
  <si>
    <t>Income (Loss) from Continuing Operations</t>
  </si>
  <si>
    <t>Fair Value Measurements - Assets and Liabilities Measured at Fair Value on a Recurring Basis (Details) - USD ($) $ in Thousands</t>
  </si>
  <si>
    <t>Financial Assets:</t>
  </si>
  <si>
    <t>Derivative asset, fair value, gross asset</t>
  </si>
  <si>
    <t>Derivative asset, fair value, gross liability</t>
  </si>
  <si>
    <t>Derivative asset, fair value, amount not offset against collateral</t>
  </si>
  <si>
    <t>Financial Liabilities:</t>
  </si>
  <si>
    <t>Derivative liability, fair value, gross liability</t>
  </si>
  <si>
    <t>Derivative liability, fair value, gross asset</t>
  </si>
  <si>
    <t>Derivative liability, fair value, amount not offset against collateral</t>
  </si>
  <si>
    <t>Notional amount of open FX customer assets</t>
  </si>
  <si>
    <t>Notional amount of open FX customer liabilities</t>
  </si>
  <si>
    <t>Open FX Positions</t>
  </si>
  <si>
    <t>Net notional amount of open FX positions</t>
  </si>
  <si>
    <t>Fair Value, Measurements, Recurring</t>
  </si>
  <si>
    <t>Fair Value, Measurements, Recurring | Exchange traded options</t>
  </si>
  <si>
    <t>Fair Value, Measurements, Recurring | CFD contracts</t>
  </si>
  <si>
    <t>Fair Value, Measurements, Recurring | Futures contracts</t>
  </si>
  <si>
    <t>Fair Value, Measurements, Recurring | OTC options</t>
  </si>
  <si>
    <t>Fair Value, Measurements, Recurring | Letter Agreement</t>
  </si>
  <si>
    <t>Fair Value, Measurements, Recurring | Counterparty and Cash Collateral Netting</t>
  </si>
  <si>
    <t>Fair Value, Measurements, Recurring | Level 1</t>
  </si>
  <si>
    <t>Fair Value, Measurements, Recurring | Level 1 | Exchange traded options</t>
  </si>
  <si>
    <t>Fair Value, Measurements, Recurring | Level 1 | CFD contracts</t>
  </si>
  <si>
    <t>Fair Value, Measurements, Recurring | Level 1 | Futures contracts</t>
  </si>
  <si>
    <t>Fair Value, Measurements, Recurring | Level 1 | OTC options</t>
  </si>
  <si>
    <t>Fair Value, Measurements, Recurring | Level 1 | Letter Agreement</t>
  </si>
  <si>
    <t>Fair Value, Measurements, Recurring | Level 2</t>
  </si>
  <si>
    <t>Fair Value, Measurements, Recurring | Level 2 | Exchange traded options</t>
  </si>
  <si>
    <t>Fair Value, Measurements, Recurring | Level 2 | CFD contracts</t>
  </si>
  <si>
    <t>Fair Value, Measurements, Recurring | Level 2 | Futures contracts</t>
  </si>
  <si>
    <t>Fair Value, Measurements, Recurring | Level 2 | OTC options</t>
  </si>
  <si>
    <t>Fair Value, Measurements, Recurring | Level 2 | Letter Agreement</t>
  </si>
  <si>
    <t>Fair Value, Measurements, Recurring | Level 3</t>
  </si>
  <si>
    <t>Fair Value, Measurements, Recurring | Level 3 | Exchange traded options</t>
  </si>
  <si>
    <t>Fair Value, Measurements, Recurring | Level 3 | CFD contracts</t>
  </si>
  <si>
    <t>Fair Value, Measurements, Recurring | Level 3 | Futures contracts</t>
  </si>
  <si>
    <t>Fair Value, Measurements, Recurring | Level 3 | OTC options</t>
  </si>
  <si>
    <t>Fair Value, Measurements, Recurring | Level 3 | Letter Agreement</t>
  </si>
  <si>
    <t>Fair Value Measurements - Significant Level 3 Inputs (Details) $ in Millions</t>
  </si>
  <si>
    <t>Fair Value Measurements, Recurring and Nonrecurring, Valuation Techniques [Line Items]</t>
  </si>
  <si>
    <t>Option-Pricing Method</t>
  </si>
  <si>
    <t>Term</t>
  </si>
  <si>
    <t>2 years 6 months 12 days</t>
  </si>
  <si>
    <t>Volatility</t>
  </si>
  <si>
    <t>79.10%</t>
  </si>
  <si>
    <t>Risk-free rate</t>
  </si>
  <si>
    <t>1.20%</t>
  </si>
  <si>
    <t>Reliance placed on public indication of value</t>
  </si>
  <si>
    <t>Fair Value Measurements - Fair Value by Balance Sheet Groupings (Details) - USD ($) $ in Thousands</t>
  </si>
  <si>
    <t>Due from brokers — unsettled spot FX</t>
  </si>
  <si>
    <t>Due from brokers — unsettled common stock</t>
  </si>
  <si>
    <t>Due from brokers — excess cash collateral</t>
  </si>
  <si>
    <t>Exchange memberships</t>
  </si>
  <si>
    <t>Due to brokers — unsettled spot FX</t>
  </si>
  <si>
    <t>Note payable</t>
  </si>
  <si>
    <t>Carrying Value</t>
  </si>
  <si>
    <t>Fair Value</t>
  </si>
  <si>
    <t>Fair Value Measurements - Significant Unobservable Inputs Reconciliation (Details) - USD ($) $ in Thousands</t>
  </si>
  <si>
    <t>Fair Value, Liabilities Measured on Recurring Basis, Unobservable Input Reconciliation, Calculation [Roll Forward]</t>
  </si>
  <si>
    <t>Beginning Balance</t>
  </si>
  <si>
    <t>Additions</t>
  </si>
  <si>
    <t>Net Unrealized/Realized (Gain) Loss</t>
  </si>
  <si>
    <t>Follow-on Payment</t>
  </si>
  <si>
    <t>Income Taxes - Income from Continuing Operations Before Income Taxes (Details) - USD ($) $ in Thousands</t>
  </si>
  <si>
    <t>Domestic</t>
  </si>
  <si>
    <t>Foreign</t>
  </si>
  <si>
    <t>Income Taxes - Provision for Income Taxes (Details) - USD ($) $ in Thousands</t>
  </si>
  <si>
    <t>Deferred</t>
  </si>
  <si>
    <t>Subtotal</t>
  </si>
  <si>
    <t>Total provision for taxes attributable to continuing operations</t>
  </si>
  <si>
    <t>Current</t>
  </si>
  <si>
    <t>Federal income (benefit) tax</t>
  </si>
  <si>
    <t>State and local income (benefit) tax</t>
  </si>
  <si>
    <t>Foreign income (benefit) tax</t>
  </si>
  <si>
    <t>Federal income tax</t>
  </si>
  <si>
    <t>State and local income tax</t>
  </si>
  <si>
    <t>Foreign income tax (benefit)</t>
  </si>
  <si>
    <t>Income Taxes - Reconciles Provision for Taxes (Detail)</t>
  </si>
  <si>
    <t>Statutory U.S. federal income tax rate</t>
  </si>
  <si>
    <t>34.00%</t>
  </si>
  <si>
    <t>Income passed through to non-controlling members</t>
  </si>
  <si>
    <t>(17.00%)</t>
  </si>
  <si>
    <t>(2.40%)</t>
  </si>
  <si>
    <t>(9.90%)</t>
  </si>
  <si>
    <t>1.30%</t>
  </si>
  <si>
    <t>3.30%</t>
  </si>
  <si>
    <t>Foreign income tax</t>
  </si>
  <si>
    <t>(1.10%)</t>
  </si>
  <si>
    <t>(6.90%)</t>
  </si>
  <si>
    <t>Tax Receivable Agreement true-up</t>
  </si>
  <si>
    <t>7.80%</t>
  </si>
  <si>
    <t>(14.60%)</t>
  </si>
  <si>
    <t>Non-deductible FCA fine</t>
  </si>
  <si>
    <t>6.30%</t>
  </si>
  <si>
    <t>Valuation allowance</t>
  </si>
  <si>
    <t>(50.90%)</t>
  </si>
  <si>
    <t>4.60%</t>
  </si>
  <si>
    <t>10.80%</t>
  </si>
  <si>
    <t>Impact of rate change on deferred tax assets</t>
  </si>
  <si>
    <t>(2.60%)</t>
  </si>
  <si>
    <t>Non-deductible interest</t>
  </si>
  <si>
    <t>(2.30%)</t>
  </si>
  <si>
    <t>(0.40%)</t>
  </si>
  <si>
    <t>(0.20%)</t>
  </si>
  <si>
    <t>0.30%</t>
  </si>
  <si>
    <t>Effective tax rate</t>
  </si>
  <si>
    <t>(28.60%)</t>
  </si>
  <si>
    <t>21.90%</t>
  </si>
  <si>
    <t>Income Taxes - Tax Effects of Temporary Differences (Detail) - USD ($) $ in Thousands</t>
  </si>
  <si>
    <t>Deferred tax assets</t>
  </si>
  <si>
    <t>Investment in partnership</t>
  </si>
  <si>
    <t>Fixed assets</t>
  </si>
  <si>
    <t>Tax loss carryforwards</t>
  </si>
  <si>
    <t>Tax credit carryforward/foreign sub income</t>
  </si>
  <si>
    <t>Gain/(Loss) on derivative liability — Letter Agreement</t>
  </si>
  <si>
    <t>Gross deferred tax assets</t>
  </si>
  <si>
    <t>Less: valuation allowance</t>
  </si>
  <si>
    <t>Net deferred tax asset</t>
  </si>
  <si>
    <t>Deferred tax liabilities</t>
  </si>
  <si>
    <t>Software development cost</t>
  </si>
  <si>
    <t>Gross deferred tax liabilities</t>
  </si>
  <si>
    <t>Net deferred tax liability</t>
  </si>
  <si>
    <t>Income Taxes - Additional Information (Detail) - USD ($) $ in Millions</t>
  </si>
  <si>
    <t>Income Tax Contingency [Line Items]</t>
  </si>
  <si>
    <t>Increase in valuation allowance during period</t>
  </si>
  <si>
    <t>Tax payable</t>
  </si>
  <si>
    <t>Research and Development Credit</t>
  </si>
  <si>
    <t>Tax credit carryforward</t>
  </si>
  <si>
    <t>Tax credit carryforward, period</t>
  </si>
  <si>
    <t>10 years</t>
  </si>
  <si>
    <t>Domestic Tax Authority</t>
  </si>
  <si>
    <t>Operating loss carry forwards, foreign</t>
  </si>
  <si>
    <t>Foreign Tax Authority</t>
  </si>
  <si>
    <t>State and Local Jurisdiction | Unincorporated Business Tax Credit</t>
  </si>
  <si>
    <t>Income Taxes - Reconciliation of Unrecognized Tax Benefits (Detail) - USD ($) $ in Thousands</t>
  </si>
  <si>
    <t>Reconciliation of Unrecognized Tax Benefits, Excluding Amounts Pertaining to Examined Tax Returns [Roll Forward]</t>
  </si>
  <si>
    <t>Gross increases – tax positions in prior period</t>
  </si>
  <si>
    <t>Gross decreases – tax positions in prior period</t>
  </si>
  <si>
    <t>Gross increases – tax positions in current period</t>
  </si>
  <si>
    <t>Settlement</t>
  </si>
  <si>
    <t>Lapse of statute of limitations</t>
  </si>
  <si>
    <t>Foreign Currencies and Concentrations of Credit Risk (Details) $ in Millions</t>
  </si>
  <si>
    <t>Dec. 31, 2015USD ($)bankfinancial_institution</t>
  </si>
  <si>
    <t>Dec. 31, 2014USD ($)bankfinancial_institution</t>
  </si>
  <si>
    <t>Concentration Risk [Line Items]</t>
  </si>
  <si>
    <t>Due from Brokers | Customer Concentration Risk</t>
  </si>
  <si>
    <t>Concentration risk, percentage</t>
  </si>
  <si>
    <t>94.70%</t>
  </si>
  <si>
    <t>97.10%</t>
  </si>
  <si>
    <t>Number of large financial institutions | financial_institution</t>
  </si>
  <si>
    <t>Cash and Cash Equivalents | Cash Concentration Risk</t>
  </si>
  <si>
    <t>Number of banks | bank</t>
  </si>
  <si>
    <t>Segment Information - Company's Operations by Geographical Reportable Segment (Details) - USD ($) $ in Thousands</t>
  </si>
  <si>
    <t>Segment Reporting, Asset Reconciling Item [Line Items]</t>
  </si>
  <si>
    <t>Trading Revenue from Continuing Operations</t>
  </si>
  <si>
    <t>U.S.</t>
  </si>
  <si>
    <t>U.S. | Trading Revenue | Geographic Concentration Risk</t>
  </si>
  <si>
    <t>14.20%</t>
  </si>
  <si>
    <t>10.30%</t>
  </si>
  <si>
    <t>10.60%</t>
  </si>
  <si>
    <t>Asia</t>
  </si>
  <si>
    <t>Europe, Middle East and North Africa</t>
  </si>
  <si>
    <t>Rest of World</t>
  </si>
  <si>
    <t>China | Trading Revenue | Geographic Concentration Risk</t>
  </si>
  <si>
    <t>27.40%</t>
  </si>
  <si>
    <t>24.30%</t>
  </si>
  <si>
    <t>Litigation - Additional Information (Details) £ in Millions</t>
  </si>
  <si>
    <t>Jun. 15, 2015USD ($)</t>
  </si>
  <si>
    <t>Sep. 30, 2015USD ($)</t>
  </si>
  <si>
    <t>Feb. 28, 2015USD ($)</t>
  </si>
  <si>
    <t>Jul. 31, 2014USD ($)</t>
  </si>
  <si>
    <t>Jun. 30, 2014USD ($)</t>
  </si>
  <si>
    <t>Feb. 28, 2014USD ($)</t>
  </si>
  <si>
    <t>Feb. 28, 2014GBP (£)</t>
  </si>
  <si>
    <t>Mar. 31, 2013USD ($)</t>
  </si>
  <si>
    <t>Jan. 15, 2015</t>
  </si>
  <si>
    <t>Apr. 30, 2014USD ($)</t>
  </si>
  <si>
    <t>Loss Contingencies [Line Items]</t>
  </si>
  <si>
    <t>Range of loss, minimum</t>
  </si>
  <si>
    <t>Range of loss, maximum</t>
  </si>
  <si>
    <t>Settlement with FCA</t>
  </si>
  <si>
    <t>Securities and Futures Commission</t>
  </si>
  <si>
    <t>Loss contingency accrual</t>
  </si>
  <si>
    <t>JFSA</t>
  </si>
  <si>
    <t>Texas Securities Act | Minimum</t>
  </si>
  <si>
    <t>Damages claimed</t>
  </si>
  <si>
    <t>US vs Revelation Forex Fund, Kevin G. White, and Related Entities | US</t>
  </si>
  <si>
    <t>Restitution to Affected Clients | Settlement with FCA</t>
  </si>
  <si>
    <t>Restitution to Affected Clients | Maximum | Settlement with FCA</t>
  </si>
  <si>
    <t>US vs. National Futures Association</t>
  </si>
  <si>
    <t>US vs Commodity Futures Trading Commission | US</t>
  </si>
  <si>
    <t>Disgorged commissions and fees</t>
  </si>
  <si>
    <t>Subsequent Events - Additional Information (Detail)</t>
  </si>
  <si>
    <t>Mar. 10, 2016USD ($)directormember</t>
  </si>
  <si>
    <t>Subsequent Event [Line Items]</t>
  </si>
  <si>
    <t>Proceed from FXCM Group up to $350 million</t>
  </si>
  <si>
    <t>Proceed from FXCM Group from $350 million to $850 million</t>
  </si>
  <si>
    <t>Proceed from FXCM Group from $350 million to $850 million | Minimum</t>
  </si>
  <si>
    <t>Proceed from FXCM Group from $350 million to $850 million | Maximum</t>
  </si>
  <si>
    <t>FXCM Holdings | Proceed from FXCM Group up to $350 million</t>
  </si>
  <si>
    <t>FXCM Holdings | Proceed from FXCM Group from $350 million to $850 million</t>
  </si>
  <si>
    <t>FXCM Holdings | Proceed from FXCM Group above $850 million</t>
  </si>
  <si>
    <t>Credit Agreement, Extension Period</t>
  </si>
  <si>
    <t>Number of board members | member</t>
  </si>
  <si>
    <t>Number of directors appointed by Leucadia | director</t>
  </si>
  <si>
    <t>Number of directors appointed by FXCM | director</t>
  </si>
  <si>
    <t>Number of independent directors on the board | director</t>
  </si>
  <si>
    <t>Number of independent directors nominated by Leucadia | director</t>
  </si>
  <si>
    <t>Number of independent directors nominated by FXCM | director</t>
  </si>
  <si>
    <t>Subsequent Event | Senior Management</t>
  </si>
  <si>
    <t>Letter Agreement, Incentive Program for Senior Management, Vesting Period</t>
  </si>
  <si>
    <t>Subsequent Event | Proceed from FXCM Group up to $350 million</t>
  </si>
  <si>
    <t>Subsequent Event | Proceed from FXCM Group from $350 million to $850 million</t>
  </si>
  <si>
    <t>Subsequent Event | Proceed from FXCM Group from $350 million to $850 million | Minimum</t>
  </si>
  <si>
    <t>Subsequent Event | Proceed from FXCM Group from $350 million to $850 million | Maximum</t>
  </si>
  <si>
    <t>Subsequent Event | Proceed from FXCM Group above $850 million</t>
  </si>
  <si>
    <t>Subsequent Event | FXCM Group</t>
  </si>
  <si>
    <t>Subsequent Event | FXCM Holdings | Proceed from FXCM Group up to $350 million</t>
  </si>
  <si>
    <t>Subsequent Event | FXCM Holdings | Proceed from FXCM Group up to $350 million | Senior Management</t>
  </si>
  <si>
    <t>Subsequent Event | FXCM Holdings | Proceed from FXCM Group from $350 million to $850 million</t>
  </si>
  <si>
    <t>8.80%</t>
  </si>
  <si>
    <t>Subsequent Event | FXCM Holdings | Proceed from FXCM Group from $350 million to $850 million | Senior Management</t>
  </si>
  <si>
    <t>12.00%</t>
  </si>
  <si>
    <t>Subsequent Event | FXCM Holdings | Proceed from FXCM Group above $850 million</t>
  </si>
  <si>
    <t>34.40%</t>
  </si>
  <si>
    <t>Subsequent Event | FXCM Holdings | Proceed from FXCM Group above $850 million | Senior Management</t>
  </si>
  <si>
    <t>14.00%</t>
  </si>
  <si>
    <t>Subsequent Events - Waterfall of Proceeds (Details) - USD ($)</t>
  </si>
  <si>
    <t>Mar. 10, 2016</t>
  </si>
  <si>
    <t>Amounts due under Leucadia term loan, including fees | Leucadia</t>
  </si>
  <si>
    <t>Amounts due under Leucadia term loan, including fees | FXCM Holdings</t>
  </si>
  <si>
    <t>Next $350 million | Leucadia</t>
  </si>
  <si>
    <t>Next $350 million | FXCM Holdings</t>
  </si>
  <si>
    <t>Next $500 million | Leucadia</t>
  </si>
  <si>
    <t>Next $500 million | FXCM Holdings</t>
  </si>
  <si>
    <t>All aggregate amounts thereafter | Leucadia</t>
  </si>
  <si>
    <t>All aggregate amounts thereafter | FXCM Holdings</t>
  </si>
  <si>
    <t>Subsequent Event | Amounts due under Leucadia term loan, including fees | Leucadia</t>
  </si>
  <si>
    <t>Subsequent Event | Amounts due under Leucadia term loan, including fees | FXCM Holdings</t>
  </si>
  <si>
    <t>Subsequent Event | Amounts due under Leucadia term loan, including fees | FXCM Holdings | Senior Management</t>
  </si>
  <si>
    <t>Subsequent Event | Next $350 million</t>
  </si>
  <si>
    <t>Subsequent Event | Next $350 million | Leucadia</t>
  </si>
  <si>
    <t>Subsequent Event | Next $350 million | FXCM Holdings</t>
  </si>
  <si>
    <t>Subsequent Event | Next $350 million | FXCM Holdings | Senior Management</t>
  </si>
  <si>
    <t>Subsequent Event | Next $500 million</t>
  </si>
  <si>
    <t>Subsequent Event | Next $500 million | Leucadia</t>
  </si>
  <si>
    <t>79.20%</t>
  </si>
  <si>
    <t>Subsequent Event | Next $500 million | FXCM Holdings</t>
  </si>
  <si>
    <t>Subsequent Event | Next $500 million | FXCM Holdings | Senior Management</t>
  </si>
  <si>
    <t>Subsequent Event | All aggregate amounts thereafter</t>
  </si>
  <si>
    <t>Subsequent Event | All aggregate amounts thereafter | Leucadia</t>
  </si>
  <si>
    <t>51.60%</t>
  </si>
  <si>
    <t>Subsequent Event | All aggregate amounts thereafter | FXCM Holdings</t>
  </si>
  <si>
    <t>Subsequent Event | All aggregate amounts thereafter | FXCM Holdings | Senior Management</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_);_(&quot;$ &quot;(#,##0.0)" numFmtId="168"/>
    <numFmt formatCode="#,##0.00000000_);(#,##0.00000000)" numFmtId="169"/>
    <numFmt formatCode="#,##0.000_);(#,##0.000)" numFmtId="170"/>
    <numFmt formatCode="_(&quot;Level &quot;#,##0_);_(&quot;Level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499912</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D17" s="7">
        <v>64479166</v>
      </c>
    </row>
    <row r="18" spans="1:4">
      <c t="s" r="A18" s="4">
        <v>30</v>
      </c>
    </row>
    <row r="19" spans="1:4">
      <c t="s" r="A19" s="3">
        <v>5</v>
      </c>
    </row>
    <row r="20" spans="1:4">
      <c t="s" r="A20" s="4">
        <v>31</v>
      </c>
      <c t="n" r="C20" s="6">
        <v>5602534</v>
      </c>
    </row>
    <row r="21" spans="1:4">
      <c t="s" r="A21" s="4">
        <v>32</v>
      </c>
    </row>
    <row r="22" spans="1:4">
      <c t="s" r="A22" s="3">
        <v>5</v>
      </c>
    </row>
    <row r="23" spans="1:4">
      <c t="s" r="A23" s="4">
        <v>31</v>
      </c>
      <c t="n" r="C23" s="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4</v>
      </c>
      <c t="s" r="B1" s="2">
        <v>1</v>
      </c>
    </row>
    <row r="2" spans="1:2">
      <c t="s" r="B2" s="2">
        <v>2</v>
      </c>
    </row>
    <row r="3" spans="1:2">
      <c t="s" r="A3" s="3">
        <v>252</v>
      </c>
    </row>
    <row r="4" spans="1:2">
      <c t="s" r="A4" s="4">
        <v>254</v>
      </c>
      <c t="s" r="B4" s="4">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t="s" r="A1" s="1">
        <v>1113</v>
      </c>
      <c t="s" r="B1" s="2">
        <v>1</v>
      </c>
    </row>
    <row r="2" spans="1:5">
      <c t="s" r="B2" s="2">
        <v>2</v>
      </c>
      <c t="s" r="C2" s="2">
        <v>34</v>
      </c>
      <c t="s" r="D2" s="2">
        <v>89</v>
      </c>
      <c t="s" r="E2" s="2">
        <v>1114</v>
      </c>
    </row>
    <row r="3" spans="1:5">
      <c t="s" r="A3" s="3">
        <v>1115</v>
      </c>
    </row>
    <row r="4" spans="1:5">
      <c t="s" r="A4" s="4">
        <v>193</v>
      </c>
      <c t="n" r="B4" s="7">
        <v>65577</v>
      </c>
      <c t="n" r="C4" s="7">
        <v>0</v>
      </c>
      <c t="n" r="D4" s="7">
        <v>0</v>
      </c>
    </row>
    <row r="5" spans="1:5">
      <c t="s" r="A5" s="4">
        <v>1116</v>
      </c>
      <c t="n" r="B5" s="6">
        <v>2653</v>
      </c>
      <c t="n" r="C5" s="6">
        <v>1867</v>
      </c>
      <c t="n" r="D5" s="6">
        <v>1263</v>
      </c>
    </row>
    <row r="6" spans="1:5">
      <c t="s" r="A6" s="4">
        <v>460</v>
      </c>
    </row>
    <row r="7" spans="1:5">
      <c t="s" r="A7" s="3">
        <v>1086</v>
      </c>
    </row>
    <row r="8" spans="1:5">
      <c t="s" r="A8" s="4">
        <v>1117</v>
      </c>
      <c t="n" r="B8" s="6">
        <v>172500</v>
      </c>
      <c t="n" r="C8" s="6">
        <v>172500</v>
      </c>
    </row>
    <row r="9" spans="1:5">
      <c t="s" r="A9" s="4">
        <v>1118</v>
      </c>
      <c t="n" r="B9" s="6">
        <v>-15315</v>
      </c>
      <c t="n" r="C9" s="6">
        <v>-20922</v>
      </c>
    </row>
    <row r="10" spans="1:5">
      <c t="s" r="A10" s="4">
        <v>1119</v>
      </c>
      <c t="n" r="B10" s="6">
        <v>157185</v>
      </c>
      <c t="n" r="C10" s="6">
        <v>151578</v>
      </c>
    </row>
    <row r="11" spans="1:5">
      <c t="s" r="A11" s="4">
        <v>1101</v>
      </c>
      <c t="n" r="B11" s="6">
        <v>29101</v>
      </c>
      <c t="n" r="C11" s="6">
        <v>29101</v>
      </c>
      <c t="n" r="E11" s="7">
        <v>29100</v>
      </c>
    </row>
    <row r="12" spans="1:5">
      <c t="s" r="A12" s="3">
        <v>1115</v>
      </c>
    </row>
    <row r="13" spans="1:5">
      <c t="s" r="A13" s="4">
        <v>1120</v>
      </c>
      <c t="n" r="B13" s="6">
        <v>3881</v>
      </c>
      <c t="n" r="C13" s="6">
        <v>3881</v>
      </c>
      <c t="n" r="D13" s="6">
        <v>2232</v>
      </c>
    </row>
    <row r="14" spans="1:5">
      <c t="s" r="A14" s="4">
        <v>193</v>
      </c>
      <c t="n" r="B14" s="6">
        <v>5607</v>
      </c>
      <c t="n" r="C14" s="6">
        <v>5275</v>
      </c>
      <c t="n" r="D14" s="6">
        <v>2904</v>
      </c>
    </row>
    <row r="15" spans="1:5">
      <c t="s" r="A15" s="4">
        <v>1116</v>
      </c>
      <c t="n" r="B15" s="6">
        <v>1209</v>
      </c>
      <c t="n" r="C15" s="6">
        <v>1209</v>
      </c>
      <c t="n" r="D15" s="6">
        <v>699</v>
      </c>
    </row>
    <row r="16" spans="1:5">
      <c t="s" r="A16" s="4">
        <v>1094</v>
      </c>
      <c t="n" r="B16" s="7">
        <v>10697</v>
      </c>
      <c t="n" r="C16" s="7">
        <v>10365</v>
      </c>
      <c t="n" r="D16" s="7">
        <v>58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1</v>
      </c>
      <c t="s" r="B1" s="2">
        <v>1</v>
      </c>
    </row>
    <row r="2" spans="1:4">
      <c t="s" r="B2" s="2">
        <v>2</v>
      </c>
      <c t="s" r="C2" s="2">
        <v>34</v>
      </c>
      <c t="s" r="D2" s="2">
        <v>89</v>
      </c>
    </row>
    <row r="3" spans="1:4">
      <c t="s" r="A3" s="3">
        <v>1122</v>
      </c>
    </row>
    <row r="4" spans="1:4">
      <c t="s" r="A4" s="4">
        <v>1123</v>
      </c>
      <c t="n" r="B4" s="10">
        <v>6.2</v>
      </c>
      <c t="n" r="C4" s="10">
        <v>6.6</v>
      </c>
      <c t="n" r="D4" s="10">
        <v>6.2</v>
      </c>
    </row>
    <row r="5" spans="1:4">
      <c t="s" r="A5" s="4">
        <v>1124</v>
      </c>
    </row>
    <row r="6" spans="1:4">
      <c t="s" r="A6" s="3">
        <v>1122</v>
      </c>
    </row>
    <row r="7" spans="1:4">
      <c t="s" r="A7" s="4">
        <v>1125</v>
      </c>
      <c t="n" r="C7" s="9">
        <v>3.6</v>
      </c>
    </row>
    <row r="8" spans="1:4">
      <c t="s" r="A8" s="4">
        <v>1126</v>
      </c>
    </row>
    <row r="9" spans="1:4">
      <c t="s" r="A9" s="3">
        <v>1122</v>
      </c>
    </row>
    <row r="10" spans="1:4">
      <c t="s" r="A10" s="4">
        <v>1127</v>
      </c>
      <c t="n" r="C10" s="10">
        <v>3.6</v>
      </c>
    </row>
    <row r="11" spans="1:4">
      <c t="s" r="A11" s="4">
        <v>1128</v>
      </c>
    </row>
    <row r="12" spans="1:4">
      <c t="s" r="A12" s="3">
        <v>1122</v>
      </c>
    </row>
    <row r="13" spans="1:4">
      <c t="s" r="A13" s="4">
        <v>1129</v>
      </c>
      <c t="s" r="B13" s="4">
        <v>533</v>
      </c>
    </row>
    <row r="14" spans="1:4">
      <c t="s" r="A14" s="4">
        <v>1130</v>
      </c>
    </row>
    <row r="15" spans="1:4">
      <c t="s" r="A15" s="3">
        <v>1122</v>
      </c>
    </row>
    <row r="16" spans="1:4">
      <c t="s" r="A16" s="4">
        <v>1129</v>
      </c>
      <c t="s" r="B16" s="4">
        <v>548</v>
      </c>
    </row>
    <row r="17" spans="1:4">
      <c t="s" r="A17" s="4">
        <v>1131</v>
      </c>
    </row>
    <row r="18" spans="1:4">
      <c t="s" r="A18" s="3">
        <v>1122</v>
      </c>
    </row>
    <row r="19" spans="1:4">
      <c t="s" r="A19" s="4">
        <v>1132</v>
      </c>
      <c t="n" r="B19" s="10">
        <v>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33</v>
      </c>
      <c t="s" r="B1" s="2">
        <v>1097</v>
      </c>
    </row>
    <row r="2" spans="1:2">
      <c t="s" r="A2" s="3">
        <v>1134</v>
      </c>
    </row>
    <row r="3" spans="1:2">
      <c t="n" r="A3" s="6">
        <v>2016</v>
      </c>
      <c t="n" r="B3" s="7">
        <v>6704</v>
      </c>
    </row>
    <row r="4" spans="1:2">
      <c t="n" r="A4" s="6">
        <v>2017</v>
      </c>
      <c t="n" r="B4" s="6">
        <v>5868</v>
      </c>
    </row>
    <row r="5" spans="1:2">
      <c t="n" r="A5" s="6">
        <v>2018</v>
      </c>
      <c t="n" r="B5" s="6">
        <v>3943</v>
      </c>
    </row>
    <row r="6" spans="1:2">
      <c t="n" r="A6" s="6">
        <v>2019</v>
      </c>
      <c t="n" r="B6" s="6">
        <v>3670</v>
      </c>
    </row>
    <row r="7" spans="1:2">
      <c t="n" r="A7" s="6">
        <v>2020</v>
      </c>
      <c t="n" r="B7" s="6">
        <v>3376</v>
      </c>
    </row>
    <row r="8" spans="1:2">
      <c t="s" r="A8" s="4">
        <v>750</v>
      </c>
      <c t="n" r="B8" s="6">
        <v>16540</v>
      </c>
    </row>
    <row r="9" spans="1:2">
      <c t="s" r="A9" s="4">
        <v>146</v>
      </c>
      <c t="n" r="B9" s="7">
        <v>4010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5</v>
      </c>
      <c t="s" r="B1" s="2">
        <v>2</v>
      </c>
      <c t="s" r="C1" s="2">
        <v>34</v>
      </c>
    </row>
    <row r="2" spans="1:3">
      <c t="s" r="A2" s="3">
        <v>1136</v>
      </c>
    </row>
    <row r="3" spans="1:3">
      <c t="s" r="A3" s="4">
        <v>1137</v>
      </c>
      <c t="n" r="B3" s="7">
        <v>10921</v>
      </c>
      <c t="n" r="C3" s="7">
        <v>343070</v>
      </c>
    </row>
    <row r="4" spans="1:3">
      <c t="s" r="A4" s="4">
        <v>1138</v>
      </c>
      <c t="n" r="B4" s="6">
        <v>-8909</v>
      </c>
      <c t="n" r="C4" s="6">
        <v>-342467</v>
      </c>
    </row>
    <row r="5" spans="1:3">
      <c t="s" r="A5" s="4">
        <v>1139</v>
      </c>
      <c t="n" r="B5" s="6">
        <v>2012</v>
      </c>
      <c t="n" r="C5" s="6">
        <v>603</v>
      </c>
    </row>
    <row r="6" spans="1:3">
      <c t="s" r="A6" s="4">
        <v>1140</v>
      </c>
      <c t="n" r="B6" s="6">
        <v>920074</v>
      </c>
      <c t="n" r="C6" s="6">
        <v>3712626</v>
      </c>
    </row>
    <row r="7" spans="1:3">
      <c t="s" r="A7" s="3">
        <v>1141</v>
      </c>
    </row>
    <row r="8" spans="1:3">
      <c t="s" r="A8" s="4">
        <v>1137</v>
      </c>
      <c t="n" r="B8" s="6">
        <v>-8943</v>
      </c>
      <c t="n" r="C8" s="6">
        <v>-365211</v>
      </c>
    </row>
    <row r="9" spans="1:3">
      <c t="s" r="A9" s="4">
        <v>1138</v>
      </c>
      <c t="n" r="B9" s="6">
        <v>-8909</v>
      </c>
      <c t="n" r="C9" s="6">
        <v>-353543</v>
      </c>
    </row>
    <row r="10" spans="1:3">
      <c t="s" r="A10" s="4">
        <v>1139</v>
      </c>
      <c t="n" r="B10" s="6">
        <v>-34</v>
      </c>
      <c t="n" r="C10" s="6">
        <v>-11668</v>
      </c>
    </row>
    <row r="11" spans="1:3">
      <c t="s" r="A11" s="4">
        <v>1140</v>
      </c>
      <c t="n" r="B11" s="6">
        <v>1164557</v>
      </c>
      <c t="n" r="C11" s="6">
        <v>3709701</v>
      </c>
    </row>
    <row r="12" spans="1:3">
      <c t="s" r="A12" s="4">
        <v>245</v>
      </c>
    </row>
    <row r="13" spans="1:3">
      <c t="s" r="A13" s="3">
        <v>1136</v>
      </c>
    </row>
    <row r="14" spans="1:3">
      <c t="s" r="A14" s="4">
        <v>1137</v>
      </c>
      <c t="n" r="B14" s="6">
        <v>9700</v>
      </c>
      <c t="n" r="C14" s="6">
        <v>342700</v>
      </c>
    </row>
    <row r="15" spans="1:3">
      <c t="s" r="A15" s="4">
        <v>1138</v>
      </c>
      <c t="n" r="B15" s="6">
        <v>-8800</v>
      </c>
      <c t="n" r="C15" s="6">
        <v>-342100</v>
      </c>
    </row>
    <row r="16" spans="1:3">
      <c t="s" r="A16" s="3">
        <v>1141</v>
      </c>
    </row>
    <row r="17" spans="1:3">
      <c t="s" r="A17" s="4">
        <v>1137</v>
      </c>
      <c t="n" r="B17" s="6">
        <v>-8800</v>
      </c>
      <c t="n" r="C17" s="6">
        <v>-353100</v>
      </c>
    </row>
    <row r="18" spans="1:3">
      <c t="s" r="A18" s="4">
        <v>1138</v>
      </c>
      <c t="n" r="B18" s="6">
        <v>-8800</v>
      </c>
      <c t="n" r="C18" s="6">
        <v>-353100</v>
      </c>
    </row>
    <row r="19" spans="1:3">
      <c t="s" r="A19" s="4">
        <v>515</v>
      </c>
    </row>
    <row r="20" spans="1:3">
      <c t="s" r="A20" s="3">
        <v>1136</v>
      </c>
    </row>
    <row r="21" spans="1:3">
      <c t="s" r="A21" s="4">
        <v>1137</v>
      </c>
      <c t="n" r="B21" s="6">
        <v>1200</v>
      </c>
      <c t="n" r="C21" s="6">
        <v>400</v>
      </c>
    </row>
    <row r="22" spans="1:3">
      <c t="s" r="A22" s="4">
        <v>1138</v>
      </c>
      <c t="n" r="B22" s="6">
        <v>-100</v>
      </c>
      <c t="n" r="C22" s="6">
        <v>-400</v>
      </c>
    </row>
    <row r="23" spans="1:3">
      <c t="s" r="A23" s="3">
        <v>1141</v>
      </c>
    </row>
    <row r="24" spans="1:3">
      <c t="s" r="A24" s="4">
        <v>1137</v>
      </c>
      <c t="n" r="B24" s="6">
        <v>-100</v>
      </c>
      <c t="n" r="C24" s="6">
        <v>-12100</v>
      </c>
    </row>
    <row r="25" spans="1:3">
      <c t="s" r="A25" s="4">
        <v>1138</v>
      </c>
      <c t="n" r="B25" s="6">
        <v>-100</v>
      </c>
      <c t="n" r="C25" s="6">
        <v>-400</v>
      </c>
    </row>
    <row r="26" spans="1:3">
      <c t="s" r="A26" s="4">
        <v>1142</v>
      </c>
    </row>
    <row r="27" spans="1:3">
      <c t="s" r="A27" s="3">
        <v>1136</v>
      </c>
    </row>
    <row r="28" spans="1:3">
      <c t="s" r="A28" s="4">
        <v>1137</v>
      </c>
      <c t="n" r="B28" s="6">
        <v>6503</v>
      </c>
      <c t="n" r="C28" s="6">
        <v>10724</v>
      </c>
    </row>
    <row r="29" spans="1:3">
      <c t="s" r="A29" s="4">
        <v>1140</v>
      </c>
      <c t="n" r="B29" s="6">
        <v>15399</v>
      </c>
      <c t="n" r="C29" s="6">
        <v>95498</v>
      </c>
    </row>
    <row r="30" spans="1:3">
      <c t="s" r="A30" s="3">
        <v>1141</v>
      </c>
    </row>
    <row r="31" spans="1:3">
      <c t="s" r="A31" s="4">
        <v>1137</v>
      </c>
      <c t="n" r="B31" s="6">
        <v>-5805</v>
      </c>
      <c t="n" r="C31" s="6">
        <v>-11422</v>
      </c>
    </row>
    <row r="32" spans="1:3">
      <c t="s" r="A32" s="4">
        <v>1140</v>
      </c>
      <c t="n" r="B32" s="6">
        <v>18282</v>
      </c>
      <c t="n" r="C32" s="6">
        <v>81053</v>
      </c>
    </row>
    <row r="33" spans="1:3">
      <c t="s" r="A33" s="4">
        <v>1143</v>
      </c>
    </row>
    <row r="34" spans="1:3">
      <c t="s" r="A34" s="3">
        <v>1136</v>
      </c>
    </row>
    <row r="35" spans="1:3">
      <c t="s" r="A35" s="4">
        <v>1137</v>
      </c>
      <c t="n" r="B35" s="6">
        <v>206</v>
      </c>
    </row>
    <row r="36" spans="1:3">
      <c t="s" r="A36" s="4">
        <v>1140</v>
      </c>
      <c t="n" r="B36" s="6">
        <v>109715</v>
      </c>
    </row>
    <row r="37" spans="1:3">
      <c t="s" r="A37" s="3">
        <v>1141</v>
      </c>
    </row>
    <row r="38" spans="1:3">
      <c t="s" r="A38" s="4">
        <v>1137</v>
      </c>
      <c t="n" r="B38" s="6">
        <v>-36</v>
      </c>
    </row>
    <row r="39" spans="1:3">
      <c t="s" r="A39" s="4">
        <v>1140</v>
      </c>
      <c t="n" r="B39" s="6">
        <v>99036</v>
      </c>
    </row>
    <row r="40" spans="1:3">
      <c t="s" r="A40" s="4">
        <v>1144</v>
      </c>
    </row>
    <row r="41" spans="1:3">
      <c t="s" r="A41" s="3">
        <v>1136</v>
      </c>
    </row>
    <row r="42" spans="1:3">
      <c t="s" r="A42" s="4">
        <v>1137</v>
      </c>
      <c t="n" r="B42" s="6">
        <v>4212</v>
      </c>
      <c t="n" r="C42" s="6">
        <v>332346</v>
      </c>
    </row>
    <row r="43" spans="1:3">
      <c t="s" r="A43" s="4">
        <v>1140</v>
      </c>
      <c t="n" r="B43" s="6">
        <v>794960</v>
      </c>
      <c t="n" r="C43" s="6">
        <v>3617128</v>
      </c>
    </row>
    <row r="44" spans="1:3">
      <c t="s" r="A44" s="3">
        <v>1141</v>
      </c>
    </row>
    <row r="45" spans="1:3">
      <c t="s" r="A45" s="4">
        <v>1137</v>
      </c>
      <c t="n" r="B45" s="6">
        <v>-3102</v>
      </c>
      <c t="n" r="C45" s="6">
        <v>-352703</v>
      </c>
    </row>
    <row r="46" spans="1:3">
      <c t="s" r="A46" s="4">
        <v>1140</v>
      </c>
      <c t="n" r="B46" s="7">
        <v>1047239</v>
      </c>
      <c t="n" r="C46" s="6">
        <v>3627562</v>
      </c>
    </row>
    <row r="47" spans="1:3">
      <c t="s" r="A47" s="4">
        <v>1145</v>
      </c>
    </row>
    <row r="48" spans="1:3">
      <c t="s" r="A48" s="3">
        <v>1136</v>
      </c>
    </row>
    <row r="49" spans="1:3">
      <c t="s" r="A49" s="4">
        <v>1137</v>
      </c>
      <c t="n" r="C49" s="6">
        <v>0</v>
      </c>
    </row>
    <row r="50" spans="1:3">
      <c t="s" r="A50" s="4">
        <v>1140</v>
      </c>
      <c t="n" r="C50" s="6">
        <v>0</v>
      </c>
    </row>
    <row r="51" spans="1:3">
      <c t="s" r="A51" s="3">
        <v>1141</v>
      </c>
    </row>
    <row r="52" spans="1:3">
      <c t="s" r="A52" s="4">
        <v>1137</v>
      </c>
      <c t="n" r="C52" s="6">
        <v>-1086</v>
      </c>
    </row>
    <row r="53" spans="1:3">
      <c t="s" r="A53" s="4">
        <v>1140</v>
      </c>
      <c t="n" r="C53" s="7">
        <v>108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6</v>
      </c>
      <c t="s" r="B1" s="2">
        <v>1</v>
      </c>
    </row>
    <row r="2" spans="1:4">
      <c t="s" r="B2" s="2">
        <v>2</v>
      </c>
      <c t="s" r="C2" s="2">
        <v>34</v>
      </c>
      <c t="s" r="D2" s="2">
        <v>89</v>
      </c>
    </row>
    <row r="3" spans="1:4">
      <c t="s" r="A3" s="3">
        <v>1147</v>
      </c>
    </row>
    <row r="4" spans="1:4">
      <c t="s" r="A4" s="4">
        <v>1148</v>
      </c>
      <c t="n" r="B4" s="7">
        <v>49978</v>
      </c>
      <c t="n" r="C4" s="7">
        <v>-46244</v>
      </c>
      <c t="n" r="D4" s="7">
        <v>-6427</v>
      </c>
    </row>
    <row r="5" spans="1:4">
      <c t="s" r="A5" s="4">
        <v>1149</v>
      </c>
    </row>
    <row r="6" spans="1:4">
      <c t="s" r="A6" s="3">
        <v>1147</v>
      </c>
    </row>
    <row r="7" spans="1:4">
      <c t="s" r="A7" s="4">
        <v>1148</v>
      </c>
      <c t="n" r="B7" s="6">
        <v>31200</v>
      </c>
      <c t="n" r="C7" s="6">
        <v>-74300</v>
      </c>
      <c t="n" r="D7" s="6">
        <v>-26700</v>
      </c>
    </row>
    <row r="8" spans="1:4">
      <c t="s" r="A8" s="4">
        <v>1142</v>
      </c>
    </row>
    <row r="9" spans="1:4">
      <c t="s" r="A9" s="3">
        <v>1147</v>
      </c>
    </row>
    <row r="10" spans="1:4">
      <c t="s" r="A10" s="4">
        <v>1148</v>
      </c>
      <c t="n" r="B10" s="6">
        <v>8573</v>
      </c>
      <c t="n" r="C10" s="6">
        <v>33318</v>
      </c>
      <c t="n" r="D10" s="6">
        <v>0</v>
      </c>
    </row>
    <row r="11" spans="1:4">
      <c t="s" r="A11" s="4">
        <v>1143</v>
      </c>
    </row>
    <row r="12" spans="1:4">
      <c t="s" r="A12" s="3">
        <v>1147</v>
      </c>
    </row>
    <row r="13" spans="1:4">
      <c t="s" r="A13" s="4">
        <v>1148</v>
      </c>
      <c t="n" r="B13" s="6">
        <v>-9166</v>
      </c>
      <c t="n" r="C13" s="6">
        <v>0</v>
      </c>
      <c t="n" r="D13" s="6">
        <v>0</v>
      </c>
    </row>
    <row r="14" spans="1:4">
      <c t="s" r="A14" s="4">
        <v>1144</v>
      </c>
    </row>
    <row r="15" spans="1:4">
      <c t="s" r="A15" s="3">
        <v>1147</v>
      </c>
    </row>
    <row r="16" spans="1:4">
      <c t="s" r="A16" s="4">
        <v>1148</v>
      </c>
      <c t="n" r="B16" s="6">
        <v>49485</v>
      </c>
      <c t="n" r="C16" s="6">
        <v>-79539</v>
      </c>
      <c t="n" r="D16" s="6">
        <v>-6427</v>
      </c>
    </row>
    <row r="17" spans="1:4">
      <c t="s" r="A17" s="4">
        <v>1145</v>
      </c>
    </row>
    <row r="18" spans="1:4">
      <c t="s" r="A18" s="3">
        <v>1147</v>
      </c>
    </row>
    <row r="19" spans="1:4">
      <c t="s" r="A19" s="4">
        <v>1148</v>
      </c>
      <c t="n" r="B19" s="7">
        <v>1086</v>
      </c>
      <c t="n" r="C19" s="7">
        <v>-23</v>
      </c>
      <c t="n" r="D19" s="7">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0</v>
      </c>
      <c t="s" r="B1" s="2">
        <v>2</v>
      </c>
      <c t="s" r="C1" s="2">
        <v>34</v>
      </c>
    </row>
    <row r="2" spans="1:3">
      <c t="s" r="A2" s="3">
        <v>1151</v>
      </c>
    </row>
    <row r="3" spans="1:3">
      <c t="s" r="A3" s="4">
        <v>1152</v>
      </c>
      <c t="n" r="B3" s="7">
        <v>10921</v>
      </c>
      <c t="n" r="C3" s="7">
        <v>343070</v>
      </c>
    </row>
    <row r="4" spans="1:3">
      <c t="s" r="A4" s="4">
        <v>1153</v>
      </c>
      <c t="n" r="B4" s="6">
        <v>-8909</v>
      </c>
      <c t="n" r="C4" s="6">
        <v>-342467</v>
      </c>
    </row>
    <row r="5" spans="1:3">
      <c t="s" r="A5" s="4">
        <v>1154</v>
      </c>
      <c t="n" r="B5" s="6">
        <v>2012</v>
      </c>
      <c t="n" r="C5" s="6">
        <v>603</v>
      </c>
    </row>
    <row r="6" spans="1:3">
      <c t="s" r="A6" s="3">
        <v>1155</v>
      </c>
    </row>
    <row r="7" spans="1:3">
      <c t="s" r="A7" s="4">
        <v>1156</v>
      </c>
      <c t="n" r="B7" s="6">
        <v>8943</v>
      </c>
      <c t="n" r="C7" s="6">
        <v>365211</v>
      </c>
    </row>
    <row r="8" spans="1:3">
      <c t="s" r="A8" s="4">
        <v>1157</v>
      </c>
      <c t="n" r="B8" s="6">
        <v>-8909</v>
      </c>
      <c t="n" r="C8" s="6">
        <v>-353543</v>
      </c>
    </row>
    <row r="9" spans="1:3">
      <c t="s" r="A9" s="4">
        <v>1158</v>
      </c>
      <c t="n" r="B9" s="6">
        <v>34</v>
      </c>
      <c t="n" r="C9" s="6">
        <v>11668</v>
      </c>
    </row>
    <row r="10" spans="1:3">
      <c t="s" r="A10" s="4">
        <v>1159</v>
      </c>
      <c t="n" r="B10" s="6">
        <v>920074</v>
      </c>
      <c t="n" r="C10" s="6">
        <v>3712626</v>
      </c>
    </row>
    <row r="11" spans="1:3">
      <c t="s" r="A11" s="4">
        <v>1160</v>
      </c>
      <c t="n" r="B11" s="6">
        <v>1164557</v>
      </c>
      <c t="n" r="C11" s="6">
        <v>3709701</v>
      </c>
    </row>
    <row r="12" spans="1:3">
      <c t="s" r="A12" s="4">
        <v>1161</v>
      </c>
    </row>
    <row r="13" spans="1:3">
      <c t="s" r="A13" s="3">
        <v>1155</v>
      </c>
    </row>
    <row r="14" spans="1:3">
      <c t="s" r="A14" s="4">
        <v>1159</v>
      </c>
      <c t="n" r="B14" s="6">
        <v>2500000</v>
      </c>
      <c t="n" r="C14" s="6">
        <v>6400000</v>
      </c>
    </row>
    <row r="15" spans="1:3">
      <c t="s" r="A15" s="4">
        <v>1160</v>
      </c>
      <c t="n" r="B15" s="6">
        <v>2500000</v>
      </c>
      <c t="n" r="C15" s="6">
        <v>5300000</v>
      </c>
    </row>
    <row r="16" spans="1:3">
      <c t="s" r="A16" s="4">
        <v>1162</v>
      </c>
      <c t="n" r="B16" s="6">
        <v>2200000</v>
      </c>
      <c t="n" r="C16" s="6">
        <v>6600000</v>
      </c>
    </row>
    <row r="17" spans="1:3">
      <c t="s" r="A17" s="4">
        <v>1142</v>
      </c>
    </row>
    <row r="18" spans="1:3">
      <c t="s" r="A18" s="3">
        <v>1151</v>
      </c>
    </row>
    <row r="19" spans="1:3">
      <c t="s" r="A19" s="4">
        <v>1152</v>
      </c>
      <c t="n" r="B19" s="6">
        <v>6503</v>
      </c>
      <c t="n" r="C19" s="6">
        <v>10724</v>
      </c>
    </row>
    <row r="20" spans="1:3">
      <c t="s" r="A20" s="3">
        <v>1155</v>
      </c>
    </row>
    <row r="21" spans="1:3">
      <c t="s" r="A21" s="4">
        <v>1156</v>
      </c>
      <c t="n" r="B21" s="6">
        <v>5805</v>
      </c>
      <c t="n" r="C21" s="6">
        <v>11422</v>
      </c>
    </row>
    <row r="22" spans="1:3">
      <c t="s" r="A22" s="4">
        <v>1159</v>
      </c>
      <c t="n" r="B22" s="6">
        <v>15399</v>
      </c>
      <c t="n" r="C22" s="6">
        <v>95498</v>
      </c>
    </row>
    <row r="23" spans="1:3">
      <c t="s" r="A23" s="4">
        <v>1160</v>
      </c>
      <c t="n" r="B23" s="6">
        <v>18282</v>
      </c>
      <c t="n" r="C23" s="6">
        <v>81053</v>
      </c>
    </row>
    <row r="24" spans="1:3">
      <c t="s" r="A24" s="4">
        <v>1143</v>
      </c>
    </row>
    <row r="25" spans="1:3">
      <c t="s" r="A25" s="3">
        <v>1151</v>
      </c>
    </row>
    <row r="26" spans="1:3">
      <c t="s" r="A26" s="4">
        <v>1152</v>
      </c>
      <c t="n" r="B26" s="6">
        <v>206</v>
      </c>
    </row>
    <row r="27" spans="1:3">
      <c t="s" r="A27" s="3">
        <v>1155</v>
      </c>
    </row>
    <row r="28" spans="1:3">
      <c t="s" r="A28" s="4">
        <v>1156</v>
      </c>
      <c t="n" r="B28" s="6">
        <v>36</v>
      </c>
    </row>
    <row r="29" spans="1:3">
      <c t="s" r="A29" s="4">
        <v>1159</v>
      </c>
      <c t="n" r="B29" s="6">
        <v>109715</v>
      </c>
    </row>
    <row r="30" spans="1:3">
      <c t="s" r="A30" s="4">
        <v>1160</v>
      </c>
      <c t="n" r="B30" s="6">
        <v>99036</v>
      </c>
    </row>
    <row r="31" spans="1:3">
      <c t="s" r="A31" s="4">
        <v>1145</v>
      </c>
    </row>
    <row r="32" spans="1:3">
      <c t="s" r="A32" s="3">
        <v>1151</v>
      </c>
    </row>
    <row r="33" spans="1:3">
      <c t="s" r="A33" s="4">
        <v>1152</v>
      </c>
      <c t="n" r="C33" s="6">
        <v>0</v>
      </c>
    </row>
    <row r="34" spans="1:3">
      <c t="s" r="A34" s="3">
        <v>1155</v>
      </c>
    </row>
    <row r="35" spans="1:3">
      <c t="s" r="A35" s="4">
        <v>1156</v>
      </c>
      <c t="n" r="C35" s="6">
        <v>1086</v>
      </c>
    </row>
    <row r="36" spans="1:3">
      <c t="s" r="A36" s="4">
        <v>1159</v>
      </c>
      <c t="n" r="C36" s="6">
        <v>0</v>
      </c>
    </row>
    <row r="37" spans="1:3">
      <c t="s" r="A37" s="4">
        <v>1160</v>
      </c>
      <c t="n" r="C37" s="6">
        <v>1086</v>
      </c>
    </row>
    <row r="38" spans="1:3">
      <c t="n" r="A38" s="14">
        <v>1</v>
      </c>
    </row>
    <row r="39" spans="1:3">
      <c t="s" r="A39" s="3">
        <v>1151</v>
      </c>
    </row>
    <row r="40" spans="1:3">
      <c t="s" r="A40" s="4">
        <v>50</v>
      </c>
      <c t="n" r="B40" s="6">
        <v>0</v>
      </c>
      <c t="n" r="C40" s="6">
        <v>0</v>
      </c>
    </row>
    <row r="41" spans="1:3">
      <c t="s" r="A41" s="3">
        <v>1155</v>
      </c>
    </row>
    <row r="42" spans="1:3">
      <c t="s" r="A42" s="4">
        <v>65</v>
      </c>
      <c t="n" r="B42" s="6">
        <v>0</v>
      </c>
      <c t="n" r="C42" s="6">
        <v>0</v>
      </c>
    </row>
    <row r="43" spans="1:3">
      <c t="n" r="A43" s="14">
        <v>2</v>
      </c>
    </row>
    <row r="44" spans="1:3">
      <c t="s" r="A44" s="3">
        <v>1151</v>
      </c>
    </row>
    <row r="45" spans="1:3">
      <c t="s" r="A45" s="4">
        <v>50</v>
      </c>
      <c t="n" r="B45" s="6">
        <v>32658</v>
      </c>
      <c t="n" r="C45" s="6">
        <v>52838</v>
      </c>
    </row>
    <row r="46" spans="1:3">
      <c t="s" r="A46" s="3">
        <v>1155</v>
      </c>
    </row>
    <row r="47" spans="1:3">
      <c t="s" r="A47" s="4">
        <v>65</v>
      </c>
      <c t="n" r="B47" s="6">
        <v>122226</v>
      </c>
      <c t="n" r="C47" s="6">
        <v>176911</v>
      </c>
    </row>
    <row r="48" spans="1:3">
      <c t="n" r="A48" s="14">
        <v>3</v>
      </c>
    </row>
    <row r="49" spans="1:3">
      <c t="s" r="A49" s="3">
        <v>1151</v>
      </c>
    </row>
    <row r="50" spans="1:3">
      <c t="s" r="A50" s="4">
        <v>50</v>
      </c>
      <c t="n" r="B50" s="6">
        <v>26924</v>
      </c>
      <c t="n" r="C50" s="6">
        <v>26580</v>
      </c>
    </row>
    <row r="51" spans="1:3">
      <c t="s" r="A51" s="3">
        <v>1155</v>
      </c>
    </row>
    <row r="52" spans="1:3">
      <c t="s" r="A52" s="4">
        <v>65</v>
      </c>
      <c t="n" r="B52" s="6">
        <v>192685</v>
      </c>
      <c t="n" r="C52" s="6">
        <v>0</v>
      </c>
    </row>
    <row r="53" spans="1:3">
      <c t="s" r="A53" s="4">
        <v>1163</v>
      </c>
    </row>
    <row r="54" spans="1:3">
      <c t="s" r="A54" s="3">
        <v>1151</v>
      </c>
    </row>
    <row r="55" spans="1:3">
      <c t="s" r="A55" s="4">
        <v>201</v>
      </c>
      <c t="n" r="C55" s="6">
        <v>26</v>
      </c>
    </row>
    <row r="56" spans="1:3">
      <c t="s" r="A56" s="4">
        <v>1153</v>
      </c>
      <c t="n" r="B56" s="6">
        <v>-8909</v>
      </c>
      <c t="n" r="C56" s="6">
        <v>-342467</v>
      </c>
    </row>
    <row r="57" spans="1:3">
      <c t="s" r="A57" s="4">
        <v>1154</v>
      </c>
      <c t="n" r="B57" s="6">
        <v>2012</v>
      </c>
      <c t="n" r="C57" s="6">
        <v>603</v>
      </c>
    </row>
    <row r="58" spans="1:3">
      <c t="s" r="A58" s="4">
        <v>50</v>
      </c>
      <c t="n" r="B58" s="6">
        <v>2012</v>
      </c>
      <c t="n" r="C58" s="6">
        <v>629</v>
      </c>
    </row>
    <row r="59" spans="1:3">
      <c t="s" r="A59" s="3">
        <v>1155</v>
      </c>
    </row>
    <row r="60" spans="1:3">
      <c t="s" r="A60" s="4">
        <v>52</v>
      </c>
      <c t="n" r="B60" s="6">
        <v>685043</v>
      </c>
      <c t="n" r="C60" s="6">
        <v>1331723</v>
      </c>
    </row>
    <row r="61" spans="1:3">
      <c t="s" r="A61" s="4">
        <v>1157</v>
      </c>
      <c t="n" r="B61" s="6">
        <v>-8909</v>
      </c>
      <c t="n" r="C61" s="6">
        <v>-353543</v>
      </c>
    </row>
    <row r="62" spans="1:3">
      <c t="s" r="A62" s="4">
        <v>1158</v>
      </c>
      <c t="n" r="B62" s="6">
        <v>34</v>
      </c>
      <c t="n" r="C62" s="6">
        <v>11668</v>
      </c>
    </row>
    <row r="63" spans="1:3">
      <c t="s" r="A63" s="4">
        <v>204</v>
      </c>
      <c t="n" r="B63" s="6">
        <v>3624</v>
      </c>
      <c t="n" r="C63" s="6">
        <v>4239</v>
      </c>
    </row>
    <row r="64" spans="1:3">
      <c t="s" r="A64" s="4">
        <v>65</v>
      </c>
      <c t="n" r="B64" s="6">
        <v>1137159</v>
      </c>
      <c t="n" r="C64" s="6">
        <v>1347630</v>
      </c>
    </row>
    <row r="65" spans="1:3">
      <c t="s" r="A65" s="4">
        <v>1164</v>
      </c>
    </row>
    <row r="66" spans="1:3">
      <c t="s" r="A66" s="3">
        <v>1151</v>
      </c>
    </row>
    <row r="67" spans="1:3">
      <c t="s" r="A67" s="4">
        <v>1152</v>
      </c>
      <c t="n" r="B67" s="6">
        <v>6503</v>
      </c>
      <c t="n" r="C67" s="6">
        <v>10724</v>
      </c>
    </row>
    <row r="68" spans="1:3">
      <c t="s" r="A68" s="3">
        <v>1155</v>
      </c>
    </row>
    <row r="69" spans="1:3">
      <c t="s" r="A69" s="4">
        <v>1156</v>
      </c>
      <c t="n" r="B69" s="6">
        <v>5805</v>
      </c>
      <c t="n" r="C69" s="6">
        <v>11422</v>
      </c>
    </row>
    <row r="70" spans="1:3">
      <c t="s" r="A70" s="4">
        <v>1165</v>
      </c>
    </row>
    <row r="71" spans="1:3">
      <c t="s" r="A71" s="3">
        <v>1151</v>
      </c>
    </row>
    <row r="72" spans="1:3">
      <c t="s" r="A72" s="4">
        <v>1152</v>
      </c>
      <c t="n" r="B72" s="6">
        <v>206</v>
      </c>
    </row>
    <row r="73" spans="1:3">
      <c t="s" r="A73" s="3">
        <v>1155</v>
      </c>
    </row>
    <row r="74" spans="1:3">
      <c t="s" r="A74" s="4">
        <v>1156</v>
      </c>
      <c t="n" r="B74" s="6">
        <v>36</v>
      </c>
    </row>
    <row r="75" spans="1:3">
      <c t="s" r="A75" s="4">
        <v>1166</v>
      </c>
    </row>
    <row r="76" spans="1:3">
      <c t="s" r="A76" s="3">
        <v>1151</v>
      </c>
    </row>
    <row r="77" spans="1:3">
      <c t="s" r="A77" s="4">
        <v>1152</v>
      </c>
      <c t="n" r="B77" s="6">
        <v>4212</v>
      </c>
      <c t="n" r="C77" s="6">
        <v>332346</v>
      </c>
    </row>
    <row r="78" spans="1:3">
      <c t="s" r="A78" s="3">
        <v>1155</v>
      </c>
    </row>
    <row r="79" spans="1:3">
      <c t="s" r="A79" s="4">
        <v>1156</v>
      </c>
      <c t="n" r="B79" s="6">
        <v>3102</v>
      </c>
      <c t="n" r="C79" s="6">
        <v>352703</v>
      </c>
    </row>
    <row r="80" spans="1:3">
      <c t="s" r="A80" s="4">
        <v>1167</v>
      </c>
    </row>
    <row r="81" spans="1:3">
      <c t="s" r="A81" s="3">
        <v>1155</v>
      </c>
    </row>
    <row r="82" spans="1:3">
      <c t="s" r="A82" s="4">
        <v>1156</v>
      </c>
      <c t="n" r="C82" s="6">
        <v>1086</v>
      </c>
    </row>
    <row r="83" spans="1:3">
      <c t="s" r="A83" s="4">
        <v>1168</v>
      </c>
    </row>
    <row r="84" spans="1:3">
      <c t="s" r="A84" s="3">
        <v>1155</v>
      </c>
    </row>
    <row r="85" spans="1:3">
      <c t="s" r="A85" s="4">
        <v>1156</v>
      </c>
      <c t="n" r="B85" s="6">
        <v>448458</v>
      </c>
    </row>
    <row r="86" spans="1:3">
      <c t="s" r="A86" s="4">
        <v>1169</v>
      </c>
    </row>
    <row r="87" spans="1:3">
      <c t="s" r="A87" s="3">
        <v>1151</v>
      </c>
    </row>
    <row r="88" spans="1:3">
      <c t="s" r="A88" s="4">
        <v>1153</v>
      </c>
      <c t="n" r="B88" s="6">
        <v>-8909</v>
      </c>
      <c t="n" r="C88" s="6">
        <v>-342467</v>
      </c>
    </row>
    <row r="89" spans="1:3">
      <c t="s" r="A89" s="3">
        <v>1155</v>
      </c>
    </row>
    <row r="90" spans="1:3">
      <c t="s" r="A90" s="4">
        <v>1157</v>
      </c>
      <c t="n" r="B90" s="6">
        <v>-8909</v>
      </c>
      <c t="n" r="C90" s="6">
        <v>-353543</v>
      </c>
    </row>
    <row r="91" spans="1:3">
      <c t="s" r="A91" s="4">
        <v>1170</v>
      </c>
    </row>
    <row r="92" spans="1:3">
      <c t="s" r="A92" s="3">
        <v>1151</v>
      </c>
    </row>
    <row r="93" spans="1:3">
      <c t="s" r="A93" s="4">
        <v>201</v>
      </c>
      <c t="n" r="C93" s="6">
        <v>26</v>
      </c>
    </row>
    <row r="94" spans="1:3">
      <c t="s" r="A94" s="4">
        <v>1152</v>
      </c>
      <c t="n" r="B94" s="6">
        <v>10715</v>
      </c>
      <c t="n" r="C94" s="6">
        <v>343070</v>
      </c>
    </row>
    <row r="95" spans="1:3">
      <c t="s" r="A95" s="4">
        <v>50</v>
      </c>
      <c t="n" r="B95" s="6">
        <v>10715</v>
      </c>
      <c t="n" r="C95" s="6">
        <v>343096</v>
      </c>
    </row>
    <row r="96" spans="1:3">
      <c t="s" r="A96" s="3">
        <v>1155</v>
      </c>
    </row>
    <row r="97" spans="1:3">
      <c t="s" r="A97" s="4">
        <v>52</v>
      </c>
      <c t="n" r="B97" s="6">
        <v>0</v>
      </c>
      <c t="n" r="C97" s="6">
        <v>0</v>
      </c>
    </row>
    <row r="98" spans="1:3">
      <c t="s" r="A98" s="4">
        <v>1156</v>
      </c>
      <c t="n" r="B98" s="6">
        <v>8907</v>
      </c>
      <c t="n" r="C98" s="6">
        <v>364125</v>
      </c>
    </row>
    <row r="99" spans="1:3">
      <c t="s" r="A99" s="4">
        <v>204</v>
      </c>
      <c t="n" r="B99" s="6">
        <v>3624</v>
      </c>
      <c t="n" r="C99" s="6">
        <v>4239</v>
      </c>
    </row>
    <row r="100" spans="1:3">
      <c t="s" r="A100" s="4">
        <v>65</v>
      </c>
      <c t="n" r="B100" s="6">
        <v>12531</v>
      </c>
      <c t="n" r="C100" s="6">
        <v>368364</v>
      </c>
    </row>
    <row r="101" spans="1:3">
      <c t="s" r="A101" s="4">
        <v>1171</v>
      </c>
    </row>
    <row r="102" spans="1:3">
      <c t="s" r="A102" s="3">
        <v>1151</v>
      </c>
    </row>
    <row r="103" spans="1:3">
      <c t="s" r="A103" s="4">
        <v>1152</v>
      </c>
      <c t="n" r="B103" s="6">
        <v>6503</v>
      </c>
      <c t="n" r="C103" s="6">
        <v>10724</v>
      </c>
    </row>
    <row r="104" spans="1:3">
      <c t="s" r="A104" s="3">
        <v>1155</v>
      </c>
    </row>
    <row r="105" spans="1:3">
      <c t="s" r="A105" s="4">
        <v>1156</v>
      </c>
      <c t="n" r="B105" s="6">
        <v>5805</v>
      </c>
      <c t="n" r="C105" s="6">
        <v>11422</v>
      </c>
    </row>
    <row r="106" spans="1:3">
      <c t="s" r="A106" s="4">
        <v>1172</v>
      </c>
    </row>
    <row r="107" spans="1:3">
      <c t="s" r="A107" s="3">
        <v>1151</v>
      </c>
    </row>
    <row r="108" spans="1:3">
      <c t="s" r="A108" s="4">
        <v>1152</v>
      </c>
      <c t="n" r="B108" s="6">
        <v>0</v>
      </c>
    </row>
    <row r="109" spans="1:3">
      <c t="s" r="A109" s="3">
        <v>1155</v>
      </c>
    </row>
    <row r="110" spans="1:3">
      <c t="s" r="A110" s="4">
        <v>1156</v>
      </c>
      <c t="n" r="B110" s="6">
        <v>0</v>
      </c>
    </row>
    <row r="111" spans="1:3">
      <c t="s" r="A111" s="4">
        <v>1173</v>
      </c>
    </row>
    <row r="112" spans="1:3">
      <c t="s" r="A112" s="3">
        <v>1151</v>
      </c>
    </row>
    <row r="113" spans="1:3">
      <c t="s" r="A113" s="4">
        <v>1152</v>
      </c>
      <c t="n" r="B113" s="6">
        <v>4212</v>
      </c>
      <c t="n" r="C113" s="6">
        <v>332346</v>
      </c>
    </row>
    <row r="114" spans="1:3">
      <c t="s" r="A114" s="3">
        <v>1155</v>
      </c>
    </row>
    <row r="115" spans="1:3">
      <c t="s" r="A115" s="4">
        <v>1156</v>
      </c>
      <c t="n" r="B115" s="6">
        <v>3102</v>
      </c>
      <c t="n" r="C115" s="6">
        <v>352703</v>
      </c>
    </row>
    <row r="116" spans="1:3">
      <c t="s" r="A116" s="4">
        <v>1174</v>
      </c>
    </row>
    <row r="117" spans="1:3">
      <c t="s" r="A117" s="3">
        <v>1155</v>
      </c>
    </row>
    <row r="118" spans="1:3">
      <c t="s" r="A118" s="4">
        <v>1156</v>
      </c>
      <c t="n" r="C118" s="6">
        <v>0</v>
      </c>
    </row>
    <row r="119" spans="1:3">
      <c t="s" r="A119" s="4">
        <v>1175</v>
      </c>
    </row>
    <row r="120" spans="1:3">
      <c t="s" r="A120" s="3">
        <v>1155</v>
      </c>
    </row>
    <row r="121" spans="1:3">
      <c t="s" r="A121" s="4">
        <v>1156</v>
      </c>
      <c t="n" r="B121" s="6">
        <v>0</v>
      </c>
    </row>
    <row r="122" spans="1:3">
      <c t="s" r="A122" s="4">
        <v>1176</v>
      </c>
    </row>
    <row r="123" spans="1:3">
      <c t="s" r="A123" s="3">
        <v>1151</v>
      </c>
    </row>
    <row r="124" spans="1:3">
      <c t="s" r="A124" s="4">
        <v>201</v>
      </c>
      <c t="n" r="C124" s="6">
        <v>0</v>
      </c>
    </row>
    <row r="125" spans="1:3">
      <c t="s" r="A125" s="4">
        <v>1152</v>
      </c>
      <c t="n" r="B125" s="6">
        <v>206</v>
      </c>
      <c t="n" r="C125" s="6">
        <v>0</v>
      </c>
    </row>
    <row r="126" spans="1:3">
      <c t="s" r="A126" s="4">
        <v>50</v>
      </c>
      <c t="n" r="B126" s="6">
        <v>206</v>
      </c>
      <c t="n" r="C126" s="6">
        <v>0</v>
      </c>
    </row>
    <row r="127" spans="1:3">
      <c t="s" r="A127" s="3">
        <v>1155</v>
      </c>
    </row>
    <row r="128" spans="1:3">
      <c t="s" r="A128" s="4">
        <v>52</v>
      </c>
      <c t="n" r="B128" s="6">
        <v>685043</v>
      </c>
      <c t="n" r="C128" s="6">
        <v>1331723</v>
      </c>
    </row>
    <row r="129" spans="1:3">
      <c t="s" r="A129" s="4">
        <v>1156</v>
      </c>
      <c t="n" r="B129" s="6">
        <v>36</v>
      </c>
      <c t="n" r="C129" s="6">
        <v>1086</v>
      </c>
    </row>
    <row r="130" spans="1:3">
      <c t="s" r="A130" s="4">
        <v>204</v>
      </c>
      <c t="n" r="B130" s="6">
        <v>0</v>
      </c>
      <c t="n" r="C130" s="6">
        <v>0</v>
      </c>
    </row>
    <row r="131" spans="1:3">
      <c t="s" r="A131" s="4">
        <v>65</v>
      </c>
      <c t="n" r="B131" s="6">
        <v>685079</v>
      </c>
      <c t="n" r="C131" s="6">
        <v>1332809</v>
      </c>
    </row>
    <row r="132" spans="1:3">
      <c t="s" r="A132" s="4">
        <v>1177</v>
      </c>
    </row>
    <row r="133" spans="1:3">
      <c t="s" r="A133" s="3">
        <v>1151</v>
      </c>
    </row>
    <row r="134" spans="1:3">
      <c t="s" r="A134" s="4">
        <v>1152</v>
      </c>
      <c t="n" r="B134" s="6">
        <v>0</v>
      </c>
      <c t="n" r="C134" s="6">
        <v>0</v>
      </c>
    </row>
    <row r="135" spans="1:3">
      <c t="s" r="A135" s="3">
        <v>1155</v>
      </c>
    </row>
    <row r="136" spans="1:3">
      <c t="s" r="A136" s="4">
        <v>1156</v>
      </c>
      <c t="n" r="B136" s="6">
        <v>0</v>
      </c>
      <c t="n" r="C136" s="6">
        <v>0</v>
      </c>
    </row>
    <row r="137" spans="1:3">
      <c t="s" r="A137" s="4">
        <v>1178</v>
      </c>
    </row>
    <row r="138" spans="1:3">
      <c t="s" r="A138" s="3">
        <v>1151</v>
      </c>
    </row>
    <row r="139" spans="1:3">
      <c t="s" r="A139" s="4">
        <v>1152</v>
      </c>
      <c t="n" r="B139" s="6">
        <v>206</v>
      </c>
    </row>
    <row r="140" spans="1:3">
      <c t="s" r="A140" s="3">
        <v>1155</v>
      </c>
    </row>
    <row r="141" spans="1:3">
      <c t="s" r="A141" s="4">
        <v>1156</v>
      </c>
      <c t="n" r="B141" s="6">
        <v>36</v>
      </c>
    </row>
    <row r="142" spans="1:3">
      <c t="s" r="A142" s="4">
        <v>1179</v>
      </c>
    </row>
    <row r="143" spans="1:3">
      <c t="s" r="A143" s="3">
        <v>1151</v>
      </c>
    </row>
    <row r="144" spans="1:3">
      <c t="s" r="A144" s="4">
        <v>1152</v>
      </c>
      <c t="n" r="B144" s="6">
        <v>0</v>
      </c>
      <c t="n" r="C144" s="6">
        <v>0</v>
      </c>
    </row>
    <row r="145" spans="1:3">
      <c t="s" r="A145" s="3">
        <v>1155</v>
      </c>
    </row>
    <row r="146" spans="1:3">
      <c t="s" r="A146" s="4">
        <v>1156</v>
      </c>
      <c t="n" r="B146" s="6">
        <v>0</v>
      </c>
      <c t="n" r="C146" s="6">
        <v>0</v>
      </c>
    </row>
    <row r="147" spans="1:3">
      <c t="s" r="A147" s="4">
        <v>1180</v>
      </c>
    </row>
    <row r="148" spans="1:3">
      <c t="s" r="A148" s="3">
        <v>1155</v>
      </c>
    </row>
    <row r="149" spans="1:3">
      <c t="s" r="A149" s="4">
        <v>1156</v>
      </c>
      <c t="n" r="C149" s="6">
        <v>1086</v>
      </c>
    </row>
    <row r="150" spans="1:3">
      <c t="s" r="A150" s="4">
        <v>1181</v>
      </c>
    </row>
    <row r="151" spans="1:3">
      <c t="s" r="A151" s="3">
        <v>1155</v>
      </c>
    </row>
    <row r="152" spans="1:3">
      <c t="s" r="A152" s="4">
        <v>1156</v>
      </c>
      <c t="n" r="B152" s="6">
        <v>0</v>
      </c>
    </row>
    <row r="153" spans="1:3">
      <c t="s" r="A153" s="4">
        <v>1182</v>
      </c>
    </row>
    <row r="154" spans="1:3">
      <c t="s" r="A154" s="3">
        <v>1151</v>
      </c>
    </row>
    <row r="155" spans="1:3">
      <c t="s" r="A155" s="4">
        <v>201</v>
      </c>
      <c t="n" r="C155" s="6">
        <v>0</v>
      </c>
    </row>
    <row r="156" spans="1:3">
      <c t="s" r="A156" s="4">
        <v>1152</v>
      </c>
      <c t="n" r="B156" s="6">
        <v>0</v>
      </c>
      <c t="n" r="C156" s="6">
        <v>0</v>
      </c>
    </row>
    <row r="157" spans="1:3">
      <c t="s" r="A157" s="4">
        <v>50</v>
      </c>
      <c t="n" r="B157" s="6">
        <v>0</v>
      </c>
      <c t="n" r="C157" s="6">
        <v>0</v>
      </c>
    </row>
    <row r="158" spans="1:3">
      <c t="s" r="A158" s="3">
        <v>1155</v>
      </c>
    </row>
    <row r="159" spans="1:3">
      <c t="s" r="A159" s="4">
        <v>52</v>
      </c>
      <c t="n" r="B159" s="6">
        <v>0</v>
      </c>
      <c t="n" r="C159" s="6">
        <v>0</v>
      </c>
    </row>
    <row r="160" spans="1:3">
      <c t="s" r="A160" s="4">
        <v>1156</v>
      </c>
      <c t="n" r="B160" s="6">
        <v>0</v>
      </c>
      <c t="n" r="C160" s="6">
        <v>0</v>
      </c>
    </row>
    <row r="161" spans="1:3">
      <c t="s" r="A161" s="4">
        <v>204</v>
      </c>
      <c t="n" r="B161" s="6">
        <v>0</v>
      </c>
      <c t="n" r="C161" s="6">
        <v>0</v>
      </c>
    </row>
    <row r="162" spans="1:3">
      <c t="s" r="A162" s="4">
        <v>65</v>
      </c>
      <c t="n" r="B162" s="6">
        <v>448458</v>
      </c>
      <c t="n" r="C162" s="6">
        <v>0</v>
      </c>
    </row>
    <row r="163" spans="1:3">
      <c t="s" r="A163" s="4">
        <v>1183</v>
      </c>
    </row>
    <row r="164" spans="1:3">
      <c t="s" r="A164" s="3">
        <v>1151</v>
      </c>
    </row>
    <row r="165" spans="1:3">
      <c t="s" r="A165" s="4">
        <v>1152</v>
      </c>
      <c t="n" r="B165" s="6">
        <v>0</v>
      </c>
      <c t="n" r="C165" s="6">
        <v>0</v>
      </c>
    </row>
    <row r="166" spans="1:3">
      <c t="s" r="A166" s="3">
        <v>1155</v>
      </c>
    </row>
    <row r="167" spans="1:3">
      <c t="s" r="A167" s="4">
        <v>1156</v>
      </c>
      <c t="n" r="B167" s="6">
        <v>0</v>
      </c>
      <c t="n" r="C167" s="6">
        <v>0</v>
      </c>
    </row>
    <row r="168" spans="1:3">
      <c t="s" r="A168" s="4">
        <v>1184</v>
      </c>
    </row>
    <row r="169" spans="1:3">
      <c t="s" r="A169" s="3">
        <v>1151</v>
      </c>
    </row>
    <row r="170" spans="1:3">
      <c t="s" r="A170" s="4">
        <v>1152</v>
      </c>
      <c t="n" r="B170" s="6">
        <v>0</v>
      </c>
    </row>
    <row r="171" spans="1:3">
      <c t="s" r="A171" s="3">
        <v>1155</v>
      </c>
    </row>
    <row r="172" spans="1:3">
      <c t="s" r="A172" s="4">
        <v>1156</v>
      </c>
      <c t="n" r="B172" s="6">
        <v>0</v>
      </c>
    </row>
    <row r="173" spans="1:3">
      <c t="s" r="A173" s="4">
        <v>1185</v>
      </c>
    </row>
    <row r="174" spans="1:3">
      <c t="s" r="A174" s="3">
        <v>1151</v>
      </c>
    </row>
    <row r="175" spans="1:3">
      <c t="s" r="A175" s="4">
        <v>1152</v>
      </c>
      <c t="n" r="B175" s="6">
        <v>0</v>
      </c>
      <c t="n" r="C175" s="6">
        <v>0</v>
      </c>
    </row>
    <row r="176" spans="1:3">
      <c t="s" r="A176" s="3">
        <v>1155</v>
      </c>
    </row>
    <row r="177" spans="1:3">
      <c t="s" r="A177" s="4">
        <v>1156</v>
      </c>
      <c t="n" r="B177" s="6">
        <v>0</v>
      </c>
      <c t="n" r="C177" s="6">
        <v>0</v>
      </c>
    </row>
    <row r="178" spans="1:3">
      <c t="s" r="A178" s="4">
        <v>1186</v>
      </c>
    </row>
    <row r="179" spans="1:3">
      <c t="s" r="A179" s="3">
        <v>1155</v>
      </c>
    </row>
    <row r="180" spans="1:3">
      <c t="s" r="A180" s="4">
        <v>1156</v>
      </c>
      <c t="n" r="C180" s="7">
        <v>0</v>
      </c>
    </row>
    <row r="181" spans="1:3">
      <c t="s" r="A181" s="4">
        <v>1187</v>
      </c>
    </row>
    <row r="182" spans="1:3">
      <c t="s" r="A182" s="3">
        <v>1155</v>
      </c>
    </row>
    <row r="183" spans="1:3">
      <c t="s" r="A183" s="4">
        <v>1156</v>
      </c>
      <c t="n" r="B183" s="7">
        <v>44845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t="s" r="A1" s="1">
        <v>1188</v>
      </c>
      <c t="s" r="B1" s="2">
        <v>1</v>
      </c>
    </row>
    <row r="2" spans="1:2">
      <c t="s" r="B2" s="2">
        <v>1097</v>
      </c>
    </row>
    <row r="3" spans="1:2">
      <c t="s" r="A3" s="4">
        <v>1016</v>
      </c>
    </row>
    <row r="4" spans="1:2">
      <c t="s" r="A4" s="3">
        <v>1189</v>
      </c>
    </row>
    <row r="5" spans="1:2">
      <c t="s" r="A5" s="4">
        <v>1022</v>
      </c>
      <c t="n" r="B5" s="7">
        <v>3</v>
      </c>
    </row>
    <row r="6" spans="1:2">
      <c t="s" r="A6" s="4">
        <v>1023</v>
      </c>
      <c t="n" r="B6" s="10">
        <v>3.5</v>
      </c>
    </row>
    <row r="7" spans="1:2">
      <c t="s" r="A7" s="4">
        <v>1190</v>
      </c>
    </row>
    <row r="8" spans="1:2">
      <c t="s" r="A8" s="3">
        <v>1189</v>
      </c>
    </row>
    <row r="9" spans="1:2">
      <c t="s" r="A9" s="4">
        <v>1191</v>
      </c>
      <c t="s" r="B9" s="4">
        <v>1192</v>
      </c>
    </row>
    <row r="10" spans="1:2">
      <c t="s" r="A10" s="4">
        <v>1193</v>
      </c>
      <c t="s" r="B10" s="4">
        <v>1194</v>
      </c>
    </row>
    <row r="11" spans="1:2">
      <c t="s" r="A11" s="4">
        <v>1195</v>
      </c>
      <c t="s" r="B11" s="4">
        <v>1196</v>
      </c>
    </row>
    <row r="12" spans="1:2">
      <c t="s" r="A12" s="4">
        <v>934</v>
      </c>
      <c t="s" r="B12" s="4">
        <v>579</v>
      </c>
    </row>
    <row r="13" spans="1:2">
      <c t="s" r="A13" s="4">
        <v>1197</v>
      </c>
      <c t="s" r="B13" s="4">
        <v>59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98</v>
      </c>
      <c t="s" r="B1" s="2">
        <v>2</v>
      </c>
      <c t="s" r="C1" s="2">
        <v>34</v>
      </c>
    </row>
    <row r="2" spans="1:3">
      <c t="n" r="A2" s="14">
        <v>1</v>
      </c>
    </row>
    <row r="3" spans="1:3">
      <c t="s" r="A3" s="3">
        <v>1151</v>
      </c>
    </row>
    <row r="4" spans="1:3">
      <c t="s" r="A4" s="4">
        <v>200</v>
      </c>
      <c t="n" r="C4" s="7">
        <v>0</v>
      </c>
    </row>
    <row r="5" spans="1:3">
      <c t="s" r="A5" s="4">
        <v>1199</v>
      </c>
      <c t="n" r="B5" s="7">
        <v>0</v>
      </c>
      <c t="n" r="C5" s="6">
        <v>0</v>
      </c>
    </row>
    <row r="6" spans="1:3">
      <c t="s" r="A6" s="4">
        <v>1200</v>
      </c>
      <c t="n" r="B6" s="6">
        <v>0</v>
      </c>
      <c t="n" r="C6" s="6">
        <v>0</v>
      </c>
    </row>
    <row r="7" spans="1:3">
      <c t="s" r="A7" s="4">
        <v>1201</v>
      </c>
      <c t="n" r="B7" s="6">
        <v>0</v>
      </c>
      <c t="n" r="C7" s="6">
        <v>0</v>
      </c>
    </row>
    <row r="8" spans="1:3">
      <c t="s" r="A8" s="4">
        <v>753</v>
      </c>
      <c t="n" r="B8" s="6">
        <v>0</v>
      </c>
      <c t="n" r="C8" s="6">
        <v>0</v>
      </c>
    </row>
    <row r="9" spans="1:3">
      <c t="s" r="A9" s="4">
        <v>47</v>
      </c>
      <c t="n" r="B9" s="6">
        <v>0</v>
      </c>
      <c t="n" r="C9" s="6">
        <v>0</v>
      </c>
    </row>
    <row r="10" spans="1:3">
      <c t="s" r="A10" s="4">
        <v>1202</v>
      </c>
      <c t="n" r="B10" s="6">
        <v>0</v>
      </c>
      <c t="n" r="C10" s="6">
        <v>0</v>
      </c>
    </row>
    <row r="11" spans="1:3">
      <c t="s" r="A11" s="4">
        <v>50</v>
      </c>
      <c t="n" r="B11" s="6">
        <v>0</v>
      </c>
      <c t="n" r="C11" s="6">
        <v>0</v>
      </c>
    </row>
    <row r="12" spans="1:3">
      <c t="s" r="A12" s="3">
        <v>1155</v>
      </c>
    </row>
    <row r="13" spans="1:3">
      <c t="s" r="A13" s="4">
        <v>1203</v>
      </c>
      <c t="n" r="B13" s="6">
        <v>0</v>
      </c>
      <c t="n" r="C13" s="6">
        <v>0</v>
      </c>
    </row>
    <row r="14" spans="1:3">
      <c t="s" r="A14" s="4">
        <v>54</v>
      </c>
      <c t="n" r="C14" s="6">
        <v>0</v>
      </c>
    </row>
    <row r="15" spans="1:3">
      <c t="s" r="A15" s="4">
        <v>1204</v>
      </c>
      <c t="n" r="B15" s="6">
        <v>0</v>
      </c>
    </row>
    <row r="16" spans="1:3">
      <c t="s" r="A16" s="4">
        <v>60</v>
      </c>
      <c t="n" r="B16" s="6">
        <v>0</v>
      </c>
      <c t="n" r="C16" s="6">
        <v>0</v>
      </c>
    </row>
    <row r="17" spans="1:3">
      <c t="s" r="A17" s="4">
        <v>65</v>
      </c>
      <c t="n" r="B17" s="6">
        <v>0</v>
      </c>
      <c t="n" r="C17" s="6">
        <v>0</v>
      </c>
    </row>
    <row r="18" spans="1:3">
      <c t="n" r="A18" s="14">
        <v>2</v>
      </c>
    </row>
    <row r="19" spans="1:3">
      <c t="s" r="A19" s="3">
        <v>1151</v>
      </c>
    </row>
    <row r="20" spans="1:3">
      <c t="s" r="A20" s="4">
        <v>200</v>
      </c>
      <c t="n" r="C20" s="6">
        <v>8341</v>
      </c>
    </row>
    <row r="21" spans="1:3">
      <c t="s" r="A21" s="4">
        <v>1199</v>
      </c>
      <c t="n" r="B21" s="6">
        <v>2939</v>
      </c>
      <c t="n" r="C21" s="6">
        <v>14635</v>
      </c>
    </row>
    <row r="22" spans="1:3">
      <c t="s" r="A22" s="4">
        <v>1200</v>
      </c>
      <c t="n" r="B22" s="6">
        <v>3054</v>
      </c>
      <c t="n" r="C22" s="6">
        <v>3730</v>
      </c>
    </row>
    <row r="23" spans="1:3">
      <c t="s" r="A23" s="4">
        <v>1201</v>
      </c>
      <c t="n" r="B23" s="6">
        <v>18010</v>
      </c>
      <c t="n" r="C23" s="6">
        <v>18330</v>
      </c>
    </row>
    <row r="24" spans="1:3">
      <c t="s" r="A24" s="4">
        <v>753</v>
      </c>
      <c t="n" r="B24" s="6">
        <v>0</v>
      </c>
      <c t="n" r="C24" s="6">
        <v>0</v>
      </c>
    </row>
    <row r="25" spans="1:3">
      <c t="s" r="A25" s="4">
        <v>47</v>
      </c>
      <c t="n" r="B25" s="6">
        <v>0</v>
      </c>
      <c t="n" r="C25" s="6">
        <v>0</v>
      </c>
    </row>
    <row r="26" spans="1:3">
      <c t="s" r="A26" s="4">
        <v>1202</v>
      </c>
      <c t="n" r="B26" s="6">
        <v>8655</v>
      </c>
      <c t="n" r="C26" s="6">
        <v>7802</v>
      </c>
    </row>
    <row r="27" spans="1:3">
      <c t="s" r="A27" s="4">
        <v>50</v>
      </c>
      <c t="n" r="B27" s="6">
        <v>32658</v>
      </c>
      <c t="n" r="C27" s="6">
        <v>52838</v>
      </c>
    </row>
    <row r="28" spans="1:3">
      <c t="s" r="A28" s="3">
        <v>1155</v>
      </c>
    </row>
    <row r="29" spans="1:3">
      <c t="s" r="A29" s="4">
        <v>1203</v>
      </c>
      <c t="n" r="B29" s="6">
        <v>1039</v>
      </c>
      <c t="n" r="C29" s="6">
        <v>4645</v>
      </c>
    </row>
    <row r="30" spans="1:3">
      <c t="s" r="A30" s="4">
        <v>54</v>
      </c>
      <c t="n" r="C30" s="6">
        <v>25000</v>
      </c>
    </row>
    <row r="31" spans="1:3">
      <c t="s" r="A31" s="4">
        <v>1204</v>
      </c>
      <c t="n" r="B31" s="6">
        <v>0</v>
      </c>
    </row>
    <row r="32" spans="1:3">
      <c t="s" r="A32" s="4">
        <v>60</v>
      </c>
      <c t="n" r="B32" s="6">
        <v>121187</v>
      </c>
      <c t="n" r="C32" s="6">
        <v>147266</v>
      </c>
    </row>
    <row r="33" spans="1:3">
      <c t="s" r="A33" s="4">
        <v>65</v>
      </c>
      <c t="n" r="B33" s="6">
        <v>122226</v>
      </c>
      <c t="n" r="C33" s="6">
        <v>176911</v>
      </c>
    </row>
    <row r="34" spans="1:3">
      <c t="n" r="A34" s="14">
        <v>3</v>
      </c>
    </row>
    <row r="35" spans="1:3">
      <c t="s" r="A35" s="3">
        <v>1151</v>
      </c>
    </row>
    <row r="36" spans="1:3">
      <c t="s" r="A36" s="4">
        <v>200</v>
      </c>
      <c t="n" r="C36" s="6">
        <v>0</v>
      </c>
    </row>
    <row r="37" spans="1:3">
      <c t="s" r="A37" s="4">
        <v>1199</v>
      </c>
      <c t="n" r="B37" s="6">
        <v>0</v>
      </c>
      <c t="n" r="C37" s="6">
        <v>0</v>
      </c>
    </row>
    <row r="38" spans="1:3">
      <c t="s" r="A38" s="4">
        <v>1200</v>
      </c>
      <c t="n" r="B38" s="6">
        <v>0</v>
      </c>
      <c t="n" r="C38" s="6">
        <v>0</v>
      </c>
    </row>
    <row r="39" spans="1:3">
      <c t="s" r="A39" s="4">
        <v>1201</v>
      </c>
      <c t="n" r="B39" s="6">
        <v>0</v>
      </c>
      <c t="n" r="C39" s="6">
        <v>0</v>
      </c>
    </row>
    <row r="40" spans="1:3">
      <c t="s" r="A40" s="4">
        <v>753</v>
      </c>
      <c t="n" r="B40" s="6">
        <v>19043</v>
      </c>
      <c t="n" r="C40" s="6">
        <v>17199</v>
      </c>
    </row>
    <row r="41" spans="1:3">
      <c t="s" r="A41" s="4">
        <v>47</v>
      </c>
      <c t="n" r="B41" s="6">
        <v>7881</v>
      </c>
      <c t="n" r="C41" s="6">
        <v>9381</v>
      </c>
    </row>
    <row r="42" spans="1:3">
      <c t="s" r="A42" s="4">
        <v>1202</v>
      </c>
      <c t="n" r="B42" s="6">
        <v>0</v>
      </c>
      <c t="n" r="C42" s="6">
        <v>0</v>
      </c>
    </row>
    <row r="43" spans="1:3">
      <c t="s" r="A43" s="4">
        <v>50</v>
      </c>
      <c t="n" r="B43" s="6">
        <v>26924</v>
      </c>
      <c t="n" r="C43" s="6">
        <v>26580</v>
      </c>
    </row>
    <row r="44" spans="1:3">
      <c t="s" r="A44" s="3">
        <v>1155</v>
      </c>
    </row>
    <row r="45" spans="1:3">
      <c t="s" r="A45" s="4">
        <v>1203</v>
      </c>
      <c t="n" r="B45" s="6">
        <v>0</v>
      </c>
      <c t="n" r="C45" s="6">
        <v>0</v>
      </c>
    </row>
    <row r="46" spans="1:3">
      <c t="s" r="A46" s="4">
        <v>54</v>
      </c>
      <c t="n" r="C46" s="6">
        <v>0</v>
      </c>
    </row>
    <row r="47" spans="1:3">
      <c t="s" r="A47" s="4">
        <v>1204</v>
      </c>
      <c t="n" r="B47" s="6">
        <v>192685</v>
      </c>
    </row>
    <row r="48" spans="1:3">
      <c t="s" r="A48" s="4">
        <v>60</v>
      </c>
      <c t="n" r="B48" s="6">
        <v>0</v>
      </c>
      <c t="n" r="C48" s="6">
        <v>0</v>
      </c>
    </row>
    <row r="49" spans="1:3">
      <c t="s" r="A49" s="4">
        <v>65</v>
      </c>
      <c t="n" r="B49" s="6">
        <v>192685</v>
      </c>
      <c t="n" r="C49" s="6">
        <v>0</v>
      </c>
    </row>
    <row r="50" spans="1:3">
      <c t="s" r="A50" s="4">
        <v>1205</v>
      </c>
    </row>
    <row r="51" spans="1:3">
      <c t="s" r="A51" s="3">
        <v>1151</v>
      </c>
    </row>
    <row r="52" spans="1:3">
      <c t="s" r="A52" s="4">
        <v>200</v>
      </c>
      <c t="n" r="C52" s="6">
        <v>8341</v>
      </c>
    </row>
    <row r="53" spans="1:3">
      <c t="s" r="A53" s="4">
        <v>1199</v>
      </c>
      <c t="n" r="B53" s="6">
        <v>2939</v>
      </c>
      <c t="n" r="C53" s="6">
        <v>14635</v>
      </c>
    </row>
    <row r="54" spans="1:3">
      <c t="s" r="A54" s="4">
        <v>1200</v>
      </c>
      <c t="n" r="B54" s="6">
        <v>3054</v>
      </c>
      <c t="n" r="C54" s="6">
        <v>3730</v>
      </c>
    </row>
    <row r="55" spans="1:3">
      <c t="s" r="A55" s="4">
        <v>1201</v>
      </c>
      <c t="n" r="B55" s="6">
        <v>18010</v>
      </c>
      <c t="n" r="C55" s="6">
        <v>18330</v>
      </c>
    </row>
    <row r="56" spans="1:3">
      <c t="s" r="A56" s="4">
        <v>753</v>
      </c>
      <c t="n" r="B56" s="6">
        <v>8273</v>
      </c>
      <c t="n" r="C56" s="6">
        <v>10007</v>
      </c>
    </row>
    <row r="57" spans="1:3">
      <c t="s" r="A57" s="4">
        <v>47</v>
      </c>
      <c t="n" r="B57" s="6">
        <v>7881</v>
      </c>
      <c t="n" r="C57" s="6">
        <v>9381</v>
      </c>
    </row>
    <row r="58" spans="1:3">
      <c t="s" r="A58" s="4">
        <v>1202</v>
      </c>
      <c t="n" r="B58" s="6">
        <v>9434</v>
      </c>
      <c t="n" r="C58" s="6">
        <v>6429</v>
      </c>
    </row>
    <row r="59" spans="1:3">
      <c t="s" r="A59" s="4">
        <v>50</v>
      </c>
      <c t="n" r="B59" s="6">
        <v>49591</v>
      </c>
      <c t="n" r="C59" s="6">
        <v>70853</v>
      </c>
    </row>
    <row r="60" spans="1:3">
      <c t="s" r="A60" s="3">
        <v>1155</v>
      </c>
    </row>
    <row r="61" spans="1:3">
      <c t="s" r="A61" s="4">
        <v>1203</v>
      </c>
      <c t="n" r="B61" s="6">
        <v>1039</v>
      </c>
      <c t="n" r="C61" s="6">
        <v>4645</v>
      </c>
    </row>
    <row r="62" spans="1:3">
      <c t="s" r="A62" s="4">
        <v>54</v>
      </c>
      <c t="n" r="C62" s="6">
        <v>25000</v>
      </c>
    </row>
    <row r="63" spans="1:3">
      <c t="s" r="A63" s="4">
        <v>1204</v>
      </c>
      <c t="n" r="B63" s="6">
        <v>147729</v>
      </c>
    </row>
    <row r="64" spans="1:3">
      <c t="s" r="A64" s="4">
        <v>60</v>
      </c>
      <c t="n" r="B64" s="6">
        <v>157185</v>
      </c>
      <c t="n" r="C64" s="6">
        <v>151578</v>
      </c>
    </row>
    <row r="65" spans="1:3">
      <c t="s" r="A65" s="4">
        <v>65</v>
      </c>
      <c t="n" r="B65" s="6">
        <v>305953</v>
      </c>
      <c t="n" r="C65" s="6">
        <v>181223</v>
      </c>
    </row>
    <row r="66" spans="1:3">
      <c t="s" r="A66" s="4">
        <v>1206</v>
      </c>
    </row>
    <row r="67" spans="1:3">
      <c t="s" r="A67" s="3">
        <v>1151</v>
      </c>
    </row>
    <row r="68" spans="1:3">
      <c t="s" r="A68" s="4">
        <v>200</v>
      </c>
      <c t="n" r="C68" s="6">
        <v>8341</v>
      </c>
    </row>
    <row r="69" spans="1:3">
      <c t="s" r="A69" s="4">
        <v>1199</v>
      </c>
      <c t="n" r="B69" s="6">
        <v>2939</v>
      </c>
      <c t="n" r="C69" s="6">
        <v>14635</v>
      </c>
    </row>
    <row r="70" spans="1:3">
      <c t="s" r="A70" s="4">
        <v>1200</v>
      </c>
      <c t="n" r="B70" s="6">
        <v>3054</v>
      </c>
      <c t="n" r="C70" s="6">
        <v>3730</v>
      </c>
    </row>
    <row r="71" spans="1:3">
      <c t="s" r="A71" s="4">
        <v>1201</v>
      </c>
      <c t="n" r="B71" s="6">
        <v>18010</v>
      </c>
      <c t="n" r="C71" s="6">
        <v>18330</v>
      </c>
    </row>
    <row r="72" spans="1:3">
      <c t="s" r="A72" s="4">
        <v>753</v>
      </c>
      <c t="n" r="B72" s="6">
        <v>19043</v>
      </c>
      <c t="n" r="C72" s="6">
        <v>17199</v>
      </c>
    </row>
    <row r="73" spans="1:3">
      <c t="s" r="A73" s="4">
        <v>47</v>
      </c>
      <c t="n" r="B73" s="6">
        <v>7881</v>
      </c>
      <c t="n" r="C73" s="6">
        <v>9381</v>
      </c>
    </row>
    <row r="74" spans="1:3">
      <c t="s" r="A74" s="4">
        <v>1202</v>
      </c>
      <c t="n" r="B74" s="6">
        <v>8655</v>
      </c>
      <c t="n" r="C74" s="6">
        <v>7802</v>
      </c>
    </row>
    <row r="75" spans="1:3">
      <c t="s" r="A75" s="4">
        <v>50</v>
      </c>
      <c t="n" r="B75" s="6">
        <v>59582</v>
      </c>
      <c t="n" r="C75" s="6">
        <v>79418</v>
      </c>
    </row>
    <row r="76" spans="1:3">
      <c t="s" r="A76" s="3">
        <v>1155</v>
      </c>
    </row>
    <row r="77" spans="1:3">
      <c t="s" r="A77" s="4">
        <v>1203</v>
      </c>
      <c t="n" r="B77" s="6">
        <v>1039</v>
      </c>
      <c t="n" r="C77" s="6">
        <v>4645</v>
      </c>
    </row>
    <row r="78" spans="1:3">
      <c t="s" r="A78" s="4">
        <v>54</v>
      </c>
      <c t="n" r="C78" s="6">
        <v>25000</v>
      </c>
    </row>
    <row r="79" spans="1:3">
      <c t="s" r="A79" s="4">
        <v>1204</v>
      </c>
      <c t="n" r="B79" s="6">
        <v>192685</v>
      </c>
    </row>
    <row r="80" spans="1:3">
      <c t="s" r="A80" s="4">
        <v>60</v>
      </c>
      <c t="n" r="B80" s="6">
        <v>121187</v>
      </c>
      <c t="n" r="C80" s="6">
        <v>147266</v>
      </c>
    </row>
    <row r="81" spans="1:3">
      <c t="s" r="A81" s="4">
        <v>65</v>
      </c>
      <c t="n" r="B81" s="7">
        <v>314911</v>
      </c>
      <c t="n" r="C81" s="7">
        <v>17691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07</v>
      </c>
      <c t="s" r="B1" s="2">
        <v>1</v>
      </c>
    </row>
    <row r="2" spans="1:3">
      <c t="s" r="B2" s="2">
        <v>2</v>
      </c>
      <c t="s" r="C2" s="2">
        <v>34</v>
      </c>
    </row>
    <row r="3" spans="1:3">
      <c t="s" r="A3" s="3">
        <v>1208</v>
      </c>
    </row>
    <row r="4" spans="1:3">
      <c t="s" r="A4" s="4">
        <v>1209</v>
      </c>
      <c t="n" r="B4" s="7">
        <v>0</v>
      </c>
      <c t="n" r="C4" s="7">
        <v>3672</v>
      </c>
    </row>
    <row r="5" spans="1:3">
      <c t="s" r="A5" s="4">
        <v>1210</v>
      </c>
      <c t="n" r="B5" s="6">
        <v>94436</v>
      </c>
      <c t="n" r="C5" s="6">
        <v>0</v>
      </c>
    </row>
    <row r="6" spans="1:3">
      <c t="s" r="A6" s="4">
        <v>1211</v>
      </c>
      <c t="n" r="B6" s="6">
        <v>354022</v>
      </c>
      <c t="n" r="C6" s="6">
        <v>-3672</v>
      </c>
    </row>
    <row r="7" spans="1:3">
      <c t="s" r="A7" s="4">
        <v>726</v>
      </c>
      <c t="n" r="B7" s="6">
        <v>448458</v>
      </c>
      <c t="n" r="C7" s="6">
        <v>0</v>
      </c>
    </row>
    <row r="8" spans="1:3">
      <c t="s" r="A8" s="4">
        <v>1016</v>
      </c>
    </row>
    <row r="9" spans="1:3">
      <c t="s" r="A9" s="3">
        <v>1208</v>
      </c>
    </row>
    <row r="10" spans="1:3">
      <c t="s" r="A10" s="4">
        <v>1209</v>
      </c>
      <c t="n" r="B10" s="6">
        <v>0</v>
      </c>
    </row>
    <row r="11" spans="1:3">
      <c t="s" r="A11" s="4">
        <v>1210</v>
      </c>
      <c t="n" r="B11" s="6">
        <v>94436</v>
      </c>
    </row>
    <row r="12" spans="1:3">
      <c t="s" r="A12" s="4">
        <v>1211</v>
      </c>
      <c t="n" r="B12" s="6">
        <v>354022</v>
      </c>
    </row>
    <row r="13" spans="1:3">
      <c t="s" r="A13" s="4">
        <v>726</v>
      </c>
      <c t="n" r="B13" s="6">
        <v>448458</v>
      </c>
      <c t="n" r="C13" s="6">
        <v>0</v>
      </c>
    </row>
    <row r="14" spans="1:3">
      <c t="s" r="A14" s="4">
        <v>1212</v>
      </c>
    </row>
    <row r="15" spans="1:3">
      <c t="s" r="A15" s="3">
        <v>1208</v>
      </c>
    </row>
    <row r="16" spans="1:3">
      <c t="s" r="A16" s="4">
        <v>1209</v>
      </c>
      <c t="n" r="B16" s="7">
        <v>0</v>
      </c>
      <c t="n" r="C16" s="6">
        <v>3672</v>
      </c>
    </row>
    <row r="17" spans="1:3">
      <c t="s" r="A17" s="4">
        <v>1210</v>
      </c>
      <c t="n" r="C17" s="6">
        <v>0</v>
      </c>
    </row>
    <row r="18" spans="1:3">
      <c t="s" r="A18" s="4">
        <v>1211</v>
      </c>
      <c t="n" r="C18" s="6">
        <v>-3672</v>
      </c>
    </row>
    <row r="19" spans="1:3">
      <c t="s" r="A19" s="4">
        <v>726</v>
      </c>
      <c t="n" r="C19" s="7">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3</v>
      </c>
      <c t="s" r="B1" s="2">
        <v>1</v>
      </c>
    </row>
    <row r="2" spans="1:4">
      <c t="s" r="B2" s="2">
        <v>2</v>
      </c>
      <c t="s" r="C2" s="2">
        <v>34</v>
      </c>
      <c t="s" r="D2" s="2">
        <v>89</v>
      </c>
    </row>
    <row r="3" spans="1:4">
      <c t="s" r="A3" s="3">
        <v>319</v>
      </c>
    </row>
    <row r="4" spans="1:4">
      <c t="s" r="A4" s="4">
        <v>1214</v>
      </c>
      <c t="n" r="B4" s="7">
        <v>-628527</v>
      </c>
      <c t="n" r="C4" s="7">
        <v>3821</v>
      </c>
      <c t="n" r="D4" s="7">
        <v>4917</v>
      </c>
    </row>
    <row r="5" spans="1:4">
      <c t="s" r="A5" s="4">
        <v>1215</v>
      </c>
      <c t="n" r="B5" s="6">
        <v>-4778</v>
      </c>
      <c t="n" r="C5" s="6">
        <v>16659</v>
      </c>
      <c t="n" r="D5" s="6">
        <v>11517</v>
      </c>
    </row>
    <row r="6" spans="1:4">
      <c t="s" r="A6" s="4">
        <v>114</v>
      </c>
      <c t="n" r="B6" s="7">
        <v>-633305</v>
      </c>
      <c t="n" r="C6" s="7">
        <v>20480</v>
      </c>
      <c t="n" r="D6" s="7">
        <v>1643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216</v>
      </c>
      <c t="s" r="B1" s="2">
        <v>1</v>
      </c>
    </row>
    <row r="2" spans="1:4">
      <c t="s" r="B2" s="2">
        <v>2</v>
      </c>
      <c t="s" r="C2" s="2">
        <v>34</v>
      </c>
      <c t="s" r="D2" s="2">
        <v>89</v>
      </c>
    </row>
    <row r="3" spans="1:4">
      <c t="s" r="A3" s="3">
        <v>1217</v>
      </c>
    </row>
    <row r="4" spans="1:4">
      <c t="s" r="A4" s="4">
        <v>1218</v>
      </c>
      <c t="n" r="B4" s="7">
        <v>187978</v>
      </c>
      <c t="n" r="C4" s="7">
        <v>911</v>
      </c>
      <c t="n" r="D4" s="7">
        <v>11442</v>
      </c>
    </row>
    <row r="5" spans="1:4">
      <c t="s" r="A5" s="4">
        <v>1219</v>
      </c>
      <c t="n" r="B5" s="6">
        <v>181198</v>
      </c>
      <c t="n" r="C5" s="6">
        <v>4492</v>
      </c>
      <c t="n" r="D5" s="6">
        <v>5592</v>
      </c>
    </row>
    <row r="6" spans="1:4">
      <c t="s" r="A6" s="4">
        <v>515</v>
      </c>
    </row>
    <row r="7" spans="1:4">
      <c t="s" r="A7" s="3">
        <v>1220</v>
      </c>
    </row>
    <row r="8" spans="1:4">
      <c t="s" r="A8" s="4">
        <v>1221</v>
      </c>
      <c t="n" r="B8" s="6">
        <v>-176</v>
      </c>
      <c t="n" r="C8" s="6">
        <v>2</v>
      </c>
      <c t="n" r="D8" s="6">
        <v>-185</v>
      </c>
    </row>
    <row r="9" spans="1:4">
      <c t="s" r="A9" s="4">
        <v>1222</v>
      </c>
      <c t="n" r="B9" s="6">
        <v>-11</v>
      </c>
      <c t="n" r="C9" s="6">
        <v>224</v>
      </c>
      <c t="n" r="D9" s="6">
        <v>617</v>
      </c>
    </row>
    <row r="10" spans="1:4">
      <c t="s" r="A10" s="4">
        <v>1223</v>
      </c>
      <c t="n" r="B10" s="6">
        <v>-412</v>
      </c>
      <c t="n" r="C10" s="6">
        <v>4664</v>
      </c>
      <c t="n" r="D10" s="6">
        <v>4368</v>
      </c>
    </row>
    <row r="11" spans="1:4">
      <c t="s" r="A11" s="4">
        <v>1218</v>
      </c>
      <c t="n" r="B11" s="6">
        <v>-599</v>
      </c>
      <c t="n" r="C11" s="6">
        <v>4890</v>
      </c>
      <c t="n" r="D11" s="6">
        <v>4800</v>
      </c>
    </row>
    <row r="12" spans="1:4">
      <c t="s" r="A12" s="3">
        <v>1217</v>
      </c>
    </row>
    <row r="13" spans="1:4">
      <c t="s" r="A13" s="4">
        <v>1224</v>
      </c>
      <c t="n" r="B13" s="6">
        <v>172618</v>
      </c>
      <c t="n" r="C13" s="6">
        <v>115</v>
      </c>
      <c t="n" r="D13" s="6">
        <v>2273</v>
      </c>
    </row>
    <row r="14" spans="1:4">
      <c t="s" r="A14" s="4">
        <v>1225</v>
      </c>
      <c t="n" r="B14" s="6">
        <v>7474</v>
      </c>
      <c t="n" r="C14" s="6">
        <v>849</v>
      </c>
      <c t="n" r="D14" s="6">
        <v>169</v>
      </c>
    </row>
    <row r="15" spans="1:4">
      <c t="s" r="A15" s="4">
        <v>1226</v>
      </c>
      <c t="n" r="B15" s="6">
        <v>1705</v>
      </c>
      <c t="n" r="C15" s="6">
        <v>-1362</v>
      </c>
      <c t="n" r="D15" s="6">
        <v>-1650</v>
      </c>
    </row>
    <row r="16" spans="1:4">
      <c t="s" r="A16" s="4">
        <v>1218</v>
      </c>
      <c t="n" r="B16" s="6">
        <v>181797</v>
      </c>
      <c t="n" r="C16" s="6">
        <v>-398</v>
      </c>
      <c t="n" r="D16" s="6">
        <v>792</v>
      </c>
    </row>
    <row r="17" spans="1:4">
      <c t="s" r="A17" s="4">
        <v>1219</v>
      </c>
      <c t="n" r="B17" s="7">
        <v>181198</v>
      </c>
      <c t="n" r="C17" s="7">
        <v>4492</v>
      </c>
      <c t="n" r="D17" s="7">
        <v>559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r="A1" s="1">
        <v>1227</v>
      </c>
      <c t="s" r="B1" s="2">
        <v>1</v>
      </c>
    </row>
    <row r="2" spans="1:4">
      <c t="s" r="B2" s="2">
        <v>2</v>
      </c>
      <c t="s" r="C2" s="2">
        <v>34</v>
      </c>
      <c t="s" r="D2" s="2">
        <v>89</v>
      </c>
    </row>
    <row r="3" spans="1:4">
      <c t="s" r="A3" s="3">
        <v>319</v>
      </c>
    </row>
    <row r="4" spans="1:4">
      <c t="s" r="A4" s="4">
        <v>1228</v>
      </c>
      <c t="s" r="B4" s="4">
        <v>1229</v>
      </c>
      <c t="s" r="C4" s="4">
        <v>1229</v>
      </c>
      <c t="s" r="D4" s="4">
        <v>1229</v>
      </c>
    </row>
    <row r="5" spans="1:4">
      <c t="s" r="A5" s="4">
        <v>1230</v>
      </c>
      <c t="s" r="B5" s="4">
        <v>1231</v>
      </c>
      <c t="s" r="C5" s="4">
        <v>1232</v>
      </c>
      <c t="s" r="D5" s="4">
        <v>1233</v>
      </c>
    </row>
    <row r="6" spans="1:4">
      <c t="s" r="A6" s="4">
        <v>1225</v>
      </c>
      <c t="s" r="B6" s="4">
        <v>1234</v>
      </c>
      <c t="s" r="C6" s="4">
        <v>1235</v>
      </c>
      <c t="s" r="D6" s="4">
        <v>688</v>
      </c>
    </row>
    <row r="7" spans="1:4">
      <c t="s" r="A7" s="4">
        <v>1236</v>
      </c>
      <c t="s" r="B7" s="4">
        <v>1237</v>
      </c>
      <c t="s" r="C7" s="4">
        <v>592</v>
      </c>
      <c t="s" r="D7" s="4">
        <v>1238</v>
      </c>
    </row>
    <row r="8" spans="1:4">
      <c t="s" r="A8" s="4">
        <v>1239</v>
      </c>
      <c t="s" r="B8" s="4">
        <v>1240</v>
      </c>
      <c t="s" r="C8" s="4">
        <v>1241</v>
      </c>
      <c t="s" r="D8" s="4">
        <v>579</v>
      </c>
    </row>
    <row r="9" spans="1:4">
      <c t="s" r="A9" s="4">
        <v>1242</v>
      </c>
      <c t="s" r="B9" s="4">
        <v>579</v>
      </c>
      <c t="s" r="C9" s="4">
        <v>579</v>
      </c>
      <c t="s" r="D9" s="4">
        <v>1243</v>
      </c>
    </row>
    <row r="10" spans="1:4">
      <c t="s" r="A10" s="4">
        <v>1244</v>
      </c>
      <c t="s" r="B10" s="4">
        <v>1245</v>
      </c>
      <c t="s" r="C10" s="4">
        <v>1246</v>
      </c>
      <c t="s" r="D10" s="4">
        <v>1247</v>
      </c>
    </row>
    <row r="11" spans="1:4">
      <c t="s" r="A11" s="4">
        <v>1248</v>
      </c>
      <c t="s" r="B11" s="4">
        <v>579</v>
      </c>
      <c t="s" r="C11" s="4">
        <v>579</v>
      </c>
      <c t="s" r="D11" s="4">
        <v>1249</v>
      </c>
    </row>
    <row r="12" spans="1:4">
      <c t="s" r="A12" s="4">
        <v>1250</v>
      </c>
      <c t="s" r="B12" s="4">
        <v>1251</v>
      </c>
      <c t="s" r="C12" s="4">
        <v>579</v>
      </c>
      <c t="s" r="D12" s="4">
        <v>579</v>
      </c>
    </row>
    <row r="13" spans="1:4">
      <c t="s" r="A13" s="4">
        <v>756</v>
      </c>
      <c t="s" r="B13" s="4">
        <v>1252</v>
      </c>
      <c t="s" r="C13" s="4">
        <v>1253</v>
      </c>
      <c t="s" r="D13" s="4">
        <v>1254</v>
      </c>
    </row>
    <row r="14" spans="1:4">
      <c t="s" r="A14" s="4">
        <v>1255</v>
      </c>
      <c t="s" r="B14" s="4">
        <v>1256</v>
      </c>
      <c t="s" r="C14" s="4">
        <v>1257</v>
      </c>
      <c t="s" r="D14" s="4">
        <v>122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58</v>
      </c>
      <c t="s" r="B1" s="2">
        <v>2</v>
      </c>
      <c t="s" r="C1" s="2">
        <v>34</v>
      </c>
    </row>
    <row r="2" spans="1:3">
      <c t="s" r="A2" s="3">
        <v>1259</v>
      </c>
    </row>
    <row r="3" spans="1:3">
      <c t="s" r="A3" s="4">
        <v>159</v>
      </c>
      <c t="n" r="B3" s="7">
        <v>336</v>
      </c>
      <c t="n" r="C3" s="7">
        <v>330</v>
      </c>
    </row>
    <row r="4" spans="1:3">
      <c t="s" r="A4" s="4">
        <v>1260</v>
      </c>
      <c t="n" r="B4" s="6">
        <v>277775</v>
      </c>
      <c t="n" r="C4" s="6">
        <v>179297</v>
      </c>
    </row>
    <row r="5" spans="1:3">
      <c t="s" r="A5" s="4">
        <v>1261</v>
      </c>
      <c t="n" r="B5" s="6">
        <v>747</v>
      </c>
      <c t="n" r="C5" s="6">
        <v>1173</v>
      </c>
    </row>
    <row r="6" spans="1:3">
      <c t="s" r="A6" s="4">
        <v>1262</v>
      </c>
      <c t="n" r="B6" s="6">
        <v>120580</v>
      </c>
      <c t="n" r="C6" s="6">
        <v>6696</v>
      </c>
    </row>
    <row r="7" spans="1:3">
      <c t="s" r="A7" s="4">
        <v>650</v>
      </c>
      <c t="n" r="B7" s="6">
        <v>302</v>
      </c>
      <c t="n" r="C7" s="6">
        <v>92</v>
      </c>
    </row>
    <row r="8" spans="1:3">
      <c t="s" r="A8" s="4">
        <v>1263</v>
      </c>
      <c t="n" r="B8" s="6">
        <v>5090</v>
      </c>
      <c t="n" r="C8" s="6">
        <v>5380</v>
      </c>
    </row>
    <row r="9" spans="1:3">
      <c t="s" r="A9" s="4">
        <v>1264</v>
      </c>
      <c t="n" r="B9" s="6">
        <v>3067</v>
      </c>
      <c t="n" r="C9" s="6">
        <v>0</v>
      </c>
    </row>
    <row r="10" spans="1:3">
      <c t="s" r="A10" s="4">
        <v>756</v>
      </c>
      <c t="n" r="B10" s="6">
        <v>491</v>
      </c>
      <c t="n" r="C10" s="6">
        <v>419</v>
      </c>
    </row>
    <row r="11" spans="1:3">
      <c t="s" r="A11" s="4">
        <v>1265</v>
      </c>
      <c t="n" r="B11" s="6">
        <v>408388</v>
      </c>
      <c t="n" r="C11" s="6">
        <v>193387</v>
      </c>
    </row>
    <row r="12" spans="1:3">
      <c t="s" r="A12" s="4">
        <v>1266</v>
      </c>
      <c t="n" r="B12" s="6">
        <v>-407590</v>
      </c>
      <c t="n" r="C12" s="6">
        <v>-11010</v>
      </c>
    </row>
    <row r="13" spans="1:3">
      <c t="s" r="A13" s="4">
        <v>1267</v>
      </c>
      <c t="n" r="B13" s="6">
        <v>798</v>
      </c>
      <c t="n" r="C13" s="6">
        <v>182377</v>
      </c>
    </row>
    <row r="14" spans="1:3">
      <c t="s" r="A14" s="3">
        <v>1268</v>
      </c>
    </row>
    <row r="15" spans="1:3">
      <c t="s" r="A15" s="4">
        <v>1261</v>
      </c>
      <c t="n" r="B15" s="6">
        <v>5</v>
      </c>
      <c t="n" r="C15" s="6">
        <v>8</v>
      </c>
    </row>
    <row r="16" spans="1:3">
      <c t="s" r="A16" s="4">
        <v>650</v>
      </c>
      <c t="n" r="B16" s="6">
        <v>714</v>
      </c>
      <c t="n" r="C16" s="6">
        <v>1362</v>
      </c>
    </row>
    <row r="17" spans="1:3">
      <c t="s" r="A17" s="4">
        <v>1269</v>
      </c>
      <c t="n" r="B17" s="6">
        <v>245</v>
      </c>
      <c t="n" r="C17" s="6">
        <v>253</v>
      </c>
    </row>
    <row r="18" spans="1:3">
      <c t="s" r="A18" s="4">
        <v>756</v>
      </c>
      <c t="n" r="B18" s="6">
        <v>539</v>
      </c>
      <c t="n" r="C18" s="6">
        <v>768</v>
      </c>
    </row>
    <row r="19" spans="1:3">
      <c t="s" r="A19" s="4">
        <v>1270</v>
      </c>
      <c t="n" r="B19" s="6">
        <v>1503</v>
      </c>
      <c t="n" r="C19" s="6">
        <v>2391</v>
      </c>
    </row>
    <row r="20" spans="1:3">
      <c t="s" r="A20" s="4">
        <v>1271</v>
      </c>
      <c t="n" r="B20" s="7">
        <v>-705</v>
      </c>
    </row>
    <row r="21" spans="1:3">
      <c t="s" r="A21" s="4">
        <v>1267</v>
      </c>
      <c t="n" r="C21" s="7">
        <v>17998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1272</v>
      </c>
      <c t="s" r="B1" s="2">
        <v>1</v>
      </c>
    </row>
    <row r="2" spans="1:3">
      <c t="s" r="B2" s="2">
        <v>2</v>
      </c>
      <c t="s" r="C2" s="2">
        <v>34</v>
      </c>
    </row>
    <row r="3" spans="1:3">
      <c t="s" r="A3" s="3">
        <v>1273</v>
      </c>
    </row>
    <row r="4" spans="1:3">
      <c t="s" r="A4" s="4">
        <v>1274</v>
      </c>
      <c t="n" r="B4" s="10">
        <v>396.6</v>
      </c>
    </row>
    <row r="5" spans="1:3">
      <c t="s" r="A5" s="4">
        <v>41</v>
      </c>
      <c t="n" r="B5" s="9">
        <v>1.8</v>
      </c>
      <c t="n" r="C5" s="10">
        <v>1.4</v>
      </c>
    </row>
    <row r="6" spans="1:3">
      <c t="s" r="A6" s="4">
        <v>283</v>
      </c>
    </row>
    <row r="7" spans="1:3">
      <c t="s" r="A7" s="3">
        <v>1273</v>
      </c>
    </row>
    <row r="8" spans="1:3">
      <c t="s" r="A8" s="4">
        <v>1275</v>
      </c>
      <c t="n" r="B8" s="9">
        <v>1.4</v>
      </c>
      <c t="n" r="C8" s="10">
        <v>1.4</v>
      </c>
    </row>
    <row r="9" spans="1:3">
      <c t="s" r="A9" s="4">
        <v>1276</v>
      </c>
    </row>
    <row r="10" spans="1:3">
      <c t="s" r="A10" s="3">
        <v>1273</v>
      </c>
    </row>
    <row r="11" spans="1:3">
      <c t="s" r="A11" s="4">
        <v>1277</v>
      </c>
      <c t="n" r="B11" s="10">
        <v>0.4</v>
      </c>
    </row>
    <row r="12" spans="1:3">
      <c t="s" r="A12" s="4">
        <v>1278</v>
      </c>
      <c t="s" r="B12" s="4">
        <v>1279</v>
      </c>
    </row>
    <row r="13" spans="1:3">
      <c t="s" r="A13" s="4">
        <v>1280</v>
      </c>
    </row>
    <row r="14" spans="1:3">
      <c t="s" r="A14" s="3">
        <v>1273</v>
      </c>
    </row>
    <row r="15" spans="1:3">
      <c t="s" r="A15" s="4">
        <v>1281</v>
      </c>
      <c t="n" r="B15" s="10">
        <v>219.4</v>
      </c>
    </row>
    <row r="16" spans="1:3">
      <c t="s" r="A16" s="4">
        <v>1282</v>
      </c>
    </row>
    <row r="17" spans="1:3">
      <c t="s" r="A17" s="3">
        <v>1273</v>
      </c>
    </row>
    <row r="18" spans="1:3">
      <c t="s" r="A18" s="4">
        <v>1281</v>
      </c>
      <c t="n" r="B18" s="9">
        <v>438.5</v>
      </c>
    </row>
    <row r="19" spans="1:3">
      <c t="s" r="A19" s="4">
        <v>1277</v>
      </c>
      <c t="n" r="B19" s="10">
        <v>3.5</v>
      </c>
    </row>
    <row r="20" spans="1:3">
      <c t="s" r="A20" s="4">
        <v>1278</v>
      </c>
      <c t="s" r="B20" s="4">
        <v>1279</v>
      </c>
    </row>
    <row r="21" spans="1:3">
      <c t="s" r="A21" s="4">
        <v>1283</v>
      </c>
    </row>
    <row r="22" spans="1:3">
      <c t="s" r="A22" s="3">
        <v>1273</v>
      </c>
    </row>
    <row r="23" spans="1:3">
      <c t="s" r="A23" s="4">
        <v>1277</v>
      </c>
      <c t="n" r="B23" s="10">
        <v>0.5</v>
      </c>
    </row>
    <row r="24" spans="1:3">
      <c t="s" r="A24" s="4">
        <v>1278</v>
      </c>
      <c t="s" r="B24" s="4">
        <v>54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4</v>
      </c>
      <c t="s" r="B1" s="2">
        <v>1</v>
      </c>
    </row>
    <row r="2" spans="1:4">
      <c t="s" r="B2" s="2">
        <v>2</v>
      </c>
      <c t="s" r="C2" s="2">
        <v>34</v>
      </c>
      <c t="s" r="D2" s="2">
        <v>89</v>
      </c>
    </row>
    <row r="3" spans="1:4">
      <c t="s" r="A3" s="3">
        <v>1285</v>
      </c>
    </row>
    <row r="4" spans="1:4">
      <c t="s" r="A4" s="4">
        <v>723</v>
      </c>
      <c t="n" r="B4" s="7">
        <v>409</v>
      </c>
      <c t="n" r="C4" s="7">
        <v>183</v>
      </c>
      <c t="n" r="D4" s="7">
        <v>3691</v>
      </c>
    </row>
    <row r="5" spans="1:4">
      <c t="s" r="A5" s="4">
        <v>1286</v>
      </c>
      <c t="n" r="B5" s="6">
        <v>0</v>
      </c>
      <c t="n" r="C5" s="6">
        <v>98</v>
      </c>
      <c t="n" r="D5" s="6">
        <v>0</v>
      </c>
    </row>
    <row r="6" spans="1:4">
      <c t="s" r="A6" s="4">
        <v>1287</v>
      </c>
      <c t="n" r="B6" s="6">
        <v>-137</v>
      </c>
      <c t="n" r="C6" s="6">
        <v>0</v>
      </c>
      <c t="n" r="D6" s="6">
        <v>-3445</v>
      </c>
    </row>
    <row r="7" spans="1:4">
      <c t="s" r="A7" s="4">
        <v>1288</v>
      </c>
      <c t="n" r="B7" s="6">
        <v>118</v>
      </c>
      <c t="n" r="C7" s="6">
        <v>128</v>
      </c>
      <c t="n" r="D7" s="6">
        <v>51</v>
      </c>
    </row>
    <row r="8" spans="1:4">
      <c t="s" r="A8" s="4">
        <v>1289</v>
      </c>
      <c t="n" r="B8" s="6">
        <v>0</v>
      </c>
      <c t="n" r="C8" s="6">
        <v>0</v>
      </c>
      <c t="n" r="D8" s="6">
        <v>-114</v>
      </c>
    </row>
    <row r="9" spans="1:4">
      <c t="s" r="A9" s="4">
        <v>1290</v>
      </c>
      <c t="n" r="B9" s="6">
        <v>0</v>
      </c>
      <c t="n" r="C9" s="6">
        <v>0</v>
      </c>
      <c t="n" r="D9" s="6">
        <v>0</v>
      </c>
    </row>
    <row r="10" spans="1:4">
      <c t="s" r="A10" s="4">
        <v>726</v>
      </c>
      <c t="n" r="B10" s="7">
        <v>390</v>
      </c>
      <c t="n" r="C10" s="7">
        <v>409</v>
      </c>
      <c t="n" r="D10" s="7">
        <v>18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46"/>
    <col customWidth="1" max="3" min="3" width="46"/>
  </cols>
  <sheetData>
    <row r="1" spans="1:3">
      <c t="s" r="A1" s="1">
        <v>1291</v>
      </c>
      <c t="s" r="B1" s="2">
        <v>1</v>
      </c>
    </row>
    <row r="2" spans="1:3">
      <c t="s" r="B2" s="2">
        <v>1292</v>
      </c>
      <c t="s" r="C2" s="2">
        <v>1293</v>
      </c>
    </row>
    <row r="3" spans="1:3">
      <c t="s" r="A3" s="3">
        <v>1294</v>
      </c>
    </row>
    <row r="4" spans="1:3">
      <c t="s" r="A4" s="4">
        <v>38</v>
      </c>
      <c t="n" r="B4" s="7">
        <v>26</v>
      </c>
      <c t="n" r="C4" s="10">
        <v>37.3</v>
      </c>
    </row>
    <row r="5" spans="1:3">
      <c t="s" r="A5" s="4">
        <v>515</v>
      </c>
    </row>
    <row r="6" spans="1:3">
      <c t="s" r="A6" s="3">
        <v>1294</v>
      </c>
    </row>
    <row r="7" spans="1:3">
      <c t="s" r="A7" s="4">
        <v>38</v>
      </c>
      <c t="n" r="B7" s="10">
        <v>3.8</v>
      </c>
      <c t="n" r="C7" s="10">
        <v>9.800000000000001</v>
      </c>
    </row>
    <row r="8" spans="1:3">
      <c t="s" r="A8" s="4">
        <v>1295</v>
      </c>
    </row>
    <row r="9" spans="1:3">
      <c t="s" r="A9" s="3">
        <v>1294</v>
      </c>
    </row>
    <row r="10" spans="1:3">
      <c t="s" r="A10" s="4">
        <v>1296</v>
      </c>
      <c t="s" r="B10" s="4">
        <v>1297</v>
      </c>
      <c t="s" r="C10" s="4">
        <v>1298</v>
      </c>
    </row>
    <row r="11" spans="1:3">
      <c t="s" r="A11" s="4">
        <v>1299</v>
      </c>
      <c t="n" r="B11" s="6">
        <v>3</v>
      </c>
      <c t="n" r="C11" s="6">
        <v>3</v>
      </c>
    </row>
    <row r="12" spans="1:3">
      <c t="s" r="A12" s="4">
        <v>1300</v>
      </c>
    </row>
    <row r="13" spans="1:3">
      <c t="s" r="A13" s="3">
        <v>1294</v>
      </c>
    </row>
    <row r="14" spans="1:3">
      <c t="s" r="A14" s="4">
        <v>1301</v>
      </c>
      <c t="n" r="B14" s="6">
        <v>5</v>
      </c>
      <c t="n" r="C14" s="6">
        <v>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2</v>
      </c>
      <c t="s" r="B1" s="2">
        <v>1</v>
      </c>
    </row>
    <row r="2" spans="1:4">
      <c t="s" r="B2" s="2">
        <v>2</v>
      </c>
      <c t="s" r="C2" s="2">
        <v>34</v>
      </c>
      <c t="s" r="D2" s="2">
        <v>89</v>
      </c>
    </row>
    <row r="3" spans="1:4">
      <c t="s" r="A3" s="3">
        <v>1303</v>
      </c>
    </row>
    <row r="4" spans="1:4">
      <c t="s" r="A4" s="4">
        <v>1304</v>
      </c>
      <c t="n" r="B4" s="7">
        <v>250042</v>
      </c>
      <c t="n" r="C4" s="7">
        <v>338779</v>
      </c>
      <c t="n" r="D4" s="7">
        <v>351691</v>
      </c>
    </row>
    <row r="5" spans="1:4">
      <c t="s" r="A5" s="4">
        <v>1305</v>
      </c>
    </row>
    <row r="6" spans="1:4">
      <c t="s" r="A6" s="3">
        <v>1303</v>
      </c>
    </row>
    <row r="7" spans="1:4">
      <c t="s" r="A7" s="4">
        <v>1304</v>
      </c>
      <c t="n" r="B7" s="7">
        <v>35413</v>
      </c>
      <c t="n" r="C7" s="7">
        <v>34960</v>
      </c>
      <c t="n" r="D7" s="7">
        <v>37198</v>
      </c>
    </row>
    <row r="8" spans="1:4">
      <c t="s" r="A8" s="4">
        <v>1306</v>
      </c>
    </row>
    <row r="9" spans="1:4">
      <c t="s" r="A9" s="3">
        <v>1303</v>
      </c>
    </row>
    <row r="10" spans="1:4">
      <c t="s" r="A10" s="4">
        <v>1296</v>
      </c>
      <c t="s" r="B10" s="4">
        <v>1307</v>
      </c>
      <c t="s" r="C10" s="4">
        <v>1308</v>
      </c>
      <c t="s" r="D10" s="4">
        <v>1309</v>
      </c>
    </row>
    <row r="11" spans="1:4">
      <c t="s" r="A11" s="4">
        <v>1310</v>
      </c>
    </row>
    <row r="12" spans="1:4">
      <c t="s" r="A12" s="3">
        <v>1303</v>
      </c>
    </row>
    <row r="13" spans="1:4">
      <c t="s" r="A13" s="4">
        <v>1304</v>
      </c>
      <c t="n" r="B13" s="7">
        <v>98147</v>
      </c>
      <c t="n" r="C13" s="7">
        <v>124113</v>
      </c>
      <c t="n" r="D13" s="7">
        <v>137445</v>
      </c>
    </row>
    <row r="14" spans="1:4">
      <c t="s" r="A14" s="4">
        <v>1311</v>
      </c>
    </row>
    <row r="15" spans="1:4">
      <c t="s" r="A15" s="3">
        <v>1303</v>
      </c>
    </row>
    <row r="16" spans="1:4">
      <c t="s" r="A16" s="4">
        <v>1304</v>
      </c>
      <c t="n" r="B16" s="6">
        <v>86723</v>
      </c>
      <c t="n" r="C16" s="6">
        <v>130372</v>
      </c>
      <c t="n" r="D16" s="6">
        <v>109778</v>
      </c>
    </row>
    <row r="17" spans="1:4">
      <c t="s" r="A17" s="4">
        <v>1312</v>
      </c>
    </row>
    <row r="18" spans="1:4">
      <c t="s" r="A18" s="3">
        <v>1303</v>
      </c>
    </row>
    <row r="19" spans="1:4">
      <c t="s" r="A19" s="4">
        <v>1304</v>
      </c>
      <c t="n" r="B19" s="6">
        <v>20329</v>
      </c>
      <c t="n" r="C19" s="6">
        <v>28923</v>
      </c>
      <c t="n" r="D19" s="6">
        <v>34385</v>
      </c>
    </row>
    <row r="20" spans="1:4">
      <c t="s" r="A20" s="4">
        <v>756</v>
      </c>
    </row>
    <row r="21" spans="1:4">
      <c t="s" r="A21" s="3">
        <v>1303</v>
      </c>
    </row>
    <row r="22" spans="1:4">
      <c t="s" r="A22" s="4">
        <v>1304</v>
      </c>
      <c t="n" r="B22" s="7">
        <v>9430</v>
      </c>
      <c t="n" r="C22" s="7">
        <v>20411</v>
      </c>
      <c t="n" r="D22" s="7">
        <v>32885</v>
      </c>
    </row>
    <row r="23" spans="1:4">
      <c t="s" r="A23" s="4">
        <v>1313</v>
      </c>
    </row>
    <row r="24" spans="1:4">
      <c t="s" r="A24" s="3">
        <v>1303</v>
      </c>
    </row>
    <row r="25" spans="1:4">
      <c t="s" r="A25" s="4">
        <v>1296</v>
      </c>
      <c t="s" r="B25" s="4">
        <v>1314</v>
      </c>
      <c t="s" r="C25" s="4">
        <v>1315</v>
      </c>
      <c t="s" r="D25" s="4">
        <v>67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s>
  <sheetData>
    <row r="1" spans="1:13">
      <c t="s" r="A1" s="1">
        <v>1316</v>
      </c>
      <c t="s" r="B1" s="2">
        <v>1317</v>
      </c>
      <c t="s" r="C1" s="2">
        <v>1318</v>
      </c>
      <c t="s" r="D1" s="2">
        <v>1319</v>
      </c>
      <c t="s" r="E1" s="2">
        <v>1320</v>
      </c>
      <c t="s" r="F1" s="2">
        <v>1321</v>
      </c>
      <c t="s" r="G1" s="2">
        <v>1322</v>
      </c>
      <c t="s" r="H1" s="2">
        <v>1323</v>
      </c>
      <c t="s" r="I1" s="2">
        <v>826</v>
      </c>
      <c t="s" r="J1" s="2">
        <v>1324</v>
      </c>
      <c t="s" r="K1" s="2">
        <v>1097</v>
      </c>
      <c t="s" r="L1" s="2">
        <v>1325</v>
      </c>
      <c t="s" r="M1" s="2">
        <v>1326</v>
      </c>
    </row>
    <row r="2" spans="1:13">
      <c t="s" r="A2" s="3">
        <v>1327</v>
      </c>
    </row>
    <row r="3" spans="1:13">
      <c t="s" r="A3" s="4">
        <v>1328</v>
      </c>
      <c t="n" r="K3" s="7">
        <v>0</v>
      </c>
    </row>
    <row r="4" spans="1:13">
      <c t="s" r="A4" s="4">
        <v>1329</v>
      </c>
      <c t="n" r="K4" s="7">
        <v>5400000</v>
      </c>
    </row>
    <row r="5" spans="1:13">
      <c t="s" r="A5" s="4">
        <v>1054</v>
      </c>
    </row>
    <row r="6" spans="1:13">
      <c t="s" r="A6" s="3">
        <v>1327</v>
      </c>
    </row>
    <row r="7" spans="1:13">
      <c t="s" r="A7" s="4">
        <v>1055</v>
      </c>
      <c t="n" r="L7" s="9">
        <v>1.2</v>
      </c>
    </row>
    <row r="8" spans="1:13">
      <c t="s" r="A8" s="4">
        <v>1330</v>
      </c>
    </row>
    <row r="9" spans="1:13">
      <c t="s" r="A9" s="3">
        <v>1327</v>
      </c>
    </row>
    <row r="10" spans="1:13">
      <c t="s" r="A10" s="4">
        <v>1289</v>
      </c>
      <c t="n" r="G10" s="7">
        <v>6600000</v>
      </c>
      <c t="n" r="H10" s="15">
        <v>4</v>
      </c>
    </row>
    <row r="11" spans="1:13">
      <c t="s" r="A11" s="4">
        <v>1331</v>
      </c>
    </row>
    <row r="12" spans="1:13">
      <c t="s" r="A12" s="3">
        <v>1327</v>
      </c>
    </row>
    <row r="13" spans="1:13">
      <c t="s" r="A13" s="4">
        <v>1332</v>
      </c>
      <c t="n" r="M13" s="7">
        <v>1500000</v>
      </c>
    </row>
    <row r="14" spans="1:13">
      <c t="s" r="A14" s="4">
        <v>1333</v>
      </c>
    </row>
    <row r="15" spans="1:13">
      <c t="s" r="A15" s="3">
        <v>1327</v>
      </c>
    </row>
    <row r="16" spans="1:13">
      <c t="s" r="A16" s="4">
        <v>1289</v>
      </c>
      <c t="n" r="J16" s="7">
        <v>-2300000</v>
      </c>
    </row>
    <row r="17" spans="1:13">
      <c t="s" r="A17" s="4">
        <v>1334</v>
      </c>
    </row>
    <row r="18" spans="1:13">
      <c t="s" r="A18" s="3">
        <v>1327</v>
      </c>
    </row>
    <row r="19" spans="1:13">
      <c t="s" r="A19" s="4">
        <v>1335</v>
      </c>
      <c t="n" r="I19" s="7">
        <v>3800000</v>
      </c>
    </row>
    <row r="20" spans="1:13">
      <c t="s" r="A20" s="4">
        <v>1336</v>
      </c>
    </row>
    <row r="21" spans="1:13">
      <c t="s" r="A21" s="3">
        <v>1327</v>
      </c>
    </row>
    <row r="22" spans="1:13">
      <c t="s" r="A22" s="4">
        <v>1335</v>
      </c>
      <c t="n" r="B22" s="7">
        <v>2000000</v>
      </c>
    </row>
    <row r="23" spans="1:13">
      <c t="s" r="A23" s="4">
        <v>1337</v>
      </c>
    </row>
    <row r="24" spans="1:13">
      <c t="s" r="A24" s="3">
        <v>1327</v>
      </c>
    </row>
    <row r="25" spans="1:13">
      <c t="s" r="A25" s="4">
        <v>1289</v>
      </c>
      <c t="n" r="D25" s="7">
        <v>700000</v>
      </c>
      <c t="n" r="F25" s="7">
        <v>1800000</v>
      </c>
    </row>
    <row r="26" spans="1:13">
      <c t="s" r="A26" s="4">
        <v>1338</v>
      </c>
    </row>
    <row r="27" spans="1:13">
      <c t="s" r="A27" s="3">
        <v>1327</v>
      </c>
    </row>
    <row r="28" spans="1:13">
      <c t="s" r="A28" s="4">
        <v>1289</v>
      </c>
      <c t="n" r="G28" s="7">
        <v>9900000</v>
      </c>
    </row>
    <row r="29" spans="1:13">
      <c t="s" r="A29" s="4">
        <v>1339</v>
      </c>
    </row>
    <row r="30" spans="1:13">
      <c t="s" r="A30" s="3">
        <v>1327</v>
      </c>
    </row>
    <row r="31" spans="1:13">
      <c t="s" r="A31" s="4">
        <v>1289</v>
      </c>
      <c t="n" r="E31" s="7">
        <v>200000</v>
      </c>
    </row>
    <row r="32" spans="1:13">
      <c t="s" r="A32" s="4">
        <v>1340</v>
      </c>
    </row>
    <row r="33" spans="1:13">
      <c t="s" r="A33" s="3">
        <v>1327</v>
      </c>
    </row>
    <row r="34" spans="1:13">
      <c t="s" r="A34" s="4">
        <v>1289</v>
      </c>
      <c t="n" r="C34" s="7">
        <v>700000</v>
      </c>
    </row>
    <row r="35" spans="1:13">
      <c t="s" r="A35" s="4">
        <v>1341</v>
      </c>
      <c t="n" r="C35" s="7">
        <v>100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4"/>
    <col customWidth="1" max="6" min="6" width="14"/>
    <col customWidth="1" max="7" min="7" width="14"/>
    <col customWidth="1" max="8" min="8" width="14"/>
    <col customWidth="1" max="9" min="9" width="24"/>
  </cols>
  <sheetData>
    <row r="1" spans="1:9">
      <c t="s" r="A1" s="1">
        <v>1342</v>
      </c>
      <c t="s" r="B1" s="2">
        <v>1343</v>
      </c>
      <c t="s" r="C1" s="2">
        <v>1002</v>
      </c>
      <c t="s" r="D1" s="2">
        <v>1004</v>
      </c>
      <c t="s" r="E1" s="2">
        <v>965</v>
      </c>
      <c t="s" r="F1" s="2">
        <v>2</v>
      </c>
      <c t="s" r="G1" s="2">
        <v>963</v>
      </c>
      <c t="s" r="H1" s="2">
        <v>34</v>
      </c>
      <c t="s" r="I1" s="2">
        <v>968</v>
      </c>
    </row>
    <row r="2" spans="1:9">
      <c t="s" r="A2" s="3">
        <v>1344</v>
      </c>
    </row>
    <row r="3" spans="1:9">
      <c t="s" r="A3" s="4">
        <v>974</v>
      </c>
      <c t="n" r="I3" s="10">
        <v>212.4</v>
      </c>
    </row>
    <row r="4" spans="1:9">
      <c t="s" r="A4" s="4">
        <v>975</v>
      </c>
      <c t="s" r="G4" s="4">
        <v>976</v>
      </c>
    </row>
    <row r="5" spans="1:9">
      <c t="s" r="A5" s="4">
        <v>1345</v>
      </c>
    </row>
    <row r="6" spans="1:9">
      <c t="s" r="A6" s="3">
        <v>1344</v>
      </c>
    </row>
    <row r="7" spans="1:9">
      <c t="s" r="A7" s="4">
        <v>1071</v>
      </c>
      <c t="n" r="D7" s="7">
        <v>350000000</v>
      </c>
    </row>
    <row r="8" spans="1:9">
      <c t="s" r="A8" s="4">
        <v>1346</v>
      </c>
    </row>
    <row r="9" spans="1:9">
      <c t="s" r="A9" s="3">
        <v>1344</v>
      </c>
    </row>
    <row r="10" spans="1:9">
      <c t="s" r="A10" s="4">
        <v>1071</v>
      </c>
      <c t="n" r="C10" s="7">
        <v>500000000</v>
      </c>
    </row>
    <row r="11" spans="1:9">
      <c t="s" r="A11" s="4">
        <v>1347</v>
      </c>
    </row>
    <row r="12" spans="1:9">
      <c t="s" r="A12" s="3">
        <v>1344</v>
      </c>
    </row>
    <row r="13" spans="1:9">
      <c t="s" r="A13" s="4">
        <v>1071</v>
      </c>
      <c t="n" r="D13" s="6">
        <v>500000000</v>
      </c>
    </row>
    <row r="14" spans="1:9">
      <c t="s" r="A14" s="4">
        <v>1348</v>
      </c>
    </row>
    <row r="15" spans="1:9">
      <c t="s" r="A15" s="3">
        <v>1344</v>
      </c>
    </row>
    <row r="16" spans="1:9">
      <c t="s" r="A16" s="4">
        <v>1071</v>
      </c>
      <c t="n" r="D16" s="7">
        <v>680000000</v>
      </c>
    </row>
    <row r="17" spans="1:9">
      <c t="s" r="A17" s="4">
        <v>1044</v>
      </c>
    </row>
    <row r="18" spans="1:9">
      <c t="s" r="A18" s="3">
        <v>1344</v>
      </c>
    </row>
    <row r="19" spans="1:9">
      <c t="s" r="A19" s="4">
        <v>516</v>
      </c>
      <c t="s" r="F19" s="4">
        <v>521</v>
      </c>
      <c t="s" r="H19" s="4">
        <v>522</v>
      </c>
    </row>
    <row r="20" spans="1:9">
      <c t="s" r="A20" s="4">
        <v>1349</v>
      </c>
    </row>
    <row r="21" spans="1:9">
      <c t="s" r="A21" s="3">
        <v>1344</v>
      </c>
    </row>
    <row r="22" spans="1:9">
      <c t="s" r="A22" s="4">
        <v>1076</v>
      </c>
      <c t="s" r="D22" s="4">
        <v>1078</v>
      </c>
    </row>
    <row r="23" spans="1:9">
      <c t="s" r="A23" s="4">
        <v>1350</v>
      </c>
    </row>
    <row r="24" spans="1:9">
      <c t="s" r="A24" s="3">
        <v>1344</v>
      </c>
    </row>
    <row r="25" spans="1:9">
      <c t="s" r="A25" s="4">
        <v>1076</v>
      </c>
      <c t="s" r="D25" s="4">
        <v>976</v>
      </c>
    </row>
    <row r="26" spans="1:9">
      <c t="s" r="A26" s="4">
        <v>1351</v>
      </c>
    </row>
    <row r="27" spans="1:9">
      <c t="s" r="A27" s="3">
        <v>1344</v>
      </c>
    </row>
    <row r="28" spans="1:9">
      <c t="s" r="A28" s="4">
        <v>1076</v>
      </c>
      <c t="s" r="D28" s="4">
        <v>1053</v>
      </c>
    </row>
    <row r="29" spans="1:9">
      <c t="s" r="A29" s="4">
        <v>977</v>
      </c>
    </row>
    <row r="30" spans="1:9">
      <c t="s" r="A30" s="3">
        <v>1344</v>
      </c>
    </row>
    <row r="31" spans="1:9">
      <c t="s" r="A31" s="4">
        <v>978</v>
      </c>
      <c t="n" r="E31" s="13">
        <v>0.001</v>
      </c>
    </row>
    <row r="32" spans="1:9">
      <c t="s" r="A32" s="4">
        <v>974</v>
      </c>
      <c t="n" r="E32" s="8">
        <v>44.12</v>
      </c>
    </row>
    <row r="33" spans="1:9">
      <c t="s" r="A33" s="4">
        <v>975</v>
      </c>
      <c t="s" r="E33" s="4">
        <v>979</v>
      </c>
    </row>
    <row r="34" spans="1:9">
      <c t="s" r="A34" s="4">
        <v>1352</v>
      </c>
      <c t="s" r="B34" s="4">
        <v>537</v>
      </c>
    </row>
    <row r="35" spans="1:9">
      <c t="s" r="A35" s="4">
        <v>1353</v>
      </c>
      <c t="n" r="B35" s="6">
        <v>8</v>
      </c>
    </row>
    <row r="36" spans="1:9">
      <c t="s" r="A36" s="4">
        <v>1354</v>
      </c>
      <c t="n" r="B36" s="6">
        <v>3</v>
      </c>
    </row>
    <row r="37" spans="1:9">
      <c t="s" r="A37" s="4">
        <v>1355</v>
      </c>
      <c t="n" r="B37" s="6">
        <v>3</v>
      </c>
    </row>
    <row r="38" spans="1:9">
      <c t="s" r="A38" s="4">
        <v>1356</v>
      </c>
      <c t="n" r="B38" s="6">
        <v>2</v>
      </c>
    </row>
    <row r="39" spans="1:9">
      <c t="s" r="A39" s="4">
        <v>1357</v>
      </c>
      <c t="n" r="B39" s="6">
        <v>1</v>
      </c>
    </row>
    <row r="40" spans="1:9">
      <c t="s" r="A40" s="4">
        <v>1358</v>
      </c>
      <c t="n" r="B40" s="6">
        <v>1</v>
      </c>
    </row>
    <row r="41" spans="1:9">
      <c t="s" r="A41" s="4">
        <v>1359</v>
      </c>
    </row>
    <row r="42" spans="1:9">
      <c t="s" r="A42" s="3">
        <v>1344</v>
      </c>
    </row>
    <row r="43" spans="1:9">
      <c t="s" r="A43" s="4">
        <v>1360</v>
      </c>
      <c t="s" r="B43" s="4">
        <v>548</v>
      </c>
    </row>
    <row r="44" spans="1:9">
      <c t="s" r="A44" s="4">
        <v>1361</v>
      </c>
    </row>
    <row r="45" spans="1:9">
      <c t="s" r="A45" s="3">
        <v>1344</v>
      </c>
    </row>
    <row r="46" spans="1:9">
      <c t="s" r="A46" s="4">
        <v>1071</v>
      </c>
      <c t="n" r="B46" s="7">
        <v>350000000</v>
      </c>
    </row>
    <row r="47" spans="1:9">
      <c t="s" r="A47" s="4">
        <v>1362</v>
      </c>
    </row>
    <row r="48" spans="1:9">
      <c t="s" r="A48" s="3">
        <v>1344</v>
      </c>
    </row>
    <row r="49" spans="1:9">
      <c t="s" r="A49" s="4">
        <v>1071</v>
      </c>
      <c t="n" r="B49" s="6">
        <v>500000000</v>
      </c>
    </row>
    <row r="50" spans="1:9">
      <c t="s" r="A50" s="4">
        <v>1363</v>
      </c>
    </row>
    <row r="51" spans="1:9">
      <c t="s" r="A51" s="3">
        <v>1344</v>
      </c>
    </row>
    <row r="52" spans="1:9">
      <c t="s" r="A52" s="4">
        <v>1071</v>
      </c>
      <c t="n" r="B52" s="6">
        <v>350000000</v>
      </c>
    </row>
    <row r="53" spans="1:9">
      <c t="s" r="A53" s="4">
        <v>1364</v>
      </c>
    </row>
    <row r="54" spans="1:9">
      <c t="s" r="A54" s="3">
        <v>1344</v>
      </c>
    </row>
    <row r="55" spans="1:9">
      <c t="s" r="A55" s="4">
        <v>1071</v>
      </c>
      <c t="n" r="B55" s="6">
        <v>850000000</v>
      </c>
    </row>
    <row r="56" spans="1:9">
      <c t="s" r="A56" s="4">
        <v>1365</v>
      </c>
    </row>
    <row r="57" spans="1:9">
      <c t="s" r="A57" s="3">
        <v>1344</v>
      </c>
    </row>
    <row r="58" spans="1:9">
      <c t="s" r="A58" s="4">
        <v>1071</v>
      </c>
      <c t="n" r="B58" s="7">
        <v>850000000</v>
      </c>
    </row>
    <row r="59" spans="1:9">
      <c t="s" r="A59" s="4">
        <v>1366</v>
      </c>
    </row>
    <row r="60" spans="1:9">
      <c t="s" r="A60" s="3">
        <v>1344</v>
      </c>
    </row>
    <row r="61" spans="1:9">
      <c t="s" r="A61" s="4">
        <v>516</v>
      </c>
      <c t="s" r="B61" s="4">
        <v>517</v>
      </c>
    </row>
    <row r="62" spans="1:9">
      <c t="s" r="A62" s="4">
        <v>844</v>
      </c>
      <c t="s" r="B62" s="4">
        <v>498</v>
      </c>
    </row>
    <row r="63" spans="1:9">
      <c t="s" r="A63" s="4">
        <v>1367</v>
      </c>
    </row>
    <row r="64" spans="1:9">
      <c t="s" r="A64" s="3">
        <v>1344</v>
      </c>
    </row>
    <row r="65" spans="1:9">
      <c t="s" r="A65" s="4">
        <v>1076</v>
      </c>
      <c t="s" r="B65" s="4">
        <v>932</v>
      </c>
    </row>
    <row r="66" spans="1:9">
      <c t="s" r="A66" s="4">
        <v>1368</v>
      </c>
    </row>
    <row r="67" spans="1:9">
      <c t="s" r="A67" s="3">
        <v>1344</v>
      </c>
    </row>
    <row r="68" spans="1:9">
      <c t="s" r="A68" s="4">
        <v>1076</v>
      </c>
      <c t="s" r="B68" s="4">
        <v>976</v>
      </c>
    </row>
    <row r="69" spans="1:9">
      <c t="s" r="A69" s="4">
        <v>1369</v>
      </c>
    </row>
    <row r="70" spans="1:9">
      <c t="s" r="A70" s="3">
        <v>1344</v>
      </c>
    </row>
    <row r="71" spans="1:9">
      <c t="s" r="A71" s="4">
        <v>1076</v>
      </c>
      <c t="s" r="B71" s="4">
        <v>1370</v>
      </c>
    </row>
    <row r="72" spans="1:9">
      <c t="s" r="A72" s="4">
        <v>1371</v>
      </c>
    </row>
    <row r="73" spans="1:9">
      <c t="s" r="A73" s="3">
        <v>1344</v>
      </c>
    </row>
    <row r="74" spans="1:9">
      <c t="s" r="A74" s="4">
        <v>1076</v>
      </c>
      <c t="s" r="B74" s="4">
        <v>1372</v>
      </c>
    </row>
    <row r="75" spans="1:9">
      <c t="s" r="A75" s="4">
        <v>1373</v>
      </c>
    </row>
    <row r="76" spans="1:9">
      <c t="s" r="A76" s="3">
        <v>1344</v>
      </c>
    </row>
    <row r="77" spans="1:9">
      <c t="s" r="A77" s="4">
        <v>1076</v>
      </c>
      <c t="s" r="B77" s="4">
        <v>1374</v>
      </c>
    </row>
    <row r="78" spans="1:9">
      <c t="s" r="A78" s="4">
        <v>1375</v>
      </c>
    </row>
    <row r="79" spans="1:9">
      <c t="s" r="A79" s="3">
        <v>1344</v>
      </c>
    </row>
    <row r="80" spans="1:9">
      <c t="s" r="A80" s="4">
        <v>1076</v>
      </c>
      <c t="s" r="B80" s="4">
        <v>1376</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377</v>
      </c>
      <c t="s" r="B1" s="2">
        <v>1378</v>
      </c>
      <c t="s" r="C1" s="2">
        <v>1068</v>
      </c>
      <c t="s" r="D1" s="2">
        <v>1069</v>
      </c>
    </row>
    <row r="2" spans="1:4">
      <c t="s" r="A2" s="4">
        <v>1379</v>
      </c>
    </row>
    <row r="3" spans="1:4">
      <c t="s" r="A3" s="3">
        <v>1344</v>
      </c>
    </row>
    <row r="4" spans="1:4">
      <c t="s" r="A4" s="4">
        <v>1076</v>
      </c>
      <c t="s" r="D4" s="4">
        <v>597</v>
      </c>
    </row>
    <row r="5" spans="1:4">
      <c t="s" r="A5" s="4">
        <v>1380</v>
      </c>
    </row>
    <row r="6" spans="1:4">
      <c t="s" r="A6" s="3">
        <v>1344</v>
      </c>
    </row>
    <row r="7" spans="1:4">
      <c t="s" r="A7" s="4">
        <v>1076</v>
      </c>
      <c t="s" r="D7" s="4">
        <v>579</v>
      </c>
    </row>
    <row r="8" spans="1:4">
      <c t="s" r="A8" s="4">
        <v>1070</v>
      </c>
    </row>
    <row r="9" spans="1:4">
      <c t="s" r="A9" s="3">
        <v>1344</v>
      </c>
    </row>
    <row r="10" spans="1:4">
      <c t="s" r="A10" s="4">
        <v>1071</v>
      </c>
      <c t="n" r="D10" s="7">
        <v>350000000</v>
      </c>
    </row>
    <row r="11" spans="1:4">
      <c t="s" r="A11" s="4">
        <v>1381</v>
      </c>
    </row>
    <row r="12" spans="1:4">
      <c t="s" r="A12" s="3">
        <v>1344</v>
      </c>
    </row>
    <row r="13" spans="1:4">
      <c t="s" r="A13" s="4">
        <v>1076</v>
      </c>
      <c t="s" r="D13" s="4">
        <v>1078</v>
      </c>
    </row>
    <row r="14" spans="1:4">
      <c t="s" r="A14" s="4">
        <v>1382</v>
      </c>
    </row>
    <row r="15" spans="1:4">
      <c t="s" r="A15" s="3">
        <v>1344</v>
      </c>
    </row>
    <row r="16" spans="1:4">
      <c t="s" r="A16" s="4">
        <v>1076</v>
      </c>
      <c t="s" r="D16" s="4">
        <v>1078</v>
      </c>
    </row>
    <row r="17" spans="1:4">
      <c t="s" r="A17" s="4">
        <v>1072</v>
      </c>
    </row>
    <row r="18" spans="1:4">
      <c t="s" r="A18" s="3">
        <v>1344</v>
      </c>
    </row>
    <row r="19" spans="1:4">
      <c t="s" r="A19" s="4">
        <v>1071</v>
      </c>
      <c t="n" r="C19" s="7">
        <v>500000000</v>
      </c>
    </row>
    <row r="20" spans="1:4">
      <c t="s" r="A20" s="4">
        <v>1383</v>
      </c>
    </row>
    <row r="21" spans="1:4">
      <c t="s" r="A21" s="3">
        <v>1344</v>
      </c>
    </row>
    <row r="22" spans="1:4">
      <c t="s" r="A22" s="4">
        <v>1076</v>
      </c>
      <c t="s" r="D22" s="4">
        <v>855</v>
      </c>
    </row>
    <row r="23" spans="1:4">
      <c t="s" r="A23" s="4">
        <v>1384</v>
      </c>
    </row>
    <row r="24" spans="1:4">
      <c t="s" r="A24" s="3">
        <v>1344</v>
      </c>
    </row>
    <row r="25" spans="1:4">
      <c t="s" r="A25" s="4">
        <v>1076</v>
      </c>
      <c t="s" r="D25" s="4">
        <v>976</v>
      </c>
    </row>
    <row r="26" spans="1:4">
      <c t="s" r="A26" s="4">
        <v>1385</v>
      </c>
    </row>
    <row r="27" spans="1:4">
      <c t="s" r="A27" s="3">
        <v>1344</v>
      </c>
    </row>
    <row r="28" spans="1:4">
      <c t="s" r="A28" s="4">
        <v>1076</v>
      </c>
      <c t="s" r="D28" s="4">
        <v>1062</v>
      </c>
    </row>
    <row r="29" spans="1:4">
      <c t="s" r="A29" s="4">
        <v>1386</v>
      </c>
    </row>
    <row r="30" spans="1:4">
      <c t="s" r="A30" s="3">
        <v>1344</v>
      </c>
    </row>
    <row r="31" spans="1:4">
      <c t="s" r="A31" s="4">
        <v>1076</v>
      </c>
      <c t="s" r="D31" s="4">
        <v>1053</v>
      </c>
    </row>
    <row r="32" spans="1:4">
      <c t="s" r="A32" s="4">
        <v>1387</v>
      </c>
    </row>
    <row r="33" spans="1:4">
      <c t="s" r="A33" s="3">
        <v>1344</v>
      </c>
    </row>
    <row r="34" spans="1:4">
      <c t="s" r="A34" s="4">
        <v>1076</v>
      </c>
      <c t="s" r="B34" s="4">
        <v>597</v>
      </c>
    </row>
    <row r="35" spans="1:4">
      <c t="s" r="A35" s="4">
        <v>1388</v>
      </c>
    </row>
    <row r="36" spans="1:4">
      <c t="s" r="A36" s="3">
        <v>1344</v>
      </c>
    </row>
    <row r="37" spans="1:4">
      <c t="s" r="A37" s="4">
        <v>1076</v>
      </c>
      <c t="s" r="B37" s="4">
        <v>579</v>
      </c>
    </row>
    <row r="38" spans="1:4">
      <c t="s" r="A38" s="4">
        <v>1389</v>
      </c>
    </row>
    <row r="39" spans="1:4">
      <c t="s" r="A39" s="3">
        <v>1344</v>
      </c>
    </row>
    <row r="40" spans="1:4">
      <c t="s" r="A40" s="4">
        <v>1076</v>
      </c>
      <c t="s" r="B40" s="4">
        <v>579</v>
      </c>
    </row>
    <row r="41" spans="1:4">
      <c t="s" r="A41" s="4">
        <v>1390</v>
      </c>
    </row>
    <row r="42" spans="1:4">
      <c t="s" r="A42" s="3">
        <v>1344</v>
      </c>
    </row>
    <row r="43" spans="1:4">
      <c t="s" r="A43" s="4">
        <v>1071</v>
      </c>
      <c t="n" r="B43" s="7">
        <v>350000000</v>
      </c>
    </row>
    <row r="44" spans="1:4">
      <c t="s" r="A44" s="4">
        <v>1391</v>
      </c>
    </row>
    <row r="45" spans="1:4">
      <c t="s" r="A45" s="3">
        <v>1344</v>
      </c>
    </row>
    <row r="46" spans="1:4">
      <c t="s" r="A46" s="4">
        <v>1076</v>
      </c>
      <c t="s" r="B46" s="4">
        <v>932</v>
      </c>
    </row>
    <row r="47" spans="1:4">
      <c t="s" r="A47" s="4">
        <v>1392</v>
      </c>
    </row>
    <row r="48" spans="1:4">
      <c t="s" r="A48" s="3">
        <v>1344</v>
      </c>
    </row>
    <row r="49" spans="1:4">
      <c t="s" r="A49" s="4">
        <v>1076</v>
      </c>
      <c t="s" r="B49" s="4">
        <v>932</v>
      </c>
    </row>
    <row r="50" spans="1:4">
      <c t="s" r="A50" s="4">
        <v>1393</v>
      </c>
    </row>
    <row r="51" spans="1:4">
      <c t="s" r="A51" s="3">
        <v>1344</v>
      </c>
    </row>
    <row r="52" spans="1:4">
      <c t="s" r="A52" s="4">
        <v>1076</v>
      </c>
      <c t="s" r="B52" s="4">
        <v>976</v>
      </c>
    </row>
    <row r="53" spans="1:4">
      <c t="s" r="A53" s="4">
        <v>1394</v>
      </c>
    </row>
    <row r="54" spans="1:4">
      <c t="s" r="A54" s="3">
        <v>1344</v>
      </c>
    </row>
    <row r="55" spans="1:4">
      <c t="s" r="A55" s="4">
        <v>1071</v>
      </c>
      <c t="n" r="B55" s="7">
        <v>500000000</v>
      </c>
    </row>
    <row r="56" spans="1:4">
      <c t="s" r="A56" s="4">
        <v>1395</v>
      </c>
    </row>
    <row r="57" spans="1:4">
      <c t="s" r="A57" s="3">
        <v>1344</v>
      </c>
    </row>
    <row r="58" spans="1:4">
      <c t="s" r="A58" s="4">
        <v>1076</v>
      </c>
      <c t="s" r="B58" s="4">
        <v>1396</v>
      </c>
    </row>
    <row r="59" spans="1:4">
      <c t="s" r="A59" s="4">
        <v>1397</v>
      </c>
    </row>
    <row r="60" spans="1:4">
      <c t="s" r="A60" s="3">
        <v>1344</v>
      </c>
    </row>
    <row r="61" spans="1:4">
      <c t="s" r="A61" s="4">
        <v>1076</v>
      </c>
      <c t="s" r="B61" s="4">
        <v>1370</v>
      </c>
    </row>
    <row r="62" spans="1:4">
      <c t="s" r="A62" s="4">
        <v>1398</v>
      </c>
    </row>
    <row r="63" spans="1:4">
      <c t="s" r="A63" s="3">
        <v>1344</v>
      </c>
    </row>
    <row r="64" spans="1:4">
      <c t="s" r="A64" s="4">
        <v>1076</v>
      </c>
      <c t="s" r="B64" s="4">
        <v>1372</v>
      </c>
    </row>
    <row r="65" spans="1:4">
      <c t="s" r="A65" s="4">
        <v>1399</v>
      </c>
    </row>
    <row r="66" spans="1:4">
      <c t="s" r="A66" s="3">
        <v>1344</v>
      </c>
    </row>
    <row r="67" spans="1:4">
      <c t="s" r="A67" s="4">
        <v>1071</v>
      </c>
      <c t="n" r="B67" s="7">
        <v>850000000</v>
      </c>
    </row>
    <row r="68" spans="1:4">
      <c t="s" r="A68" s="4">
        <v>1400</v>
      </c>
    </row>
    <row r="69" spans="1:4">
      <c t="s" r="A69" s="3">
        <v>1344</v>
      </c>
    </row>
    <row r="70" spans="1:4">
      <c t="s" r="A70" s="4">
        <v>1076</v>
      </c>
      <c t="s" r="B70" s="4">
        <v>1401</v>
      </c>
    </row>
    <row r="71" spans="1:4">
      <c t="s" r="A71" s="4">
        <v>1402</v>
      </c>
    </row>
    <row r="72" spans="1:4">
      <c t="s" r="A72" s="3">
        <v>1344</v>
      </c>
    </row>
    <row r="73" spans="1:4">
      <c t="s" r="A73" s="4">
        <v>1076</v>
      </c>
      <c t="s" r="B73" s="4">
        <v>1374</v>
      </c>
    </row>
    <row r="74" spans="1:4">
      <c t="s" r="A74" s="4">
        <v>1403</v>
      </c>
    </row>
    <row r="75" spans="1:4">
      <c t="s" r="A75" s="3">
        <v>1344</v>
      </c>
    </row>
    <row r="76" spans="1:4">
      <c t="s" r="A76" s="4">
        <v>1076</v>
      </c>
      <c t="s" r="B76" s="4">
        <v>137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5</v>
      </c>
      <c t="s" r="B1" s="2">
        <v>1</v>
      </c>
    </row>
    <row r="2" spans="1:2">
      <c t="s" r="B2" s="2">
        <v>2</v>
      </c>
    </row>
    <row r="3" spans="1:2">
      <c t="s" r="A3" s="3">
        <v>259</v>
      </c>
    </row>
    <row r="4" spans="1:2">
      <c t="s" r="A4" s="4">
        <v>245</v>
      </c>
      <c t="s" r="B4" s="4">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5</v>
      </c>
      <c t="s" r="B1" s="2">
        <v>1</v>
      </c>
    </row>
    <row r="2" spans="1:2">
      <c t="s" r="B2" s="2">
        <v>2</v>
      </c>
    </row>
    <row r="3" spans="1:2">
      <c t="s" r="A3" s="3">
        <v>273</v>
      </c>
    </row>
    <row r="4" spans="1:2">
      <c t="s" r="A4" s="4">
        <v>45</v>
      </c>
      <c t="s" r="B4" s="4">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5</v>
      </c>
      <c t="s" r="B1" s="2">
        <v>1</v>
      </c>
    </row>
    <row r="2" spans="1:2">
      <c t="s" r="B2" s="2">
        <v>2</v>
      </c>
    </row>
    <row r="3" spans="1:2">
      <c t="s" r="A3" s="3">
        <v>273</v>
      </c>
    </row>
    <row r="4" spans="1:2">
      <c t="s" r="A4" s="4">
        <v>275</v>
      </c>
      <c t="s" r="B4" s="4">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t="s" r="A1" s="1">
        <v>33</v>
      </c>
      <c t="s" r="C1" s="2">
        <v>2</v>
      </c>
      <c t="s" r="D1" s="2">
        <v>34</v>
      </c>
    </row>
    <row r="2" spans="1:4">
      <c t="s" r="A2" s="3">
        <v>35</v>
      </c>
    </row>
    <row r="3" spans="1:4">
      <c t="s" r="A3" s="4">
        <v>36</v>
      </c>
      <c t="n" r="C3" s="7">
        <v>203854</v>
      </c>
      <c t="n" r="D3" s="7">
        <v>256887</v>
      </c>
    </row>
    <row r="4" spans="1:4">
      <c t="s" r="A4" s="4">
        <v>37</v>
      </c>
      <c t="n" r="C4" s="6">
        <v>685043</v>
      </c>
      <c t="n" r="D4" s="6">
        <v>901227</v>
      </c>
    </row>
    <row r="5" spans="1:4">
      <c t="s" r="A5" s="4">
        <v>38</v>
      </c>
      <c t="n" r="C5" s="6">
        <v>3781</v>
      </c>
      <c t="n" r="D5" s="6">
        <v>9772</v>
      </c>
    </row>
    <row r="6" spans="1:4">
      <c t="s" r="A6" s="4">
        <v>39</v>
      </c>
      <c t="n" r="C6" s="6">
        <v>1636</v>
      </c>
      <c t="n" r="D6" s="6">
        <v>7209</v>
      </c>
    </row>
    <row r="7" spans="1:4">
      <c t="s" r="A7" s="4">
        <v>40</v>
      </c>
      <c t="n" r="C7" s="6">
        <v>0</v>
      </c>
      <c t="n" r="D7" s="6">
        <v>9065</v>
      </c>
    </row>
    <row r="8" spans="1:4">
      <c t="s" r="A8" s="4">
        <v>41</v>
      </c>
      <c t="n" r="C8" s="6">
        <v>1766</v>
      </c>
      <c t="n" r="D8" s="6">
        <v>1381</v>
      </c>
    </row>
    <row r="9" spans="1:4">
      <c t="s" r="A9" s="4">
        <v>42</v>
      </c>
      <c t="n" r="C9" s="6">
        <v>233937</v>
      </c>
      <c t="n" r="D9" s="6">
        <v>548506</v>
      </c>
    </row>
    <row r="10" spans="1:4">
      <c t="s" r="A10" s="4">
        <v>43</v>
      </c>
      <c t="n" r="C10" s="6">
        <v>1130017</v>
      </c>
      <c t="n" r="D10" s="6">
        <v>1734047</v>
      </c>
    </row>
    <row r="11" spans="1:4">
      <c t="s" r="A11" s="4">
        <v>40</v>
      </c>
      <c t="n" r="C11" s="6">
        <v>14</v>
      </c>
      <c t="n" r="D11" s="6">
        <v>172619</v>
      </c>
    </row>
    <row r="12" spans="1:4">
      <c t="s" r="A12" s="4">
        <v>44</v>
      </c>
      <c t="n" r="C12" s="6">
        <v>35891</v>
      </c>
      <c t="n" r="D12" s="6">
        <v>39028</v>
      </c>
    </row>
    <row r="13" spans="1:4">
      <c t="s" r="A13" s="4">
        <v>45</v>
      </c>
      <c t="n" r="C13" s="6">
        <v>28080</v>
      </c>
      <c t="n" r="D13" s="6">
        <v>39242</v>
      </c>
    </row>
    <row r="14" spans="1:4">
      <c t="s" r="A14" s="4">
        <v>46</v>
      </c>
      <c t="n" r="C14" s="6">
        <v>13782</v>
      </c>
      <c t="n" r="D14" s="6">
        <v>15338</v>
      </c>
    </row>
    <row r="15" spans="1:4">
      <c t="s" r="A15" s="4">
        <v>47</v>
      </c>
      <c t="n" r="C15" s="6">
        <v>7881</v>
      </c>
      <c t="n" r="D15" s="6">
        <v>9381</v>
      </c>
    </row>
    <row r="16" spans="1:4">
      <c t="s" r="A16" s="4">
        <v>48</v>
      </c>
      <c t="n" r="C16" s="6">
        <v>14818</v>
      </c>
      <c t="n" r="D16" s="6">
        <v>14829</v>
      </c>
    </row>
    <row r="17" spans="1:4">
      <c t="s" r="A17" s="4">
        <v>49</v>
      </c>
      <c t="n" r="C17" s="6">
        <v>0</v>
      </c>
      <c t="n" r="D17" s="6">
        <v>362943</v>
      </c>
    </row>
    <row r="18" spans="1:4">
      <c t="s" r="A18" s="4">
        <v>50</v>
      </c>
      <c t="n" r="C18" s="6">
        <v>1230483</v>
      </c>
      <c t="n" r="D18" s="6">
        <v>2387427</v>
      </c>
    </row>
    <row r="19" spans="1:4">
      <c t="s" r="A19" s="3">
        <v>51</v>
      </c>
    </row>
    <row r="20" spans="1:4">
      <c t="s" r="A20" s="4">
        <v>52</v>
      </c>
      <c t="n" r="C20" s="6">
        <v>685043</v>
      </c>
      <c t="n" r="D20" s="6">
        <v>901227</v>
      </c>
    </row>
    <row r="21" spans="1:4">
      <c t="s" r="A21" s="4">
        <v>53</v>
      </c>
      <c t="n" r="C21" s="6">
        <v>38298</v>
      </c>
      <c t="n" r="D21" s="6">
        <v>35189</v>
      </c>
    </row>
    <row r="22" spans="1:4">
      <c t="s" r="A22" s="4">
        <v>54</v>
      </c>
      <c t="n" r="C22" s="6">
        <v>0</v>
      </c>
      <c t="n" r="D22" s="6">
        <v>25000</v>
      </c>
    </row>
    <row r="23" spans="1:4">
      <c t="s" r="A23" s="4">
        <v>55</v>
      </c>
      <c t="n" r="C23" s="6">
        <v>1073</v>
      </c>
      <c t="n" r="D23" s="6">
        <v>15983</v>
      </c>
    </row>
    <row r="24" spans="1:4">
      <c t="s" r="A24" s="4">
        <v>56</v>
      </c>
      <c t="n" r="C24" s="6">
        <v>145</v>
      </c>
      <c t="n" r="D24" s="6">
        <v>5352</v>
      </c>
    </row>
    <row r="25" spans="1:4">
      <c t="s" r="A25" s="4">
        <v>57</v>
      </c>
      <c t="n" r="C25" s="6">
        <v>14510</v>
      </c>
      <c t="n" r="D25" s="6">
        <v>455915</v>
      </c>
    </row>
    <row r="26" spans="1:4">
      <c t="s" r="A26" s="4">
        <v>58</v>
      </c>
      <c t="n" r="C26" s="6">
        <v>739069</v>
      </c>
      <c t="n" r="D26" s="6">
        <v>1438666</v>
      </c>
    </row>
    <row r="27" spans="1:4">
      <c t="s" r="A27" s="4">
        <v>59</v>
      </c>
      <c t="n" r="C27" s="6">
        <v>719</v>
      </c>
      <c t="n" r="D27" s="6">
        <v>1698</v>
      </c>
    </row>
    <row r="28" spans="1:4">
      <c t="s" r="A28" s="4">
        <v>60</v>
      </c>
      <c t="n" r="C28" s="6">
        <v>157185</v>
      </c>
      <c t="n" r="D28" s="6">
        <v>151578</v>
      </c>
    </row>
    <row r="29" spans="1:4">
      <c t="s" r="A29" s="4">
        <v>61</v>
      </c>
      <c t="n" r="C29" s="6">
        <v>147729</v>
      </c>
      <c t="n" r="D29" s="6">
        <v>0</v>
      </c>
    </row>
    <row r="30" spans="1:4">
      <c t="s" r="A30" s="4">
        <v>56</v>
      </c>
      <c t="n" r="C30" s="6">
        <v>0</v>
      </c>
      <c t="n" r="D30" s="6">
        <v>145224</v>
      </c>
    </row>
    <row r="31" spans="1:4">
      <c t="s" r="A31" s="4">
        <v>62</v>
      </c>
      <c t="n" r="C31" s="6">
        <v>448458</v>
      </c>
      <c t="n" r="D31" s="6">
        <v>0</v>
      </c>
    </row>
    <row r="32" spans="1:4">
      <c t="s" r="A32" s="4">
        <v>63</v>
      </c>
      <c t="n" r="C32" s="6">
        <v>16044</v>
      </c>
      <c t="n" r="D32" s="6">
        <v>5957</v>
      </c>
    </row>
    <row r="33" spans="1:4">
      <c t="s" r="A33" s="4">
        <v>64</v>
      </c>
      <c t="n" r="C33" s="6">
        <v>0</v>
      </c>
      <c t="n" r="D33" s="6">
        <v>1288</v>
      </c>
    </row>
    <row r="34" spans="1:4">
      <c t="s" r="A34" s="4">
        <v>65</v>
      </c>
      <c t="n" r="C34" s="7">
        <v>1509204</v>
      </c>
      <c t="n" r="D34" s="7">
        <v>1744411</v>
      </c>
    </row>
    <row r="35" spans="1:4">
      <c t="s" r="A35" s="4">
        <v>66</v>
      </c>
      <c t="s" r="C35" s="4">
        <v>67</v>
      </c>
      <c t="s" r="D35" s="4">
        <v>67</v>
      </c>
    </row>
    <row r="36" spans="1:4">
      <c t="s" r="A36" s="3">
        <v>68</v>
      </c>
    </row>
    <row r="37" spans="1:4">
      <c t="s" r="A37" s="4">
        <v>69</v>
      </c>
      <c t="s" r="B37" s="4">
        <v>70</v>
      </c>
      <c t="n" r="C37" s="7">
        <v>267369</v>
      </c>
      <c t="n" r="D37" s="7">
        <v>274139</v>
      </c>
    </row>
    <row r="38" spans="1:4">
      <c t="s" r="A38" s="4">
        <v>71</v>
      </c>
      <c t="n" r="C38" s="6">
        <v>-531550</v>
      </c>
      <c t="n" r="D38" s="6">
        <v>22379</v>
      </c>
    </row>
    <row r="39" spans="1:4">
      <c t="s" r="A39" s="4">
        <v>72</v>
      </c>
      <c t="n" r="C39" s="6">
        <v>1004</v>
      </c>
      <c t="n" r="D39" s="6">
        <v>-11879</v>
      </c>
    </row>
    <row r="40" spans="1:4">
      <c t="s" r="A40" s="4">
        <v>73</v>
      </c>
      <c t="n" r="C40" s="6">
        <v>-263120</v>
      </c>
      <c t="n" r="D40" s="6">
        <v>284688</v>
      </c>
    </row>
    <row r="41" spans="1:4">
      <c t="s" r="A41" s="4">
        <v>74</v>
      </c>
      <c t="n" r="C41" s="6">
        <v>-15601</v>
      </c>
      <c t="n" r="D41" s="6">
        <v>358328</v>
      </c>
    </row>
    <row r="42" spans="1:4">
      <c t="s" r="A42" s="4">
        <v>75</v>
      </c>
      <c t="n" r="C42" s="6">
        <v>-278721</v>
      </c>
      <c t="n" r="D42" s="6">
        <v>643016</v>
      </c>
    </row>
    <row r="43" spans="1:4">
      <c t="s" r="A43" s="4">
        <v>76</v>
      </c>
      <c t="n" r="C43" s="6">
        <v>1230483</v>
      </c>
      <c t="n" r="D43" s="6">
        <v>2387427</v>
      </c>
    </row>
    <row r="44" spans="1:4">
      <c t="s" r="A44" s="4">
        <v>30</v>
      </c>
    </row>
    <row r="45" spans="1:4">
      <c t="s" r="A45" s="3">
        <v>68</v>
      </c>
    </row>
    <row r="46" spans="1:4">
      <c t="s" r="A46" s="4">
        <v>77</v>
      </c>
      <c t="s" r="B46" s="4">
        <v>70</v>
      </c>
      <c t="n" r="C46" s="6">
        <v>56</v>
      </c>
      <c t="n" r="D46" s="6">
        <v>48</v>
      </c>
    </row>
    <row r="47" spans="1:4">
      <c t="s" r="A47" s="4">
        <v>32</v>
      </c>
    </row>
    <row r="48" spans="1:4">
      <c t="s" r="A48" s="3">
        <v>68</v>
      </c>
    </row>
    <row r="49" spans="1:4">
      <c t="s" r="A49" s="4">
        <v>77</v>
      </c>
      <c t="n" r="C49" s="7">
        <v>1</v>
      </c>
      <c t="n" r="D49" s="7">
        <v>1</v>
      </c>
    </row>
    <row r="50" spans="1:4">
      <c t="n" r="A50"/>
    </row>
    <row r="51" spans="1:4">
      <c t="s" r="A51" s="4">
        <v>70</v>
      </c>
      <c t="s" r="B51" s="4">
        <v>78</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3</v>
      </c>
      <c t="s" r="B1" s="2">
        <v>1</v>
      </c>
    </row>
    <row r="2" spans="1:2">
      <c t="s" r="B2" s="2">
        <v>2</v>
      </c>
    </row>
    <row r="3" spans="1:2">
      <c t="s" r="A3" s="3">
        <v>284</v>
      </c>
    </row>
    <row r="4" spans="1:2">
      <c t="s" r="A4" s="4">
        <v>283</v>
      </c>
      <c t="s" r="B4" s="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6</v>
      </c>
      <c t="s" r="B1" s="2">
        <v>1</v>
      </c>
    </row>
    <row r="2" spans="1:2">
      <c t="s" r="B2" s="2">
        <v>2</v>
      </c>
    </row>
    <row r="3" spans="1:2">
      <c t="s" r="A3" s="3">
        <v>287</v>
      </c>
    </row>
    <row r="4" spans="1:2">
      <c t="s" r="A4" s="4">
        <v>286</v>
      </c>
      <c t="s" r="B4" s="4">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9</v>
      </c>
      <c t="s" r="B1" s="2">
        <v>1</v>
      </c>
    </row>
    <row r="2" spans="1:2">
      <c t="s" r="B2" s="2">
        <v>2</v>
      </c>
    </row>
    <row r="3" spans="1:2">
      <c t="s" r="A3" s="3">
        <v>290</v>
      </c>
    </row>
    <row r="4" spans="1:2">
      <c t="s" r="A4" s="4">
        <v>289</v>
      </c>
      <c t="s" r="B4" s="4">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92</v>
      </c>
      <c t="s" r="B1" s="2">
        <v>1</v>
      </c>
    </row>
    <row r="2" spans="1:2">
      <c t="s" r="B2" s="2">
        <v>2</v>
      </c>
    </row>
    <row r="3" spans="1:2">
      <c t="s" r="A3" s="3">
        <v>293</v>
      </c>
    </row>
    <row r="4" spans="1:2">
      <c t="s" r="A4" s="4">
        <v>292</v>
      </c>
      <c t="s" r="B4" s="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95</v>
      </c>
      <c t="s" r="B1" s="2">
        <v>1</v>
      </c>
    </row>
    <row r="2" spans="1:2">
      <c t="s" r="B2" s="2">
        <v>2</v>
      </c>
    </row>
    <row r="3" spans="1:2">
      <c t="s" r="A3" s="3">
        <v>296</v>
      </c>
    </row>
    <row r="4" spans="1:2">
      <c t="s" r="A4" s="4">
        <v>295</v>
      </c>
      <c t="s" r="B4" s="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8</v>
      </c>
      <c t="s" r="B1" s="2">
        <v>1</v>
      </c>
    </row>
    <row r="2" spans="1:2">
      <c t="s" r="B2" s="2">
        <v>2</v>
      </c>
    </row>
    <row r="3" spans="1:2">
      <c t="s" r="A3" s="3">
        <v>299</v>
      </c>
    </row>
    <row r="4" spans="1:2">
      <c t="s" r="A4" s="4">
        <v>298</v>
      </c>
      <c t="s" r="B4" s="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01</v>
      </c>
      <c t="s" r="B1" s="2">
        <v>1</v>
      </c>
    </row>
    <row r="2" spans="1:2">
      <c t="s" r="B2" s="2">
        <v>2</v>
      </c>
    </row>
    <row r="3" spans="1:2">
      <c t="s" r="A3" s="3">
        <v>302</v>
      </c>
    </row>
    <row r="4" spans="1:2">
      <c t="s" r="A4" s="4">
        <v>301</v>
      </c>
      <c t="s" r="B4"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04</v>
      </c>
      <c t="s" r="B1" s="2">
        <v>1</v>
      </c>
    </row>
    <row r="2" spans="1:2">
      <c t="s" r="B2" s="2">
        <v>2</v>
      </c>
    </row>
    <row r="3" spans="1:2">
      <c t="s" r="A3" s="3">
        <v>305</v>
      </c>
    </row>
    <row r="4" spans="1:2">
      <c t="s" r="A4" s="4">
        <v>304</v>
      </c>
      <c t="s" r="B4"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07</v>
      </c>
      <c t="s" r="B1" s="2">
        <v>1</v>
      </c>
    </row>
    <row r="2" spans="1:2">
      <c t="s" r="B2" s="2">
        <v>2</v>
      </c>
    </row>
    <row r="3" spans="1:2">
      <c t="s" r="A3" s="3">
        <v>308</v>
      </c>
    </row>
    <row r="4" spans="1:2">
      <c t="s" r="A4" s="4">
        <v>307</v>
      </c>
      <c t="s" r="B4"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30"/>
    <col customWidth="1" max="5" min="5" width="30"/>
  </cols>
  <sheetData>
    <row r="1" spans="1:5">
      <c t="s" r="A1" s="1">
        <v>79</v>
      </c>
      <c t="s" r="C1" s="2">
        <v>80</v>
      </c>
      <c t="s" r="D1" s="2">
        <v>81</v>
      </c>
      <c t="s" r="E1" s="2">
        <v>82</v>
      </c>
    </row>
    <row r="2" spans="1:5">
      <c t="s" r="A2" s="4">
        <v>30</v>
      </c>
    </row>
    <row r="3" spans="1:5">
      <c t="s" r="A3" s="4">
        <v>83</v>
      </c>
      <c t="n" r="D3" s="8">
        <v>0.01</v>
      </c>
      <c t="n" r="E3" s="8">
        <v>0.01</v>
      </c>
    </row>
    <row r="4" spans="1:5">
      <c t="s" r="A4" s="4">
        <v>84</v>
      </c>
      <c t="n" r="D4" s="6">
        <v>3000000000</v>
      </c>
      <c t="n" r="E4" s="6">
        <v>3000000000</v>
      </c>
    </row>
    <row r="5" spans="1:5">
      <c t="s" r="A5" s="4">
        <v>85</v>
      </c>
      <c t="s" r="B5" s="4">
        <v>70</v>
      </c>
      <c t="n" r="D5" s="6">
        <v>5602534</v>
      </c>
      <c t="n" r="E5" s="6">
        <v>4788994</v>
      </c>
    </row>
    <row r="6" spans="1:5">
      <c t="s" r="A6" s="4">
        <v>86</v>
      </c>
      <c t="s" r="B6" s="4">
        <v>70</v>
      </c>
      <c t="n" r="D6" s="6">
        <v>5602534</v>
      </c>
      <c t="n" r="E6" s="6">
        <v>4788994</v>
      </c>
    </row>
    <row r="7" spans="1:5">
      <c t="s" r="A7" s="4">
        <v>87</v>
      </c>
      <c t="n" r="C7" s="9">
        <v>0.1</v>
      </c>
    </row>
    <row r="8" spans="1:5">
      <c t="s" r="A8" s="4">
        <v>32</v>
      </c>
    </row>
    <row r="9" spans="1:5">
      <c t="s" r="A9" s="4">
        <v>83</v>
      </c>
      <c t="n" r="D9" s="8">
        <v>0.01</v>
      </c>
      <c t="n" r="E9" s="8">
        <v>0.01</v>
      </c>
    </row>
    <row r="10" spans="1:5">
      <c t="s" r="A10" s="4">
        <v>84</v>
      </c>
      <c t="n" r="D10" s="6">
        <v>1000000</v>
      </c>
      <c t="n" r="E10" s="6">
        <v>1000000</v>
      </c>
    </row>
    <row r="11" spans="1:5">
      <c t="s" r="A11" s="4">
        <v>85</v>
      </c>
      <c t="n" r="D11" s="6">
        <v>25</v>
      </c>
      <c t="n" r="E11" s="6">
        <v>34</v>
      </c>
    </row>
    <row r="12" spans="1:5">
      <c t="s" r="A12" s="4">
        <v>86</v>
      </c>
      <c t="n" r="D12" s="6">
        <v>25</v>
      </c>
      <c t="n" r="E12" s="6">
        <v>34</v>
      </c>
    </row>
    <row r="13" spans="1:5">
      <c t="n" r="A13"/>
    </row>
    <row r="14" spans="1:5">
      <c t="s" r="A14" s="4">
        <v>70</v>
      </c>
      <c t="s" r="B14" s="4">
        <v>78</v>
      </c>
    </row>
  </sheetData>
  <mergeCells count="3">
    <mergeCell ref="A1:B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66</v>
      </c>
      <c t="s" r="B1" s="2">
        <v>1</v>
      </c>
    </row>
    <row r="2" spans="1:2">
      <c t="s" r="B2" s="2">
        <v>2</v>
      </c>
    </row>
    <row r="3" spans="1:2">
      <c t="s" r="A3" s="3">
        <v>310</v>
      </c>
    </row>
    <row r="4" spans="1:2">
      <c t="s" r="A4" s="4">
        <v>66</v>
      </c>
      <c t="s" r="B4"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12</v>
      </c>
      <c t="s" r="B1" s="2">
        <v>1</v>
      </c>
    </row>
    <row r="2" spans="1:2">
      <c t="s" r="B2" s="2">
        <v>2</v>
      </c>
    </row>
    <row r="3" spans="1:2">
      <c t="s" r="A3" s="3">
        <v>313</v>
      </c>
    </row>
    <row r="4" spans="1:2">
      <c t="s" r="A4" s="4">
        <v>312</v>
      </c>
      <c t="s" r="B4"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15</v>
      </c>
      <c t="s" r="B1" s="2">
        <v>1</v>
      </c>
    </row>
    <row r="2" spans="1:2">
      <c t="s" r="B2" s="2">
        <v>2</v>
      </c>
    </row>
    <row r="3" spans="1:2">
      <c t="s" r="A3" s="3">
        <v>316</v>
      </c>
    </row>
    <row r="4" spans="1:2">
      <c t="s" r="A4" s="4">
        <v>315</v>
      </c>
      <c t="s" r="B4" s="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18</v>
      </c>
      <c t="s" r="B1" s="2">
        <v>1</v>
      </c>
    </row>
    <row r="2" spans="1:2">
      <c t="s" r="B2" s="2">
        <v>2</v>
      </c>
    </row>
    <row r="3" spans="1:2">
      <c t="s" r="A3" s="3">
        <v>319</v>
      </c>
    </row>
    <row r="4" spans="1:2">
      <c t="s" r="A4" s="4">
        <v>318</v>
      </c>
      <c t="s" r="B4"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1</v>
      </c>
      <c t="s" r="B1" s="2">
        <v>1</v>
      </c>
    </row>
    <row r="2" spans="1:2">
      <c t="s" r="B2" s="2">
        <v>2</v>
      </c>
    </row>
    <row r="3" spans="1:2">
      <c t="s" r="A3" s="3">
        <v>322</v>
      </c>
    </row>
    <row r="4" spans="1:2">
      <c t="s" r="A4" s="4">
        <v>321</v>
      </c>
      <c t="s" r="B4" s="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4</v>
      </c>
      <c t="s" r="B1" s="2">
        <v>1</v>
      </c>
    </row>
    <row r="2" spans="1:2">
      <c t="s" r="B2" s="2">
        <v>2</v>
      </c>
    </row>
    <row r="3" spans="1:2">
      <c t="s" r="A3" s="3">
        <v>325</v>
      </c>
    </row>
    <row r="4" spans="1:2">
      <c t="s" r="A4" s="4">
        <v>324</v>
      </c>
      <c t="s" r="B4" s="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7</v>
      </c>
      <c t="s" r="B1" s="2">
        <v>1</v>
      </c>
    </row>
    <row r="2" spans="1:2">
      <c t="s" r="B2" s="2">
        <v>2</v>
      </c>
    </row>
    <row r="3" spans="1:2">
      <c t="s" r="A3" s="3">
        <v>310</v>
      </c>
    </row>
    <row r="4" spans="1:2">
      <c t="s" r="A4" s="4">
        <v>327</v>
      </c>
      <c t="s" r="B4" s="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9</v>
      </c>
      <c t="s" r="B1" s="2">
        <v>1</v>
      </c>
    </row>
    <row r="2" spans="1:2">
      <c t="s" r="B2" s="2">
        <v>2</v>
      </c>
    </row>
    <row r="3" spans="1:2">
      <c t="s" r="A3" s="3">
        <v>330</v>
      </c>
    </row>
    <row r="4" spans="1:2">
      <c t="s" r="A4" s="4">
        <v>329</v>
      </c>
      <c t="s" r="B4" s="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6"/>
    <col customWidth="1" max="2" min="2" width="80"/>
  </cols>
  <sheetData>
    <row r="1" spans="1:2">
      <c t="s" r="A1" s="1">
        <v>332</v>
      </c>
      <c t="s" r="B1" s="2">
        <v>1</v>
      </c>
    </row>
    <row r="2" spans="1:2">
      <c t="s" r="B2" s="2">
        <v>2</v>
      </c>
    </row>
    <row r="3" spans="1:2">
      <c t="s" r="A3" s="3">
        <v>252</v>
      </c>
    </row>
    <row r="4" spans="1:2">
      <c t="s" r="A4" s="4">
        <v>333</v>
      </c>
      <c t="s" r="B4" s="4">
        <v>334</v>
      </c>
    </row>
    <row r="5" spans="1:2">
      <c t="s" r="A5" s="4">
        <v>335</v>
      </c>
      <c t="s" r="B5" s="4">
        <v>336</v>
      </c>
    </row>
    <row r="6" spans="1:2">
      <c t="s" r="A6" s="4">
        <v>337</v>
      </c>
      <c t="s" r="B6" s="4">
        <v>338</v>
      </c>
    </row>
    <row r="7" spans="1:2">
      <c t="s" r="A7" s="4">
        <v>245</v>
      </c>
      <c t="s" r="B7" s="4">
        <v>339</v>
      </c>
    </row>
    <row r="8" spans="1:2">
      <c t="s" r="A8" s="4">
        <v>340</v>
      </c>
      <c t="s" r="B8" s="4">
        <v>341</v>
      </c>
    </row>
    <row r="9" spans="1:2">
      <c t="s" r="A9" s="4">
        <v>342</v>
      </c>
      <c t="s" r="B9" s="4">
        <v>343</v>
      </c>
    </row>
    <row r="10" spans="1:2">
      <c t="s" r="A10" s="4">
        <v>344</v>
      </c>
      <c t="s" r="B10" s="4">
        <v>345</v>
      </c>
    </row>
    <row r="11" spans="1:2">
      <c t="s" r="A11" s="4">
        <v>346</v>
      </c>
      <c t="s" r="B11" s="4">
        <v>347</v>
      </c>
    </row>
    <row r="12" spans="1:2">
      <c t="s" r="A12" s="4">
        <v>315</v>
      </c>
      <c t="s" r="B12" s="4">
        <v>348</v>
      </c>
    </row>
    <row r="13" spans="1:2">
      <c t="s" r="A13" s="4">
        <v>349</v>
      </c>
      <c t="s" r="B13" s="4">
        <v>350</v>
      </c>
    </row>
    <row r="14" spans="1:2">
      <c t="s" r="A14" s="4">
        <v>270</v>
      </c>
      <c t="s" r="B14" s="4">
        <v>351</v>
      </c>
    </row>
    <row r="15" spans="1:2">
      <c t="s" r="A15" s="4">
        <v>352</v>
      </c>
      <c t="s" r="B15" s="4">
        <v>353</v>
      </c>
    </row>
    <row r="16" spans="1:2">
      <c t="s" r="A16" s="4">
        <v>261</v>
      </c>
      <c t="s" r="B16" s="4">
        <v>354</v>
      </c>
    </row>
    <row r="17" spans="1:2">
      <c t="s" r="A17" s="4">
        <v>45</v>
      </c>
      <c t="s" r="B17" s="4">
        <v>355</v>
      </c>
    </row>
    <row r="18" spans="1:2">
      <c t="s" r="A18" s="4">
        <v>275</v>
      </c>
      <c t="s" r="B18" s="4">
        <v>356</v>
      </c>
    </row>
    <row r="19" spans="1:2">
      <c t="s" r="A19" s="4">
        <v>267</v>
      </c>
      <c t="s" r="B19" s="4">
        <v>357</v>
      </c>
    </row>
    <row r="20" spans="1:2">
      <c t="s" r="A20" s="4">
        <v>264</v>
      </c>
      <c t="s" r="B20" s="4">
        <v>358</v>
      </c>
    </row>
    <row r="21" spans="1:2">
      <c t="s" r="A21" s="4">
        <v>277</v>
      </c>
      <c t="s" r="B21" s="4">
        <v>359</v>
      </c>
    </row>
    <row r="22" spans="1:2">
      <c t="s" r="A22" s="4">
        <v>283</v>
      </c>
      <c t="s" r="B22" s="4">
        <v>360</v>
      </c>
    </row>
    <row r="23" spans="1:2">
      <c t="s" r="A23" s="4">
        <v>327</v>
      </c>
      <c t="s" r="B23" s="4">
        <v>361</v>
      </c>
    </row>
    <row r="24" spans="1:2">
      <c t="s" r="A24" s="4">
        <v>362</v>
      </c>
      <c t="s" r="B24" s="4">
        <v>363</v>
      </c>
    </row>
    <row r="25" spans="1:2">
      <c t="s" r="A25" s="4">
        <v>364</v>
      </c>
      <c t="s" r="B25" s="4">
        <v>365</v>
      </c>
    </row>
    <row r="26" spans="1:2">
      <c t="s" r="A26" s="4">
        <v>366</v>
      </c>
      <c t="s" r="B26" s="4">
        <v>367</v>
      </c>
    </row>
    <row r="27" spans="1:2">
      <c t="s" r="A27" s="4">
        <v>368</v>
      </c>
      <c t="s" r="B27" s="4">
        <v>369</v>
      </c>
    </row>
    <row r="28" spans="1:2">
      <c t="s" r="A28" s="4">
        <v>370</v>
      </c>
      <c t="s" r="B28" s="4">
        <v>371</v>
      </c>
    </row>
    <row r="29" spans="1:2">
      <c t="s" r="A29" s="4">
        <v>372</v>
      </c>
      <c t="s" r="B29" s="4">
        <v>373</v>
      </c>
    </row>
    <row r="30" spans="1:2">
      <c t="s" r="A30" s="4">
        <v>374</v>
      </c>
      <c t="s" r="B30" s="4">
        <v>375</v>
      </c>
    </row>
    <row r="31" spans="1:2">
      <c t="s" r="A31" s="4">
        <v>376</v>
      </c>
      <c t="s" r="B31" s="4">
        <v>377</v>
      </c>
    </row>
    <row r="32" spans="1:2">
      <c t="s" r="A32" s="4">
        <v>378</v>
      </c>
      <c t="s" r="B32" s="4">
        <v>379</v>
      </c>
    </row>
    <row r="33" spans="1:2">
      <c t="s" r="A33" s="4">
        <v>380</v>
      </c>
      <c t="s" r="B33" s="4">
        <v>381</v>
      </c>
    </row>
    <row r="34" spans="1:2">
      <c t="s" r="A34" s="4">
        <v>382</v>
      </c>
      <c t="s" r="B34" s="4">
        <v>383</v>
      </c>
    </row>
    <row r="35" spans="1:2">
      <c t="s" r="A35" s="4">
        <v>384</v>
      </c>
      <c t="s" r="B35" s="4">
        <v>385</v>
      </c>
    </row>
    <row r="36" spans="1:2">
      <c t="s" r="A36" s="4">
        <v>386</v>
      </c>
      <c t="s" r="B36" s="4">
        <v>387</v>
      </c>
    </row>
    <row r="37" spans="1:2">
      <c t="s" r="A37" s="4">
        <v>292</v>
      </c>
      <c t="s" r="B37" s="4">
        <v>388</v>
      </c>
    </row>
    <row r="38" spans="1:2">
      <c t="s" r="A38" s="4">
        <v>389</v>
      </c>
      <c t="s" r="B38" s="4">
        <v>390</v>
      </c>
    </row>
    <row r="39" spans="1:2">
      <c t="s" r="A39" s="4">
        <v>391</v>
      </c>
      <c t="s" r="B39" s="4">
        <v>392</v>
      </c>
    </row>
    <row r="40" spans="1:2">
      <c t="s" r="A40" s="4">
        <v>318</v>
      </c>
      <c t="s" r="B40" s="4">
        <v>393</v>
      </c>
    </row>
    <row r="41" spans="1:2">
      <c t="s" r="A41" s="4">
        <v>394</v>
      </c>
      <c t="s" r="B41" s="4">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96</v>
      </c>
      <c t="s" r="B1" s="2">
        <v>1</v>
      </c>
    </row>
    <row r="2" spans="1:2">
      <c t="s" r="B2" s="2">
        <v>2</v>
      </c>
    </row>
    <row r="3" spans="1:2">
      <c t="s" r="A3" s="3">
        <v>252</v>
      </c>
    </row>
    <row r="4" spans="1:2">
      <c t="s" r="A4" s="4">
        <v>397</v>
      </c>
      <c t="s" r="B4" s="4">
        <v>398</v>
      </c>
    </row>
    <row r="5" spans="1:2">
      <c t="s" r="A5" s="4">
        <v>399</v>
      </c>
      <c t="s" r="B5" s="4">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8</v>
      </c>
      <c t="s" r="C1" s="2">
        <v>1</v>
      </c>
    </row>
    <row r="2" spans="1:5">
      <c t="s" r="C2" s="2">
        <v>2</v>
      </c>
      <c t="s" r="D2" s="2">
        <v>34</v>
      </c>
      <c t="s" r="E2" s="2">
        <v>89</v>
      </c>
    </row>
    <row r="3" spans="1:5">
      <c t="s" r="A3" s="3">
        <v>90</v>
      </c>
    </row>
    <row r="4" spans="1:5">
      <c t="s" r="A4" s="4">
        <v>91</v>
      </c>
      <c t="n" r="C4" s="7">
        <v>250042</v>
      </c>
      <c t="n" r="D4" s="7">
        <v>338779</v>
      </c>
      <c t="n" r="E4" s="7">
        <v>351691</v>
      </c>
    </row>
    <row r="5" spans="1:5">
      <c t="s" r="A5" s="4">
        <v>92</v>
      </c>
      <c t="n" r="C5" s="6">
        <v>1827</v>
      </c>
      <c t="n" r="D5" s="6">
        <v>2012</v>
      </c>
      <c t="n" r="E5" s="6">
        <v>2009</v>
      </c>
    </row>
    <row r="6" spans="1:5">
      <c t="s" r="A6" s="4">
        <v>93</v>
      </c>
      <c t="n" r="C6" s="6">
        <v>-818</v>
      </c>
      <c t="n" r="D6" s="6">
        <v>-592</v>
      </c>
      <c t="n" r="E6" s="6">
        <v>-29</v>
      </c>
    </row>
    <row r="7" spans="1:5">
      <c t="s" r="A7" s="4">
        <v>94</v>
      </c>
      <c t="n" r="C7" s="6">
        <v>1009</v>
      </c>
      <c t="n" r="D7" s="6">
        <v>1420</v>
      </c>
      <c t="n" r="E7" s="6">
        <v>1980</v>
      </c>
    </row>
    <row r="8" spans="1:5">
      <c t="s" r="A8" s="4">
        <v>95</v>
      </c>
      <c t="n" r="C8" s="6">
        <v>151227</v>
      </c>
      <c t="n" r="D8" s="6">
        <v>10853</v>
      </c>
      <c t="n" r="E8" s="6">
        <v>2303</v>
      </c>
    </row>
    <row r="9" spans="1:5">
      <c t="s" r="A9" s="4">
        <v>96</v>
      </c>
      <c t="n" r="C9" s="6">
        <v>402278</v>
      </c>
      <c t="n" r="D9" s="6">
        <v>351052</v>
      </c>
      <c t="n" r="E9" s="6">
        <v>355974</v>
      </c>
    </row>
    <row r="10" spans="1:5">
      <c t="s" r="A10" s="3">
        <v>97</v>
      </c>
    </row>
    <row r="11" spans="1:5">
      <c t="s" r="A11" s="4">
        <v>98</v>
      </c>
      <c t="n" r="C11" s="6">
        <v>93413</v>
      </c>
      <c t="n" r="D11" s="6">
        <v>91761</v>
      </c>
      <c t="n" r="E11" s="6">
        <v>94634</v>
      </c>
    </row>
    <row r="12" spans="1:5">
      <c t="s" r="A12" s="4">
        <v>99</v>
      </c>
      <c t="n" r="C12" s="6">
        <v>54827</v>
      </c>
      <c t="n" r="D12" s="6">
        <v>79762</v>
      </c>
      <c t="n" r="E12" s="6">
        <v>82887</v>
      </c>
    </row>
    <row r="13" spans="1:5">
      <c t="s" r="A13" s="4">
        <v>100</v>
      </c>
      <c t="n" r="C13" s="6">
        <v>14932</v>
      </c>
      <c t="n" r="D13" s="6">
        <v>19554</v>
      </c>
      <c t="n" r="E13" s="6">
        <v>24234</v>
      </c>
    </row>
    <row r="14" spans="1:5">
      <c t="s" r="A14" s="4">
        <v>101</v>
      </c>
      <c t="n" r="C14" s="6">
        <v>33545</v>
      </c>
      <c t="n" r="D14" s="6">
        <v>37051</v>
      </c>
      <c t="n" r="E14" s="6">
        <v>34444</v>
      </c>
    </row>
    <row r="15" spans="1:5">
      <c t="s" r="A15" s="4">
        <v>102</v>
      </c>
      <c t="n" r="C15" s="6">
        <v>3952</v>
      </c>
      <c t="n" r="D15" s="6">
        <v>8513</v>
      </c>
      <c t="n" r="E15" s="6">
        <v>5655</v>
      </c>
    </row>
    <row r="16" spans="1:5">
      <c t="s" r="A16" s="4">
        <v>103</v>
      </c>
      <c t="n" r="C16" s="6">
        <v>58436</v>
      </c>
      <c t="n" r="D16" s="6">
        <v>53765</v>
      </c>
      <c t="n" r="E16" s="6">
        <v>60360</v>
      </c>
    </row>
    <row r="17" spans="1:5">
      <c t="s" r="A17" s="4">
        <v>104</v>
      </c>
      <c t="n" r="C17" s="6">
        <v>256950</v>
      </c>
      <c t="n" r="D17" s="6">
        <v>0</v>
      </c>
      <c t="n" r="E17" s="6">
        <v>0</v>
      </c>
    </row>
    <row r="18" spans="1:5">
      <c t="s" r="A18" s="4">
        <v>105</v>
      </c>
      <c t="n" r="C18" s="6">
        <v>28331</v>
      </c>
      <c t="n" r="D18" s="6">
        <v>27560</v>
      </c>
      <c t="n" r="E18" s="6">
        <v>29598</v>
      </c>
    </row>
    <row r="19" spans="1:5">
      <c t="s" r="A19" s="4">
        <v>106</v>
      </c>
      <c t="n" r="C19" s="6">
        <v>9513</v>
      </c>
      <c t="n" r="D19" s="6">
        <v>0</v>
      </c>
      <c t="n" r="E19" s="6">
        <v>0</v>
      </c>
    </row>
    <row r="20" spans="1:5">
      <c t="s" r="A20" s="4">
        <v>107</v>
      </c>
      <c t="n" r="C20" s="6">
        <v>553899</v>
      </c>
      <c t="n" r="D20" s="6">
        <v>317966</v>
      </c>
      <c t="n" r="E20" s="6">
        <v>331812</v>
      </c>
    </row>
    <row r="21" spans="1:5">
      <c t="s" r="A21" s="4">
        <v>108</v>
      </c>
      <c t="n" r="C21" s="6">
        <v>-151621</v>
      </c>
      <c t="n" r="D21" s="6">
        <v>33086</v>
      </c>
      <c t="n" r="E21" s="6">
        <v>24162</v>
      </c>
    </row>
    <row r="22" spans="1:5">
      <c t="s" r="A22" s="3">
        <v>109</v>
      </c>
    </row>
    <row r="23" spans="1:5">
      <c t="s" r="A23" s="4">
        <v>110</v>
      </c>
      <c t="n" r="C23" s="6">
        <v>354657</v>
      </c>
      <c t="n" r="D23" s="6">
        <v>0</v>
      </c>
      <c t="n" r="E23" s="6">
        <v>0</v>
      </c>
    </row>
    <row r="24" spans="1:5">
      <c t="s" r="A24" s="4">
        <v>111</v>
      </c>
      <c t="n" r="C24" s="6">
        <v>467</v>
      </c>
      <c t="n" r="D24" s="6">
        <v>420</v>
      </c>
      <c t="n" r="E24" s="6">
        <v>55</v>
      </c>
    </row>
    <row r="25" spans="1:5">
      <c t="s" r="A25" s="4">
        <v>112</v>
      </c>
      <c t="n" r="C25" s="6">
        <v>126560</v>
      </c>
      <c t="n" r="D25" s="6">
        <v>12186</v>
      </c>
      <c t="n" r="E25" s="6">
        <v>7673</v>
      </c>
    </row>
    <row r="26" spans="1:5">
      <c t="s" r="A26" s="4">
        <v>113</v>
      </c>
      <c t="n" r="C26" s="6">
        <v>-633305</v>
      </c>
      <c t="n" r="D26" s="6">
        <v>20480</v>
      </c>
      <c t="n" r="E26" s="6">
        <v>16434</v>
      </c>
    </row>
    <row r="27" spans="1:5">
      <c t="s" r="A27" s="4">
        <v>114</v>
      </c>
      <c t="n" r="C27" s="6">
        <v>181198</v>
      </c>
      <c t="n" r="D27" s="6">
        <v>4492</v>
      </c>
      <c t="n" r="E27" s="6">
        <v>5592</v>
      </c>
    </row>
    <row r="28" spans="1:5">
      <c t="s" r="A28" s="4">
        <v>115</v>
      </c>
      <c t="n" r="C28" s="6">
        <v>-814503</v>
      </c>
      <c t="n" r="D28" s="6">
        <v>15988</v>
      </c>
      <c t="n" r="E28" s="6">
        <v>10842</v>
      </c>
    </row>
    <row r="29" spans="1:5">
      <c t="s" r="A29" s="4">
        <v>116</v>
      </c>
      <c t="n" r="C29" s="6">
        <v>-118294</v>
      </c>
      <c t="n" r="D29" s="6">
        <v>3659</v>
      </c>
      <c t="n" r="E29" s="6">
        <v>23994</v>
      </c>
    </row>
    <row r="30" spans="1:5">
      <c t="s" r="A30" s="4">
        <v>117</v>
      </c>
      <c t="n" r="C30" s="6">
        <v>-932797</v>
      </c>
      <c t="n" r="D30" s="6">
        <v>19647</v>
      </c>
      <c t="n" r="E30" s="6">
        <v>34836</v>
      </c>
    </row>
    <row r="31" spans="1:5">
      <c t="s" r="A31" s="4">
        <v>118</v>
      </c>
      <c t="n" r="C31" s="6">
        <v>-553929</v>
      </c>
      <c t="n" r="D31" s="6">
        <v>17151</v>
      </c>
      <c t="n" r="E31" s="6">
        <v>14832</v>
      </c>
    </row>
    <row r="32" spans="1:5">
      <c t="s" r="A32" s="4">
        <v>119</v>
      </c>
      <c t="n" r="C32" s="6">
        <v>-513600</v>
      </c>
      <c t="n" r="D32" s="6">
        <v>11879</v>
      </c>
      <c t="n" r="E32" s="6">
        <v>2627</v>
      </c>
    </row>
    <row r="33" spans="1:5">
      <c t="s" r="A33" s="4">
        <v>120</v>
      </c>
      <c t="n" r="C33" s="6">
        <v>-40329</v>
      </c>
      <c t="n" r="D33" s="6">
        <v>5272</v>
      </c>
      <c t="n" r="E33" s="6">
        <v>12205</v>
      </c>
    </row>
    <row r="34" spans="1:5">
      <c t="s" r="A34" s="4">
        <v>118</v>
      </c>
      <c t="n" r="C34" s="7">
        <v>-553929</v>
      </c>
      <c t="n" r="D34" s="7">
        <v>17151</v>
      </c>
      <c t="n" r="E34" s="7">
        <v>14832</v>
      </c>
    </row>
    <row r="35" spans="1:5">
      <c t="s" r="A35" s="3">
        <v>121</v>
      </c>
    </row>
    <row r="36" spans="1:5">
      <c t="s" r="A36" s="4">
        <v>122</v>
      </c>
      <c t="s" r="B36" s="4">
        <v>70</v>
      </c>
      <c t="n" r="C36" s="6">
        <v>5087</v>
      </c>
      <c t="n" r="D36" s="6">
        <v>4164</v>
      </c>
      <c t="n" r="E36" s="6">
        <v>3279</v>
      </c>
    </row>
    <row r="37" spans="1:5">
      <c t="s" r="A37" s="4">
        <v>123</v>
      </c>
      <c t="s" r="B37" s="4">
        <v>70</v>
      </c>
      <c t="n" r="C37" s="6">
        <v>5087</v>
      </c>
      <c t="n" r="D37" s="6">
        <v>4401</v>
      </c>
      <c t="n" r="E37" s="6">
        <v>3396</v>
      </c>
    </row>
    <row r="38" spans="1:5">
      <c t="s" r="A38" s="3">
        <v>124</v>
      </c>
    </row>
    <row r="39" spans="1:5">
      <c t="s" r="A39" s="4">
        <v>125</v>
      </c>
      <c t="s" r="B39" s="4">
        <v>70</v>
      </c>
      <c t="n" r="C39" s="7">
        <v>0</v>
      </c>
      <c t="n" r="D39" s="10">
        <v>2.4</v>
      </c>
      <c t="n" r="E39" s="10">
        <v>2.4</v>
      </c>
    </row>
    <row r="40" spans="1:5">
      <c t="s" r="A40" s="4">
        <v>126</v>
      </c>
    </row>
    <row r="41" spans="1:5">
      <c t="s" r="A41" s="3">
        <v>109</v>
      </c>
    </row>
    <row r="42" spans="1:5">
      <c t="s" r="A42" s="4">
        <v>127</v>
      </c>
      <c t="n" r="C42" s="7">
        <v>-324595</v>
      </c>
      <c t="n" r="D42" s="7">
        <v>8960</v>
      </c>
      <c t="n" r="E42" s="7">
        <v>24850</v>
      </c>
    </row>
    <row r="43" spans="1:5">
      <c t="s" r="A43" s="4">
        <v>128</v>
      </c>
    </row>
    <row r="44" spans="1:5">
      <c t="s" r="A44" s="3">
        <v>109</v>
      </c>
    </row>
    <row r="45" spans="1:5">
      <c t="s" r="A45" s="4">
        <v>127</v>
      </c>
      <c t="n" r="C45" s="6">
        <v>-54273</v>
      </c>
      <c t="n" r="D45" s="6">
        <v>-6464</v>
      </c>
      <c t="n" r="E45" s="6">
        <v>-4846</v>
      </c>
    </row>
    <row r="46" spans="1:5">
      <c t="s" r="A46" s="4">
        <v>30</v>
      </c>
    </row>
    <row r="47" spans="1:5">
      <c t="s" r="A47" s="3">
        <v>109</v>
      </c>
    </row>
    <row r="48" spans="1:5">
      <c t="s" r="A48" s="4">
        <v>118</v>
      </c>
      <c t="n" r="C48" s="6">
        <v>-553929</v>
      </c>
      <c t="n" r="D48" s="6">
        <v>17151</v>
      </c>
      <c t="n" r="E48" s="6">
        <v>14832</v>
      </c>
    </row>
    <row r="49" spans="1:5">
      <c t="s" r="A49" s="4">
        <v>119</v>
      </c>
      <c t="n" r="C49" s="6">
        <v>-513600</v>
      </c>
      <c t="n" r="D49" s="6">
        <v>11879</v>
      </c>
      <c t="n" r="E49" s="6">
        <v>2627</v>
      </c>
    </row>
    <row r="50" spans="1:5">
      <c t="s" r="A50" s="4">
        <v>120</v>
      </c>
      <c t="n" r="C50" s="6">
        <v>-40329</v>
      </c>
      <c t="n" r="D50" s="6">
        <v>5272</v>
      </c>
      <c t="n" r="E50" s="6">
        <v>12205</v>
      </c>
    </row>
    <row r="51" spans="1:5">
      <c t="s" r="A51" s="4">
        <v>118</v>
      </c>
      <c t="n" r="C51" s="7">
        <v>-553929</v>
      </c>
      <c t="n" r="D51" s="7">
        <v>17151</v>
      </c>
      <c t="n" r="E51" s="7">
        <v>14832</v>
      </c>
    </row>
    <row r="52" spans="1:5">
      <c t="s" r="A52" s="3">
        <v>121</v>
      </c>
    </row>
    <row r="53" spans="1:5">
      <c t="s" r="A53" s="4">
        <v>123</v>
      </c>
      <c t="n" r="C53" s="6">
        <v>5087</v>
      </c>
      <c t="n" r="D53" s="6">
        <v>4401</v>
      </c>
      <c t="n" r="E53" s="6">
        <v>3396</v>
      </c>
    </row>
    <row r="54" spans="1:5">
      <c t="s" r="A54" s="3">
        <v>129</v>
      </c>
    </row>
    <row r="55" spans="1:5">
      <c t="s" r="A55" s="4">
        <v>130</v>
      </c>
      <c t="s" r="B55" s="4">
        <v>70</v>
      </c>
      <c t="n" r="C55" s="8">
        <v>-100.96</v>
      </c>
      <c t="n" r="D55" s="8">
        <v>2.85</v>
      </c>
      <c t="n" r="E55" s="8">
        <v>0.8</v>
      </c>
    </row>
    <row r="56" spans="1:5">
      <c t="s" r="A56" s="4">
        <v>131</v>
      </c>
      <c t="s" r="B56" s="4">
        <v>70</v>
      </c>
      <c t="n" r="C56" s="11">
        <v>-7.93</v>
      </c>
      <c t="n" r="D56" s="11">
        <v>1.27</v>
      </c>
      <c t="n" r="E56" s="11">
        <v>3.72</v>
      </c>
    </row>
    <row r="57" spans="1:5">
      <c t="s" r="A57" s="4">
        <v>132</v>
      </c>
      <c t="s" r="B57" s="4">
        <v>70</v>
      </c>
      <c t="n" r="C57" s="11">
        <v>-108.89</v>
      </c>
      <c t="n" r="D57" s="11">
        <v>4.12</v>
      </c>
      <c t="n" r="E57" s="11">
        <v>4.52</v>
      </c>
    </row>
    <row r="58" spans="1:5">
      <c t="s" r="A58" s="3">
        <v>124</v>
      </c>
    </row>
    <row r="59" spans="1:5">
      <c t="s" r="A59" s="4">
        <v>130</v>
      </c>
      <c t="s" r="B59" s="4">
        <v>70</v>
      </c>
      <c t="n" r="C59" s="11">
        <v>-100.96</v>
      </c>
      <c t="n" r="D59" s="11">
        <v>2.7</v>
      </c>
      <c t="n" r="E59" s="11">
        <v>0.77</v>
      </c>
    </row>
    <row r="60" spans="1:5">
      <c t="s" r="A60" s="4">
        <v>131</v>
      </c>
      <c t="s" r="B60" s="4">
        <v>70</v>
      </c>
      <c t="n" r="C60" s="11">
        <v>-7.93</v>
      </c>
      <c t="n" r="D60" s="11">
        <v>1.2</v>
      </c>
      <c t="n" r="E60" s="11">
        <v>3.59</v>
      </c>
    </row>
    <row r="61" spans="1:5">
      <c t="s" r="A61" s="4">
        <v>133</v>
      </c>
      <c t="s" r="B61" s="4">
        <v>70</v>
      </c>
      <c t="n" r="C61" s="8">
        <v>-108.89</v>
      </c>
      <c t="n" r="D61" s="8">
        <v>3.9</v>
      </c>
      <c t="n" r="E61" s="8">
        <v>4.36</v>
      </c>
    </row>
    <row r="62" spans="1:5">
      <c t="n" r="A62"/>
    </row>
    <row r="63" spans="1:5">
      <c t="s" r="A63" s="4">
        <v>70</v>
      </c>
      <c t="s" r="B63" s="4">
        <v>134</v>
      </c>
    </row>
  </sheetData>
  <mergeCells count="4">
    <mergeCell ref="A1:B2"/>
    <mergeCell ref="C1:E1"/>
    <mergeCell ref="A62:D62"/>
    <mergeCell ref="B63:D6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1</v>
      </c>
      <c t="s" r="B1" s="2">
        <v>1</v>
      </c>
    </row>
    <row r="2" spans="1:2">
      <c t="s" r="B2" s="2">
        <v>2</v>
      </c>
    </row>
    <row r="3" spans="1:2">
      <c t="s" r="A3" s="3">
        <v>257</v>
      </c>
    </row>
    <row r="4" spans="1:2">
      <c t="s" r="A4" s="4">
        <v>402</v>
      </c>
      <c t="s" r="B4" s="4">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4</v>
      </c>
      <c t="s" r="B1" s="2">
        <v>1</v>
      </c>
    </row>
    <row r="2" spans="1:2">
      <c t="s" r="B2" s="2">
        <v>2</v>
      </c>
    </row>
    <row r="3" spans="1:2">
      <c t="s" r="A3" s="3">
        <v>259</v>
      </c>
    </row>
    <row r="4" spans="1:2">
      <c t="s" r="A4" s="4">
        <v>405</v>
      </c>
      <c t="s" r="B4" s="4">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t="s" r="A1" s="1">
        <v>407</v>
      </c>
      <c t="s" r="B1" s="2">
        <v>1</v>
      </c>
    </row>
    <row r="2" spans="1:2">
      <c t="s" r="B2" s="2">
        <v>2</v>
      </c>
    </row>
    <row r="3" spans="1:2">
      <c t="s" r="A3" s="5">
        <v>408</v>
      </c>
    </row>
    <row r="4" spans="1:2">
      <c t="s" r="A4" s="3">
        <v>409</v>
      </c>
    </row>
    <row r="5" spans="1:2">
      <c t="s" r="A5" s="4">
        <v>410</v>
      </c>
      <c t="s" r="B5" s="4">
        <v>411</v>
      </c>
    </row>
    <row r="6" spans="1:2">
      <c t="s" r="A6" s="4">
        <v>412</v>
      </c>
      <c t="s" r="B6" s="4">
        <v>413</v>
      </c>
    </row>
    <row r="7" spans="1:2">
      <c t="s" r="A7" s="4">
        <v>246</v>
      </c>
    </row>
    <row r="8" spans="1:2">
      <c t="s" r="A8" s="3">
        <v>409</v>
      </c>
    </row>
    <row r="9" spans="1:2">
      <c t="s" r="A9" s="4">
        <v>410</v>
      </c>
      <c t="s" r="B9" s="4">
        <v>414</v>
      </c>
    </row>
    <row r="10" spans="1:2">
      <c t="s" r="A10" s="4">
        <v>412</v>
      </c>
      <c t="s" r="B10" s="4">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16</v>
      </c>
      <c t="s" r="B1" s="2">
        <v>1</v>
      </c>
    </row>
    <row r="2" spans="1:2">
      <c t="s" r="B2" s="2">
        <v>2</v>
      </c>
    </row>
    <row r="3" spans="1:2">
      <c t="s" r="A3" s="3">
        <v>271</v>
      </c>
    </row>
    <row r="4" spans="1:2">
      <c t="s" r="A4" s="4">
        <v>417</v>
      </c>
      <c t="s" r="B4" s="4">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18</v>
      </c>
      <c t="s" r="B1" s="2">
        <v>1</v>
      </c>
    </row>
    <row r="2" spans="1:2">
      <c t="s" r="B2" s="2">
        <v>2</v>
      </c>
    </row>
    <row r="3" spans="1:2">
      <c t="s" r="A3" s="3">
        <v>273</v>
      </c>
    </row>
    <row r="4" spans="1:2">
      <c t="s" r="A4" s="4">
        <v>419</v>
      </c>
      <c t="s" r="B4" s="4">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1</v>
      </c>
      <c t="s" r="B1" s="2">
        <v>1</v>
      </c>
    </row>
    <row r="2" spans="1:2">
      <c t="s" r="B2" s="2">
        <v>2</v>
      </c>
    </row>
    <row r="3" spans="1:2">
      <c t="s" r="A3" s="3">
        <v>273</v>
      </c>
    </row>
    <row r="4" spans="1:2">
      <c t="s" r="A4" s="4">
        <v>422</v>
      </c>
      <c t="s" r="B4" s="4">
        <v>423</v>
      </c>
    </row>
    <row r="5" spans="1:2">
      <c t="s" r="A5" s="4">
        <v>424</v>
      </c>
      <c t="s" r="B5" s="4">
        <v>423</v>
      </c>
    </row>
    <row r="6" spans="1:2">
      <c t="s" r="A6" s="4">
        <v>425</v>
      </c>
      <c t="s" r="B6" s="4">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427</v>
      </c>
      <c t="s" r="B1" s="2">
        <v>1</v>
      </c>
    </row>
    <row r="2" spans="1:2">
      <c t="s" r="B2" s="2">
        <v>2</v>
      </c>
    </row>
    <row r="3" spans="1:2">
      <c t="s" r="A3" s="3">
        <v>278</v>
      </c>
    </row>
    <row r="4" spans="1:2">
      <c t="s" r="A4" s="4">
        <v>428</v>
      </c>
      <c t="s" r="B4" s="4">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30</v>
      </c>
      <c t="s" r="B1" s="2">
        <v>1</v>
      </c>
    </row>
    <row r="2" spans="1:2">
      <c t="s" r="B2" s="2">
        <v>2</v>
      </c>
    </row>
    <row r="3" spans="1:2">
      <c t="s" r="A3" s="3">
        <v>284</v>
      </c>
    </row>
    <row r="4" spans="1:2">
      <c t="s" r="A4" s="4">
        <v>431</v>
      </c>
      <c t="s" r="B4" s="4">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3</v>
      </c>
      <c t="s" r="B1" s="2">
        <v>1</v>
      </c>
    </row>
    <row r="2" spans="1:2">
      <c t="s" r="B2" s="2">
        <v>2</v>
      </c>
    </row>
    <row r="3" spans="1:2">
      <c t="s" r="A3" s="3">
        <v>287</v>
      </c>
    </row>
    <row r="4" spans="1:2">
      <c t="s" r="A4" s="4">
        <v>434</v>
      </c>
      <c t="s" r="B4" s="4">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36</v>
      </c>
      <c t="s" r="B1" s="2">
        <v>1</v>
      </c>
    </row>
    <row r="2" spans="1:2">
      <c t="s" r="B2" s="2">
        <v>2</v>
      </c>
    </row>
    <row r="3" spans="1:2">
      <c t="s" r="A3" s="3">
        <v>290</v>
      </c>
    </row>
    <row r="4" spans="1:2">
      <c t="s" r="A4" s="4">
        <v>437</v>
      </c>
      <c t="s" r="B4" s="4">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4"/>
  </cols>
  <sheetData>
    <row r="1" spans="1:2">
      <c t="s" r="A1" s="1">
        <v>135</v>
      </c>
      <c t="s" r="B1" s="2">
        <v>80</v>
      </c>
    </row>
    <row r="2" spans="1:2">
      <c t="s" r="A2" s="4">
        <v>30</v>
      </c>
    </row>
    <row r="3" spans="1:2">
      <c t="s" r="A3" s="4">
        <v>87</v>
      </c>
      <c t="n" r="B3" s="9">
        <v>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439</v>
      </c>
      <c t="s" r="B1" s="2">
        <v>1</v>
      </c>
    </row>
    <row r="2" spans="1:2">
      <c t="s" r="B2" s="2">
        <v>2</v>
      </c>
    </row>
    <row r="3" spans="1:2">
      <c t="s" r="A3" s="3">
        <v>293</v>
      </c>
    </row>
    <row r="4" spans="1:2">
      <c t="s" r="A4" s="4">
        <v>440</v>
      </c>
      <c t="s" r="B4" s="4">
        <v>441</v>
      </c>
    </row>
    <row r="5" spans="1:2">
      <c t="s" r="A5" s="4">
        <v>442</v>
      </c>
      <c t="s" r="B5" s="4">
        <v>443</v>
      </c>
    </row>
    <row r="6" spans="1:2">
      <c t="s" r="A6" s="4">
        <v>444</v>
      </c>
      <c t="s" r="B6" s="4">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446</v>
      </c>
      <c t="s" r="B1" s="2">
        <v>1</v>
      </c>
    </row>
    <row r="2" spans="1:2">
      <c t="s" r="B2" s="2">
        <v>2</v>
      </c>
    </row>
    <row r="3" spans="1:2">
      <c t="s" r="A3" s="3">
        <v>296</v>
      </c>
    </row>
    <row r="4" spans="1:2">
      <c t="s" r="A4" s="4">
        <v>447</v>
      </c>
      <c t="s" r="B4" s="4">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449</v>
      </c>
      <c t="s" r="B1" s="2">
        <v>1</v>
      </c>
    </row>
    <row r="2" spans="1:2">
      <c t="s" r="B2" s="2">
        <v>2</v>
      </c>
    </row>
    <row r="3" spans="1:2">
      <c t="s" r="A3" s="3">
        <v>302</v>
      </c>
    </row>
    <row r="4" spans="1:2">
      <c t="s" r="A4" s="4">
        <v>450</v>
      </c>
      <c t="s" r="B4" s="4">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452</v>
      </c>
      <c t="s" r="B1" s="2">
        <v>1</v>
      </c>
    </row>
    <row r="2" spans="1:2">
      <c t="s" r="B2" s="2">
        <v>2</v>
      </c>
    </row>
    <row r="3" spans="1:2">
      <c t="s" r="A3" s="3">
        <v>305</v>
      </c>
    </row>
    <row r="4" spans="1:2">
      <c t="s" r="A4" s="4">
        <v>453</v>
      </c>
      <c t="s" r="B4" s="4">
        <v>454</v>
      </c>
    </row>
    <row r="5" spans="1:2">
      <c t="s" r="A5" s="4">
        <v>455</v>
      </c>
      <c t="s" r="B5" s="4">
        <v>456</v>
      </c>
    </row>
    <row r="6" spans="1:2">
      <c t="s" r="A6" s="4">
        <v>457</v>
      </c>
      <c t="s" r="B6" s="4">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59</v>
      </c>
      <c t="s" r="B1" s="2">
        <v>1</v>
      </c>
    </row>
    <row r="2" spans="1:2">
      <c t="s" r="B2" s="2">
        <v>2</v>
      </c>
    </row>
    <row r="3" spans="1:2">
      <c t="s" r="A3" s="3">
        <v>308</v>
      </c>
    </row>
    <row r="4" spans="1:2">
      <c t="s" r="A4" s="4">
        <v>460</v>
      </c>
      <c t="s" r="B4" s="4">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462</v>
      </c>
      <c t="s" r="B1" s="2">
        <v>1</v>
      </c>
    </row>
    <row r="2" spans="1:2">
      <c t="s" r="B2" s="2">
        <v>2</v>
      </c>
    </row>
    <row r="3" spans="1:2">
      <c t="s" r="A3" s="3">
        <v>310</v>
      </c>
    </row>
    <row r="4" spans="1:2">
      <c t="s" r="A4" s="4">
        <v>463</v>
      </c>
      <c t="s" r="B4" s="4">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465</v>
      </c>
      <c t="s" r="B1" s="2">
        <v>1</v>
      </c>
    </row>
    <row r="2" spans="1:2">
      <c t="s" r="B2" s="2">
        <v>2</v>
      </c>
    </row>
    <row r="3" spans="1:2">
      <c t="s" r="A3" s="3">
        <v>313</v>
      </c>
    </row>
    <row r="4" spans="1:2">
      <c t="s" r="A4" s="4">
        <v>466</v>
      </c>
      <c t="s" r="B4" s="4">
        <v>467</v>
      </c>
    </row>
    <row r="5" spans="1:2">
      <c t="s" r="A5" s="4">
        <v>468</v>
      </c>
      <c t="s" r="B5" s="4">
        <v>467</v>
      </c>
    </row>
    <row r="6" spans="1:2">
      <c t="s" r="A6" s="4">
        <v>469</v>
      </c>
      <c t="s" r="B6" s="4">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471</v>
      </c>
      <c t="s" r="B1" s="2">
        <v>1</v>
      </c>
    </row>
    <row r="2" spans="1:2">
      <c t="s" r="B2" s="2">
        <v>2</v>
      </c>
    </row>
    <row r="3" spans="1:2">
      <c t="s" r="A3" s="3">
        <v>316</v>
      </c>
    </row>
    <row r="4" spans="1:2">
      <c t="s" r="A4" s="4">
        <v>472</v>
      </c>
      <c t="s" r="B4" s="4">
        <v>473</v>
      </c>
    </row>
    <row r="5" spans="1:2">
      <c t="s" r="A5" s="4">
        <v>474</v>
      </c>
      <c t="s" r="B5" s="4">
        <v>475</v>
      </c>
    </row>
    <row r="6" spans="1:2">
      <c t="s" r="A6" s="4">
        <v>476</v>
      </c>
      <c t="s" r="B6" s="4">
        <v>477</v>
      </c>
    </row>
    <row r="7" spans="1:2">
      <c t="s" r="A7" s="4">
        <v>478</v>
      </c>
      <c t="s" r="B7" s="4">
        <v>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t="s" r="A1" s="1">
        <v>480</v>
      </c>
      <c t="s" r="B1" s="2">
        <v>1</v>
      </c>
    </row>
    <row r="2" spans="1:2">
      <c t="s" r="B2" s="2">
        <v>2</v>
      </c>
    </row>
    <row r="3" spans="1:2">
      <c t="s" r="A3" s="3">
        <v>319</v>
      </c>
    </row>
    <row r="4" spans="1:2">
      <c t="s" r="A4" s="4">
        <v>481</v>
      </c>
      <c t="s" r="B4" s="4">
        <v>482</v>
      </c>
    </row>
    <row r="5" spans="1:2">
      <c t="s" r="A5" s="4">
        <v>483</v>
      </c>
      <c t="s" r="B5" s="4">
        <v>484</v>
      </c>
    </row>
    <row r="6" spans="1:2">
      <c t="s" r="A6" s="4">
        <v>485</v>
      </c>
      <c t="s" r="B6" s="4">
        <v>486</v>
      </c>
    </row>
    <row r="7" spans="1:2">
      <c t="s" r="A7" s="4">
        <v>487</v>
      </c>
      <c t="s" r="B7" s="4">
        <v>488</v>
      </c>
    </row>
    <row r="8" spans="1:2">
      <c t="s" r="A8" s="4">
        <v>489</v>
      </c>
      <c t="s" r="B8" s="4">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491</v>
      </c>
      <c t="s" r="B1" s="2">
        <v>1</v>
      </c>
    </row>
    <row r="2" spans="1:2">
      <c t="s" r="B2" s="2">
        <v>2</v>
      </c>
    </row>
    <row r="3" spans="1:2">
      <c t="s" r="A3" s="3">
        <v>325</v>
      </c>
    </row>
    <row r="4" spans="1:2">
      <c t="s" r="A4" s="4">
        <v>492</v>
      </c>
      <c t="s" r="B4" s="4">
        <v>4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v>
      </c>
      <c t="s" r="B1" s="2">
        <v>1</v>
      </c>
    </row>
    <row r="2" spans="1:4">
      <c t="s" r="B2" s="2">
        <v>2</v>
      </c>
      <c t="s" r="C2" s="2">
        <v>34</v>
      </c>
      <c t="s" r="D2" s="2">
        <v>89</v>
      </c>
    </row>
    <row r="3" spans="1:4">
      <c t="s" r="A3" s="4">
        <v>117</v>
      </c>
      <c t="n" r="B3" s="7">
        <v>-932797</v>
      </c>
      <c t="n" r="C3" s="7">
        <v>19647</v>
      </c>
      <c t="n" r="D3" s="7">
        <v>34836</v>
      </c>
    </row>
    <row r="4" spans="1:4">
      <c t="s" r="A4" s="3">
        <v>137</v>
      </c>
    </row>
    <row r="5" spans="1:4">
      <c t="s" r="A5" s="4">
        <v>138</v>
      </c>
      <c t="n" r="B5" s="6">
        <v>-4013</v>
      </c>
      <c t="n" r="C5" s="6">
        <v>-11253</v>
      </c>
      <c t="n" r="D5" s="6">
        <v>-9678</v>
      </c>
    </row>
    <row r="6" spans="1:4">
      <c t="s" r="A6" s="4">
        <v>139</v>
      </c>
      <c t="n" r="B6" s="6">
        <v>24923</v>
      </c>
      <c t="n" r="C6" s="6">
        <v>0</v>
      </c>
      <c t="n" r="D6" s="6">
        <v>0</v>
      </c>
    </row>
    <row r="7" spans="1:4">
      <c t="s" r="A7" s="4">
        <v>140</v>
      </c>
      <c t="n" r="B7" s="6">
        <v>0</v>
      </c>
      <c t="n" r="C7" s="6">
        <v>108</v>
      </c>
      <c t="n" r="D7" s="6">
        <v>-108</v>
      </c>
    </row>
    <row r="8" spans="1:4">
      <c t="s" r="A8" s="4">
        <v>141</v>
      </c>
      <c t="n" r="B8" s="6">
        <v>20910</v>
      </c>
      <c t="n" r="C8" s="6">
        <v>-11361</v>
      </c>
      <c t="n" r="D8" s="6">
        <v>-9570</v>
      </c>
    </row>
    <row r="9" spans="1:4">
      <c t="s" r="A9" s="4">
        <v>142</v>
      </c>
      <c t="n" r="B9" s="6">
        <v>-911887</v>
      </c>
      <c t="n" r="C9" s="6">
        <v>8286</v>
      </c>
      <c t="n" r="D9" s="6">
        <v>25266</v>
      </c>
    </row>
    <row r="10" spans="1:4">
      <c t="s" r="A10" s="4">
        <v>143</v>
      </c>
      <c t="n" r="B10" s="6">
        <v>-541046</v>
      </c>
      <c t="n" r="C10" s="6">
        <v>10616</v>
      </c>
      <c t="n" r="D10" s="6">
        <v>10789</v>
      </c>
    </row>
    <row r="11" spans="1:4">
      <c t="s" r="A11" s="4">
        <v>126</v>
      </c>
    </row>
    <row r="12" spans="1:4">
      <c t="s" r="A12" s="3">
        <v>137</v>
      </c>
    </row>
    <row r="13" spans="1:4">
      <c t="s" r="A13" s="4">
        <v>144</v>
      </c>
      <c t="n" r="B13" s="6">
        <v>-316552</v>
      </c>
      <c t="n" r="C13" s="6">
        <v>4153</v>
      </c>
      <c t="n" r="D13" s="6">
        <v>19323</v>
      </c>
    </row>
    <row r="14" spans="1:4">
      <c t="s" r="A14" s="4">
        <v>128</v>
      </c>
    </row>
    <row r="15" spans="1:4">
      <c t="s" r="A15" s="3">
        <v>137</v>
      </c>
    </row>
    <row r="16" spans="1:4">
      <c t="s" r="A16" s="4">
        <v>144</v>
      </c>
      <c t="n" r="B16" s="7">
        <v>-54289</v>
      </c>
      <c t="n" r="C16" s="7">
        <v>-6483</v>
      </c>
      <c t="n" r="D16" s="7">
        <v>-48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494</v>
      </c>
      <c t="s" r="B1" s="2">
        <v>1</v>
      </c>
    </row>
    <row r="2" spans="1:2">
      <c t="s" r="B2" s="2">
        <v>2</v>
      </c>
    </row>
    <row r="3" spans="1:2">
      <c t="s" r="A3" s="3">
        <v>330</v>
      </c>
    </row>
    <row r="4" spans="1:2">
      <c t="s" r="A4" s="4">
        <v>453</v>
      </c>
      <c t="s" r="B4" s="4">
        <v>4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95</v>
      </c>
      <c t="s" r="B1" s="2">
        <v>80</v>
      </c>
      <c t="s" r="C1" s="2">
        <v>2</v>
      </c>
    </row>
    <row r="2" spans="1:3">
      <c t="s" r="A2" s="4">
        <v>30</v>
      </c>
    </row>
    <row r="3" spans="1:3">
      <c t="s" r="A3" s="3">
        <v>409</v>
      </c>
    </row>
    <row r="4" spans="1:3">
      <c t="s" r="A4" s="4">
        <v>87</v>
      </c>
      <c t="n" r="B4" s="9">
        <v>0.1</v>
      </c>
    </row>
    <row r="5" spans="1:3">
      <c t="s" r="A5" s="4">
        <v>496</v>
      </c>
    </row>
    <row r="6" spans="1:3">
      <c t="s" r="A6" s="3">
        <v>409</v>
      </c>
    </row>
    <row r="7" spans="1:3">
      <c t="s" r="A7" s="4">
        <v>497</v>
      </c>
      <c t="s" r="C7" s="4">
        <v>49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99</v>
      </c>
      <c t="s" r="B1" s="2">
        <v>500</v>
      </c>
      <c t="s" r="C1" s="2">
        <v>1</v>
      </c>
    </row>
    <row r="2" spans="1:5">
      <c t="s" r="B2" s="2">
        <v>501</v>
      </c>
      <c t="s" r="C2" s="2">
        <v>2</v>
      </c>
      <c t="s" r="D2" s="2">
        <v>34</v>
      </c>
      <c t="s" r="E2" s="2">
        <v>89</v>
      </c>
    </row>
    <row r="3" spans="1:5">
      <c t="s" r="A3" s="3">
        <v>502</v>
      </c>
    </row>
    <row r="4" spans="1:5">
      <c t="s" r="A4" s="4">
        <v>503</v>
      </c>
      <c t="n" r="C4" s="7">
        <v>400000000</v>
      </c>
      <c t="n" r="D4" s="7">
        <v>500000000</v>
      </c>
    </row>
    <row r="5" spans="1:5">
      <c t="s" r="A5" s="4">
        <v>504</v>
      </c>
      <c t="n" r="C5" s="6">
        <v>6800000</v>
      </c>
    </row>
    <row r="6" spans="1:5">
      <c t="s" r="A6" s="4">
        <v>106</v>
      </c>
      <c t="n" r="B6" s="7">
        <v>9500000</v>
      </c>
      <c t="n" r="C6" s="6">
        <v>9513000</v>
      </c>
      <c t="n" r="D6" s="6">
        <v>0</v>
      </c>
      <c t="n" r="E6" s="7">
        <v>0</v>
      </c>
    </row>
    <row r="7" spans="1:5">
      <c t="s" r="A7" s="4">
        <v>505</v>
      </c>
      <c t="n" r="B7" s="6">
        <v>5400000</v>
      </c>
      <c t="n" r="D7" s="6">
        <v>0</v>
      </c>
      <c t="n" r="E7" s="6">
        <v>0</v>
      </c>
    </row>
    <row r="8" spans="1:5">
      <c t="s" r="A8" s="4">
        <v>506</v>
      </c>
      <c t="n" r="C8" s="6">
        <v>0</v>
      </c>
      <c t="n" r="D8" s="6">
        <v>0</v>
      </c>
      <c t="n" r="E8" s="6">
        <v>0</v>
      </c>
    </row>
    <row r="9" spans="1:5">
      <c t="s" r="A9" s="4">
        <v>507</v>
      </c>
      <c t="n" r="C9" s="6">
        <v>100000</v>
      </c>
      <c t="n" r="D9" s="6">
        <v>500000</v>
      </c>
    </row>
    <row r="10" spans="1:5">
      <c t="s" r="A10" s="4">
        <v>508</v>
      </c>
      <c t="n" r="C10" s="6">
        <v>2300000</v>
      </c>
      <c t="n" r="D10" s="6">
        <v>-500000</v>
      </c>
      <c t="n" r="E10" s="6">
        <v>3300000</v>
      </c>
    </row>
    <row r="11" spans="1:5">
      <c t="s" r="A11" s="4">
        <v>509</v>
      </c>
      <c t="n" r="B11" s="6">
        <v>0</v>
      </c>
      <c t="n" r="C11" s="6">
        <v>145000</v>
      </c>
      <c t="n" r="D11" s="6">
        <v>150576000</v>
      </c>
    </row>
    <row r="12" spans="1:5">
      <c t="s" r="A12" s="4">
        <v>378</v>
      </c>
    </row>
    <row r="13" spans="1:5">
      <c t="s" r="A13" s="3">
        <v>502</v>
      </c>
    </row>
    <row r="14" spans="1:5">
      <c t="s" r="A14" s="4">
        <v>510</v>
      </c>
      <c t="n" r="C14" s="6">
        <v>145100000</v>
      </c>
      <c t="n" r="D14" s="6">
        <v>7500000</v>
      </c>
      <c t="n" r="E14" s="6">
        <v>-1200000</v>
      </c>
    </row>
    <row r="15" spans="1:5">
      <c t="s" r="A15" s="4">
        <v>511</v>
      </c>
      <c t="n" r="C15" s="6">
        <v>2600000</v>
      </c>
    </row>
    <row r="16" spans="1:5">
      <c t="s" r="A16" s="4">
        <v>512</v>
      </c>
      <c t="n" r="C16" s="6">
        <v>3200000</v>
      </c>
      <c t="n" r="D16" s="6">
        <v>2500000</v>
      </c>
      <c t="n" r="E16" s="7">
        <v>3100000</v>
      </c>
    </row>
    <row r="17" spans="1:5">
      <c t="s" r="A17" s="4">
        <v>513</v>
      </c>
    </row>
    <row r="18" spans="1:5">
      <c t="s" r="A18" s="3">
        <v>502</v>
      </c>
    </row>
    <row r="19" spans="1:5">
      <c t="s" r="A19" s="4">
        <v>514</v>
      </c>
      <c t="n" r="C19" s="6">
        <v>300000</v>
      </c>
    </row>
    <row r="20" spans="1:5">
      <c t="s" r="A20" s="4">
        <v>245</v>
      </c>
    </row>
    <row r="21" spans="1:5">
      <c t="s" r="A21" s="3">
        <v>502</v>
      </c>
    </row>
    <row r="22" spans="1:5">
      <c t="s" r="A22" s="4">
        <v>503</v>
      </c>
      <c t="n" r="C22" s="7">
        <v>0</v>
      </c>
      <c t="n" r="D22" s="7">
        <v>400000000</v>
      </c>
    </row>
    <row r="23" spans="1:5">
      <c t="s" r="A23" s="4">
        <v>106</v>
      </c>
      <c t="n" r="B23" s="6">
        <v>54900000</v>
      </c>
    </row>
    <row r="24" spans="1:5">
      <c t="s" r="A24" s="4">
        <v>505</v>
      </c>
      <c t="n" r="B24" s="6">
        <v>5400000</v>
      </c>
    </row>
    <row r="25" spans="1:5">
      <c t="s" r="A25" s="4">
        <v>515</v>
      </c>
    </row>
    <row r="26" spans="1:5">
      <c t="s" r="A26" s="3">
        <v>502</v>
      </c>
    </row>
    <row r="27" spans="1:5">
      <c t="s" r="A27" s="4">
        <v>106</v>
      </c>
      <c t="n" r="B27" s="7">
        <v>9500000</v>
      </c>
    </row>
    <row r="28" spans="1:5">
      <c t="s" r="A28" s="4">
        <v>496</v>
      </c>
    </row>
    <row r="29" spans="1:5">
      <c t="s" r="A29" s="3">
        <v>502</v>
      </c>
    </row>
    <row r="30" spans="1:5">
      <c t="s" r="A30" s="4">
        <v>516</v>
      </c>
      <c t="s" r="C30" s="4">
        <v>517</v>
      </c>
    </row>
    <row r="31" spans="1:5">
      <c t="s" r="A31" s="4">
        <v>126</v>
      </c>
    </row>
    <row r="32" spans="1:5">
      <c t="s" r="A32" s="3">
        <v>502</v>
      </c>
    </row>
    <row r="33" spans="1:5">
      <c t="s" r="A33" s="4">
        <v>518</v>
      </c>
      <c t="s" r="C33" s="4">
        <v>519</v>
      </c>
      <c t="s" r="D33" s="4">
        <v>520</v>
      </c>
    </row>
    <row r="34" spans="1:5">
      <c t="s" r="A34" s="4">
        <v>516</v>
      </c>
      <c t="s" r="C34" s="4">
        <v>521</v>
      </c>
      <c t="s" r="D34" s="4">
        <v>522</v>
      </c>
    </row>
    <row r="35" spans="1:5">
      <c t="s" r="A35" s="4">
        <v>523</v>
      </c>
      <c t="s" r="C35" s="4">
        <v>524</v>
      </c>
    </row>
    <row r="36" spans="1:5">
      <c t="s" r="A36" s="4">
        <v>525</v>
      </c>
      <c t="s" r="C36" s="4">
        <v>526</v>
      </c>
    </row>
    <row r="37" spans="1:5">
      <c t="s" r="A37" s="4">
        <v>527</v>
      </c>
      <c t="s" r="C37" s="4">
        <v>524</v>
      </c>
    </row>
    <row r="38" spans="1:5">
      <c t="s" r="A38" s="4">
        <v>528</v>
      </c>
      <c t="s" r="C38" s="4">
        <v>52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6"/>
  </cols>
  <sheetData>
    <row r="1" spans="1:2">
      <c t="s" r="A1" s="1">
        <v>529</v>
      </c>
      <c t="s" r="B1" s="2">
        <v>1</v>
      </c>
    </row>
    <row r="2" spans="1:2">
      <c t="s" r="B2" s="2">
        <v>2</v>
      </c>
    </row>
    <row r="3" spans="1:2">
      <c t="s" r="A3" s="4">
        <v>530</v>
      </c>
    </row>
    <row r="4" spans="1:2">
      <c t="s" r="A4" s="3">
        <v>531</v>
      </c>
    </row>
    <row r="5" spans="1:2">
      <c t="s" r="A5" s="4">
        <v>532</v>
      </c>
      <c t="s" r="B5" s="4">
        <v>533</v>
      </c>
    </row>
    <row r="6" spans="1:2">
      <c t="s" r="A6" s="4">
        <v>534</v>
      </c>
    </row>
    <row r="7" spans="1:2">
      <c t="s" r="A7" s="3">
        <v>531</v>
      </c>
    </row>
    <row r="8" spans="1:2">
      <c t="s" r="A8" s="4">
        <v>532</v>
      </c>
      <c t="s" r="B8" s="4">
        <v>533</v>
      </c>
    </row>
    <row r="9" spans="1:2">
      <c t="s" r="A9" s="4">
        <v>535</v>
      </c>
    </row>
    <row r="10" spans="1:2">
      <c t="s" r="A10" s="3">
        <v>531</v>
      </c>
    </row>
    <row r="11" spans="1:2">
      <c t="s" r="A11" s="4">
        <v>532</v>
      </c>
      <c t="s" r="B11" s="4">
        <v>533</v>
      </c>
    </row>
    <row r="12" spans="1:2">
      <c t="s" r="A12" s="4">
        <v>536</v>
      </c>
    </row>
    <row r="13" spans="1:2">
      <c t="s" r="A13" s="3">
        <v>531</v>
      </c>
    </row>
    <row r="14" spans="1:2">
      <c t="s" r="A14" s="4">
        <v>532</v>
      </c>
      <c t="s" r="B14" s="4">
        <v>537</v>
      </c>
    </row>
    <row r="15" spans="1:2">
      <c t="s" r="A15" s="4">
        <v>538</v>
      </c>
    </row>
    <row r="16" spans="1:2">
      <c t="s" r="A16" s="3">
        <v>531</v>
      </c>
    </row>
    <row r="17" spans="1:2">
      <c t="s" r="A17" s="4">
        <v>532</v>
      </c>
      <c t="s" r="B17" s="4">
        <v>539</v>
      </c>
    </row>
    <row r="18" spans="1:2">
      <c t="s" r="A18" s="4">
        <v>540</v>
      </c>
    </row>
    <row r="19" spans="1:2">
      <c t="s" r="A19" s="3">
        <v>531</v>
      </c>
    </row>
    <row r="20" spans="1:2">
      <c t="s" r="A20" s="4">
        <v>532</v>
      </c>
      <c t="s" r="B20" s="4">
        <v>541</v>
      </c>
    </row>
    <row r="21" spans="1:2">
      <c t="s" r="A21" s="4">
        <v>542</v>
      </c>
    </row>
    <row r="22" spans="1:2">
      <c t="s" r="A22" s="3">
        <v>531</v>
      </c>
    </row>
    <row r="23" spans="1:2">
      <c t="s" r="A23" s="4">
        <v>532</v>
      </c>
      <c t="s" r="B23" s="4">
        <v>541</v>
      </c>
    </row>
    <row r="24" spans="1:2">
      <c t="s" r="A24" s="4">
        <v>543</v>
      </c>
    </row>
    <row r="25" spans="1:2">
      <c t="s" r="A25" s="3">
        <v>531</v>
      </c>
    </row>
    <row r="26" spans="1:2">
      <c t="s" r="A26" s="4">
        <v>532</v>
      </c>
      <c t="s" r="B26" s="4">
        <v>544</v>
      </c>
    </row>
    <row r="27" spans="1:2">
      <c t="s" r="A27" s="4">
        <v>545</v>
      </c>
    </row>
    <row r="28" spans="1:2">
      <c t="s" r="A28" s="3">
        <v>531</v>
      </c>
    </row>
    <row r="29" spans="1:2">
      <c t="s" r="A29" s="4">
        <v>546</v>
      </c>
      <c t="s" r="B29" s="4">
        <v>533</v>
      </c>
    </row>
    <row r="30" spans="1:2">
      <c t="s" r="A30" s="4">
        <v>547</v>
      </c>
    </row>
    <row r="31" spans="1:2">
      <c t="s" r="A31" s="3">
        <v>531</v>
      </c>
    </row>
    <row r="32" spans="1:2">
      <c t="s" r="A32" s="4">
        <v>546</v>
      </c>
      <c t="s" r="B32" s="4">
        <v>548</v>
      </c>
    </row>
    <row r="33" spans="1:2">
      <c t="s" r="A33" s="4">
        <v>549</v>
      </c>
    </row>
    <row r="34" spans="1:2">
      <c t="s" r="A34" s="3">
        <v>531</v>
      </c>
    </row>
    <row r="35" spans="1:2">
      <c t="s" r="A35" s="4">
        <v>546</v>
      </c>
      <c t="s" r="B35" s="4">
        <v>550</v>
      </c>
    </row>
    <row r="36" spans="1:2">
      <c t="s" r="A36" s="4">
        <v>551</v>
      </c>
    </row>
    <row r="37" spans="1:2">
      <c t="s" r="A37" s="3">
        <v>531</v>
      </c>
    </row>
    <row r="38" spans="1:2">
      <c t="s" r="A38" s="4">
        <v>546</v>
      </c>
      <c t="s" r="B38" s="4">
        <v>548</v>
      </c>
    </row>
    <row r="39" spans="1:2">
      <c t="s" r="A39" s="4">
        <v>552</v>
      </c>
    </row>
    <row r="40" spans="1:2">
      <c t="s" r="A40" s="3">
        <v>531</v>
      </c>
    </row>
    <row r="41" spans="1:2">
      <c t="s" r="A41" s="4">
        <v>546</v>
      </c>
      <c t="s" r="B41" s="4">
        <v>533</v>
      </c>
    </row>
    <row r="42" spans="1:2">
      <c t="s" r="A42" s="4">
        <v>553</v>
      </c>
    </row>
    <row r="43" spans="1:2">
      <c t="s" r="A43" s="3">
        <v>531</v>
      </c>
    </row>
    <row r="44" spans="1:2">
      <c t="s" r="A44" s="4">
        <v>546</v>
      </c>
      <c t="s" r="B44" s="4">
        <v>548</v>
      </c>
    </row>
    <row r="45" spans="1:2">
      <c t="s" r="A45" s="4">
        <v>554</v>
      </c>
    </row>
    <row r="46" spans="1:2">
      <c t="s" r="A46" s="3">
        <v>531</v>
      </c>
    </row>
    <row r="47" spans="1:2">
      <c t="s" r="A47" s="4">
        <v>546</v>
      </c>
      <c t="s" r="B47" s="4">
        <v>550</v>
      </c>
    </row>
    <row r="48" spans="1:2">
      <c t="s" r="A48" s="4">
        <v>555</v>
      </c>
    </row>
    <row r="49" spans="1:2">
      <c t="s" r="A49" s="3">
        <v>531</v>
      </c>
    </row>
    <row r="50" spans="1:2">
      <c t="s" r="A50" s="4">
        <v>546</v>
      </c>
      <c t="s" r="B50" s="4">
        <v>533</v>
      </c>
    </row>
    <row r="51" spans="1:2">
      <c t="s" r="A51" s="4">
        <v>556</v>
      </c>
    </row>
    <row r="52" spans="1:2">
      <c t="s" r="A52" s="3">
        <v>531</v>
      </c>
    </row>
    <row r="53" spans="1:2">
      <c t="s" r="A53" s="4">
        <v>546</v>
      </c>
      <c t="s" r="B53" s="4">
        <v>533</v>
      </c>
    </row>
    <row r="54" spans="1:2">
      <c t="s" r="A54" s="4">
        <v>557</v>
      </c>
    </row>
    <row r="55" spans="1:2">
      <c t="s" r="A55" s="3">
        <v>531</v>
      </c>
    </row>
    <row r="56" spans="1:2">
      <c t="s" r="A56" s="4">
        <v>546</v>
      </c>
      <c t="s" r="B56" s="4">
        <v>5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0"/>
    <col customWidth="1" max="5" min="5" width="20"/>
    <col customWidth="1" max="6" min="6" width="20"/>
  </cols>
  <sheetData>
    <row r="1" spans="1:6">
      <c t="s" r="A1" s="1">
        <v>558</v>
      </c>
      <c t="s" r="C1" s="2">
        <v>80</v>
      </c>
      <c t="s" r="D1" s="2">
        <v>559</v>
      </c>
      <c t="s" r="E1" s="2">
        <v>560</v>
      </c>
      <c t="s" r="F1" s="2">
        <v>561</v>
      </c>
    </row>
    <row r="2" spans="1:6">
      <c t="s" r="A2" s="3">
        <v>562</v>
      </c>
    </row>
    <row r="3" spans="1:6">
      <c t="s" r="A3" s="4">
        <v>563</v>
      </c>
      <c t="n" r="D3" s="6">
        <v>0</v>
      </c>
    </row>
    <row r="4" spans="1:6">
      <c t="s" r="A4" s="4">
        <v>564</v>
      </c>
      <c t="n" r="D4" s="6">
        <v>0</v>
      </c>
    </row>
    <row r="5" spans="1:6">
      <c t="s" r="A5" s="4">
        <v>30</v>
      </c>
    </row>
    <row r="6" spans="1:6">
      <c t="s" r="A6" s="3">
        <v>562</v>
      </c>
    </row>
    <row r="7" spans="1:6">
      <c t="s" r="A7" s="4">
        <v>565</v>
      </c>
      <c t="s" r="B7" s="4">
        <v>70</v>
      </c>
      <c t="n" r="D7" s="6">
        <v>4788994</v>
      </c>
    </row>
    <row r="8" spans="1:6">
      <c t="s" r="A8" s="4">
        <v>566</v>
      </c>
      <c t="n" r="D8" s="6">
        <v>-61</v>
      </c>
    </row>
    <row r="9" spans="1:6">
      <c t="s" r="A9" s="4">
        <v>563</v>
      </c>
      <c t="n" r="D9" s="6">
        <v>4929</v>
      </c>
    </row>
    <row r="10" spans="1:6">
      <c t="s" r="A10" s="4">
        <v>567</v>
      </c>
      <c t="s" r="B10" s="4">
        <v>70</v>
      </c>
      <c t="n" r="D10" s="6">
        <v>5602534</v>
      </c>
      <c t="n" r="E10" s="6">
        <v>4788994</v>
      </c>
    </row>
    <row r="11" spans="1:6">
      <c t="s" r="A11" s="3">
        <v>568</v>
      </c>
    </row>
    <row r="12" spans="1:6">
      <c t="s" r="A12" s="4">
        <v>87</v>
      </c>
      <c t="n" r="C12" s="9">
        <v>0.1</v>
      </c>
    </row>
    <row r="13" spans="1:6">
      <c t="s" r="A13" s="4">
        <v>569</v>
      </c>
    </row>
    <row r="14" spans="1:6">
      <c t="s" r="A14" s="3">
        <v>562</v>
      </c>
    </row>
    <row r="15" spans="1:6">
      <c t="s" r="A15" s="4">
        <v>565</v>
      </c>
      <c t="n" r="D15" s="6">
        <v>4788994</v>
      </c>
      <c t="n" r="E15" s="6">
        <v>4466486</v>
      </c>
      <c t="n" r="F15" s="9">
        <v>3468357.9</v>
      </c>
    </row>
    <row r="16" spans="1:6">
      <c t="s" r="A16" s="4">
        <v>570</v>
      </c>
      <c t="n" r="D16" s="6">
        <v>808672</v>
      </c>
      <c t="n" r="E16" s="9">
        <v>237814.7</v>
      </c>
      <c t="n" r="F16" s="9">
        <v>1009437.1</v>
      </c>
    </row>
    <row r="17" spans="1:6">
      <c t="s" r="A17" s="4">
        <v>566</v>
      </c>
      <c t="n" r="D17" s="6">
        <v>-61</v>
      </c>
      <c t="n" r="E17" s="9">
        <v>-14598.5</v>
      </c>
      <c t="n" r="F17" s="6">
        <v>-181580</v>
      </c>
    </row>
    <row r="18" spans="1:6">
      <c t="s" r="A18" s="4">
        <v>563</v>
      </c>
      <c t="n" r="D18" s="6">
        <v>4929</v>
      </c>
      <c t="n" r="E18" s="9">
        <v>82908.60000000001</v>
      </c>
      <c t="n" r="F18" s="9">
        <v>170271.4</v>
      </c>
    </row>
    <row r="19" spans="1:6">
      <c t="s" r="A19" s="4">
        <v>564</v>
      </c>
      <c t="n" r="E19" s="9">
        <v>16383.2</v>
      </c>
    </row>
    <row r="20" spans="1:6">
      <c t="s" r="A20" s="4">
        <v>567</v>
      </c>
      <c t="n" r="D20" s="6">
        <v>5602534</v>
      </c>
      <c t="n" r="E20" s="6">
        <v>4788994</v>
      </c>
      <c t="n" r="F20" s="6">
        <v>4466486</v>
      </c>
    </row>
    <row r="21" spans="1:6">
      <c t="s" r="A21" s="3">
        <v>568</v>
      </c>
    </row>
    <row r="22" spans="1:6">
      <c t="s" r="A22" s="4">
        <v>571</v>
      </c>
      <c t="s" r="D22" s="4">
        <v>520</v>
      </c>
      <c t="s" r="E22" s="4">
        <v>572</v>
      </c>
      <c t="s" r="F22" s="4">
        <v>573</v>
      </c>
    </row>
    <row r="23" spans="1:6">
      <c t="s" r="A23" s="4">
        <v>574</v>
      </c>
      <c t="s" r="D23" s="4">
        <v>575</v>
      </c>
      <c t="s" r="E23" s="4">
        <v>576</v>
      </c>
      <c t="s" r="F23" s="4">
        <v>577</v>
      </c>
    </row>
    <row r="24" spans="1:6">
      <c t="s" r="A24" s="4">
        <v>578</v>
      </c>
      <c t="s" r="D24" s="4">
        <v>579</v>
      </c>
      <c t="s" r="E24" s="4">
        <v>580</v>
      </c>
      <c t="s" r="F24" s="4">
        <v>581</v>
      </c>
    </row>
    <row r="25" spans="1:6">
      <c t="s" r="A25" s="4">
        <v>582</v>
      </c>
      <c t="s" r="D25" s="4">
        <v>579</v>
      </c>
      <c t="s" r="E25" s="4">
        <v>583</v>
      </c>
      <c t="s" r="F25" s="4">
        <v>584</v>
      </c>
    </row>
    <row r="26" spans="1:6">
      <c t="s" r="A26" s="4">
        <v>585</v>
      </c>
      <c t="s" r="E26" s="4">
        <v>586</v>
      </c>
    </row>
    <row r="27" spans="1:6">
      <c t="s" r="A27" s="4">
        <v>587</v>
      </c>
      <c t="s" r="D27" s="4">
        <v>519</v>
      </c>
      <c t="s" r="E27" s="4">
        <v>520</v>
      </c>
      <c t="s" r="F27" s="4">
        <v>572</v>
      </c>
    </row>
    <row r="28" spans="1:6">
      <c t="s" r="A28" s="4">
        <v>148</v>
      </c>
    </row>
    <row r="29" spans="1:6">
      <c t="s" r="A29" s="3">
        <v>562</v>
      </c>
    </row>
    <row r="30" spans="1:6">
      <c t="s" r="A30" s="4">
        <v>565</v>
      </c>
      <c t="n" r="D30" s="6">
        <v>3445761</v>
      </c>
      <c t="n" r="E30" s="6">
        <v>3683576</v>
      </c>
      <c t="n" r="F30" s="9">
        <v>4693013.2</v>
      </c>
    </row>
    <row r="31" spans="1:6">
      <c t="s" r="A31" s="4">
        <v>570</v>
      </c>
      <c t="n" r="D31" s="6">
        <v>-808672</v>
      </c>
      <c t="n" r="E31" s="6">
        <v>-237815</v>
      </c>
      <c t="n" r="F31" s="6">
        <v>-1009437</v>
      </c>
    </row>
    <row r="32" spans="1:6">
      <c t="s" r="A32" s="4">
        <v>566</v>
      </c>
      <c t="n" r="D32" s="6">
        <v>0</v>
      </c>
      <c t="n" r="E32" s="6">
        <v>0</v>
      </c>
      <c t="n" r="F32" s="6">
        <v>0</v>
      </c>
    </row>
    <row r="33" spans="1:6">
      <c t="s" r="A33" s="4">
        <v>563</v>
      </c>
      <c t="n" r="D33" s="6">
        <v>0</v>
      </c>
      <c t="n" r="E33" s="6">
        <v>0</v>
      </c>
      <c t="n" r="F33" s="6">
        <v>0</v>
      </c>
    </row>
    <row r="34" spans="1:6">
      <c t="s" r="A34" s="4">
        <v>564</v>
      </c>
      <c t="n" r="E34" s="6">
        <v>0</v>
      </c>
    </row>
    <row r="35" spans="1:6">
      <c t="s" r="A35" s="4">
        <v>567</v>
      </c>
      <c t="n" r="D35" s="6">
        <v>2637089</v>
      </c>
      <c t="n" r="E35" s="6">
        <v>3445761</v>
      </c>
      <c t="n" r="F35" s="6">
        <v>3683576</v>
      </c>
    </row>
    <row r="36" spans="1:6">
      <c t="s" r="A36" s="3">
        <v>568</v>
      </c>
    </row>
    <row r="37" spans="1:6">
      <c t="s" r="A37" s="4">
        <v>588</v>
      </c>
      <c t="s" r="D37" s="4">
        <v>522</v>
      </c>
      <c t="s" r="E37" s="4">
        <v>589</v>
      </c>
      <c t="s" r="F37" s="4">
        <v>590</v>
      </c>
    </row>
    <row r="38" spans="1:6">
      <c t="s" r="A38" s="4">
        <v>574</v>
      </c>
      <c t="s" r="D38" s="4">
        <v>591</v>
      </c>
      <c t="s" r="E38" s="4">
        <v>592</v>
      </c>
      <c t="s" r="F38" s="4">
        <v>593</v>
      </c>
    </row>
    <row r="39" spans="1:6">
      <c t="s" r="A39" s="4">
        <v>578</v>
      </c>
      <c t="s" r="D39" s="4">
        <v>579</v>
      </c>
      <c t="s" r="E39" s="4">
        <v>586</v>
      </c>
      <c t="s" r="F39" s="4">
        <v>584</v>
      </c>
    </row>
    <row r="40" spans="1:6">
      <c t="s" r="A40" s="4">
        <v>582</v>
      </c>
      <c t="s" r="D40" s="4">
        <v>579</v>
      </c>
      <c t="s" r="E40" s="4">
        <v>594</v>
      </c>
      <c t="s" r="F40" s="4">
        <v>581</v>
      </c>
    </row>
    <row r="41" spans="1:6">
      <c t="s" r="A41" s="4">
        <v>585</v>
      </c>
      <c t="s" r="E41" s="4">
        <v>580</v>
      </c>
    </row>
    <row r="42" spans="1:6">
      <c t="s" r="A42" s="4">
        <v>595</v>
      </c>
      <c t="s" r="D42" s="4">
        <v>521</v>
      </c>
      <c t="s" r="E42" s="4">
        <v>522</v>
      </c>
      <c t="s" r="F42" s="4">
        <v>589</v>
      </c>
    </row>
    <row r="43" spans="1:6">
      <c t="s" r="A43" s="4">
        <v>596</v>
      </c>
    </row>
    <row r="44" spans="1:6">
      <c t="s" r="A44" s="3">
        <v>562</v>
      </c>
    </row>
    <row r="45" spans="1:6">
      <c t="s" r="A45" s="4">
        <v>565</v>
      </c>
      <c t="n" r="D45" s="6">
        <v>8234755</v>
      </c>
      <c t="n" r="E45" s="6">
        <v>8150062</v>
      </c>
      <c t="n" r="F45" s="6">
        <v>8161371</v>
      </c>
    </row>
    <row r="46" spans="1:6">
      <c t="s" r="A46" s="4">
        <v>570</v>
      </c>
      <c t="n" r="D46" s="6">
        <v>0</v>
      </c>
      <c t="n" r="E46" s="6">
        <v>0</v>
      </c>
      <c t="n" r="F46" s="6">
        <v>0</v>
      </c>
    </row>
    <row r="47" spans="1:6">
      <c t="s" r="A47" s="4">
        <v>566</v>
      </c>
      <c t="n" r="D47" s="6">
        <v>-61</v>
      </c>
      <c t="n" r="E47" s="6">
        <v>-14599</v>
      </c>
      <c t="n" r="F47" s="6">
        <v>-181580</v>
      </c>
    </row>
    <row r="48" spans="1:6">
      <c t="s" r="A48" s="4">
        <v>563</v>
      </c>
      <c t="n" r="D48" s="6">
        <v>4929</v>
      </c>
      <c t="n" r="E48" s="6">
        <v>82909</v>
      </c>
      <c t="n" r="F48" s="6">
        <v>170271</v>
      </c>
    </row>
    <row r="49" spans="1:6">
      <c t="s" r="A49" s="4">
        <v>564</v>
      </c>
      <c t="n" r="E49" s="6">
        <v>16383</v>
      </c>
    </row>
    <row r="50" spans="1:6">
      <c t="s" r="A50" s="4">
        <v>567</v>
      </c>
      <c t="n" r="D50" s="6">
        <v>8239623</v>
      </c>
      <c t="n" r="E50" s="6">
        <v>8234755</v>
      </c>
      <c t="n" r="F50" s="6">
        <v>8150062</v>
      </c>
    </row>
    <row r="51" spans="1:6">
      <c t="s" r="A51" s="3">
        <v>568</v>
      </c>
    </row>
    <row r="52" spans="1:6">
      <c t="s" r="A52" s="4">
        <v>571</v>
      </c>
      <c t="s" r="D52" s="4">
        <v>597</v>
      </c>
      <c t="s" r="E52" s="4">
        <v>597</v>
      </c>
      <c t="s" r="F52" s="4">
        <v>597</v>
      </c>
    </row>
    <row r="53" spans="1:6">
      <c t="s" r="A53" s="4">
        <v>574</v>
      </c>
      <c t="s" r="D53" s="4">
        <v>579</v>
      </c>
      <c t="s" r="E53" s="4">
        <v>579</v>
      </c>
      <c t="s" r="F53" s="4">
        <v>579</v>
      </c>
    </row>
    <row r="54" spans="1:6">
      <c t="s" r="A54" s="4">
        <v>578</v>
      </c>
      <c t="s" r="D54" s="4">
        <v>579</v>
      </c>
      <c t="s" r="E54" s="4">
        <v>579</v>
      </c>
      <c t="s" r="F54" s="4">
        <v>579</v>
      </c>
    </row>
    <row r="55" spans="1:6">
      <c t="s" r="A55" s="4">
        <v>582</v>
      </c>
      <c t="s" r="D55" s="4">
        <v>579</v>
      </c>
      <c t="s" r="E55" s="4">
        <v>579</v>
      </c>
      <c t="s" r="F55" s="4">
        <v>579</v>
      </c>
    </row>
    <row r="56" spans="1:6">
      <c t="s" r="A56" s="4">
        <v>585</v>
      </c>
      <c t="s" r="E56" s="4">
        <v>579</v>
      </c>
    </row>
    <row r="57" spans="1:6">
      <c t="s" r="A57" s="4">
        <v>587</v>
      </c>
      <c t="s" r="D57" s="4">
        <v>597</v>
      </c>
      <c t="s" r="E57" s="4">
        <v>597</v>
      </c>
      <c t="s" r="F57" s="4">
        <v>597</v>
      </c>
    </row>
    <row r="58" spans="1:6">
      <c t="n" r="A58"/>
    </row>
    <row r="59" spans="1:6">
      <c t="s" r="A59" s="4">
        <v>70</v>
      </c>
      <c t="s" r="B59" s="4">
        <v>78</v>
      </c>
    </row>
  </sheetData>
  <mergeCells count="3">
    <mergeCell ref="A1:B1"/>
    <mergeCell ref="A58:E58"/>
    <mergeCell ref="B59:E5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98</v>
      </c>
      <c t="s" r="B1" s="2">
        <v>599</v>
      </c>
      <c t="s" r="C1" s="2">
        <v>600</v>
      </c>
      <c t="s" r="D1" s="2">
        <v>601</v>
      </c>
      <c t="s" r="E1" s="2">
        <v>2</v>
      </c>
      <c t="s" r="F1" s="2">
        <v>34</v>
      </c>
      <c t="s" r="G1" s="2">
        <v>89</v>
      </c>
    </row>
    <row r="2" spans="1:7">
      <c t="s" r="A2" s="3">
        <v>602</v>
      </c>
    </row>
    <row r="3" spans="1:7">
      <c t="s" r="A3" s="4">
        <v>603</v>
      </c>
      <c t="n" r="E3" s="7">
        <v>-24923000</v>
      </c>
      <c t="n" r="F3" s="7">
        <v>0</v>
      </c>
      <c t="n" r="G3" s="7">
        <v>0</v>
      </c>
    </row>
    <row r="4" spans="1:7">
      <c t="s" r="A4" s="4">
        <v>604</v>
      </c>
    </row>
    <row r="5" spans="1:7">
      <c t="s" r="A5" s="3">
        <v>602</v>
      </c>
    </row>
    <row r="6" spans="1:7">
      <c t="s" r="A6" s="4">
        <v>605</v>
      </c>
      <c t="n" r="D6" s="7">
        <v>62200000</v>
      </c>
    </row>
    <row r="7" spans="1:7">
      <c t="s" r="A7" s="4">
        <v>606</v>
      </c>
      <c t="n" r="D7" s="6">
        <v>2000000</v>
      </c>
    </row>
    <row r="8" spans="1:7">
      <c t="s" r="A8" s="4">
        <v>603</v>
      </c>
      <c t="n" r="D8" s="6">
        <v>23400000</v>
      </c>
    </row>
    <row r="9" spans="1:7">
      <c t="s" r="A9" s="4">
        <v>607</v>
      </c>
      <c t="n" r="D9" s="7">
        <v>2100000</v>
      </c>
    </row>
    <row r="10" spans="1:7">
      <c t="s" r="A10" s="4">
        <v>608</v>
      </c>
      <c t="n" r="E10" s="6">
        <v>2100000</v>
      </c>
    </row>
    <row r="11" spans="1:7">
      <c t="s" r="A11" s="4">
        <v>246</v>
      </c>
    </row>
    <row r="12" spans="1:7">
      <c t="s" r="A12" s="3">
        <v>602</v>
      </c>
    </row>
    <row r="13" spans="1:7">
      <c t="s" r="A13" s="4">
        <v>605</v>
      </c>
      <c t="n" r="E13" s="6">
        <v>0</v>
      </c>
    </row>
    <row r="14" spans="1:7">
      <c t="s" r="A14" s="4">
        <v>609</v>
      </c>
    </row>
    <row r="15" spans="1:7">
      <c t="s" r="A15" s="3">
        <v>602</v>
      </c>
    </row>
    <row r="16" spans="1:7">
      <c t="s" r="A16" s="4">
        <v>605</v>
      </c>
      <c t="n" r="C16" s="7">
        <v>37900000</v>
      </c>
    </row>
    <row r="17" spans="1:7">
      <c t="s" r="A17" s="4">
        <v>606</v>
      </c>
      <c t="n" r="C17" s="6">
        <v>12400000</v>
      </c>
    </row>
    <row r="18" spans="1:7">
      <c t="s" r="A18" s="4">
        <v>607</v>
      </c>
      <c t="n" r="C18" s="7">
        <v>1000000</v>
      </c>
    </row>
    <row r="19" spans="1:7">
      <c t="s" r="A19" s="4">
        <v>608</v>
      </c>
      <c t="n" r="E19" s="7">
        <v>400000</v>
      </c>
    </row>
    <row r="20" spans="1:7">
      <c t="s" r="A20" s="4">
        <v>610</v>
      </c>
    </row>
    <row r="21" spans="1:7">
      <c t="s" r="A21" s="3">
        <v>602</v>
      </c>
    </row>
    <row r="22" spans="1:7">
      <c t="s" r="A22" s="4">
        <v>605</v>
      </c>
      <c t="n" r="B22" s="7">
        <v>2300000</v>
      </c>
    </row>
    <row r="23" spans="1:7">
      <c t="s" r="A23" s="4">
        <v>606</v>
      </c>
      <c t="n" r="B23" s="6">
        <v>-7100000</v>
      </c>
    </row>
    <row r="24" spans="1:7">
      <c t="s" r="A24" s="4">
        <v>603</v>
      </c>
      <c t="n" r="B24" s="6">
        <v>1500000</v>
      </c>
    </row>
    <row r="25" spans="1:7">
      <c t="s" r="A25" s="4">
        <v>607</v>
      </c>
      <c t="n" r="B25" s="7">
        <v>5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1</v>
      </c>
      <c t="s" r="B1" s="2">
        <v>1</v>
      </c>
    </row>
    <row r="2" spans="1:4">
      <c t="s" r="B2" s="2">
        <v>2</v>
      </c>
      <c t="s" r="C2" s="2">
        <v>34</v>
      </c>
      <c t="s" r="D2" s="2">
        <v>89</v>
      </c>
    </row>
    <row r="3" spans="1:4">
      <c t="s" r="A3" s="3">
        <v>90</v>
      </c>
    </row>
    <row r="4" spans="1:4">
      <c t="s" r="A4" s="4">
        <v>91</v>
      </c>
      <c t="n" r="B4" s="7">
        <v>71500</v>
      </c>
      <c t="n" r="C4" s="7">
        <v>102455</v>
      </c>
      <c t="n" r="D4" s="7">
        <v>117588</v>
      </c>
    </row>
    <row r="5" spans="1:4">
      <c t="s" r="A5" s="4">
        <v>92</v>
      </c>
      <c t="n" r="B5" s="6">
        <v>272</v>
      </c>
      <c t="n" r="C5" s="6">
        <v>513</v>
      </c>
      <c t="n" r="D5" s="6">
        <v>605</v>
      </c>
    </row>
    <row r="6" spans="1:4">
      <c t="s" r="A6" s="4">
        <v>93</v>
      </c>
      <c t="n" r="B6" s="6">
        <v>-100</v>
      </c>
      <c t="n" r="C6" s="6">
        <v>-122</v>
      </c>
      <c t="n" r="D6" s="6">
        <v>-229</v>
      </c>
    </row>
    <row r="7" spans="1:4">
      <c t="s" r="A7" s="4">
        <v>94</v>
      </c>
      <c t="n" r="B7" s="6">
        <v>172</v>
      </c>
      <c t="n" r="C7" s="6">
        <v>391</v>
      </c>
      <c t="n" r="D7" s="6">
        <v>376</v>
      </c>
    </row>
    <row r="8" spans="1:4">
      <c t="s" r="A8" s="4">
        <v>95</v>
      </c>
      <c t="n" r="B8" s="6">
        <v>5700</v>
      </c>
      <c t="n" r="C8" s="6">
        <v>9859</v>
      </c>
      <c t="n" r="D8" s="6">
        <v>15650</v>
      </c>
    </row>
    <row r="9" spans="1:4">
      <c t="s" r="A9" s="4">
        <v>96</v>
      </c>
      <c t="n" r="B9" s="6">
        <v>77372</v>
      </c>
      <c t="n" r="C9" s="6">
        <v>112705</v>
      </c>
      <c t="n" r="D9" s="6">
        <v>133614</v>
      </c>
    </row>
    <row r="10" spans="1:4">
      <c t="s" r="A10" s="3">
        <v>97</v>
      </c>
    </row>
    <row r="11" spans="1:4">
      <c t="s" r="A11" s="4">
        <v>98</v>
      </c>
      <c t="n" r="B11" s="6">
        <v>14708</v>
      </c>
      <c t="n" r="C11" s="6">
        <v>19955</v>
      </c>
      <c t="n" r="D11" s="6">
        <v>10836</v>
      </c>
    </row>
    <row r="12" spans="1:4">
      <c t="s" r="A12" s="4">
        <v>612</v>
      </c>
      <c t="n" r="B12" s="6">
        <v>5064</v>
      </c>
      <c t="n" r="C12" s="6">
        <v>9406</v>
      </c>
      <c t="n" r="D12" s="6">
        <v>21290</v>
      </c>
    </row>
    <row r="13" spans="1:4">
      <c t="s" r="A13" s="4">
        <v>613</v>
      </c>
      <c t="n" r="B13" s="6">
        <v>19772</v>
      </c>
      <c t="n" r="C13" s="6">
        <v>29361</v>
      </c>
      <c t="n" r="D13" s="6">
        <v>32126</v>
      </c>
    </row>
    <row r="14" spans="1:4">
      <c t="s" r="A14" s="4">
        <v>99</v>
      </c>
      <c t="n" r="B14" s="6">
        <v>208</v>
      </c>
      <c t="n" r="C14" s="6">
        <v>1088</v>
      </c>
      <c t="n" r="D14" s="6">
        <v>1344</v>
      </c>
    </row>
    <row r="15" spans="1:4">
      <c t="s" r="A15" s="4">
        <v>100</v>
      </c>
      <c t="n" r="B15" s="6">
        <v>736</v>
      </c>
      <c t="n" r="C15" s="6">
        <v>3112</v>
      </c>
      <c t="n" r="D15" s="6">
        <v>2857</v>
      </c>
    </row>
    <row r="16" spans="1:4">
      <c t="s" r="A16" s="4">
        <v>101</v>
      </c>
      <c t="n" r="B16" s="6">
        <v>8248</v>
      </c>
      <c t="n" r="C16" s="6">
        <v>11345</v>
      </c>
      <c t="n" r="D16" s="6">
        <v>3997</v>
      </c>
    </row>
    <row r="17" spans="1:4">
      <c t="s" r="A17" s="4">
        <v>102</v>
      </c>
      <c t="n" r="B17" s="6">
        <v>18378</v>
      </c>
      <c t="n" r="C17" s="6">
        <v>25315</v>
      </c>
      <c t="n" r="D17" s="6">
        <v>25166</v>
      </c>
    </row>
    <row r="18" spans="1:4">
      <c t="s" r="A18" s="4">
        <v>103</v>
      </c>
      <c t="n" r="B18" s="6">
        <v>6314</v>
      </c>
      <c t="n" r="C18" s="6">
        <v>9043</v>
      </c>
      <c t="n" r="D18" s="6">
        <v>7870</v>
      </c>
    </row>
    <row r="19" spans="1:4">
      <c t="s" r="A19" s="4">
        <v>104</v>
      </c>
      <c t="n" r="B19" s="6">
        <v>8408</v>
      </c>
      <c t="n" r="C19" s="6">
        <v>0</v>
      </c>
      <c t="n" r="D19" s="6">
        <v>0</v>
      </c>
    </row>
    <row r="20" spans="1:4">
      <c t="s" r="A20" s="4">
        <v>105</v>
      </c>
      <c t="n" r="B20" s="6">
        <v>12359</v>
      </c>
      <c t="n" r="C20" s="6">
        <v>27385</v>
      </c>
      <c t="n" r="D20" s="6">
        <v>24131</v>
      </c>
    </row>
    <row r="21" spans="1:4">
      <c t="s" r="A21" s="4">
        <v>106</v>
      </c>
      <c t="n" r="B21" s="6">
        <v>54865</v>
      </c>
      <c t="n" r="C21" s="6">
        <v>0</v>
      </c>
      <c t="n" r="D21" s="6">
        <v>0</v>
      </c>
    </row>
    <row r="22" spans="1:4">
      <c t="s" r="A22" s="4">
        <v>107</v>
      </c>
      <c t="n" r="B22" s="6">
        <v>129288</v>
      </c>
      <c t="n" r="C22" s="6">
        <v>106649</v>
      </c>
      <c t="n" r="D22" s="6">
        <v>97491</v>
      </c>
    </row>
    <row r="23" spans="1:4">
      <c t="s" r="A23" s="4">
        <v>108</v>
      </c>
      <c t="n" r="B23" s="6">
        <v>-51916</v>
      </c>
      <c t="n" r="C23" s="6">
        <v>6056</v>
      </c>
      <c t="n" r="D23" s="6">
        <v>36123</v>
      </c>
    </row>
    <row r="24" spans="1:4">
      <c t="s" r="A24" s="3">
        <v>109</v>
      </c>
    </row>
    <row r="25" spans="1:4">
      <c t="s" r="A25" s="4">
        <v>111</v>
      </c>
      <c t="n" r="B25" s="6">
        <v>1267</v>
      </c>
      <c t="n" r="C25" s="6">
        <v>888</v>
      </c>
      <c t="n" r="D25" s="6">
        <v>697</v>
      </c>
    </row>
    <row r="26" spans="1:4">
      <c t="s" r="A26" s="4">
        <v>614</v>
      </c>
      <c t="n" r="B26" s="6">
        <v>-53183</v>
      </c>
      <c t="n" r="C26" s="6">
        <v>5168</v>
      </c>
      <c t="n" r="D26" s="6">
        <v>35426</v>
      </c>
    </row>
    <row r="27" spans="1:4">
      <c t="s" r="A27" s="4">
        <v>615</v>
      </c>
      <c t="n" r="B27" s="6">
        <v>7313</v>
      </c>
      <c t="n" r="C27" s="6">
        <v>0</v>
      </c>
      <c t="n" r="D27" s="6">
        <v>0</v>
      </c>
    </row>
    <row r="28" spans="1:4">
      <c t="s" r="A28" s="4">
        <v>616</v>
      </c>
      <c t="n" r="B28" s="6">
        <v>-66660</v>
      </c>
      <c t="n" r="C28" s="6">
        <v>0</v>
      </c>
      <c t="n" r="D28" s="6">
        <v>0</v>
      </c>
    </row>
    <row r="29" spans="1:4">
      <c t="s" r="A29" s="4">
        <v>617</v>
      </c>
      <c t="n" r="B29" s="6">
        <v>-112530</v>
      </c>
      <c t="n" r="C29" s="6">
        <v>5168</v>
      </c>
      <c t="n" r="D29" s="6">
        <v>35426</v>
      </c>
    </row>
    <row r="30" spans="1:4">
      <c t="s" r="A30" s="4">
        <v>114</v>
      </c>
      <c t="n" r="B30" s="6">
        <v>5764</v>
      </c>
      <c t="n" r="C30" s="6">
        <v>1509</v>
      </c>
      <c t="n" r="D30" s="6">
        <v>11432</v>
      </c>
    </row>
    <row r="31" spans="1:4">
      <c t="s" r="A31" s="4">
        <v>116</v>
      </c>
      <c t="n" r="B31" s="6">
        <v>-118294</v>
      </c>
      <c t="n" r="C31" s="6">
        <v>3659</v>
      </c>
      <c t="n" r="D31" s="6">
        <v>23994</v>
      </c>
    </row>
    <row r="32" spans="1:4">
      <c t="s" r="A32" s="4">
        <v>618</v>
      </c>
      <c t="n" r="B32" s="7">
        <v>-38700</v>
      </c>
      <c t="n" r="C32" s="7">
        <v>6300</v>
      </c>
      <c t="n" r="D32" s="7">
        <v>23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9</v>
      </c>
      <c t="s" r="B1" s="2">
        <v>1</v>
      </c>
    </row>
    <row r="2" spans="1:4">
      <c t="s" r="B2" s="2">
        <v>2</v>
      </c>
      <c t="s" r="C2" s="2">
        <v>620</v>
      </c>
      <c t="s" r="D2" s="2">
        <v>34</v>
      </c>
    </row>
    <row r="3" spans="1:4">
      <c t="s" r="A3" s="3">
        <v>621</v>
      </c>
    </row>
    <row r="4" spans="1:4">
      <c t="s" r="A4" s="4">
        <v>36</v>
      </c>
      <c t="n" r="B4" s="7">
        <v>10786</v>
      </c>
      <c t="n" r="D4" s="7">
        <v>81927</v>
      </c>
    </row>
    <row r="5" spans="1:4">
      <c t="s" r="A5" s="4">
        <v>37</v>
      </c>
      <c t="n" r="B5" s="6">
        <v>0</v>
      </c>
      <c t="n" r="D5" s="6">
        <v>430496</v>
      </c>
    </row>
    <row r="6" spans="1:4">
      <c t="s" r="A6" s="4">
        <v>200</v>
      </c>
      <c t="n" r="B6" s="6">
        <v>0</v>
      </c>
      <c t="n" r="D6" s="6">
        <v>8341</v>
      </c>
    </row>
    <row r="7" spans="1:4">
      <c t="s" r="A7" s="4">
        <v>38</v>
      </c>
      <c t="n" r="B7" s="6">
        <v>22234</v>
      </c>
      <c t="n" r="D7" s="6">
        <v>27552</v>
      </c>
    </row>
    <row r="8" spans="1:4">
      <c t="s" r="A8" s="4">
        <v>39</v>
      </c>
      <c t="n" r="B8" s="6">
        <v>178</v>
      </c>
      <c t="n" r="D8" s="6">
        <v>3272</v>
      </c>
    </row>
    <row r="9" spans="1:4">
      <c t="s" r="A9" s="4">
        <v>40</v>
      </c>
      <c t="n" r="B9" s="6">
        <v>0</v>
      </c>
      <c t="n" r="D9" s="6">
        <v>7937</v>
      </c>
    </row>
    <row r="10" spans="1:4">
      <c t="s" r="A10" s="4">
        <v>41</v>
      </c>
      <c t="n" r="B10" s="6">
        <v>0</v>
      </c>
      <c t="n" r="D10" s="6">
        <v>1065</v>
      </c>
    </row>
    <row r="11" spans="1:4">
      <c t="s" r="A11" s="4">
        <v>44</v>
      </c>
      <c t="n" r="B11" s="6">
        <v>1154</v>
      </c>
      <c t="n" r="D11" s="6">
        <v>9166</v>
      </c>
    </row>
    <row r="12" spans="1:4">
      <c t="s" r="A12" s="4">
        <v>45</v>
      </c>
      <c t="n" r="B12" s="6">
        <v>223613</v>
      </c>
      <c t="n" r="D12" s="6">
        <v>284645</v>
      </c>
    </row>
    <row r="13" spans="1:4">
      <c t="s" r="A13" s="4">
        <v>46</v>
      </c>
      <c t="n" r="B13" s="6">
        <v>27269</v>
      </c>
      <c t="n" r="D13" s="6">
        <v>42229</v>
      </c>
    </row>
    <row r="14" spans="1:4">
      <c t="s" r="A14" s="4">
        <v>48</v>
      </c>
      <c t="n" r="B14" s="6">
        <v>15363</v>
      </c>
      <c t="n" r="D14" s="6">
        <v>14819</v>
      </c>
    </row>
    <row r="15" spans="1:4">
      <c t="s" r="A15" s="4">
        <v>622</v>
      </c>
      <c t="n" r="B15" s="6">
        <v>-66660</v>
      </c>
      <c t="n" r="D15" s="6">
        <v>0</v>
      </c>
    </row>
    <row r="16" spans="1:4">
      <c t="s" r="A16" s="4">
        <v>623</v>
      </c>
      <c t="n" r="B16" s="6">
        <v>233937</v>
      </c>
      <c t="n" r="D16" s="6">
        <v>911449</v>
      </c>
    </row>
    <row r="17" spans="1:4">
      <c t="s" r="A17" s="3">
        <v>624</v>
      </c>
    </row>
    <row r="18" spans="1:4">
      <c t="s" r="A18" s="4">
        <v>52</v>
      </c>
      <c t="n" r="B18" s="6">
        <v>0</v>
      </c>
      <c t="n" r="D18" s="6">
        <v>430496</v>
      </c>
    </row>
    <row r="19" spans="1:4">
      <c t="s" r="A19" s="4">
        <v>53</v>
      </c>
      <c t="n" r="B19" s="6">
        <v>10838</v>
      </c>
      <c t="n" r="D19" s="6">
        <v>20850</v>
      </c>
    </row>
    <row r="20" spans="1:4">
      <c t="s" r="A20" s="4">
        <v>55</v>
      </c>
      <c t="n" r="B20" s="6">
        <v>0</v>
      </c>
      <c t="n" r="D20" s="6">
        <v>330</v>
      </c>
    </row>
    <row r="21" spans="1:4">
      <c t="s" r="A21" s="4">
        <v>204</v>
      </c>
      <c t="n" r="B21" s="6">
        <v>3624</v>
      </c>
      <c t="n" r="D21" s="6">
        <v>4239</v>
      </c>
    </row>
    <row r="22" spans="1:4">
      <c t="s" r="A22" s="4">
        <v>59</v>
      </c>
      <c t="n" r="B22" s="6">
        <v>0</v>
      </c>
      <c t="n" r="D22" s="6">
        <v>1137</v>
      </c>
    </row>
    <row r="23" spans="1:4">
      <c t="s" r="A23" s="4">
        <v>63</v>
      </c>
      <c t="n" r="B23" s="6">
        <v>48</v>
      </c>
      <c t="n" r="D23" s="6">
        <v>151</v>
      </c>
    </row>
    <row r="24" spans="1:4">
      <c t="s" r="A24" s="4">
        <v>625</v>
      </c>
      <c t="n" r="B24" s="6">
        <v>14510</v>
      </c>
      <c t="n" r="D24" s="6">
        <v>457203</v>
      </c>
    </row>
    <row r="25" spans="1:4">
      <c t="s" r="A25" s="4">
        <v>626</v>
      </c>
      <c t="n" r="B25" s="6">
        <v>900</v>
      </c>
      <c t="n" r="D25" s="6">
        <v>600</v>
      </c>
    </row>
    <row r="26" spans="1:4">
      <c t="s" r="A26" s="4">
        <v>627</v>
      </c>
      <c t="n" r="B26" s="6">
        <v>300</v>
      </c>
      <c t="n" r="D26" s="6">
        <v>4900</v>
      </c>
    </row>
    <row r="27" spans="1:4">
      <c t="s" r="A27" s="4">
        <v>628</v>
      </c>
      <c t="n" r="B27" s="6">
        <v>3000</v>
      </c>
      <c t="n" r="D27" s="6">
        <v>3700</v>
      </c>
    </row>
    <row r="28" spans="1:4">
      <c t="s" r="A28" s="4">
        <v>629</v>
      </c>
      <c t="n" r="B28" s="6">
        <v>18000</v>
      </c>
      <c t="n" r="D28" s="6">
        <v>18300</v>
      </c>
    </row>
    <row r="29" spans="1:4">
      <c t="s" r="A29" s="3">
        <v>602</v>
      </c>
    </row>
    <row r="30" spans="1:4">
      <c t="s" r="A30" s="4">
        <v>630</v>
      </c>
      <c t="n" r="B30" s="6">
        <v>4600</v>
      </c>
      <c t="n" r="D30" s="6">
        <v>2700</v>
      </c>
    </row>
    <row r="31" spans="1:4">
      <c t="s" r="A31" s="4">
        <v>631</v>
      </c>
      <c t="n" r="B31" s="6">
        <v>4800</v>
      </c>
      <c t="n" r="D31" s="6">
        <v>3700</v>
      </c>
    </row>
    <row r="32" spans="1:4">
      <c t="s" r="A32" s="4">
        <v>632</v>
      </c>
      <c t="n" r="B32" s="6">
        <v>5700</v>
      </c>
      <c t="n" r="D32" s="6">
        <v>6900</v>
      </c>
    </row>
    <row r="33" spans="1:4">
      <c t="s" r="A33" s="4">
        <v>633</v>
      </c>
      <c t="n" r="B33" s="6">
        <v>6500</v>
      </c>
      <c t="n" r="D33" s="7">
        <v>8900</v>
      </c>
    </row>
    <row r="34" spans="1:4">
      <c t="s" r="A34" s="4">
        <v>634</v>
      </c>
    </row>
    <row r="35" spans="1:4">
      <c t="s" r="A35" s="3">
        <v>602</v>
      </c>
    </row>
    <row r="36" spans="1:4">
      <c t="s" r="A36" s="4">
        <v>635</v>
      </c>
      <c t="n" r="C36" s="7">
        <v>1900</v>
      </c>
    </row>
    <row r="37" spans="1:4">
      <c t="s" r="A37" s="4">
        <v>636</v>
      </c>
    </row>
    <row r="38" spans="1:4">
      <c t="s" r="A38" s="3">
        <v>602</v>
      </c>
    </row>
    <row r="39" spans="1:4">
      <c t="s" r="A39" s="4">
        <v>635</v>
      </c>
      <c t="n" r="C39" s="7">
        <v>1800</v>
      </c>
    </row>
    <row r="40" spans="1:4">
      <c t="s" r="A40" s="4">
        <v>637</v>
      </c>
    </row>
    <row r="41" spans="1:4">
      <c t="s" r="A41" s="3">
        <v>602</v>
      </c>
    </row>
    <row r="42" spans="1:4">
      <c t="s" r="A42" s="4">
        <v>606</v>
      </c>
      <c t="n" r="B42" s="7">
        <v>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38</v>
      </c>
      <c t="s" r="B1" s="2">
        <v>639</v>
      </c>
      <c t="s" r="C1" s="2">
        <v>640</v>
      </c>
      <c t="s" r="D1" s="2">
        <v>2</v>
      </c>
      <c t="s" r="E1" s="2">
        <v>641</v>
      </c>
      <c t="s" r="F1" s="2">
        <v>34</v>
      </c>
    </row>
    <row r="2" spans="1:6">
      <c t="s" r="A2" s="3">
        <v>642</v>
      </c>
    </row>
    <row r="3" spans="1:6">
      <c t="s" r="A3" s="4">
        <v>45</v>
      </c>
      <c t="n" r="D3" s="7">
        <v>28080</v>
      </c>
      <c t="n" r="F3" s="7">
        <v>39242</v>
      </c>
    </row>
    <row r="4" spans="1:6">
      <c t="s" r="A4" s="4">
        <v>530</v>
      </c>
    </row>
    <row r="5" spans="1:6">
      <c t="s" r="A5" s="3">
        <v>642</v>
      </c>
    </row>
    <row r="6" spans="1:6">
      <c t="s" r="A6" s="4">
        <v>532</v>
      </c>
      <c t="s" r="D6" s="4">
        <v>533</v>
      </c>
    </row>
    <row r="7" spans="1:6">
      <c t="s" r="A7" s="5">
        <v>408</v>
      </c>
    </row>
    <row r="8" spans="1:6">
      <c t="s" r="A8" s="3">
        <v>643</v>
      </c>
    </row>
    <row r="9" spans="1:6">
      <c t="s" r="A9" s="4">
        <v>644</v>
      </c>
      <c t="n" r="E9" s="7">
        <v>15825</v>
      </c>
    </row>
    <row r="10" spans="1:6">
      <c t="s" r="A10" s="4">
        <v>645</v>
      </c>
      <c t="n" r="B10" s="7">
        <v>16200</v>
      </c>
      <c t="n" r="E10" s="6">
        <v>15762</v>
      </c>
    </row>
    <row r="11" spans="1:6">
      <c t="s" r="A11" s="4">
        <v>646</v>
      </c>
      <c t="n" r="B11" s="6">
        <v>32500</v>
      </c>
      <c t="n" r="E11" s="6">
        <v>31587</v>
      </c>
    </row>
    <row r="12" spans="1:6">
      <c t="s" r="A12" s="4">
        <v>647</v>
      </c>
      <c t="n" r="E12" s="6">
        <v>10210</v>
      </c>
    </row>
    <row r="13" spans="1:6">
      <c t="s" r="A13" s="3">
        <v>642</v>
      </c>
    </row>
    <row r="14" spans="1:6">
      <c t="s" r="A14" s="4">
        <v>648</v>
      </c>
      <c t="n" r="B14" s="6">
        <v>12230</v>
      </c>
      <c t="n" r="E14" s="6">
        <v>12230</v>
      </c>
    </row>
    <row r="15" spans="1:6">
      <c t="s" r="A15" s="4">
        <v>45</v>
      </c>
      <c t="n" r="B15" s="7">
        <v>20200</v>
      </c>
      <c t="n" r="E15" s="6">
        <v>19357</v>
      </c>
    </row>
    <row r="16" spans="1:6">
      <c t="s" r="A16" s="4">
        <v>649</v>
      </c>
    </row>
    <row r="17" spans="1:6">
      <c t="s" r="A17" s="3">
        <v>642</v>
      </c>
    </row>
    <row r="18" spans="1:6">
      <c t="s" r="A18" s="4">
        <v>650</v>
      </c>
      <c t="n" r="E18" s="6">
        <v>950</v>
      </c>
    </row>
    <row r="19" spans="1:6">
      <c t="s" r="A19" s="4">
        <v>532</v>
      </c>
      <c t="s" r="B19" s="4">
        <v>539</v>
      </c>
    </row>
    <row r="20" spans="1:6">
      <c t="s" r="A20" s="4">
        <v>651</v>
      </c>
    </row>
    <row r="21" spans="1:6">
      <c t="s" r="A21" s="3">
        <v>642</v>
      </c>
    </row>
    <row r="22" spans="1:6">
      <c t="s" r="A22" s="4">
        <v>650</v>
      </c>
      <c t="n" r="E22" s="6">
        <v>150</v>
      </c>
    </row>
    <row r="23" spans="1:6">
      <c t="s" r="A23" s="4">
        <v>532</v>
      </c>
      <c t="s" r="B23" s="4">
        <v>548</v>
      </c>
    </row>
    <row r="24" spans="1:6">
      <c t="s" r="A24" s="4">
        <v>652</v>
      </c>
    </row>
    <row r="25" spans="1:6">
      <c t="s" r="A25" s="3">
        <v>642</v>
      </c>
    </row>
    <row r="26" spans="1:6">
      <c t="s" r="A26" s="4">
        <v>650</v>
      </c>
      <c t="n" r="E26" s="6">
        <v>450</v>
      </c>
    </row>
    <row r="27" spans="1:6">
      <c t="s" r="A27" s="4">
        <v>532</v>
      </c>
      <c t="s" r="B27" s="4">
        <v>537</v>
      </c>
    </row>
    <row r="28" spans="1:6">
      <c t="s" r="A28" s="4">
        <v>653</v>
      </c>
    </row>
    <row r="29" spans="1:6">
      <c t="s" r="A29" s="3">
        <v>642</v>
      </c>
    </row>
    <row r="30" spans="1:6">
      <c t="s" r="A30" s="4">
        <v>650</v>
      </c>
      <c t="n" r="E30" s="7">
        <v>470</v>
      </c>
    </row>
    <row r="31" spans="1:6">
      <c t="s" r="A31" s="4">
        <v>532</v>
      </c>
      <c t="s" r="B31" s="4">
        <v>533</v>
      </c>
    </row>
    <row r="32" spans="1:6">
      <c t="s" r="A32" s="4">
        <v>246</v>
      </c>
    </row>
    <row r="33" spans="1:6">
      <c t="s" r="A33" s="3">
        <v>643</v>
      </c>
    </row>
    <row r="34" spans="1:6">
      <c t="s" r="A34" s="4">
        <v>644</v>
      </c>
      <c t="n" r="C34" s="7">
        <v>15631</v>
      </c>
    </row>
    <row r="35" spans="1:6">
      <c t="s" r="A35" s="4">
        <v>645</v>
      </c>
      <c t="n" r="C35" s="6">
        <v>15569</v>
      </c>
    </row>
    <row r="36" spans="1:6">
      <c t="s" r="A36" s="4">
        <v>646</v>
      </c>
      <c t="n" r="C36" s="6">
        <v>31200</v>
      </c>
    </row>
    <row r="37" spans="1:6">
      <c t="s" r="A37" s="4">
        <v>647</v>
      </c>
      <c t="n" r="C37" s="6">
        <v>137</v>
      </c>
    </row>
    <row r="38" spans="1:6">
      <c t="s" r="A38" s="3">
        <v>642</v>
      </c>
    </row>
    <row r="39" spans="1:6">
      <c t="s" r="A39" s="4">
        <v>648</v>
      </c>
      <c t="n" r="C39" s="6">
        <v>8167</v>
      </c>
    </row>
    <row r="40" spans="1:6">
      <c t="s" r="A40" s="4">
        <v>45</v>
      </c>
      <c t="n" r="C40" s="6">
        <v>23033</v>
      </c>
    </row>
    <row r="41" spans="1:6">
      <c t="s" r="A41" s="4">
        <v>654</v>
      </c>
    </row>
    <row r="42" spans="1:6">
      <c t="s" r="A42" s="3">
        <v>642</v>
      </c>
    </row>
    <row r="43" spans="1:6">
      <c t="s" r="A43" s="4">
        <v>650</v>
      </c>
      <c t="n" r="C43" s="7">
        <v>1900</v>
      </c>
    </row>
    <row r="44" spans="1:6">
      <c t="s" r="A44" s="4">
        <v>532</v>
      </c>
      <c t="s" r="C44" s="4">
        <v>541</v>
      </c>
    </row>
    <row r="45" spans="1:6">
      <c t="s" r="A45" s="4">
        <v>655</v>
      </c>
    </row>
    <row r="46" spans="1:6">
      <c t="s" r="A46" s="3">
        <v>642</v>
      </c>
    </row>
    <row r="47" spans="1:6">
      <c t="s" r="A47" s="4">
        <v>650</v>
      </c>
      <c t="n" r="C47" s="7">
        <v>6000</v>
      </c>
    </row>
    <row r="48" spans="1:6">
      <c t="s" r="A48" s="4">
        <v>532</v>
      </c>
      <c t="s" r="C48" s="4">
        <v>539</v>
      </c>
    </row>
    <row r="49" spans="1:6">
      <c t="s" r="A49" s="4">
        <v>656</v>
      </c>
    </row>
    <row r="50" spans="1:6">
      <c t="s" r="A50" s="3">
        <v>642</v>
      </c>
    </row>
    <row r="51" spans="1:6">
      <c t="s" r="A51" s="4">
        <v>650</v>
      </c>
      <c t="n" r="C51" s="7">
        <v>130</v>
      </c>
    </row>
    <row r="52" spans="1:6">
      <c t="s" r="A52" s="4">
        <v>532</v>
      </c>
      <c t="s" r="C52" s="4">
        <v>5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57</v>
      </c>
      <c t="s" r="B1" s="2">
        <v>641</v>
      </c>
      <c t="s" r="C1" s="2">
        <v>639</v>
      </c>
      <c t="s" r="D1" s="2">
        <v>640</v>
      </c>
    </row>
    <row r="2" spans="1:4">
      <c t="s" r="A2" s="5">
        <v>408</v>
      </c>
    </row>
    <row r="3" spans="1:4">
      <c t="s" r="A3" s="3">
        <v>621</v>
      </c>
    </row>
    <row r="4" spans="1:4">
      <c t="s" r="A4" s="4">
        <v>44</v>
      </c>
      <c t="n" r="C4" s="7">
        <v>973</v>
      </c>
    </row>
    <row r="5" spans="1:4">
      <c t="s" r="A5" s="4">
        <v>650</v>
      </c>
      <c t="n" r="C5" s="6">
        <v>2020</v>
      </c>
    </row>
    <row r="6" spans="1:4">
      <c t="s" r="A6" s="4">
        <v>658</v>
      </c>
      <c t="n" r="C6" s="6">
        <v>6429</v>
      </c>
    </row>
    <row r="7" spans="1:4">
      <c t="s" r="A7" s="4">
        <v>659</v>
      </c>
      <c t="n" r="C7" s="6">
        <v>1523</v>
      </c>
    </row>
    <row r="8" spans="1:4">
      <c t="s" r="A8" s="4">
        <v>48</v>
      </c>
      <c t="n" r="C8" s="6">
        <v>1392</v>
      </c>
    </row>
    <row r="9" spans="1:4">
      <c t="s" r="A9" s="4">
        <v>50</v>
      </c>
      <c t="n" r="C9" s="6">
        <v>12337</v>
      </c>
    </row>
    <row r="10" spans="1:4">
      <c t="s" r="A10" s="3">
        <v>624</v>
      </c>
    </row>
    <row r="11" spans="1:4">
      <c t="s" r="A11" s="4">
        <v>65</v>
      </c>
      <c t="n" r="C11" s="6">
        <v>-107</v>
      </c>
    </row>
    <row r="12" spans="1:4">
      <c t="s" r="A12" s="4">
        <v>648</v>
      </c>
      <c t="n" r="B12" s="7">
        <v>12230</v>
      </c>
      <c t="n" r="C12" s="7">
        <v>12230</v>
      </c>
    </row>
    <row r="13" spans="1:4">
      <c t="s" r="A13" s="4">
        <v>246</v>
      </c>
    </row>
    <row r="14" spans="1:4">
      <c t="s" r="A14" s="3">
        <v>621</v>
      </c>
    </row>
    <row r="15" spans="1:4">
      <c t="s" r="A15" s="4">
        <v>36</v>
      </c>
      <c t="n" r="D15" s="7">
        <v>1055</v>
      </c>
    </row>
    <row r="16" spans="1:4">
      <c t="s" r="A16" s="4">
        <v>39</v>
      </c>
      <c t="n" r="D16" s="6">
        <v>40</v>
      </c>
    </row>
    <row r="17" spans="1:4">
      <c t="s" r="A17" s="4">
        <v>44</v>
      </c>
      <c t="n" r="D17" s="6">
        <v>31</v>
      </c>
    </row>
    <row r="18" spans="1:4">
      <c t="s" r="A18" s="4">
        <v>650</v>
      </c>
      <c t="n" r="D18" s="6">
        <v>8030</v>
      </c>
    </row>
    <row r="19" spans="1:4">
      <c t="s" r="A19" s="4">
        <v>48</v>
      </c>
      <c t="n" r="D19" s="6">
        <v>76</v>
      </c>
    </row>
    <row r="20" spans="1:4">
      <c t="s" r="A20" s="4">
        <v>50</v>
      </c>
      <c t="n" r="D20" s="6">
        <v>9232</v>
      </c>
    </row>
    <row r="21" spans="1:4">
      <c t="s" r="A21" s="3">
        <v>624</v>
      </c>
    </row>
    <row r="22" spans="1:4">
      <c t="s" r="A22" s="4">
        <v>53</v>
      </c>
      <c t="n" r="D22" s="6">
        <v>1065</v>
      </c>
    </row>
    <row r="23" spans="1:4">
      <c t="s" r="A23" s="4">
        <v>65</v>
      </c>
      <c t="n" r="D23" s="6">
        <v>-1065</v>
      </c>
    </row>
    <row r="24" spans="1:4">
      <c t="s" r="A24" s="4">
        <v>648</v>
      </c>
      <c t="n" r="D24" s="7">
        <v>81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3"/>
    <col customWidth="1" max="5" min="5" width="27"/>
    <col customWidth="1" max="6" min="6" width="40"/>
    <col customWidth="1" max="7" min="7" width="46"/>
    <col customWidth="1" max="8" min="8" width="27"/>
    <col customWidth="1" max="9" min="9" width="4"/>
    <col customWidth="1" max="10" min="10" width="35"/>
    <col customWidth="1" max="11" min="11" width="4"/>
    <col customWidth="1" max="12" min="12" width="35"/>
  </cols>
  <sheetData>
    <row r="1" spans="1:12">
      <c t="s" r="A1" s="1">
        <v>145</v>
      </c>
      <c t="s" r="C1" s="2">
        <v>146</v>
      </c>
      <c t="s" r="D1" s="2">
        <v>147</v>
      </c>
      <c t="s" r="E1" s="2">
        <v>148</v>
      </c>
      <c t="s" r="F1" s="2">
        <v>149</v>
      </c>
      <c t="s" r="G1" s="2">
        <v>150</v>
      </c>
      <c t="s" r="H1" s="2">
        <v>151</v>
      </c>
      <c t="s" r="I1" s="2">
        <v>70</v>
      </c>
      <c t="s" r="J1" s="2">
        <v>152</v>
      </c>
      <c t="s" r="L1" s="2">
        <v>153</v>
      </c>
    </row>
    <row r="2" spans="1:12">
      <c t="s" r="A2" s="4">
        <v>154</v>
      </c>
      <c t="n" r="C2" s="7">
        <v>574915</v>
      </c>
      <c t="n" r="E2" s="7">
        <v>393356</v>
      </c>
      <c t="n" r="F2" s="7">
        <v>11122</v>
      </c>
      <c t="n" r="G2" s="7">
        <v>-1301</v>
      </c>
      <c t="n" r="H2" s="7">
        <v>171702</v>
      </c>
      <c t="n" r="J2" s="7">
        <v>35</v>
      </c>
      <c t="s" r="K2" s="4">
        <v>70</v>
      </c>
      <c t="n" r="L2" s="7">
        <v>1</v>
      </c>
    </row>
    <row r="3" spans="1:12">
      <c t="s" r="A3" s="4">
        <v>155</v>
      </c>
      <c t="n" r="H3"/>
      <c t="n" r="J3" s="6">
        <v>3468358</v>
      </c>
      <c t="s" r="K3" s="4">
        <v>70</v>
      </c>
      <c t="n" r="L3" s="6">
        <v>43</v>
      </c>
    </row>
    <row r="4" spans="1:12">
      <c t="s" r="A4" s="3">
        <v>156</v>
      </c>
      <c t="n" r="H4"/>
    </row>
    <row r="5" spans="1:12">
      <c t="s" r="A5" s="4">
        <v>117</v>
      </c>
      <c t="n" r="C5" s="6">
        <v>34836</v>
      </c>
      <c t="n" r="E5" s="6">
        <v>20004</v>
      </c>
      <c t="n" r="F5" s="6">
        <v>14832</v>
      </c>
      <c t="n" r="H5"/>
    </row>
    <row r="6" spans="1:12">
      <c t="s" r="A6" s="4">
        <v>141</v>
      </c>
      <c t="n" r="C6" s="6">
        <v>-9570</v>
      </c>
      <c t="n" r="E6" s="6">
        <v>-5527</v>
      </c>
      <c t="n" r="G6" s="6">
        <v>-4043</v>
      </c>
      <c t="n" r="H6"/>
    </row>
    <row r="7" spans="1:12">
      <c t="s" r="A7" s="4">
        <v>142</v>
      </c>
      <c t="n" r="C7" s="6">
        <v>25266</v>
      </c>
      <c t="n" r="E7" s="6">
        <v>14477</v>
      </c>
      <c t="n" r="F7" s="6">
        <v>14832</v>
      </c>
      <c t="n" r="G7" s="6">
        <v>-4043</v>
      </c>
      <c t="n" r="H7"/>
    </row>
    <row r="8" spans="1:12">
      <c t="s" r="A8" s="4">
        <v>157</v>
      </c>
      <c t="n" r="C8" s="6">
        <v>-28080</v>
      </c>
      <c t="n" r="E8" s="7">
        <v>-9270</v>
      </c>
      <c t="n" r="H8" s="6">
        <v>-18808</v>
      </c>
      <c t="n" r="J8" s="7">
        <v>-2</v>
      </c>
      <c t="s" r="K8" s="4">
        <v>70</v>
      </c>
    </row>
    <row r="9" spans="1:12">
      <c t="s" r="A9" s="4">
        <v>158</v>
      </c>
      <c t="n" r="E9" s="6">
        <v>0</v>
      </c>
      <c t="n" r="H9"/>
      <c t="n" r="J9" s="6">
        <v>-181580</v>
      </c>
      <c t="s" r="K9" s="4">
        <v>70</v>
      </c>
    </row>
    <row r="10" spans="1:12">
      <c t="s" r="A10" s="4">
        <v>159</v>
      </c>
      <c t="n" r="C10" s="6">
        <v>15299</v>
      </c>
      <c t="n" r="E10" s="7">
        <v>8668</v>
      </c>
      <c t="n" r="H10" s="6">
        <v>6631</v>
      </c>
    </row>
    <row r="11" spans="1:12">
      <c t="s" r="A11" s="4">
        <v>160</v>
      </c>
      <c t="n" r="C11" s="6">
        <v>-9602</v>
      </c>
      <c t="n" r="F11" s="6">
        <v>-9602</v>
      </c>
      <c t="n" r="H11"/>
    </row>
    <row r="12" spans="1:12">
      <c t="s" r="A12" s="4">
        <v>161</v>
      </c>
      <c t="n" r="C12" s="6">
        <v>0</v>
      </c>
      <c t="n" r="E12" s="7">
        <v>-53500</v>
      </c>
      <c t="n" r="H12" s="6">
        <v>53490</v>
      </c>
      <c t="n" r="J12" s="7">
        <v>10</v>
      </c>
      <c t="s" r="K12" s="4">
        <v>70</v>
      </c>
    </row>
    <row r="13" spans="1:12">
      <c t="s" r="A13" s="4">
        <v>162</v>
      </c>
      <c t="n" r="E13" s="6">
        <v>-1009437</v>
      </c>
      <c t="n" r="H13"/>
      <c t="n" r="J13" s="6">
        <v>1009437</v>
      </c>
      <c t="s" r="K13" s="4">
        <v>70</v>
      </c>
      <c t="n" r="L13" s="6">
        <v>-4</v>
      </c>
    </row>
    <row r="14" spans="1:12">
      <c t="s" r="A14" s="4">
        <v>163</v>
      </c>
      <c t="n" r="C14" s="6">
        <v>0</v>
      </c>
      <c t="n" r="H14"/>
    </row>
    <row r="15" spans="1:12">
      <c t="s" r="A15" s="4">
        <v>164</v>
      </c>
      <c t="n" r="H15"/>
      <c t="n" r="L15" s="6">
        <v>2</v>
      </c>
    </row>
    <row r="16" spans="1:12">
      <c t="s" r="A16" s="4">
        <v>165</v>
      </c>
      <c t="n" r="C16" s="6">
        <v>22499</v>
      </c>
      <c t="n" r="E16" s="7">
        <v>7777</v>
      </c>
      <c t="n" r="H16" s="6">
        <v>14720</v>
      </c>
      <c t="n" r="J16" s="7">
        <v>2</v>
      </c>
      <c t="s" r="K16" s="4">
        <v>70</v>
      </c>
    </row>
    <row r="17" spans="1:12">
      <c t="s" r="A17" s="4">
        <v>166</v>
      </c>
      <c t="n" r="E17" s="6">
        <v>0</v>
      </c>
      <c t="n" r="H17"/>
      <c t="n" r="J17" s="6">
        <v>170271</v>
      </c>
      <c t="s" r="K17" s="4">
        <v>70</v>
      </c>
    </row>
    <row r="18" spans="1:12">
      <c t="s" r="A18" s="4">
        <v>167</v>
      </c>
      <c t="n" r="C18" s="6">
        <v>9441</v>
      </c>
      <c t="n" r="H18" s="6">
        <v>9441</v>
      </c>
    </row>
    <row r="19" spans="1:12">
      <c t="s" r="A19" s="4">
        <v>168</v>
      </c>
      <c t="n" r="C19" s="6">
        <v>29101</v>
      </c>
      <c t="n" r="E19" s="7">
        <v>15512</v>
      </c>
      <c t="n" r="H19" s="6">
        <v>13589</v>
      </c>
    </row>
    <row r="20" spans="1:12">
      <c t="s" r="A20" s="4">
        <v>169</v>
      </c>
      <c t="n" r="C20" s="6">
        <v>18571</v>
      </c>
      <c t="n" r="E20" s="6">
        <v>9899</v>
      </c>
      <c t="n" r="H20" s="6">
        <v>8672</v>
      </c>
    </row>
    <row r="21" spans="1:12">
      <c t="s" r="A21" s="4">
        <v>170</v>
      </c>
      <c t="n" r="C21" s="6">
        <v>-29101</v>
      </c>
      <c t="n" r="E21" s="6">
        <v>-15512</v>
      </c>
      <c t="n" r="H21" s="6">
        <v>-13589</v>
      </c>
    </row>
    <row r="22" spans="1:12">
      <c t="s" r="A22" s="4">
        <v>171</v>
      </c>
      <c t="n" r="C22" s="6">
        <v>5650</v>
      </c>
      <c t="n" r="E22" s="6">
        <v>5650</v>
      </c>
      <c t="n" r="H22"/>
    </row>
    <row r="23" spans="1:12">
      <c t="s" r="A23" s="4">
        <v>172</v>
      </c>
      <c t="n" r="C23" s="6">
        <v>-14147</v>
      </c>
      <c t="n" r="E23" s="6">
        <v>-14147</v>
      </c>
      <c t="n" r="H23"/>
    </row>
    <row r="24" spans="1:12">
      <c t="s" r="A24" s="4">
        <v>173</v>
      </c>
      <c t="n" r="C24" s="6">
        <v>0</v>
      </c>
      <c t="n" r="E24" s="6">
        <v>20</v>
      </c>
      <c t="n" r="H24" s="6">
        <v>-20</v>
      </c>
    </row>
    <row r="25" spans="1:12">
      <c t="s" r="A25" s="4">
        <v>174</v>
      </c>
      <c t="n" r="C25" s="6">
        <v>15569</v>
      </c>
      <c t="n" r="E25" s="6">
        <v>15569</v>
      </c>
      <c t="n" r="H25"/>
    </row>
    <row r="26" spans="1:12">
      <c t="s" r="A26" s="4">
        <v>175</v>
      </c>
      <c t="n" r="C26" s="6">
        <v>635381</v>
      </c>
      <c t="n" r="E26" s="6">
        <v>378499</v>
      </c>
      <c t="n" r="F26" s="6">
        <v>16352</v>
      </c>
      <c t="n" r="G26" s="6">
        <v>-5344</v>
      </c>
      <c t="n" r="H26" s="6">
        <v>245828</v>
      </c>
      <c t="n" r="J26" s="7">
        <v>45</v>
      </c>
      <c t="s" r="K26" s="4">
        <v>70</v>
      </c>
      <c t="n" r="L26" s="7">
        <v>1</v>
      </c>
    </row>
    <row r="27" spans="1:12">
      <c t="s" r="A27" s="4">
        <v>176</v>
      </c>
      <c t="n" r="H27"/>
      <c t="n" r="J27" s="6">
        <v>4466486</v>
      </c>
      <c t="s" r="K27" s="4">
        <v>70</v>
      </c>
      <c t="n" r="L27" s="6">
        <v>41</v>
      </c>
    </row>
    <row r="28" spans="1:12">
      <c t="s" r="A28" s="3">
        <v>156</v>
      </c>
      <c t="n" r="H28"/>
    </row>
    <row r="29" spans="1:12">
      <c t="s" r="A29" s="4">
        <v>117</v>
      </c>
      <c t="n" r="C29" s="6">
        <v>19647</v>
      </c>
      <c t="n" r="E29" s="6">
        <v>2496</v>
      </c>
      <c t="n" r="F29" s="6">
        <v>17151</v>
      </c>
      <c t="n" r="H29"/>
    </row>
    <row r="30" spans="1:12">
      <c t="s" r="A30" s="4">
        <v>141</v>
      </c>
      <c t="n" r="C30" s="6">
        <v>-11361</v>
      </c>
      <c t="n" r="E30" s="6">
        <v>-4826</v>
      </c>
      <c t="n" r="G30" s="6">
        <v>-6535</v>
      </c>
      <c t="n" r="H30"/>
    </row>
    <row r="31" spans="1:12">
      <c t="s" r="A31" s="4">
        <v>142</v>
      </c>
      <c t="n" r="C31" s="6">
        <v>8286</v>
      </c>
      <c t="n" r="E31" s="6">
        <v>-2330</v>
      </c>
      <c t="n" r="F31" s="6">
        <v>17151</v>
      </c>
      <c t="n" r="G31" s="6">
        <v>-6535</v>
      </c>
      <c t="n" r="H31"/>
    </row>
    <row r="32" spans="1:12">
      <c t="s" r="A32" s="4">
        <v>157</v>
      </c>
      <c t="n" r="C32" s="6">
        <v>-2260</v>
      </c>
      <c t="n" r="E32" s="7">
        <v>-633</v>
      </c>
      <c t="n" r="H32" s="6">
        <v>-1627</v>
      </c>
    </row>
    <row r="33" spans="1:12">
      <c t="s" r="A33" s="4">
        <v>158</v>
      </c>
      <c t="n" r="E33" s="6">
        <v>0</v>
      </c>
      <c t="n" r="H33"/>
      <c t="n" r="J33" s="6">
        <v>-14599</v>
      </c>
      <c t="s" r="K33" s="4">
        <v>70</v>
      </c>
    </row>
    <row r="34" spans="1:12">
      <c t="s" r="A34" s="4">
        <v>159</v>
      </c>
      <c t="n" r="C34" s="6">
        <v>14088</v>
      </c>
      <c t="n" r="E34" s="7">
        <v>7174</v>
      </c>
      <c t="n" r="H34" s="6">
        <v>6914</v>
      </c>
    </row>
    <row r="35" spans="1:12">
      <c t="s" r="A35" s="4">
        <v>177</v>
      </c>
      <c t="s" r="B35" s="4">
        <v>70</v>
      </c>
      <c t="n" r="H35"/>
      <c t="n" r="J35" s="6">
        <v>16383</v>
      </c>
    </row>
    <row r="36" spans="1:12">
      <c t="s" r="A36" s="4">
        <v>160</v>
      </c>
      <c t="n" r="C36" s="6">
        <v>-11124</v>
      </c>
      <c t="n" r="F36" s="6">
        <v>-11124</v>
      </c>
      <c t="n" r="H36"/>
    </row>
    <row r="37" spans="1:12">
      <c t="s" r="A37" s="4">
        <v>161</v>
      </c>
      <c t="n" r="C37" s="6">
        <v>0</v>
      </c>
      <c t="n" r="E37" s="7">
        <v>-13090</v>
      </c>
      <c t="n" r="H37" s="6">
        <v>13088</v>
      </c>
      <c t="n" r="J37" s="7">
        <v>2</v>
      </c>
      <c t="s" r="K37" s="4">
        <v>70</v>
      </c>
    </row>
    <row r="38" spans="1:12">
      <c t="s" r="A38" s="4">
        <v>162</v>
      </c>
      <c t="n" r="E38" s="6">
        <v>-237815</v>
      </c>
      <c t="n" r="H38"/>
      <c t="n" r="J38" s="6">
        <v>237815</v>
      </c>
      <c t="s" r="K38" s="4">
        <v>70</v>
      </c>
      <c t="n" r="L38" s="6">
        <v>-6</v>
      </c>
    </row>
    <row r="39" spans="1:12">
      <c t="s" r="A39" s="4">
        <v>163</v>
      </c>
      <c t="n" r="C39" s="6">
        <v>0</v>
      </c>
      <c t="n" r="H39"/>
    </row>
    <row r="40" spans="1:12">
      <c t="s" r="A40" s="4">
        <v>164</v>
      </c>
      <c t="n" r="H40"/>
      <c t="n" r="L40" s="6">
        <v>-1</v>
      </c>
    </row>
    <row r="41" spans="1:12">
      <c t="s" r="A41" s="4">
        <v>165</v>
      </c>
      <c t="n" r="C41" s="6">
        <v>11173</v>
      </c>
      <c t="n" r="E41" s="7">
        <v>3262</v>
      </c>
      <c t="n" r="H41" s="6">
        <v>7910</v>
      </c>
      <c t="n" r="J41" s="7">
        <v>1</v>
      </c>
      <c t="s" r="K41" s="4">
        <v>70</v>
      </c>
    </row>
    <row r="42" spans="1:12">
      <c t="s" r="A42" s="4">
        <v>166</v>
      </c>
      <c t="n" r="E42" s="6">
        <v>0</v>
      </c>
      <c t="n" r="H42"/>
      <c t="n" r="J42" s="6">
        <v>82909</v>
      </c>
      <c t="s" r="K42" s="4">
        <v>70</v>
      </c>
    </row>
    <row r="43" spans="1:12">
      <c t="s" r="A43" s="4">
        <v>167</v>
      </c>
      <c t="n" r="C43" s="6">
        <v>2026</v>
      </c>
      <c t="n" r="H43" s="6">
        <v>2026</v>
      </c>
    </row>
    <row r="44" spans="1:12">
      <c t="s" r="A44" s="4">
        <v>171</v>
      </c>
      <c t="n" r="C44" s="6">
        <v>10421</v>
      </c>
      <c t="n" r="E44" s="7">
        <v>10421</v>
      </c>
      <c t="n" r="H44"/>
    </row>
    <row r="45" spans="1:12">
      <c t="s" r="A45" s="4">
        <v>172</v>
      </c>
      <c t="n" r="C45" s="6">
        <v>-24975</v>
      </c>
      <c t="n" r="E45" s="6">
        <v>-24975</v>
      </c>
      <c t="n" r="H45"/>
    </row>
    <row r="46" spans="1:12">
      <c t="s" r="A46" s="4">
        <v>178</v>
      </c>
      <c t="n" r="C46" s="6">
        <v>643016</v>
      </c>
      <c t="n" r="E46" s="6">
        <v>358328</v>
      </c>
      <c t="n" r="F46" s="6">
        <v>22379</v>
      </c>
      <c t="n" r="G46" s="6">
        <v>-11879</v>
      </c>
      <c t="n" r="H46" s="6">
        <v>274139</v>
      </c>
      <c t="n" r="J46" s="7">
        <v>48</v>
      </c>
      <c t="s" r="K46" s="4">
        <v>70</v>
      </c>
      <c t="n" r="L46" s="7">
        <v>1</v>
      </c>
    </row>
    <row r="47" spans="1:12">
      <c t="s" r="A47" s="4">
        <v>179</v>
      </c>
      <c t="n" r="H47"/>
      <c t="n" r="J47" s="6">
        <v>4788994</v>
      </c>
      <c t="s" r="K47" s="4">
        <v>70</v>
      </c>
      <c t="n" r="L47" s="6">
        <v>34</v>
      </c>
    </row>
    <row r="48" spans="1:12">
      <c t="s" r="A48" s="3">
        <v>156</v>
      </c>
      <c t="n" r="H48"/>
    </row>
    <row r="49" spans="1:12">
      <c t="s" r="A49" s="4">
        <v>117</v>
      </c>
      <c t="n" r="C49" s="6">
        <v>-932797</v>
      </c>
      <c t="n" r="E49" s="6">
        <v>-378868</v>
      </c>
      <c t="n" r="F49" s="6">
        <v>-553929</v>
      </c>
      <c t="n" r="H49"/>
    </row>
    <row r="50" spans="1:12">
      <c t="s" r="A50" s="4">
        <v>141</v>
      </c>
      <c t="n" r="C50" s="6">
        <v>20910</v>
      </c>
      <c t="n" r="E50" s="6">
        <v>8027</v>
      </c>
      <c t="n" r="G50" s="6">
        <v>12883</v>
      </c>
      <c t="n" r="H50"/>
    </row>
    <row r="51" spans="1:12">
      <c t="s" r="A51" s="4">
        <v>142</v>
      </c>
      <c t="n" r="C51" s="6">
        <v>-911887</v>
      </c>
      <c t="n" r="E51" s="6">
        <v>-370841</v>
      </c>
      <c t="n" r="F51" s="6">
        <v>-553929</v>
      </c>
      <c t="n" r="G51" s="6">
        <v>12883</v>
      </c>
      <c t="n" r="H51"/>
    </row>
    <row r="52" spans="1:12">
      <c t="s" r="A52" s="4">
        <v>157</v>
      </c>
      <c t="n" r="C52" s="6">
        <v>-1</v>
      </c>
      <c t="n" r="E52" s="7">
        <v>-1</v>
      </c>
      <c t="n" r="H52"/>
    </row>
    <row r="53" spans="1:12">
      <c t="s" r="A53" s="4">
        <v>158</v>
      </c>
      <c t="n" r="D53" s="6">
        <v>-61</v>
      </c>
      <c t="n" r="E53" s="6">
        <v>0</v>
      </c>
      <c t="n" r="H53"/>
      <c t="n" r="J53" s="6">
        <v>-61</v>
      </c>
      <c t="s" r="K53" s="4">
        <v>70</v>
      </c>
    </row>
    <row r="54" spans="1:12">
      <c t="s" r="A54" s="4">
        <v>159</v>
      </c>
      <c t="n" r="C54" s="6">
        <v>4337</v>
      </c>
      <c t="n" r="E54" s="7">
        <v>2083</v>
      </c>
      <c t="n" r="H54" s="6">
        <v>2254</v>
      </c>
    </row>
    <row r="55" spans="1:12">
      <c t="s" r="A55" s="4">
        <v>161</v>
      </c>
      <c t="n" r="C55" s="6">
        <v>0</v>
      </c>
      <c t="n" r="E55" s="7">
        <v>9157</v>
      </c>
      <c t="n" r="H55" s="6">
        <v>-9165</v>
      </c>
      <c t="n" r="J55" s="7">
        <v>8</v>
      </c>
      <c t="s" r="K55" s="4">
        <v>70</v>
      </c>
    </row>
    <row r="56" spans="1:12">
      <c t="s" r="A56" s="4">
        <v>162</v>
      </c>
      <c t="n" r="E56" s="6">
        <v>-808672</v>
      </c>
      <c t="n" r="H56"/>
      <c t="n" r="J56" s="6">
        <v>808672</v>
      </c>
      <c t="s" r="K56" s="4">
        <v>70</v>
      </c>
      <c t="n" r="L56" s="6">
        <v>-8</v>
      </c>
    </row>
    <row r="57" spans="1:12">
      <c t="s" r="A57" s="4">
        <v>163</v>
      </c>
      <c t="n" r="C57" s="6">
        <v>0</v>
      </c>
      <c t="n" r="H57"/>
    </row>
    <row r="58" spans="1:12">
      <c t="s" r="A58" s="4">
        <v>164</v>
      </c>
      <c t="n" r="H58"/>
      <c t="n" r="L58" s="6">
        <v>-1</v>
      </c>
    </row>
    <row r="59" spans="1:12">
      <c t="s" r="A59" s="4">
        <v>180</v>
      </c>
      <c t="n" r="C59" s="6">
        <v>321</v>
      </c>
      <c t="n" r="E59" s="7">
        <v>123</v>
      </c>
      <c t="n" r="H59" s="6">
        <v>198</v>
      </c>
    </row>
    <row r="60" spans="1:12">
      <c t="s" r="A60" s="4">
        <v>181</v>
      </c>
      <c t="n" r="C60" s="7">
        <v>0</v>
      </c>
      <c t="n" r="E60" s="7">
        <v>57</v>
      </c>
      <c t="n" r="H60" s="6">
        <v>-57</v>
      </c>
    </row>
    <row r="61" spans="1:12">
      <c t="s" r="A61" s="4">
        <v>182</v>
      </c>
      <c t="s" r="B61" s="4">
        <v>70</v>
      </c>
      <c t="n" r="H61"/>
      <c t="n" r="J61" s="6">
        <v>4929</v>
      </c>
    </row>
    <row r="62" spans="1:12">
      <c t="s" r="A62" s="4">
        <v>166</v>
      </c>
      <c t="n" r="C62" s="6">
        <v>0</v>
      </c>
      <c t="n" r="D62" s="6">
        <v>4929</v>
      </c>
      <c t="n" r="E62" s="6">
        <v>0</v>
      </c>
      <c t="n" r="H62"/>
    </row>
    <row r="63" spans="1:12">
      <c t="s" r="A63" s="4">
        <v>172</v>
      </c>
      <c t="n" r="C63" s="7">
        <v>-14507</v>
      </c>
      <c t="n" r="E63" s="7">
        <v>-14507</v>
      </c>
      <c t="n" r="H63"/>
    </row>
    <row r="64" spans="1:12">
      <c t="s" r="A64" s="4">
        <v>183</v>
      </c>
      <c t="n" r="C64" s="7">
        <v>-278721</v>
      </c>
      <c t="n" r="E64" s="7">
        <v>-15601</v>
      </c>
      <c t="n" r="F64" s="7">
        <v>-531550</v>
      </c>
      <c t="n" r="G64" s="7">
        <v>1004</v>
      </c>
      <c t="n" r="H64" s="7">
        <v>267369</v>
      </c>
      <c t="n" r="J64" s="7">
        <v>56</v>
      </c>
      <c t="s" r="K64" s="4">
        <v>70</v>
      </c>
      <c t="n" r="L64" s="7">
        <v>1</v>
      </c>
    </row>
    <row r="65" spans="1:12">
      <c t="s" r="A65" s="4">
        <v>184</v>
      </c>
      <c t="n" r="H65"/>
      <c t="n" r="J65" s="6">
        <v>5602534</v>
      </c>
      <c t="s" r="K65" s="4">
        <v>70</v>
      </c>
      <c t="n" r="L65" s="6">
        <v>25</v>
      </c>
    </row>
    <row r="66" spans="1:12">
      <c t="n" r="A66"/>
    </row>
    <row r="67" spans="1:12">
      <c t="s" r="A67" s="4">
        <v>70</v>
      </c>
      <c t="s" r="B67" s="4">
        <v>134</v>
      </c>
    </row>
  </sheetData>
  <mergeCells count="68">
    <mergeCell ref="A1:B1"/>
    <mergeCell ref="J1:K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A66:K66"/>
    <mergeCell ref="B67:K6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60</v>
      </c>
      <c t="s" r="B1" s="2">
        <v>500</v>
      </c>
      <c t="s" r="C1" s="2">
        <v>661</v>
      </c>
    </row>
    <row r="2" spans="1:3">
      <c t="s" r="B2" s="2">
        <v>89</v>
      </c>
      <c t="s" r="C2" s="2">
        <v>34</v>
      </c>
    </row>
    <row r="3" spans="1:3">
      <c t="s" r="A3" s="5">
        <v>408</v>
      </c>
    </row>
    <row r="4" spans="1:3">
      <c t="s" r="A4" s="3">
        <v>662</v>
      </c>
    </row>
    <row r="5" spans="1:3">
      <c t="s" r="A5" s="4">
        <v>663</v>
      </c>
      <c t="n" r="C5" s="7">
        <v>20706</v>
      </c>
    </row>
    <row r="6" spans="1:3">
      <c t="s" r="A6" s="4">
        <v>664</v>
      </c>
      <c t="n" r="C6" s="7">
        <v>-1815</v>
      </c>
    </row>
    <row r="7" spans="1:3">
      <c t="s" r="A7" s="4">
        <v>246</v>
      </c>
    </row>
    <row r="8" spans="1:3">
      <c t="s" r="A8" s="3">
        <v>662</v>
      </c>
    </row>
    <row r="9" spans="1:3">
      <c t="s" r="A9" s="4">
        <v>663</v>
      </c>
      <c t="n" r="B9" s="7">
        <v>526</v>
      </c>
    </row>
    <row r="10" spans="1:3">
      <c t="s" r="A10" s="4">
        <v>664</v>
      </c>
      <c t="n" r="B10" s="7">
        <v>-3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665</v>
      </c>
      <c t="s" r="B1" s="2">
        <v>639</v>
      </c>
      <c t="s" r="C1" s="2">
        <v>640</v>
      </c>
      <c t="s" r="D1" s="2">
        <v>34</v>
      </c>
      <c t="s" r="E1" s="2">
        <v>641</v>
      </c>
      <c t="s" r="F1" s="2">
        <v>34</v>
      </c>
      <c t="s" r="G1" s="2">
        <v>2</v>
      </c>
      <c t="s" r="H1" s="2">
        <v>666</v>
      </c>
      <c t="s" r="I1" s="2">
        <v>89</v>
      </c>
    </row>
    <row r="2" spans="1:9">
      <c t="s" r="A2" s="3">
        <v>409</v>
      </c>
    </row>
    <row r="3" spans="1:9">
      <c t="s" r="A3" s="4">
        <v>45</v>
      </c>
      <c t="n" r="D3" s="7">
        <v>39242</v>
      </c>
      <c t="n" r="F3" s="7">
        <v>39242</v>
      </c>
      <c t="n" r="G3" s="7">
        <v>28080</v>
      </c>
    </row>
    <row r="4" spans="1:9">
      <c t="s" r="A4" s="4">
        <v>667</v>
      </c>
    </row>
    <row r="5" spans="1:9">
      <c t="s" r="A5" s="3">
        <v>409</v>
      </c>
    </row>
    <row r="6" spans="1:9">
      <c t="s" r="A6" s="4">
        <v>668</v>
      </c>
      <c t="n" r="F6" s="6">
        <v>500</v>
      </c>
    </row>
    <row r="7" spans="1:9">
      <c t="s" r="A7" s="4">
        <v>669</v>
      </c>
    </row>
    <row r="8" spans="1:9">
      <c t="s" r="A8" s="3">
        <v>409</v>
      </c>
    </row>
    <row r="9" spans="1:9">
      <c t="s" r="A9" s="4">
        <v>668</v>
      </c>
      <c t="n" r="F9" s="6">
        <v>700</v>
      </c>
    </row>
    <row r="10" spans="1:9">
      <c t="s" r="A10" s="5">
        <v>408</v>
      </c>
    </row>
    <row r="11" spans="1:9">
      <c t="s" r="A11" s="3">
        <v>409</v>
      </c>
    </row>
    <row r="12" spans="1:9">
      <c t="s" r="A12" s="4">
        <v>670</v>
      </c>
      <c t="n" r="B12" s="7">
        <v>32500</v>
      </c>
      <c t="n" r="E12" s="7">
        <v>31587</v>
      </c>
    </row>
    <row r="13" spans="1:9">
      <c t="s" r="A13" s="4">
        <v>671</v>
      </c>
      <c t="n" r="B13" s="6">
        <v>12100</v>
      </c>
    </row>
    <row r="14" spans="1:9">
      <c t="s" r="A14" s="4">
        <v>497</v>
      </c>
      <c t="s" r="G14" s="4">
        <v>498</v>
      </c>
    </row>
    <row r="15" spans="1:9">
      <c t="s" r="A15" s="4">
        <v>45</v>
      </c>
      <c t="n" r="B15" s="6">
        <v>20200</v>
      </c>
      <c t="n" r="E15" s="6">
        <v>19357</v>
      </c>
    </row>
    <row r="16" spans="1:9">
      <c t="s" r="A16" s="4">
        <v>672</v>
      </c>
      <c t="n" r="B16" s="7">
        <v>16200</v>
      </c>
      <c t="n" r="E16" s="6">
        <v>15762</v>
      </c>
    </row>
    <row r="17" spans="1:9">
      <c t="s" r="A17" s="4">
        <v>673</v>
      </c>
      <c t="n" r="D17" s="7">
        <v>900</v>
      </c>
    </row>
    <row r="18" spans="1:9">
      <c t="s" r="A18" s="4">
        <v>674</v>
      </c>
      <c t="n" r="E18" s="6">
        <v>800</v>
      </c>
    </row>
    <row r="19" spans="1:9">
      <c t="s" r="A19" s="4">
        <v>644</v>
      </c>
      <c t="n" r="E19" s="7">
        <v>15825</v>
      </c>
    </row>
    <row r="20" spans="1:9">
      <c t="s" r="A20" s="4">
        <v>668</v>
      </c>
      <c t="n" r="F20" s="7">
        <v>1200</v>
      </c>
    </row>
    <row r="21" spans="1:9">
      <c t="s" r="A21" s="4">
        <v>246</v>
      </c>
    </row>
    <row r="22" spans="1:9">
      <c t="s" r="A22" s="3">
        <v>409</v>
      </c>
    </row>
    <row r="23" spans="1:9">
      <c t="s" r="A23" s="4">
        <v>670</v>
      </c>
      <c t="n" r="C23" s="7">
        <v>31200</v>
      </c>
    </row>
    <row r="24" spans="1:9">
      <c t="s" r="A24" s="4">
        <v>497</v>
      </c>
      <c t="s" r="C24" s="4">
        <v>498</v>
      </c>
    </row>
    <row r="25" spans="1:9">
      <c t="s" r="A25" s="4">
        <v>45</v>
      </c>
      <c t="n" r="C25" s="7">
        <v>23033</v>
      </c>
    </row>
    <row r="26" spans="1:9">
      <c t="s" r="A26" s="4">
        <v>672</v>
      </c>
      <c t="n" r="C26" s="6">
        <v>15569</v>
      </c>
    </row>
    <row r="27" spans="1:9">
      <c t="s" r="A27" s="4">
        <v>675</v>
      </c>
      <c t="n" r="C27" s="6">
        <v>5000</v>
      </c>
    </row>
    <row r="28" spans="1:9">
      <c t="s" r="A28" s="4">
        <v>676</v>
      </c>
      <c t="n" r="C28" s="6">
        <v>10600</v>
      </c>
      <c t="n" r="H28" s="7">
        <v>3700</v>
      </c>
      <c t="n" r="I28" s="7">
        <v>6900</v>
      </c>
    </row>
    <row r="29" spans="1:9">
      <c t="s" r="A29" s="4">
        <v>644</v>
      </c>
      <c t="n" r="C29" s="7">
        <v>15631</v>
      </c>
    </row>
    <row r="30" spans="1:9">
      <c t="s" r="A30" s="4">
        <v>677</v>
      </c>
      <c t="s" r="C30" s="4">
        <v>678</v>
      </c>
    </row>
    <row r="31" spans="1:9">
      <c t="s" r="A31" s="4">
        <v>679</v>
      </c>
      <c t="s" r="C31" s="4">
        <v>6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 customWidth="1" max="6" min="6" width="14"/>
  </cols>
  <sheetData>
    <row r="1" spans="1:6">
      <c t="s" r="A1" s="1">
        <v>681</v>
      </c>
      <c t="s" r="B1" s="2">
        <v>682</v>
      </c>
      <c t="s" r="D1" s="2">
        <v>1</v>
      </c>
    </row>
    <row r="2" spans="1:6">
      <c t="s" r="B2" s="2">
        <v>683</v>
      </c>
      <c t="s" r="C2" s="2">
        <v>684</v>
      </c>
      <c t="s" r="D2" s="2">
        <v>2</v>
      </c>
      <c t="s" r="E2" s="2">
        <v>34</v>
      </c>
      <c t="s" r="F2" s="2">
        <v>89</v>
      </c>
    </row>
    <row r="3" spans="1:6">
      <c t="s" r="A3" s="4">
        <v>685</v>
      </c>
    </row>
    <row r="4" spans="1:6">
      <c t="s" r="A4" s="3">
        <v>686</v>
      </c>
    </row>
    <row r="5" spans="1:6">
      <c t="s" r="A5" s="4">
        <v>47</v>
      </c>
      <c t="n" r="C5" s="7">
        <v>7900000</v>
      </c>
    </row>
    <row r="6" spans="1:6">
      <c t="s" r="A6" s="4">
        <v>687</v>
      </c>
      <c t="s" r="C6" s="4">
        <v>688</v>
      </c>
    </row>
    <row r="7" spans="1:6">
      <c t="s" r="A7" s="4">
        <v>689</v>
      </c>
      <c t="n" r="D7" s="7">
        <v>200000</v>
      </c>
      <c t="n" r="E7" s="7">
        <v>100000</v>
      </c>
      <c t="n" r="F7" s="7">
        <v>0</v>
      </c>
    </row>
    <row r="8" spans="1:6">
      <c t="s" r="A8" s="4">
        <v>690</v>
      </c>
    </row>
    <row r="9" spans="1:6">
      <c t="s" r="A9" s="3">
        <v>686</v>
      </c>
    </row>
    <row r="10" spans="1:6">
      <c t="s" r="A10" s="4">
        <v>47</v>
      </c>
      <c t="n" r="B10" s="7">
        <v>1500000</v>
      </c>
    </row>
    <row r="11" spans="1:6">
      <c t="s" r="A11" s="4">
        <v>687</v>
      </c>
      <c t="s" r="B11" s="4">
        <v>526</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t="s" r="A1" s="1">
        <v>691</v>
      </c>
      <c t="s" r="B1" s="2">
        <v>1</v>
      </c>
    </row>
    <row r="2" spans="1:5">
      <c t="s" r="B2" s="2">
        <v>2</v>
      </c>
      <c t="s" r="C2" s="2">
        <v>34</v>
      </c>
      <c t="s" r="D2" s="2">
        <v>89</v>
      </c>
      <c t="s" r="E2" s="2">
        <v>684</v>
      </c>
    </row>
    <row r="3" spans="1:5">
      <c t="s" r="A3" s="3">
        <v>692</v>
      </c>
    </row>
    <row r="4" spans="1:5">
      <c t="s" r="A4" s="4">
        <v>111</v>
      </c>
      <c t="n" r="B4" s="7">
        <v>467</v>
      </c>
      <c t="n" r="C4" s="7">
        <v>420</v>
      </c>
      <c t="n" r="D4" s="7">
        <v>55</v>
      </c>
    </row>
    <row r="5" spans="1:5">
      <c t="s" r="A5" s="4">
        <v>693</v>
      </c>
    </row>
    <row r="6" spans="1:5">
      <c t="s" r="A6" s="3">
        <v>692</v>
      </c>
    </row>
    <row r="7" spans="1:5">
      <c t="s" r="A7" s="4">
        <v>694</v>
      </c>
      <c t="s" r="B7" s="4">
        <v>695</v>
      </c>
    </row>
    <row r="8" spans="1:5">
      <c t="s" r="A8" s="4">
        <v>696</v>
      </c>
      <c t="n" r="B8" s="7">
        <v>2600</v>
      </c>
      <c t="n" r="C8" s="6">
        <v>3100</v>
      </c>
    </row>
    <row r="9" spans="1:5">
      <c t="s" r="A9" s="4">
        <v>697</v>
      </c>
    </row>
    <row r="10" spans="1:5">
      <c t="s" r="A10" s="3">
        <v>692</v>
      </c>
    </row>
    <row r="11" spans="1:5">
      <c t="s" r="A11" s="4">
        <v>111</v>
      </c>
      <c t="n" r="B11" s="7">
        <v>500</v>
      </c>
      <c t="n" r="C11" s="6">
        <v>400</v>
      </c>
      <c t="n" r="D11" s="6">
        <v>100</v>
      </c>
    </row>
    <row r="12" spans="1:5">
      <c t="s" r="A12" s="4">
        <v>698</v>
      </c>
    </row>
    <row r="13" spans="1:5">
      <c t="s" r="A13" s="3">
        <v>692</v>
      </c>
    </row>
    <row r="14" spans="1:5">
      <c t="s" r="A14" s="4">
        <v>694</v>
      </c>
      <c t="s" r="B14" s="4">
        <v>699</v>
      </c>
    </row>
    <row r="15" spans="1:5">
      <c t="s" r="A15" s="5">
        <v>408</v>
      </c>
    </row>
    <row r="16" spans="1:5">
      <c t="s" r="A16" s="3">
        <v>692</v>
      </c>
    </row>
    <row r="17" spans="1:5">
      <c t="s" r="A17" s="4">
        <v>694</v>
      </c>
      <c t="s" r="B17" s="4">
        <v>700</v>
      </c>
      <c t="s" r="E17" s="4">
        <v>700</v>
      </c>
    </row>
    <row r="18" spans="1:5">
      <c t="s" r="A18" s="4">
        <v>701</v>
      </c>
    </row>
    <row r="19" spans="1:5">
      <c t="s" r="A19" s="3">
        <v>692</v>
      </c>
    </row>
    <row r="20" spans="1:5">
      <c t="s" r="A20" s="4">
        <v>694</v>
      </c>
      <c t="s" r="E20" s="4">
        <v>702</v>
      </c>
    </row>
    <row r="21" spans="1:5">
      <c t="s" r="A21" s="4">
        <v>703</v>
      </c>
    </row>
    <row r="22" spans="1:5">
      <c t="s" r="A22" s="3">
        <v>692</v>
      </c>
    </row>
    <row r="23" spans="1:5">
      <c t="s" r="A23" s="4">
        <v>696</v>
      </c>
      <c t="n" r="B23" s="7">
        <v>5700</v>
      </c>
      <c t="n" r="C23" s="6">
        <v>6900</v>
      </c>
    </row>
    <row r="24" spans="1:5">
      <c t="s" r="A24" s="4">
        <v>704</v>
      </c>
    </row>
    <row r="25" spans="1:5">
      <c t="s" r="A25" s="3">
        <v>692</v>
      </c>
    </row>
    <row r="26" spans="1:5">
      <c t="s" r="A26" s="4">
        <v>111</v>
      </c>
      <c t="n" r="B26" s="7">
        <v>1300</v>
      </c>
      <c t="n" r="C26" s="7">
        <v>900</v>
      </c>
      <c t="n" r="D26" s="7">
        <v>7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5</v>
      </c>
      <c t="s" r="B1" s="2">
        <v>2</v>
      </c>
      <c t="s" r="C1" s="2">
        <v>34</v>
      </c>
    </row>
    <row r="2" spans="1:3">
      <c t="s" r="A2" s="3">
        <v>531</v>
      </c>
    </row>
    <row r="3" spans="1:3">
      <c t="s" r="A3" s="4">
        <v>706</v>
      </c>
      <c t="n" r="B3" s="7">
        <v>104999</v>
      </c>
      <c t="n" r="C3" s="7">
        <v>102209</v>
      </c>
    </row>
    <row r="4" spans="1:3">
      <c t="s" r="A4" s="4">
        <v>707</v>
      </c>
      <c t="n" r="B4" s="6">
        <v>-69108</v>
      </c>
      <c t="n" r="C4" s="6">
        <v>-63181</v>
      </c>
    </row>
    <row r="5" spans="1:3">
      <c t="s" r="A5" s="4">
        <v>44</v>
      </c>
      <c t="n" r="B5" s="6">
        <v>35891</v>
      </c>
      <c t="n" r="C5" s="6">
        <v>39028</v>
      </c>
    </row>
    <row r="6" spans="1:3">
      <c t="s" r="A6" s="4">
        <v>708</v>
      </c>
    </row>
    <row r="7" spans="1:3">
      <c t="s" r="A7" s="3">
        <v>531</v>
      </c>
    </row>
    <row r="8" spans="1:3">
      <c t="s" r="A8" s="4">
        <v>706</v>
      </c>
      <c t="n" r="B8" s="6">
        <v>17637</v>
      </c>
      <c t="n" r="C8" s="6">
        <v>20601</v>
      </c>
    </row>
    <row r="9" spans="1:3">
      <c t="s" r="A9" s="4">
        <v>709</v>
      </c>
    </row>
    <row r="10" spans="1:3">
      <c t="s" r="A10" s="3">
        <v>531</v>
      </c>
    </row>
    <row r="11" spans="1:3">
      <c t="s" r="A11" s="4">
        <v>706</v>
      </c>
      <c t="n" r="B11" s="6">
        <v>70750</v>
      </c>
      <c t="n" r="C11" s="6">
        <v>55480</v>
      </c>
    </row>
    <row r="12" spans="1:3">
      <c t="s" r="A12" s="4">
        <v>710</v>
      </c>
    </row>
    <row r="13" spans="1:3">
      <c t="s" r="A13" s="3">
        <v>531</v>
      </c>
    </row>
    <row r="14" spans="1:3">
      <c t="s" r="A14" s="4">
        <v>706</v>
      </c>
      <c t="n" r="B14" s="6">
        <v>10024</v>
      </c>
      <c t="n" r="C14" s="6">
        <v>10095</v>
      </c>
    </row>
    <row r="15" spans="1:3">
      <c t="s" r="A15" s="4">
        <v>711</v>
      </c>
    </row>
    <row r="16" spans="1:3">
      <c t="s" r="A16" s="3">
        <v>531</v>
      </c>
    </row>
    <row r="17" spans="1:3">
      <c t="s" r="A17" s="4">
        <v>706</v>
      </c>
      <c t="n" r="B17" s="6">
        <v>1677</v>
      </c>
      <c t="n" r="C17" s="6">
        <v>2595</v>
      </c>
    </row>
    <row r="18" spans="1:3">
      <c t="s" r="A18" s="4">
        <v>712</v>
      </c>
    </row>
    <row r="19" spans="1:3">
      <c t="s" r="A19" s="3">
        <v>531</v>
      </c>
    </row>
    <row r="20" spans="1:3">
      <c t="s" r="A20" s="4">
        <v>706</v>
      </c>
      <c t="n" r="B20" s="6">
        <v>3026</v>
      </c>
      <c t="n" r="C20" s="6">
        <v>10993</v>
      </c>
    </row>
    <row r="21" spans="1:3">
      <c t="s" r="A21" s="4">
        <v>713</v>
      </c>
    </row>
    <row r="22" spans="1:3">
      <c t="s" r="A22" s="3">
        <v>531</v>
      </c>
    </row>
    <row r="23" spans="1:3">
      <c t="s" r="A23" s="4">
        <v>706</v>
      </c>
      <c t="n" r="B23" s="7">
        <v>1885</v>
      </c>
      <c t="n" r="C23" s="7">
        <v>244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14</v>
      </c>
      <c t="s" r="B1" s="2">
        <v>500</v>
      </c>
      <c t="s" r="C1" s="2">
        <v>1</v>
      </c>
    </row>
    <row r="2" spans="1:5">
      <c t="s" r="B2" s="2">
        <v>501</v>
      </c>
      <c t="s" r="C2" s="2">
        <v>2</v>
      </c>
      <c t="s" r="D2" s="2">
        <v>34</v>
      </c>
      <c t="s" r="E2" s="2">
        <v>89</v>
      </c>
    </row>
    <row r="3" spans="1:5">
      <c t="s" r="A3" s="3">
        <v>271</v>
      </c>
    </row>
    <row r="4" spans="1:5">
      <c t="s" r="A4" s="4">
        <v>715</v>
      </c>
      <c t="n" r="C4" s="7">
        <v>21300000</v>
      </c>
      <c t="n" r="D4" s="7">
        <v>22900000</v>
      </c>
      <c t="n" r="E4" s="7">
        <v>24900000</v>
      </c>
    </row>
    <row r="5" spans="1:5">
      <c t="s" r="A5" s="4">
        <v>716</v>
      </c>
      <c t="n" r="C5" s="6">
        <v>14500000</v>
      </c>
      <c t="n" r="D5" s="6">
        <v>12400000</v>
      </c>
      <c t="n" r="E5" s="6">
        <v>10200000</v>
      </c>
    </row>
    <row r="6" spans="1:5">
      <c t="s" r="A6" s="4">
        <v>717</v>
      </c>
      <c t="n" r="C6" s="6">
        <v>24700000</v>
      </c>
      <c t="n" r="D6" s="6">
        <v>23900000</v>
      </c>
    </row>
    <row r="7" spans="1:5">
      <c t="s" r="A7" s="4">
        <v>718</v>
      </c>
      <c t="n" r="C7" s="7">
        <v>13200000</v>
      </c>
      <c t="n" r="D7" s="6">
        <v>4400000</v>
      </c>
    </row>
    <row r="8" spans="1:5">
      <c t="s" r="A8" s="3">
        <v>719</v>
      </c>
    </row>
    <row r="9" spans="1:5">
      <c t="s" r="A9" s="4">
        <v>505</v>
      </c>
      <c t="n" r="B9" s="7">
        <v>5400000</v>
      </c>
      <c t="n" r="D9" s="6">
        <v>0</v>
      </c>
      <c t="n" r="E9" s="6">
        <v>0</v>
      </c>
    </row>
    <row r="10" spans="1:5">
      <c t="s" r="A10" s="4">
        <v>720</v>
      </c>
    </row>
    <row r="11" spans="1:5">
      <c t="s" r="A11" s="3">
        <v>719</v>
      </c>
    </row>
    <row r="12" spans="1:5">
      <c t="s" r="A12" s="4">
        <v>505</v>
      </c>
      <c t="n" r="D12" s="7">
        <v>1100000</v>
      </c>
      <c t="n" r="E12" s="7">
        <v>35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t="s" r="A1" s="1">
        <v>721</v>
      </c>
      <c t="s" r="B1" s="2">
        <v>500</v>
      </c>
      <c t="s" r="C1" s="2">
        <v>1</v>
      </c>
    </row>
    <row r="2" spans="1:5">
      <c t="s" r="B2" s="2">
        <v>501</v>
      </c>
      <c t="s" r="C2" s="2">
        <v>2</v>
      </c>
      <c t="s" r="D2" s="2">
        <v>34</v>
      </c>
      <c t="s" r="E2" s="2">
        <v>89</v>
      </c>
    </row>
    <row r="3" spans="1:5">
      <c t="s" r="A3" s="3">
        <v>722</v>
      </c>
    </row>
    <row r="4" spans="1:5">
      <c t="s" r="A4" s="4">
        <v>723</v>
      </c>
      <c t="n" r="B4" s="7">
        <v>39242</v>
      </c>
      <c t="n" r="C4" s="7">
        <v>39242</v>
      </c>
    </row>
    <row r="5" spans="1:5">
      <c t="s" r="A5" s="4">
        <v>724</v>
      </c>
      <c t="n" r="B5" s="7">
        <v>-9500</v>
      </c>
      <c t="n" r="C5" s="6">
        <v>-9513</v>
      </c>
      <c t="n" r="D5" s="7">
        <v>0</v>
      </c>
      <c t="n" r="E5" s="7">
        <v>0</v>
      </c>
    </row>
    <row r="6" spans="1:5">
      <c t="s" r="A6" s="4">
        <v>725</v>
      </c>
      <c t="n" r="C6" s="6">
        <v>-1649</v>
      </c>
    </row>
    <row r="7" spans="1:5">
      <c t="s" r="A7" s="4">
        <v>726</v>
      </c>
      <c t="n" r="C7" s="7">
        <v>28080</v>
      </c>
      <c t="n" r="D7" s="7">
        <v>39242</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r="1" spans="1:5">
      <c t="s" r="A1" s="1">
        <v>727</v>
      </c>
      <c t="s" r="B1" s="2">
        <v>500</v>
      </c>
      <c t="s" r="C1" s="2">
        <v>1</v>
      </c>
    </row>
    <row r="2" spans="1:5">
      <c t="s" r="B2" s="2">
        <v>501</v>
      </c>
      <c t="s" r="C2" s="2">
        <v>2</v>
      </c>
      <c t="s" r="D2" s="2">
        <v>34</v>
      </c>
      <c t="s" r="E2" s="2">
        <v>89</v>
      </c>
    </row>
    <row r="3" spans="1:5">
      <c t="s" r="A3" s="3">
        <v>273</v>
      </c>
    </row>
    <row r="4" spans="1:5">
      <c t="s" r="A4" s="4">
        <v>106</v>
      </c>
      <c t="n" r="B4" s="7">
        <v>9500</v>
      </c>
      <c t="n" r="C4" s="7">
        <v>9513</v>
      </c>
      <c t="n" r="D4" s="7">
        <v>0</v>
      </c>
      <c t="n" r="E4" s="7">
        <v>0</v>
      </c>
    </row>
    <row r="5" spans="1:5">
      <c t="s" r="A5" s="4">
        <v>45</v>
      </c>
      <c t="n" r="C5" s="7">
        <v>223613</v>
      </c>
      <c t="n" r="D5" s="7">
        <v>284645</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8</v>
      </c>
      <c t="s" r="B1" s="2">
        <v>2</v>
      </c>
      <c t="s" r="C1" s="2">
        <v>34</v>
      </c>
    </row>
    <row r="2" spans="1:3">
      <c t="s" r="A2" s="3">
        <v>729</v>
      </c>
    </row>
    <row r="3" spans="1:3">
      <c t="s" r="A3" s="4">
        <v>730</v>
      </c>
      <c t="n" r="B3" s="7">
        <v>33550</v>
      </c>
      <c t="n" r="C3" s="7">
        <v>28960</v>
      </c>
    </row>
    <row r="4" spans="1:3">
      <c t="s" r="A4" s="4">
        <v>731</v>
      </c>
      <c t="n" r="B4" s="6">
        <v>-20368</v>
      </c>
      <c t="n" r="C4" s="6">
        <v>-14222</v>
      </c>
    </row>
    <row r="5" spans="1:3">
      <c t="s" r="A5" s="4">
        <v>732</v>
      </c>
      <c t="n" r="B5" s="6">
        <v>13182</v>
      </c>
      <c t="n" r="C5" s="6">
        <v>14738</v>
      </c>
    </row>
    <row r="6" spans="1:3">
      <c t="s" r="A6" s="3">
        <v>733</v>
      </c>
    </row>
    <row r="7" spans="1:3">
      <c t="s" r="A7" s="4">
        <v>734</v>
      </c>
      <c t="n" r="B7" s="6">
        <v>34150</v>
      </c>
      <c t="n" r="C7" s="6">
        <v>29560</v>
      </c>
    </row>
    <row r="8" spans="1:3">
      <c t="s" r="A8" s="4">
        <v>735</v>
      </c>
      <c t="n" r="B8" s="6">
        <v>13782</v>
      </c>
      <c t="n" r="C8" s="6">
        <v>15338</v>
      </c>
    </row>
    <row r="9" spans="1:3">
      <c t="s" r="A9" s="4">
        <v>712</v>
      </c>
    </row>
    <row r="10" spans="1:3">
      <c t="s" r="A10" s="3">
        <v>733</v>
      </c>
    </row>
    <row r="11" spans="1:3">
      <c t="s" r="A11" s="4">
        <v>733</v>
      </c>
      <c t="n" r="B11" s="6">
        <v>600</v>
      </c>
      <c t="n" r="C11" s="6">
        <v>600</v>
      </c>
    </row>
    <row r="12" spans="1:3">
      <c t="s" r="A12" s="4">
        <v>736</v>
      </c>
    </row>
    <row r="13" spans="1:3">
      <c t="s" r="A13" s="3">
        <v>729</v>
      </c>
    </row>
    <row r="14" spans="1:3">
      <c t="s" r="A14" s="4">
        <v>730</v>
      </c>
      <c t="n" r="B14" s="6">
        <v>35460</v>
      </c>
      <c t="n" r="C14" s="6">
        <v>29460</v>
      </c>
    </row>
    <row r="15" spans="1:3">
      <c t="s" r="A15" s="4">
        <v>731</v>
      </c>
      <c t="n" r="B15" s="6">
        <v>-21223</v>
      </c>
      <c t="n" r="C15" s="6">
        <v>-15040</v>
      </c>
    </row>
    <row r="16" spans="1:3">
      <c t="s" r="A16" s="4">
        <v>732</v>
      </c>
      <c t="n" r="B16" s="6">
        <v>14237</v>
      </c>
      <c t="n" r="C16" s="6">
        <v>14420</v>
      </c>
    </row>
    <row r="17" spans="1:3">
      <c t="s" r="A17" s="4">
        <v>737</v>
      </c>
    </row>
    <row r="18" spans="1:3">
      <c t="s" r="A18" s="3">
        <v>729</v>
      </c>
    </row>
    <row r="19" spans="1:3">
      <c t="s" r="A19" s="4">
        <v>730</v>
      </c>
      <c t="n" r="B19" s="6">
        <v>-1910</v>
      </c>
      <c t="n" r="C19" s="6">
        <v>-500</v>
      </c>
    </row>
    <row r="20" spans="1:3">
      <c t="s" r="A20" s="4">
        <v>731</v>
      </c>
      <c t="n" r="B20" s="6">
        <v>855</v>
      </c>
      <c t="n" r="C20" s="6">
        <v>818</v>
      </c>
    </row>
    <row r="21" spans="1:3">
      <c t="s" r="A21" s="4">
        <v>732</v>
      </c>
      <c t="n" r="B21" s="7">
        <v>-1055</v>
      </c>
      <c t="n" r="C21" s="7">
        <v>31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 customWidth="1" max="6" min="6" width="14"/>
  </cols>
  <sheetData>
    <row r="1" spans="1:6">
      <c t="s" r="A1" s="1">
        <v>738</v>
      </c>
      <c t="s" r="B1" s="2">
        <v>682</v>
      </c>
      <c t="s" r="C1" s="2">
        <v>500</v>
      </c>
      <c t="s" r="D1" s="2">
        <v>1</v>
      </c>
    </row>
    <row r="2" spans="1:6">
      <c t="s" r="B2" s="2">
        <v>4</v>
      </c>
      <c t="s" r="C2" s="2">
        <v>501</v>
      </c>
      <c t="s" r="D2" s="2">
        <v>2</v>
      </c>
      <c t="s" r="E2" s="2">
        <v>34</v>
      </c>
      <c t="s" r="F2" s="2">
        <v>89</v>
      </c>
    </row>
    <row r="3" spans="1:6">
      <c t="s" r="A3" s="3">
        <v>739</v>
      </c>
    </row>
    <row r="4" spans="1:6">
      <c t="s" r="A4" s="4">
        <v>740</v>
      </c>
      <c t="n" r="D4" s="7">
        <v>7000000</v>
      </c>
      <c t="n" r="E4" s="7">
        <v>4700000</v>
      </c>
      <c t="n" r="F4" s="7">
        <v>4700000</v>
      </c>
    </row>
    <row r="5" spans="1:6">
      <c t="s" r="A5" s="4">
        <v>741</v>
      </c>
      <c t="n" r="D5" s="7">
        <v>0</v>
      </c>
      <c t="n" r="E5" s="6">
        <v>8100000</v>
      </c>
    </row>
    <row r="6" spans="1:6">
      <c t="s" r="A6" s="4">
        <v>505</v>
      </c>
      <c t="n" r="C6" s="7">
        <v>5400000</v>
      </c>
      <c t="n" r="E6" s="7">
        <v>0</v>
      </c>
      <c t="n" r="F6" s="7">
        <v>0</v>
      </c>
    </row>
    <row r="7" spans="1:6">
      <c t="s" r="A7" s="4">
        <v>736</v>
      </c>
    </row>
    <row r="8" spans="1:6">
      <c t="s" r="A8" s="3">
        <v>739</v>
      </c>
    </row>
    <row r="9" spans="1:6">
      <c t="s" r="A9" s="4">
        <v>742</v>
      </c>
      <c t="n" r="B9" s="7">
        <v>6000000</v>
      </c>
    </row>
    <row r="10" spans="1:6">
      <c t="s" r="A10" s="4">
        <v>743</v>
      </c>
      <c t="s" r="B10" s="4">
        <v>744</v>
      </c>
    </row>
    <row r="11" spans="1:6">
      <c t="s" r="A11" s="4">
        <v>745</v>
      </c>
      <c t="n" r="B11" s="7">
        <v>6000000</v>
      </c>
    </row>
    <row r="12" spans="1:6">
      <c t="s" r="A12" s="4">
        <v>746</v>
      </c>
    </row>
    <row r="13" spans="1:6">
      <c t="s" r="A13" s="3">
        <v>739</v>
      </c>
    </row>
    <row r="14" spans="1:6">
      <c t="s" r="A14" s="4">
        <v>532</v>
      </c>
      <c t="s" r="D14" s="4">
        <v>533</v>
      </c>
    </row>
    <row r="15" spans="1:6">
      <c t="s" r="A15" s="4">
        <v>747</v>
      </c>
    </row>
    <row r="16" spans="1:6">
      <c t="s" r="A16" s="3">
        <v>739</v>
      </c>
    </row>
    <row r="17" spans="1:6">
      <c t="s" r="A17" s="4">
        <v>532</v>
      </c>
      <c t="s" r="D17" s="4">
        <v>541</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5</v>
      </c>
      <c t="s" r="B1" s="2">
        <v>1</v>
      </c>
    </row>
    <row r="2" spans="1:4">
      <c t="s" r="B2" s="2">
        <v>2</v>
      </c>
      <c t="s" r="C2" s="2">
        <v>34</v>
      </c>
      <c t="s" r="D2" s="2">
        <v>89</v>
      </c>
    </row>
    <row r="3" spans="1:4">
      <c t="s" r="A3" s="3">
        <v>186</v>
      </c>
    </row>
    <row r="4" spans="1:4">
      <c t="s" r="A4" s="4">
        <v>117</v>
      </c>
      <c t="n" r="B4" s="7">
        <v>-932797</v>
      </c>
      <c t="n" r="C4" s="7">
        <v>19647</v>
      </c>
      <c t="n" r="D4" s="7">
        <v>34836</v>
      </c>
    </row>
    <row r="5" spans="1:4">
      <c t="s" r="A5" s="3">
        <v>187</v>
      </c>
    </row>
    <row r="6" spans="1:4">
      <c t="s" r="A6" s="4">
        <v>105</v>
      </c>
      <c t="n" r="B6" s="6">
        <v>40690</v>
      </c>
      <c t="n" r="C6" s="6">
        <v>54945</v>
      </c>
      <c t="n" r="D6" s="6">
        <v>53729</v>
      </c>
    </row>
    <row r="7" spans="1:4">
      <c t="s" r="A7" s="4">
        <v>159</v>
      </c>
      <c t="n" r="B7" s="6">
        <v>4183</v>
      </c>
      <c t="n" r="C7" s="6">
        <v>13047</v>
      </c>
      <c t="n" r="D7" s="6">
        <v>13959</v>
      </c>
    </row>
    <row r="8" spans="1:4">
      <c t="s" r="A8" s="4">
        <v>188</v>
      </c>
      <c t="n" r="B8" s="6">
        <v>187978</v>
      </c>
      <c t="n" r="C8" s="6">
        <v>911</v>
      </c>
      <c t="n" r="D8" s="6">
        <v>11442</v>
      </c>
    </row>
    <row r="9" spans="1:4">
      <c t="s" r="A9" s="4">
        <v>189</v>
      </c>
      <c t="n" r="B9" s="6">
        <v>64378</v>
      </c>
      <c t="n" r="C9" s="6">
        <v>0</v>
      </c>
      <c t="n" r="D9" s="6">
        <v>0</v>
      </c>
    </row>
    <row r="10" spans="1:4">
      <c t="s" r="A10" s="4">
        <v>190</v>
      </c>
      <c t="n" r="B10" s="6">
        <v>66660</v>
      </c>
      <c t="n" r="C10" s="6">
        <v>0</v>
      </c>
      <c t="n" r="D10" s="6">
        <v>0</v>
      </c>
    </row>
    <row r="11" spans="1:4">
      <c t="s" r="A11" s="4">
        <v>110</v>
      </c>
      <c t="n" r="B11" s="6">
        <v>354657</v>
      </c>
      <c t="n" r="C11" s="6">
        <v>0</v>
      </c>
      <c t="n" r="D11" s="6">
        <v>0</v>
      </c>
    </row>
    <row r="12" spans="1:4">
      <c t="s" r="A12" s="4">
        <v>191</v>
      </c>
      <c t="n" r="B12" s="6">
        <v>0</v>
      </c>
      <c t="n" r="C12" s="6">
        <v>-3672</v>
      </c>
      <c t="n" r="D12" s="6">
        <v>-6959</v>
      </c>
    </row>
    <row r="13" spans="1:4">
      <c t="s" r="A13" s="4">
        <v>192</v>
      </c>
      <c t="n" r="B13" s="6">
        <v>0</v>
      </c>
      <c t="n" r="C13" s="6">
        <v>10</v>
      </c>
      <c t="n" r="D13" s="6">
        <v>126</v>
      </c>
    </row>
    <row r="14" spans="1:4">
      <c t="s" r="A14" s="4">
        <v>193</v>
      </c>
      <c t="n" r="B14" s="6">
        <v>5607</v>
      </c>
      <c t="n" r="C14" s="6">
        <v>5275</v>
      </c>
      <c t="n" r="D14" s="6">
        <v>2904</v>
      </c>
    </row>
    <row r="15" spans="1:4">
      <c t="s" r="A15" s="4">
        <v>194</v>
      </c>
      <c t="n" r="B15" s="6">
        <v>2653</v>
      </c>
      <c t="n" r="C15" s="6">
        <v>1867</v>
      </c>
      <c t="n" r="D15" s="6">
        <v>1263</v>
      </c>
    </row>
    <row r="16" spans="1:4">
      <c t="s" r="A16" s="4">
        <v>195</v>
      </c>
      <c t="n" r="B16" s="6">
        <v>65577</v>
      </c>
      <c t="n" r="C16" s="6">
        <v>0</v>
      </c>
      <c t="n" r="D16" s="6">
        <v>0</v>
      </c>
    </row>
    <row r="17" spans="1:4">
      <c t="s" r="A17" s="4">
        <v>196</v>
      </c>
      <c t="n" r="B17" s="6">
        <v>15677</v>
      </c>
      <c t="n" r="C17" s="6">
        <v>0</v>
      </c>
      <c t="n" r="D17" s="6">
        <v>0</v>
      </c>
    </row>
    <row r="18" spans="1:4">
      <c t="s" r="A18" s="4">
        <v>111</v>
      </c>
      <c t="n" r="B18" s="6">
        <v>1734</v>
      </c>
      <c t="n" r="C18" s="6">
        <v>1308</v>
      </c>
      <c t="n" r="D18" s="6">
        <v>752</v>
      </c>
    </row>
    <row r="19" spans="1:4">
      <c t="s" r="A19" s="4">
        <v>197</v>
      </c>
      <c t="n" r="B19" s="6">
        <v>-7313</v>
      </c>
      <c t="n" r="C19" s="6">
        <v>0</v>
      </c>
      <c t="n" r="D19" s="6">
        <v>0</v>
      </c>
    </row>
    <row r="20" spans="1:4">
      <c t="s" r="A20" s="4">
        <v>198</v>
      </c>
      <c t="n" r="B20" s="6">
        <v>-7410</v>
      </c>
      <c t="n" r="C20" s="6">
        <v>0</v>
      </c>
      <c t="n" r="D20" s="6">
        <v>0</v>
      </c>
    </row>
    <row r="21" spans="1:4">
      <c t="s" r="A21" s="4">
        <v>56</v>
      </c>
      <c t="n" r="B21" s="6">
        <v>-145080</v>
      </c>
      <c t="n" r="C21" s="6">
        <v>-7464</v>
      </c>
      <c t="n" r="D21" s="6">
        <v>1209</v>
      </c>
    </row>
    <row r="22" spans="1:4">
      <c t="s" r="A22" s="3">
        <v>199</v>
      </c>
    </row>
    <row r="23" spans="1:4">
      <c t="s" r="A23" s="4">
        <v>37</v>
      </c>
      <c t="n" r="B23" s="6">
        <v>299572</v>
      </c>
      <c t="n" r="C23" s="6">
        <v>-139351</v>
      </c>
      <c t="n" r="D23" s="6">
        <v>1390</v>
      </c>
    </row>
    <row r="24" spans="1:4">
      <c t="s" r="A24" s="4">
        <v>200</v>
      </c>
      <c t="n" r="B24" s="6">
        <v>0</v>
      </c>
      <c t="n" r="C24" s="6">
        <v>-8341</v>
      </c>
      <c t="n" r="D24" s="6">
        <v>0</v>
      </c>
    </row>
    <row r="25" spans="1:4">
      <c t="s" r="A25" s="4">
        <v>201</v>
      </c>
      <c t="n" r="B25" s="6">
        <v>0</v>
      </c>
      <c t="n" r="C25" s="6">
        <v>-26</v>
      </c>
      <c t="n" r="D25" s="6">
        <v>0</v>
      </c>
    </row>
    <row r="26" spans="1:4">
      <c t="s" r="A26" s="4">
        <v>38</v>
      </c>
      <c t="n" r="B26" s="6">
        <v>10287</v>
      </c>
      <c t="n" r="C26" s="6">
        <v>-31847</v>
      </c>
      <c t="n" r="D26" s="6">
        <v>2590</v>
      </c>
    </row>
    <row r="27" spans="1:4">
      <c t="s" r="A27" s="4">
        <v>39</v>
      </c>
      <c t="n" r="B27" s="6">
        <v>4749</v>
      </c>
      <c t="n" r="C27" s="6">
        <v>-722</v>
      </c>
      <c t="n" r="D27" s="6">
        <v>-3577</v>
      </c>
    </row>
    <row r="28" spans="1:4">
      <c t="s" r="A28" s="4">
        <v>202</v>
      </c>
      <c t="n" r="B28" s="6">
        <v>92</v>
      </c>
      <c t="n" r="C28" s="6">
        <v>1415</v>
      </c>
      <c t="n" r="D28" s="6">
        <v>2142</v>
      </c>
    </row>
    <row r="29" spans="1:4">
      <c t="s" r="A29" s="4">
        <v>48</v>
      </c>
      <c t="n" r="B29" s="6">
        <v>-5551</v>
      </c>
      <c t="n" r="C29" s="6">
        <v>837</v>
      </c>
      <c t="n" r="D29" s="6">
        <v>1521</v>
      </c>
    </row>
    <row r="30" spans="1:4">
      <c t="s" r="A30" s="4">
        <v>52</v>
      </c>
      <c t="n" r="B30" s="6">
        <v>-298598</v>
      </c>
      <c t="n" r="C30" s="6">
        <v>140843</v>
      </c>
      <c t="n" r="D30" s="6">
        <v>118</v>
      </c>
    </row>
    <row r="31" spans="1:4">
      <c t="s" r="A31" s="4">
        <v>53</v>
      </c>
      <c t="n" r="B31" s="6">
        <v>-5465</v>
      </c>
      <c t="n" r="C31" s="6">
        <v>-14563</v>
      </c>
      <c t="n" r="D31" s="6">
        <v>15997</v>
      </c>
    </row>
    <row r="32" spans="1:4">
      <c t="s" r="A32" s="4">
        <v>63</v>
      </c>
      <c t="n" r="B32" s="6">
        <v>6514</v>
      </c>
      <c t="n" r="C32" s="6">
        <v>491</v>
      </c>
      <c t="n" r="D32" s="6">
        <v>1410</v>
      </c>
    </row>
    <row r="33" spans="1:4">
      <c t="s" r="A33" s="4">
        <v>203</v>
      </c>
      <c t="n" r="B33" s="6">
        <v>-5352</v>
      </c>
      <c t="n" r="C33" s="6">
        <v>-3707</v>
      </c>
      <c t="n" r="D33" s="6">
        <v>-4079</v>
      </c>
    </row>
    <row r="34" spans="1:4">
      <c t="s" r="A34" s="4">
        <v>55</v>
      </c>
      <c t="n" r="B34" s="6">
        <v>-15240</v>
      </c>
      <c t="n" r="C34" s="6">
        <v>7661</v>
      </c>
      <c t="n" r="D34" s="6">
        <v>-5842</v>
      </c>
    </row>
    <row r="35" spans="1:4">
      <c t="s" r="A35" s="4">
        <v>204</v>
      </c>
      <c t="n" r="B35" s="6">
        <v>-615</v>
      </c>
      <c t="n" r="C35" s="6">
        <v>4239</v>
      </c>
      <c t="n" r="D35" s="6">
        <v>0</v>
      </c>
    </row>
    <row r="36" spans="1:4">
      <c t="s" r="A36" s="4">
        <v>205</v>
      </c>
      <c t="n" r="B36" s="6">
        <v>-932</v>
      </c>
      <c t="n" r="C36" s="6">
        <v>-685</v>
      </c>
      <c t="n" r="D36" s="6">
        <v>-1359</v>
      </c>
    </row>
    <row r="37" spans="1:4">
      <c t="s" r="A37" s="4">
        <v>206</v>
      </c>
      <c t="n" r="B37" s="6">
        <v>-293345</v>
      </c>
      <c t="n" r="C37" s="6">
        <v>42118</v>
      </c>
      <c t="n" r="D37" s="6">
        <v>123572</v>
      </c>
    </row>
    <row r="38" spans="1:4">
      <c t="s" r="A38" s="3">
        <v>207</v>
      </c>
    </row>
    <row r="39" spans="1:4">
      <c t="s" r="A39" s="4">
        <v>208</v>
      </c>
      <c t="n" r="B39" s="6">
        <v>-17336</v>
      </c>
      <c t="n" r="C39" s="6">
        <v>-22202</v>
      </c>
      <c t="n" r="D39" s="6">
        <v>-23416</v>
      </c>
    </row>
    <row r="40" spans="1:4">
      <c t="s" r="A40" s="4">
        <v>209</v>
      </c>
      <c t="n" r="B40" s="6">
        <v>499</v>
      </c>
      <c t="n" r="C40" s="6">
        <v>0</v>
      </c>
      <c t="n" r="D40" s="6">
        <v>0</v>
      </c>
    </row>
    <row r="41" spans="1:4">
      <c t="s" r="A41" s="4">
        <v>210</v>
      </c>
      <c t="n" r="B41" s="6">
        <v>-518</v>
      </c>
      <c t="n" r="C41" s="6">
        <v>-9815</v>
      </c>
      <c t="n" r="D41" s="6">
        <v>-50</v>
      </c>
    </row>
    <row r="42" spans="1:4">
      <c t="s" r="A42" s="4">
        <v>211</v>
      </c>
      <c t="n" r="B42" s="6">
        <v>0</v>
      </c>
      <c t="n" r="C42" s="6">
        <v>-29251</v>
      </c>
      <c t="n" r="D42" s="6">
        <v>-32312</v>
      </c>
    </row>
    <row r="43" spans="1:4">
      <c t="s" r="A43" s="4">
        <v>212</v>
      </c>
      <c t="n" r="B43" s="6">
        <v>0</v>
      </c>
      <c t="n" r="C43" s="6">
        <v>0</v>
      </c>
      <c t="n" r="D43" s="6">
        <v>-3000</v>
      </c>
    </row>
    <row r="44" spans="1:4">
      <c t="s" r="A44" s="4">
        <v>213</v>
      </c>
      <c t="n" r="B44" s="6">
        <v>1500</v>
      </c>
      <c t="n" r="C44" s="6">
        <v>-1500</v>
      </c>
      <c t="n" r="D44" s="6">
        <v>-11942</v>
      </c>
    </row>
    <row r="45" spans="1:4">
      <c t="s" r="A45" s="4">
        <v>214</v>
      </c>
      <c t="n" r="B45" s="6">
        <v>65979</v>
      </c>
      <c t="n" r="C45" s="6">
        <v>0</v>
      </c>
      <c t="n" r="D45" s="6">
        <v>0</v>
      </c>
    </row>
    <row r="46" spans="1:4">
      <c t="s" r="A46" s="4">
        <v>215</v>
      </c>
      <c t="n" r="B46" s="6">
        <v>50124</v>
      </c>
      <c t="n" r="C46" s="6">
        <v>-62768</v>
      </c>
      <c t="n" r="D46" s="6">
        <v>-70720</v>
      </c>
    </row>
    <row r="47" spans="1:4">
      <c t="s" r="A47" s="3">
        <v>216</v>
      </c>
    </row>
    <row r="48" spans="1:4">
      <c t="s" r="A48" s="4">
        <v>217</v>
      </c>
      <c t="n" r="B48" s="6">
        <v>-14507</v>
      </c>
      <c t="n" r="C48" s="6">
        <v>-24179</v>
      </c>
      <c t="n" r="D48" s="6">
        <v>-14147</v>
      </c>
    </row>
    <row r="49" spans="1:4">
      <c t="s" r="A49" s="4">
        <v>218</v>
      </c>
      <c t="n" r="B49" s="6">
        <v>0</v>
      </c>
      <c t="n" r="C49" s="6">
        <v>2540</v>
      </c>
      <c t="n" r="D49" s="6">
        <v>5650</v>
      </c>
    </row>
    <row r="50" spans="1:4">
      <c t="s" r="A50" s="4">
        <v>219</v>
      </c>
      <c t="n" r="B50" s="6">
        <v>0</v>
      </c>
      <c t="n" r="C50" s="6">
        <v>-11124</v>
      </c>
      <c t="n" r="D50" s="6">
        <v>-9602</v>
      </c>
    </row>
    <row r="51" spans="1:4">
      <c t="s" r="A51" s="4">
        <v>220</v>
      </c>
      <c t="n" r="B51" s="6">
        <v>0</v>
      </c>
      <c t="n" r="C51" s="6">
        <v>11173</v>
      </c>
      <c t="n" r="D51" s="6">
        <v>22499</v>
      </c>
    </row>
    <row r="52" spans="1:4">
      <c t="s" r="A52" s="4">
        <v>221</v>
      </c>
      <c t="n" r="B52" s="6">
        <v>321</v>
      </c>
      <c t="n" r="C52" s="6">
        <v>0</v>
      </c>
      <c t="n" r="D52" s="6">
        <v>0</v>
      </c>
    </row>
    <row r="53" spans="1:4">
      <c t="s" r="A53" s="4">
        <v>222</v>
      </c>
      <c t="n" r="B53" s="6">
        <v>-1</v>
      </c>
      <c t="n" r="C53" s="6">
        <v>-2260</v>
      </c>
      <c t="n" r="D53" s="6">
        <v>-28080</v>
      </c>
    </row>
    <row r="54" spans="1:4">
      <c t="s" r="A54" s="4">
        <v>223</v>
      </c>
      <c t="n" r="B54" s="6">
        <v>0</v>
      </c>
      <c t="n" r="C54" s="6">
        <v>65000</v>
      </c>
      <c t="n" r="D54" s="6">
        <v>10000</v>
      </c>
    </row>
    <row r="55" spans="1:4">
      <c t="s" r="A55" s="4">
        <v>224</v>
      </c>
      <c t="n" r="B55" s="6">
        <v>-25000</v>
      </c>
      <c t="n" r="C55" s="6">
        <v>-40000</v>
      </c>
      <c t="n" r="D55" s="6">
        <v>-95000</v>
      </c>
    </row>
    <row r="56" spans="1:4">
      <c t="s" r="A56" s="4">
        <v>225</v>
      </c>
      <c t="n" r="B56" s="6">
        <v>0</v>
      </c>
      <c t="n" r="C56" s="6">
        <v>0</v>
      </c>
      <c t="n" r="D56" s="6">
        <v>166453</v>
      </c>
    </row>
    <row r="57" spans="1:4">
      <c t="s" r="A57" s="4">
        <v>226</v>
      </c>
      <c t="n" r="B57" s="6">
        <v>0</v>
      </c>
      <c t="n" r="C57" s="6">
        <v>0</v>
      </c>
      <c t="n" r="D57" s="6">
        <v>-29101</v>
      </c>
    </row>
    <row r="58" spans="1:4">
      <c t="s" r="A58" s="4">
        <v>227</v>
      </c>
      <c t="n" r="B58" s="6">
        <v>0</v>
      </c>
      <c t="n" r="C58" s="6">
        <v>0</v>
      </c>
      <c t="n" r="D58" s="6">
        <v>18571</v>
      </c>
    </row>
    <row r="59" spans="1:4">
      <c t="s" r="A59" s="4">
        <v>228</v>
      </c>
      <c t="n" r="B59" s="6">
        <v>279000</v>
      </c>
      <c t="n" r="C59" s="6">
        <v>0</v>
      </c>
      <c t="n" r="D59" s="6">
        <v>0</v>
      </c>
    </row>
    <row r="60" spans="1:4">
      <c t="s" r="A60" s="4">
        <v>229</v>
      </c>
      <c t="n" r="B60" s="6">
        <v>-117315</v>
      </c>
      <c t="n" r="C60" s="6">
        <v>0</v>
      </c>
      <c t="n" r="D60" s="6">
        <v>0</v>
      </c>
    </row>
    <row r="61" spans="1:4">
      <c t="s" r="A61" s="4">
        <v>230</v>
      </c>
      <c t="n" r="B61" s="6">
        <v>-1876</v>
      </c>
      <c t="n" r="C61" s="6">
        <v>0</v>
      </c>
      <c t="n" r="D61" s="6">
        <v>0</v>
      </c>
    </row>
    <row r="62" spans="1:4">
      <c t="s" r="A62" s="4">
        <v>231</v>
      </c>
      <c t="n" r="B62" s="6">
        <v>120622</v>
      </c>
      <c t="n" r="C62" s="6">
        <v>1150</v>
      </c>
      <c t="n" r="D62" s="6">
        <v>47243</v>
      </c>
    </row>
    <row r="63" spans="1:4">
      <c t="s" r="A63" s="4">
        <v>232</v>
      </c>
      <c t="n" r="B63" s="6">
        <v>-1575</v>
      </c>
      <c t="n" r="C63" s="6">
        <v>-6931</v>
      </c>
      <c t="n" r="D63" s="6">
        <v>-7182</v>
      </c>
    </row>
    <row r="64" spans="1:4">
      <c t="s" r="A64" s="4">
        <v>233</v>
      </c>
      <c t="n" r="B64" s="6">
        <v>-124174</v>
      </c>
      <c t="n" r="C64" s="6">
        <v>-26431</v>
      </c>
      <c t="n" r="D64" s="6">
        <v>92913</v>
      </c>
    </row>
    <row r="65" spans="1:4">
      <c t="s" r="A65" s="3">
        <v>36</v>
      </c>
    </row>
    <row r="66" spans="1:4">
      <c t="s" r="A66" s="4">
        <v>234</v>
      </c>
      <c t="n" r="B66" s="6">
        <v>338814</v>
      </c>
      <c t="n" r="C66" s="6">
        <v>365245</v>
      </c>
      <c t="n" r="D66" s="6">
        <v>272332</v>
      </c>
    </row>
    <row r="67" spans="1:4">
      <c t="s" r="A67" s="4">
        <v>235</v>
      </c>
      <c t="n" r="B67" s="6">
        <v>214640</v>
      </c>
      <c t="n" r="C67" s="6">
        <v>338814</v>
      </c>
      <c t="n" r="D67" s="6">
        <v>365245</v>
      </c>
    </row>
    <row r="68" spans="1:4">
      <c t="s" r="A68" s="3">
        <v>236</v>
      </c>
    </row>
    <row r="69" spans="1:4">
      <c t="s" r="A69" s="4">
        <v>237</v>
      </c>
      <c t="n" r="B69" s="6">
        <v>-399</v>
      </c>
      <c t="n" r="C69" s="6">
        <v>2329</v>
      </c>
      <c t="n" r="D69" s="6">
        <v>6936</v>
      </c>
    </row>
    <row r="70" spans="1:4">
      <c t="s" r="A70" s="4">
        <v>238</v>
      </c>
      <c t="n" r="B70" s="6">
        <v>31297</v>
      </c>
      <c t="n" r="C70" s="6">
        <v>5020</v>
      </c>
      <c t="n" r="D70" s="6">
        <v>3449</v>
      </c>
    </row>
    <row r="71" spans="1:4">
      <c t="s" r="A71" s="3">
        <v>239</v>
      </c>
    </row>
    <row r="72" spans="1:4">
      <c t="s" r="A72" s="4">
        <v>240</v>
      </c>
      <c t="n" r="B72" s="6">
        <v>-9157</v>
      </c>
      <c t="n" r="C72" s="6">
        <v>13090</v>
      </c>
      <c t="n" r="D72" s="6">
        <v>53500</v>
      </c>
    </row>
    <row r="73" spans="1:4">
      <c t="s" r="A73" s="4">
        <v>241</v>
      </c>
      <c t="n" r="B73" s="6">
        <v>0</v>
      </c>
      <c t="n" r="C73" s="6">
        <v>11942</v>
      </c>
      <c t="n" r="D73" s="6">
        <v>0</v>
      </c>
    </row>
    <row r="74" spans="1:4">
      <c t="s" r="A74" s="4">
        <v>242</v>
      </c>
      <c t="n" r="B74" s="6">
        <v>5482</v>
      </c>
      <c t="n" r="C74" s="6">
        <v>0</v>
      </c>
      <c t="n" r="D74" s="6">
        <v>0</v>
      </c>
    </row>
    <row r="75" spans="1:4">
      <c t="s" r="A75" s="4">
        <v>243</v>
      </c>
      <c t="n" r="B75" s="6">
        <v>0</v>
      </c>
      <c t="n" r="C75" s="6">
        <v>0</v>
      </c>
      <c t="n" r="D75" s="6">
        <v>15300</v>
      </c>
    </row>
    <row r="76" spans="1:4">
      <c t="s" r="A76" s="4">
        <v>244</v>
      </c>
      <c t="n" r="B76" s="6">
        <v>0</v>
      </c>
      <c t="n" r="C76" s="6">
        <v>0</v>
      </c>
      <c t="n" r="D76" s="6">
        <v>10631</v>
      </c>
    </row>
    <row r="77" spans="1:4">
      <c t="s" r="A77" s="4">
        <v>245</v>
      </c>
    </row>
    <row r="78" spans="1:4">
      <c t="s" r="A78" s="3">
        <v>187</v>
      </c>
    </row>
    <row r="79" spans="1:4">
      <c t="s" r="A79" s="4">
        <v>105</v>
      </c>
      <c t="n" r="B79" s="6">
        <v>12359</v>
      </c>
      <c t="n" r="C79" s="6">
        <v>27385</v>
      </c>
      <c t="n" r="D79" s="6">
        <v>24131</v>
      </c>
    </row>
    <row r="80" spans="1:4">
      <c t="s" r="A80" s="4">
        <v>159</v>
      </c>
      <c t="n" r="B80" s="6">
        <v>1494</v>
      </c>
      <c t="n" r="C80" s="6">
        <v>3274</v>
      </c>
      <c t="n" r="D80" s="6">
        <v>3170</v>
      </c>
    </row>
    <row r="81" spans="1:4">
      <c t="s" r="A81" s="4">
        <v>188</v>
      </c>
      <c t="n" r="B81" s="6">
        <v>6181</v>
      </c>
      <c t="n" r="C81" s="6">
        <v>1308</v>
      </c>
      <c t="n" r="D81" s="6">
        <v>10700</v>
      </c>
    </row>
    <row r="82" spans="1:4">
      <c t="s" r="A82" s="4">
        <v>189</v>
      </c>
      <c t="n" r="B82" s="6">
        <v>54865</v>
      </c>
      <c t="n" r="C82" s="6">
        <v>0</v>
      </c>
      <c t="n" r="D82" s="6">
        <v>0</v>
      </c>
    </row>
    <row r="83" spans="1:4">
      <c t="s" r="A83" s="4">
        <v>190</v>
      </c>
      <c t="n" r="B83" s="6">
        <v>66660</v>
      </c>
      <c t="n" r="C83" s="6">
        <v>0</v>
      </c>
      <c t="n" r="D83" s="6">
        <v>0</v>
      </c>
    </row>
    <row r="84" spans="1:4">
      <c t="s" r="A84" s="4">
        <v>191</v>
      </c>
      <c t="n" r="B84" s="6">
        <v>0</v>
      </c>
      <c t="n" r="C84" s="6">
        <v>3672</v>
      </c>
      <c t="n" r="D84" s="6">
        <v>6959</v>
      </c>
    </row>
    <row r="85" spans="1:4">
      <c t="s" r="A85" s="4">
        <v>111</v>
      </c>
      <c t="n" r="B85" s="6">
        <v>1267</v>
      </c>
      <c t="n" r="C85" s="6">
        <v>888</v>
      </c>
      <c t="n" r="D85" s="6">
        <v>697</v>
      </c>
    </row>
    <row r="86" spans="1:4">
      <c t="s" r="A86" s="4">
        <v>197</v>
      </c>
      <c t="n" r="B86" s="6">
        <v>7313</v>
      </c>
      <c t="n" r="C86" s="6">
        <v>0</v>
      </c>
      <c t="n" r="D86" s="6">
        <v>0</v>
      </c>
    </row>
    <row r="87" spans="1:4">
      <c t="s" r="A87" s="4">
        <v>198</v>
      </c>
      <c t="n" r="B87" s="6">
        <v>-7410</v>
      </c>
      <c t="n" r="C87" s="6">
        <v>0</v>
      </c>
      <c t="n" r="D87" s="6">
        <v>0</v>
      </c>
    </row>
    <row r="88" spans="1:4">
      <c t="s" r="A88" s="3">
        <v>207</v>
      </c>
    </row>
    <row r="89" spans="1:4">
      <c t="s" r="A89" s="4">
        <v>208</v>
      </c>
      <c t="n" r="B89" s="6">
        <v>-338</v>
      </c>
      <c t="n" r="C89" s="6">
        <v>-3253</v>
      </c>
      <c t="n" r="D89" s="6">
        <v>-3318</v>
      </c>
    </row>
    <row r="90" spans="1:4">
      <c t="s" r="A90" s="4">
        <v>209</v>
      </c>
      <c t="n" r="B90" s="6">
        <v>499</v>
      </c>
      <c t="n" r="C90" s="6">
        <v>0</v>
      </c>
      <c t="n" r="D90" s="6">
        <v>0</v>
      </c>
    </row>
    <row r="91" spans="1:4">
      <c t="s" r="A91" s="4">
        <v>210</v>
      </c>
      <c t="n" r="B91" s="6">
        <v>0</v>
      </c>
      <c t="n" r="C91" s="6">
        <v>-63</v>
      </c>
      <c t="n" r="D91" s="6">
        <v>-50</v>
      </c>
    </row>
    <row r="92" spans="1:4">
      <c t="s" r="A92" s="4">
        <v>211</v>
      </c>
      <c t="n" r="B92" s="6">
        <v>0</v>
      </c>
      <c t="n" r="C92" s="6">
        <v>-29251</v>
      </c>
      <c t="n" r="D92" s="6">
        <v>-32312</v>
      </c>
    </row>
    <row r="93" spans="1:4">
      <c t="s" r="A93" s="4">
        <v>214</v>
      </c>
      <c t="n" r="B93" s="6">
        <v>65979</v>
      </c>
      <c t="n" r="C93" s="6">
        <v>0</v>
      </c>
      <c t="n" r="D93" s="6">
        <v>0</v>
      </c>
    </row>
    <row r="94" spans="1:4">
      <c t="s" r="A94" s="4">
        <v>246</v>
      </c>
    </row>
    <row r="95" spans="1:4">
      <c t="s" r="A95" s="3">
        <v>239</v>
      </c>
    </row>
    <row r="96" spans="1:4">
      <c t="s" r="A96" s="4">
        <v>247</v>
      </c>
      <c t="n" r="B96" s="6">
        <v>0</v>
      </c>
      <c t="n" r="C96" s="6">
        <v>0</v>
      </c>
      <c t="n" r="D96" s="6">
        <v>15569</v>
      </c>
    </row>
    <row r="97" spans="1:4">
      <c t="s" r="A97" s="3">
        <v>248</v>
      </c>
    </row>
    <row r="98" spans="1:4">
      <c t="s" r="A98" s="4">
        <v>249</v>
      </c>
      <c t="n" r="B98" s="6">
        <v>0</v>
      </c>
      <c t="n" r="C98" s="6">
        <v>0</v>
      </c>
      <c t="n" r="D98" s="6">
        <v>15569</v>
      </c>
    </row>
    <row r="99" spans="1:4">
      <c t="s" r="A99" s="4">
        <v>148</v>
      </c>
    </row>
    <row r="100" spans="1:4">
      <c t="s" r="A100" s="3">
        <v>186</v>
      </c>
    </row>
    <row r="101" spans="1:4">
      <c t="s" r="A101" s="4">
        <v>117</v>
      </c>
      <c t="n" r="B101" s="6">
        <v>-378868</v>
      </c>
      <c t="n" r="C101" s="6">
        <v>2496</v>
      </c>
      <c t="n" r="D101" s="6">
        <v>20004</v>
      </c>
    </row>
    <row r="102" spans="1:4">
      <c t="s" r="A102" s="3">
        <v>239</v>
      </c>
    </row>
    <row r="103" spans="1:4">
      <c t="s" r="A103" s="4">
        <v>250</v>
      </c>
      <c t="n" r="B103" s="6">
        <v>0</v>
      </c>
      <c t="n" r="C103" s="6">
        <v>7881</v>
      </c>
      <c t="n" r="D103" s="6">
        <v>0</v>
      </c>
    </row>
    <row r="104" spans="1:4">
      <c t="s" r="A104" s="4">
        <v>247</v>
      </c>
      <c t="n" r="B104" s="6">
        <v>0</v>
      </c>
      <c t="n" r="C104" s="6">
        <v>796</v>
      </c>
      <c t="n" r="D104" s="6">
        <v>0</v>
      </c>
    </row>
    <row r="105" spans="1:4">
      <c t="s" r="A105" s="3">
        <v>248</v>
      </c>
    </row>
    <row r="106" spans="1:4">
      <c t="s" r="A106" s="4">
        <v>249</v>
      </c>
      <c t="n" r="B106" s="7">
        <v>0</v>
      </c>
      <c t="n" r="C106" s="7">
        <v>796</v>
      </c>
      <c t="n" r="D106"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8</v>
      </c>
      <c t="s" r="B1" s="2">
        <v>2</v>
      </c>
      <c t="s" r="C1" s="2">
        <v>34</v>
      </c>
    </row>
    <row r="2" spans="1:3">
      <c t="s" r="A2" s="3">
        <v>749</v>
      </c>
    </row>
    <row r="3" spans="1:3">
      <c t="n" r="A3" s="6">
        <v>2016</v>
      </c>
      <c t="n" r="B3" s="7">
        <v>7273</v>
      </c>
    </row>
    <row r="4" spans="1:3">
      <c t="n" r="A4" s="6">
        <v>2017</v>
      </c>
      <c t="n" r="B4" s="6">
        <v>4069</v>
      </c>
    </row>
    <row r="5" spans="1:3">
      <c t="n" r="A5" s="6">
        <v>2018</v>
      </c>
      <c t="n" r="B5" s="6">
        <v>1480</v>
      </c>
    </row>
    <row r="6" spans="1:3">
      <c t="n" r="A6" s="6">
        <v>2019</v>
      </c>
      <c t="n" r="B6" s="6">
        <v>360</v>
      </c>
    </row>
    <row r="7" spans="1:3">
      <c t="n" r="A7" s="6">
        <v>2020</v>
      </c>
      <c t="n" r="B7" s="6">
        <v>0</v>
      </c>
    </row>
    <row r="8" spans="1:3">
      <c t="s" r="A8" s="4">
        <v>750</v>
      </c>
      <c t="n" r="B8" s="6">
        <v>0</v>
      </c>
    </row>
    <row r="9" spans="1:3">
      <c t="s" r="A9" s="4">
        <v>732</v>
      </c>
      <c t="n" r="B9" s="7">
        <v>13182</v>
      </c>
      <c t="n" r="C9" s="7">
        <v>147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751</v>
      </c>
      <c t="s" r="B1" s="2">
        <v>2</v>
      </c>
      <c t="s" r="C1" s="2">
        <v>34</v>
      </c>
    </row>
    <row r="2" spans="1:3">
      <c t="s" r="A2" s="3">
        <v>278</v>
      </c>
    </row>
    <row r="3" spans="1:3">
      <c t="s" r="A3" s="4">
        <v>752</v>
      </c>
      <c t="n" r="B3" s="7">
        <v>5807</v>
      </c>
      <c t="n" r="C3" s="7">
        <v>5239</v>
      </c>
    </row>
    <row r="4" spans="1:3">
      <c t="s" r="A4" s="4">
        <v>753</v>
      </c>
      <c t="n" r="B4" s="6">
        <v>2603</v>
      </c>
      <c t="n" r="C4" s="6">
        <v>3070</v>
      </c>
    </row>
    <row r="5" spans="1:3">
      <c t="s" r="A5" s="4">
        <v>754</v>
      </c>
      <c t="n" r="B5" s="6">
        <v>3396</v>
      </c>
      <c t="n" r="C5" s="6">
        <v>5582</v>
      </c>
    </row>
    <row r="6" spans="1:3">
      <c t="s" r="A6" s="4">
        <v>755</v>
      </c>
      <c t="n" r="B6" s="6">
        <v>2727</v>
      </c>
      <c t="n" r="C6" s="6">
        <v>862</v>
      </c>
    </row>
    <row r="7" spans="1:3">
      <c t="s" r="A7" s="4">
        <v>756</v>
      </c>
      <c t="n" r="B7" s="6">
        <v>285</v>
      </c>
      <c t="n" r="C7" s="6">
        <v>76</v>
      </c>
    </row>
    <row r="8" spans="1:3">
      <c t="s" r="A8" s="4">
        <v>146</v>
      </c>
      <c t="n" r="B8" s="7">
        <v>14818</v>
      </c>
      <c t="n" r="C8" s="7">
        <v>1482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757</v>
      </c>
      <c t="s" r="B1" s="2">
        <v>2</v>
      </c>
      <c t="s" r="C1" s="2">
        <v>34</v>
      </c>
    </row>
    <row r="2" spans="1:3">
      <c t="s" r="A2" s="3">
        <v>281</v>
      </c>
    </row>
    <row r="3" spans="1:3">
      <c t="s" r="A3" s="4">
        <v>52</v>
      </c>
      <c t="n" r="B3" s="7">
        <v>685043</v>
      </c>
      <c t="n" r="C3" s="7">
        <v>90122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758</v>
      </c>
      <c t="s" r="B1" s="2">
        <v>2</v>
      </c>
      <c t="s" r="C1" s="2">
        <v>34</v>
      </c>
    </row>
    <row r="2" spans="1:3">
      <c t="s" r="A2" s="3">
        <v>284</v>
      </c>
    </row>
    <row r="3" spans="1:3">
      <c t="s" r="A3" s="4">
        <v>759</v>
      </c>
      <c t="n" r="B3" s="7">
        <v>16529</v>
      </c>
      <c t="n" r="C3" s="7">
        <v>14857</v>
      </c>
    </row>
    <row r="4" spans="1:3">
      <c t="s" r="A4" s="4">
        <v>760</v>
      </c>
      <c t="n" r="B4" s="6">
        <v>8671</v>
      </c>
      <c t="n" r="C4" s="6">
        <v>11858</v>
      </c>
    </row>
    <row r="5" spans="1:3">
      <c t="s" r="A5" s="4">
        <v>761</v>
      </c>
      <c t="n" r="B5" s="6">
        <v>11551</v>
      </c>
      <c t="n" r="C5" s="6">
        <v>6812</v>
      </c>
    </row>
    <row r="6" spans="1:3">
      <c t="s" r="A6" s="4">
        <v>762</v>
      </c>
      <c t="n" r="B6" s="6">
        <v>1375</v>
      </c>
      <c t="n" r="C6" s="6">
        <v>1441</v>
      </c>
    </row>
    <row r="7" spans="1:3">
      <c t="s" r="A7" s="4">
        <v>763</v>
      </c>
      <c t="n" r="B7" s="6">
        <v>162</v>
      </c>
      <c t="n" r="C7" s="6">
        <v>202</v>
      </c>
    </row>
    <row r="8" spans="1:3">
      <c t="s" r="A8" s="4">
        <v>756</v>
      </c>
      <c t="n" r="B8" s="6">
        <v>10</v>
      </c>
      <c t="n" r="C8" s="6">
        <v>19</v>
      </c>
    </row>
    <row r="9" spans="1:3">
      <c t="s" r="A9" s="4">
        <v>146</v>
      </c>
      <c t="n" r="B9" s="7">
        <v>38298</v>
      </c>
      <c t="n" r="C9" s="7">
        <v>3518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20"/>
    <col customWidth="1" max="5" min="5" width="20"/>
    <col customWidth="1" max="6" min="6" width="20"/>
    <col customWidth="1" max="7" min="7" width="14"/>
    <col customWidth="1" max="8" min="8" width="37"/>
    <col customWidth="1" max="9" min="9" width="14"/>
    <col customWidth="1" max="10" min="10" width="20"/>
    <col customWidth="1" max="11" min="11" width="20"/>
    <col customWidth="1" max="12" min="12" width="20"/>
  </cols>
  <sheetData>
    <row r="1" spans="1:12">
      <c t="s" r="A1" s="1">
        <v>764</v>
      </c>
      <c t="s" r="B1" s="2">
        <v>765</v>
      </c>
      <c t="s" r="C1" s="2">
        <v>766</v>
      </c>
      <c t="s" r="D1" s="2">
        <v>767</v>
      </c>
      <c t="s" r="E1" s="2">
        <v>768</v>
      </c>
      <c t="s" r="F1" s="2">
        <v>769</v>
      </c>
      <c t="s" r="G1" s="2">
        <v>666</v>
      </c>
      <c t="s" r="H1" s="2">
        <v>770</v>
      </c>
      <c t="s" r="I1" s="2">
        <v>771</v>
      </c>
      <c t="s" r="J1" s="2">
        <v>559</v>
      </c>
      <c t="s" r="K1" s="2">
        <v>560</v>
      </c>
      <c t="s" r="L1" s="2">
        <v>561</v>
      </c>
    </row>
    <row r="2" spans="1:12">
      <c t="s" r="A2" s="3">
        <v>772</v>
      </c>
    </row>
    <row r="3" spans="1:12">
      <c t="s" r="A3" s="4">
        <v>773</v>
      </c>
      <c t="s" r="B3" s="4">
        <v>550</v>
      </c>
    </row>
    <row r="4" spans="1:12">
      <c t="s" r="A4" s="4">
        <v>774</v>
      </c>
      <c t="n" r="B4" s="6">
        <v>56934</v>
      </c>
    </row>
    <row r="5" spans="1:12">
      <c t="s" r="A5" s="4">
        <v>775</v>
      </c>
      <c t="n" r="B5" s="8">
        <v>22.5</v>
      </c>
    </row>
    <row r="6" spans="1:12">
      <c t="s" r="A6" s="4">
        <v>776</v>
      </c>
      <c t="n" r="J6" s="6">
        <v>749856</v>
      </c>
      <c t="n" r="K6" s="6">
        <v>100299</v>
      </c>
      <c t="n" r="L6" s="6">
        <v>42600</v>
      </c>
    </row>
    <row r="7" spans="1:12">
      <c t="s" r="A7" s="4">
        <v>777</v>
      </c>
    </row>
    <row r="8" spans="1:12">
      <c t="s" r="A8" s="3">
        <v>772</v>
      </c>
    </row>
    <row r="9" spans="1:12">
      <c t="s" r="A9" s="4">
        <v>778</v>
      </c>
      <c t="n" r="C9" s="7">
        <v>172500000</v>
      </c>
      <c t="n" r="H9" s="7">
        <v>172500000</v>
      </c>
    </row>
    <row r="10" spans="1:12">
      <c t="s" r="A10" s="4">
        <v>779</v>
      </c>
      <c t="s" r="C10" s="4">
        <v>780</v>
      </c>
      <c t="s" r="H10" s="4">
        <v>780</v>
      </c>
    </row>
    <row r="11" spans="1:12">
      <c t="s" r="A11" s="4">
        <v>781</v>
      </c>
      <c t="n" r="C11" s="12">
        <v>0.00532992</v>
      </c>
    </row>
    <row r="12" spans="1:12">
      <c t="s" r="A12" s="4">
        <v>782</v>
      </c>
      <c t="n" r="C12" s="8">
        <v>187.62</v>
      </c>
      <c t="n" r="H12" s="8">
        <v>187.62</v>
      </c>
    </row>
    <row r="13" spans="1:12">
      <c t="s" r="A13" s="4">
        <v>147</v>
      </c>
    </row>
    <row r="14" spans="1:12">
      <c t="s" r="A14" s="3">
        <v>772</v>
      </c>
    </row>
    <row r="15" spans="1:12">
      <c t="s" r="A15" s="4">
        <v>783</v>
      </c>
      <c t="n" r="G15" s="6">
        <v>1</v>
      </c>
      <c t="n" r="I15" s="6">
        <v>1</v>
      </c>
      <c t="n" r="J15" s="6">
        <v>1</v>
      </c>
      <c t="n" r="K15" s="6">
        <v>1</v>
      </c>
      <c t="n" r="L15" s="6">
        <v>1</v>
      </c>
    </row>
    <row r="16" spans="1:12">
      <c t="s" r="A16" s="4">
        <v>784</v>
      </c>
    </row>
    <row r="17" spans="1:12">
      <c t="s" r="A17" s="3">
        <v>772</v>
      </c>
    </row>
    <row r="18" spans="1:12">
      <c t="s" r="A18" s="4">
        <v>570</v>
      </c>
      <c t="n" r="J18" s="6">
        <v>800000</v>
      </c>
      <c t="n" r="K18" s="6">
        <v>200000</v>
      </c>
      <c t="n" r="L18" s="6">
        <v>1000000</v>
      </c>
    </row>
    <row r="19" spans="1:12">
      <c t="s" r="A19" s="4">
        <v>785</v>
      </c>
    </row>
    <row r="20" spans="1:12">
      <c t="s" r="A20" s="3">
        <v>772</v>
      </c>
    </row>
    <row r="21" spans="1:12">
      <c t="s" r="A21" s="4">
        <v>786</v>
      </c>
      <c t="n" r="D21" s="6">
        <v>720000</v>
      </c>
      <c t="n" r="E21" s="6">
        <v>300000</v>
      </c>
      <c t="n" r="F21" s="6">
        <v>300000</v>
      </c>
      <c t="n" r="H21" s="6">
        <v>12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37"/>
    <col customWidth="1" max="6" min="6" width="37"/>
  </cols>
  <sheetData>
    <row r="1" spans="1:6">
      <c t="s" r="A1" s="1">
        <v>787</v>
      </c>
      <c t="s" r="C1" s="2">
        <v>80</v>
      </c>
      <c t="s" r="D1" s="2">
        <v>788</v>
      </c>
      <c t="s" r="E1" s="2">
        <v>789</v>
      </c>
      <c t="s" r="F1" s="2">
        <v>790</v>
      </c>
    </row>
    <row r="2" spans="1:6">
      <c t="s" r="A2" s="3">
        <v>791</v>
      </c>
    </row>
    <row r="3" spans="1:6">
      <c t="s" r="A3" s="4">
        <v>792</v>
      </c>
      <c t="n" r="D3" s="7">
        <v>-513600</v>
      </c>
      <c t="n" r="E3" s="7">
        <v>11879</v>
      </c>
      <c t="n" r="F3" s="7">
        <v>2627</v>
      </c>
    </row>
    <row r="4" spans="1:6">
      <c t="s" r="A4" s="4">
        <v>793</v>
      </c>
      <c t="n" r="D4" s="6">
        <v>-40329</v>
      </c>
      <c t="n" r="E4" s="6">
        <v>5272</v>
      </c>
      <c t="n" r="F4" s="6">
        <v>12205</v>
      </c>
    </row>
    <row r="5" spans="1:6">
      <c t="s" r="A5" s="4">
        <v>794</v>
      </c>
      <c t="n" r="D5" s="7">
        <v>-553929</v>
      </c>
      <c t="n" r="E5" s="7">
        <v>17151</v>
      </c>
      <c t="n" r="F5" s="7">
        <v>14832</v>
      </c>
    </row>
    <row r="6" spans="1:6">
      <c t="s" r="A6" s="3">
        <v>795</v>
      </c>
    </row>
    <row r="7" spans="1:6">
      <c t="s" r="A7" s="4">
        <v>796</v>
      </c>
      <c t="s" r="B7" s="4">
        <v>70</v>
      </c>
      <c t="n" r="D7" s="6">
        <v>5087</v>
      </c>
      <c t="n" r="E7" s="6">
        <v>4401</v>
      </c>
      <c t="n" r="F7" s="6">
        <v>3396</v>
      </c>
    </row>
    <row r="8" spans="1:6">
      <c t="s" r="A8" s="4">
        <v>147</v>
      </c>
    </row>
    <row r="9" spans="1:6">
      <c t="s" r="A9" s="3">
        <v>791</v>
      </c>
    </row>
    <row r="10" spans="1:6">
      <c t="s" r="A10" s="4">
        <v>792</v>
      </c>
      <c t="n" r="D10" s="7">
        <v>-513600</v>
      </c>
      <c t="n" r="E10" s="7">
        <v>11879</v>
      </c>
      <c t="n" r="F10" s="7">
        <v>2627</v>
      </c>
    </row>
    <row r="11" spans="1:6">
      <c t="s" r="A11" s="4">
        <v>793</v>
      </c>
      <c t="n" r="D11" s="6">
        <v>-40329</v>
      </c>
      <c t="n" r="E11" s="6">
        <v>5272</v>
      </c>
      <c t="n" r="F11" s="6">
        <v>12205</v>
      </c>
    </row>
    <row r="12" spans="1:6">
      <c t="s" r="A12" s="4">
        <v>794</v>
      </c>
      <c t="n" r="D12" s="6">
        <v>-553929</v>
      </c>
      <c t="n" r="E12" s="6">
        <v>17151</v>
      </c>
      <c t="n" r="F12" s="6">
        <v>14832</v>
      </c>
    </row>
    <row r="13" spans="1:6">
      <c t="s" r="A13" s="4">
        <v>797</v>
      </c>
      <c t="n" r="D13" s="6">
        <v>0</v>
      </c>
      <c t="n" r="E13" s="6">
        <v>0</v>
      </c>
      <c t="n" r="F13" s="6">
        <v>0</v>
      </c>
    </row>
    <row r="14" spans="1:6">
      <c t="s" r="A14" s="4">
        <v>798</v>
      </c>
      <c t="n" r="D14" s="7">
        <v>-553929</v>
      </c>
      <c t="n" r="E14" s="7">
        <v>17151</v>
      </c>
      <c t="n" r="F14" s="7">
        <v>14832</v>
      </c>
    </row>
    <row r="15" spans="1:6">
      <c t="s" r="A15" s="3">
        <v>799</v>
      </c>
    </row>
    <row r="16" spans="1:6">
      <c t="s" r="A16" s="4">
        <v>800</v>
      </c>
      <c t="n" r="D16" s="6">
        <v>5087</v>
      </c>
      <c t="n" r="E16" s="6">
        <v>4164</v>
      </c>
      <c t="n" r="F16" s="6">
        <v>3279</v>
      </c>
    </row>
    <row r="17" spans="1:6">
      <c t="s" r="A17" s="3">
        <v>795</v>
      </c>
    </row>
    <row r="18" spans="1:6">
      <c t="s" r="A18" s="4">
        <v>801</v>
      </c>
      <c t="n" r="D18" s="6">
        <v>0</v>
      </c>
      <c t="n" r="E18" s="6">
        <v>99</v>
      </c>
      <c t="n" r="F18" s="6">
        <v>62</v>
      </c>
    </row>
    <row r="19" spans="1:6">
      <c t="s" r="A19" s="4">
        <v>802</v>
      </c>
      <c t="n" r="D19" s="6">
        <v>0</v>
      </c>
      <c t="n" r="E19" s="6">
        <v>0</v>
      </c>
      <c t="n" r="F19" s="6">
        <v>0</v>
      </c>
    </row>
    <row r="20" spans="1:6">
      <c t="s" r="A20" s="4">
        <v>803</v>
      </c>
      <c t="n" r="D20" s="6">
        <v>0</v>
      </c>
      <c t="n" r="E20" s="6">
        <v>0</v>
      </c>
      <c t="n" r="F20" s="6">
        <v>0</v>
      </c>
    </row>
    <row r="21" spans="1:6">
      <c t="s" r="A21" s="4">
        <v>804</v>
      </c>
      <c t="n" r="D21" s="6">
        <v>0</v>
      </c>
      <c t="n" r="E21" s="6">
        <v>0</v>
      </c>
      <c t="n" r="F21" s="6">
        <v>0</v>
      </c>
    </row>
    <row r="22" spans="1:6">
      <c t="s" r="A22" s="4">
        <v>796</v>
      </c>
      <c t="n" r="D22" s="6">
        <v>5087</v>
      </c>
      <c t="n" r="E22" s="6">
        <v>4401</v>
      </c>
      <c t="n" r="F22" s="6">
        <v>3396</v>
      </c>
    </row>
    <row r="23" spans="1:6">
      <c t="s" r="A23" s="3">
        <v>129</v>
      </c>
    </row>
    <row r="24" spans="1:6">
      <c t="s" r="A24" s="4">
        <v>805</v>
      </c>
      <c t="s" r="B24" s="4">
        <v>70</v>
      </c>
      <c t="n" r="D24" s="8">
        <v>-100.96</v>
      </c>
      <c t="n" r="E24" s="8">
        <v>2.85</v>
      </c>
      <c t="n" r="F24" s="8">
        <v>0.8</v>
      </c>
    </row>
    <row r="25" spans="1:6">
      <c t="s" r="A25" s="4">
        <v>806</v>
      </c>
      <c t="s" r="B25" s="4">
        <v>70</v>
      </c>
      <c t="n" r="D25" s="11">
        <v>-7.93</v>
      </c>
      <c t="n" r="E25" s="11">
        <v>1.27</v>
      </c>
      <c t="n" r="F25" s="11">
        <v>3.72</v>
      </c>
    </row>
    <row r="26" spans="1:6">
      <c t="s" r="A26" s="4">
        <v>807</v>
      </c>
      <c t="s" r="B26" s="4">
        <v>70</v>
      </c>
      <c t="n" r="D26" s="11">
        <v>-108.89</v>
      </c>
      <c t="n" r="E26" s="11">
        <v>4.12</v>
      </c>
      <c t="n" r="F26" s="11">
        <v>4.52</v>
      </c>
    </row>
    <row r="27" spans="1:6">
      <c t="s" r="A27" s="3">
        <v>124</v>
      </c>
    </row>
    <row r="28" spans="1:6">
      <c t="s" r="A28" s="4">
        <v>805</v>
      </c>
      <c t="s" r="B28" s="4">
        <v>70</v>
      </c>
      <c t="n" r="D28" s="11">
        <v>-100.96</v>
      </c>
      <c t="n" r="E28" s="11">
        <v>2.7</v>
      </c>
      <c t="n" r="F28" s="11">
        <v>0.77</v>
      </c>
    </row>
    <row r="29" spans="1:6">
      <c t="s" r="A29" s="4">
        <v>806</v>
      </c>
      <c t="s" r="B29" s="4">
        <v>70</v>
      </c>
      <c t="n" r="D29" s="11">
        <v>-7.93</v>
      </c>
      <c t="n" r="E29" s="11">
        <v>1.2</v>
      </c>
      <c t="n" r="F29" s="11">
        <v>3.59</v>
      </c>
    </row>
    <row r="30" spans="1:6">
      <c t="s" r="A30" s="4">
        <v>808</v>
      </c>
      <c t="s" r="B30" s="4">
        <v>70</v>
      </c>
      <c t="n" r="D30" s="8">
        <v>-108.89</v>
      </c>
      <c t="n" r="E30" s="8">
        <v>3.9</v>
      </c>
      <c t="n" r="F30" s="8">
        <v>4.36</v>
      </c>
    </row>
    <row r="31" spans="1:6">
      <c t="s" r="A31" s="4">
        <v>87</v>
      </c>
      <c t="n" r="C31" s="9">
        <v>0.1</v>
      </c>
    </row>
    <row r="32" spans="1:6">
      <c t="s" r="A32" s="4">
        <v>809</v>
      </c>
    </row>
    <row r="33" spans="1:6">
      <c t="s" r="A33" s="3">
        <v>795</v>
      </c>
    </row>
    <row r="34" spans="1:6">
      <c t="s" r="A34" s="4">
        <v>810</v>
      </c>
      <c t="n" r="D34" s="6">
        <v>0</v>
      </c>
      <c t="n" r="E34" s="6">
        <v>0</v>
      </c>
      <c t="n" r="F34" s="6">
        <v>55</v>
      </c>
    </row>
    <row r="35" spans="1:6">
      <c t="s" r="A35" s="4">
        <v>811</v>
      </c>
    </row>
    <row r="36" spans="1:6">
      <c t="s" r="A36" s="3">
        <v>795</v>
      </c>
    </row>
    <row r="37" spans="1:6">
      <c t="s" r="A37" s="4">
        <v>810</v>
      </c>
      <c t="n" r="D37" s="6">
        <v>0</v>
      </c>
      <c t="n" r="E37" s="6">
        <v>138</v>
      </c>
      <c t="s" r="F37" s="4">
        <v>67</v>
      </c>
    </row>
    <row r="38" spans="1:6">
      <c t="n" r="A38"/>
    </row>
    <row r="39" spans="1:6">
      <c t="s" r="A39" s="4">
        <v>70</v>
      </c>
      <c t="s" r="B39" s="4">
        <v>134</v>
      </c>
    </row>
  </sheetData>
  <mergeCells count="3">
    <mergeCell ref="A1:B1"/>
    <mergeCell ref="A38:E38"/>
    <mergeCell ref="B39:E3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12</v>
      </c>
      <c t="s" r="B1" s="2">
        <v>2</v>
      </c>
      <c t="s" r="C1" s="2">
        <v>501</v>
      </c>
      <c t="s" r="D1" s="2">
        <v>34</v>
      </c>
    </row>
    <row r="2" spans="1:4">
      <c t="s" r="A2" s="3">
        <v>813</v>
      </c>
    </row>
    <row r="3" spans="1:4">
      <c t="s" r="A3" s="4">
        <v>814</v>
      </c>
      <c t="n" r="B3" s="7">
        <v>112000</v>
      </c>
      <c t="n" r="D3" s="7">
        <v>196000</v>
      </c>
    </row>
    <row r="4" spans="1:4">
      <c t="s" r="A4" s="4">
        <v>815</v>
      </c>
      <c t="n" r="B4" s="6">
        <v>201000</v>
      </c>
      <c t="n" r="D4" s="6">
        <v>563000</v>
      </c>
    </row>
    <row r="5" spans="1:4">
      <c t="s" r="A5" s="4">
        <v>816</v>
      </c>
      <c t="n" r="B5" s="6">
        <v>8499000</v>
      </c>
      <c t="n" r="D5" s="6">
        <v>11039000</v>
      </c>
    </row>
    <row r="6" spans="1:4">
      <c t="s" r="A6" s="3">
        <v>817</v>
      </c>
    </row>
    <row r="7" spans="1:4">
      <c t="s" r="A7" s="4">
        <v>818</v>
      </c>
      <c t="n" r="B7" s="6">
        <v>1104000</v>
      </c>
      <c t="n" r="D7" s="6">
        <v>2009000</v>
      </c>
    </row>
    <row r="8" spans="1:4">
      <c t="s" r="A8" s="4">
        <v>509</v>
      </c>
      <c t="n" r="B8" s="6">
        <v>145000</v>
      </c>
      <c t="n" r="C8" s="7">
        <v>0</v>
      </c>
      <c t="n" r="D8" s="6">
        <v>150576000</v>
      </c>
    </row>
    <row r="9" spans="1:4">
      <c t="s" r="A9" s="4">
        <v>819</v>
      </c>
      <c t="n" r="B9" s="6">
        <v>7749000</v>
      </c>
      <c t="n" r="D9" s="6">
        <v>168539000</v>
      </c>
    </row>
    <row r="10" spans="1:4">
      <c t="s" r="A10" s="4">
        <v>496</v>
      </c>
    </row>
    <row r="11" spans="1:4">
      <c t="s" r="A11" s="3">
        <v>813</v>
      </c>
    </row>
    <row r="12" spans="1:4">
      <c t="s" r="A12" s="4">
        <v>820</v>
      </c>
      <c t="n" r="B12" s="6">
        <v>15000</v>
      </c>
      <c t="n" r="D12" s="6">
        <v>799000</v>
      </c>
    </row>
    <row r="13" spans="1:4">
      <c t="s" r="A13" s="4">
        <v>821</v>
      </c>
      <c t="n" r="B13" s="6">
        <v>8171000</v>
      </c>
      <c t="n" r="D13" s="6">
        <v>8013000</v>
      </c>
    </row>
    <row r="14" spans="1:4">
      <c t="s" r="A14" s="3">
        <v>817</v>
      </c>
    </row>
    <row r="15" spans="1:4">
      <c t="s" r="A15" s="4">
        <v>822</v>
      </c>
      <c t="n" r="B15" s="6">
        <v>6500000</v>
      </c>
      <c t="n" r="D15" s="6">
        <v>8876000</v>
      </c>
    </row>
    <row r="16" spans="1:4">
      <c t="s" r="A16" s="4">
        <v>698</v>
      </c>
    </row>
    <row r="17" spans="1:4">
      <c t="s" r="A17" s="3">
        <v>813</v>
      </c>
    </row>
    <row r="18" spans="1:4">
      <c t="s" r="A18" s="4">
        <v>820</v>
      </c>
      <c t="n" r="B18" s="6">
        <v>0</v>
      </c>
      <c t="n" r="D18" s="6">
        <v>1468000</v>
      </c>
    </row>
    <row r="19" spans="1:4">
      <c t="s" r="A19" s="4">
        <v>823</v>
      </c>
    </row>
    <row r="20" spans="1:4">
      <c t="s" r="A20" s="3">
        <v>817</v>
      </c>
    </row>
    <row r="21" spans="1:4">
      <c t="s" r="A21" s="4">
        <v>824</v>
      </c>
      <c t="n" r="B21" s="7">
        <v>0</v>
      </c>
      <c t="n" r="D21" s="7">
        <v>7078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 customWidth="1" max="6" min="6" width="14"/>
    <col customWidth="1" max="7" min="7" width="27"/>
    <col customWidth="1" max="8" min="8" width="27"/>
    <col customWidth="1" max="9" min="9" width="27"/>
    <col customWidth="1" max="10" min="10" width="21"/>
    <col customWidth="1" max="11" min="11" width="21"/>
    <col customWidth="1" max="12" min="12" width="21"/>
  </cols>
  <sheetData>
    <row r="1" spans="1:12">
      <c t="s" r="A1" s="1">
        <v>825</v>
      </c>
      <c t="s" r="B1" s="2">
        <v>80</v>
      </c>
      <c t="s" r="C1" s="2">
        <v>826</v>
      </c>
      <c t="s" r="D1" s="2">
        <v>827</v>
      </c>
      <c t="s" r="E1" s="2">
        <v>666</v>
      </c>
      <c t="s" r="F1" s="2">
        <v>771</v>
      </c>
      <c t="s" r="G1" s="2">
        <v>828</v>
      </c>
      <c t="s" r="H1" s="2">
        <v>829</v>
      </c>
      <c t="s" r="I1" s="2">
        <v>830</v>
      </c>
      <c t="s" r="J1" s="2">
        <v>831</v>
      </c>
      <c t="s" r="K1" s="2">
        <v>832</v>
      </c>
      <c t="s" r="L1" s="2">
        <v>833</v>
      </c>
    </row>
    <row r="2" spans="1:12">
      <c t="s" r="A2" s="3">
        <v>834</v>
      </c>
    </row>
    <row r="3" spans="1:12">
      <c t="s" r="A3" s="4">
        <v>99</v>
      </c>
      <c t="n" r="G3" s="7">
        <v>54827000</v>
      </c>
      <c t="n" r="H3" s="7">
        <v>79762000</v>
      </c>
      <c t="n" r="I3" s="7">
        <v>82887000</v>
      </c>
    </row>
    <row r="4" spans="1:12">
      <c t="s" r="A4" s="4">
        <v>835</v>
      </c>
      <c t="n" r="G4" s="6">
        <v>146800000</v>
      </c>
      <c t="n" r="H4" s="6">
        <v>150600000</v>
      </c>
    </row>
    <row r="5" spans="1:12">
      <c t="s" r="A5" s="4">
        <v>509</v>
      </c>
      <c t="n" r="G5" s="6">
        <v>145000</v>
      </c>
      <c t="n" r="H5" s="6">
        <v>150576000</v>
      </c>
      <c t="n" r="K5" s="7">
        <v>0</v>
      </c>
    </row>
    <row r="6" spans="1:12">
      <c t="s" r="A6" s="4">
        <v>203</v>
      </c>
      <c t="n" r="G6" s="7">
        <v>5352000</v>
      </c>
      <c t="n" r="H6" s="7">
        <v>3707000</v>
      </c>
      <c t="n" r="I6" s="7">
        <v>4079000</v>
      </c>
    </row>
    <row r="7" spans="1:12">
      <c t="s" r="A7" s="4">
        <v>147</v>
      </c>
    </row>
    <row r="8" spans="1:12">
      <c t="s" r="A8" s="3">
        <v>834</v>
      </c>
    </row>
    <row r="9" spans="1:12">
      <c t="s" r="A9" s="4">
        <v>783</v>
      </c>
      <c t="n" r="E9" s="6">
        <v>1</v>
      </c>
      <c t="n" r="F9" s="6">
        <v>1</v>
      </c>
      <c t="n" r="G9" s="6">
        <v>1</v>
      </c>
      <c t="n" r="H9" s="6">
        <v>1</v>
      </c>
      <c t="n" r="I9" s="6">
        <v>1</v>
      </c>
    </row>
    <row r="10" spans="1:12">
      <c t="s" r="A10" s="4">
        <v>87</v>
      </c>
      <c t="n" r="B10" s="9">
        <v>0.1</v>
      </c>
    </row>
    <row r="11" spans="1:12">
      <c t="s" r="A11" s="4">
        <v>784</v>
      </c>
    </row>
    <row r="12" spans="1:12">
      <c t="s" r="A12" s="3">
        <v>834</v>
      </c>
    </row>
    <row r="13" spans="1:12">
      <c t="s" r="A13" s="4">
        <v>836</v>
      </c>
      <c t="n" r="G13" s="9">
        <v>0.8</v>
      </c>
      <c t="n" r="H13" s="9">
        <v>0.2</v>
      </c>
      <c t="n" r="I13" s="6">
        <v>1</v>
      </c>
    </row>
    <row r="14" spans="1:12">
      <c t="s" r="A14" s="4">
        <v>837</v>
      </c>
    </row>
    <row r="15" spans="1:12">
      <c t="s" r="A15" s="3">
        <v>834</v>
      </c>
    </row>
    <row r="16" spans="1:12">
      <c t="s" r="A16" s="4">
        <v>838</v>
      </c>
      <c t="n" r="D16" s="7">
        <v>1200000</v>
      </c>
    </row>
    <row r="17" spans="1:12">
      <c t="s" r="A17" s="4">
        <v>839</v>
      </c>
      <c t="n" r="D17" s="6">
        <v>4000000</v>
      </c>
    </row>
    <row r="18" spans="1:12">
      <c t="s" r="A18" s="4">
        <v>840</v>
      </c>
      <c t="n" r="D18" s="7">
        <v>1400000</v>
      </c>
    </row>
    <row r="19" spans="1:12">
      <c t="s" r="A19" s="4">
        <v>634</v>
      </c>
    </row>
    <row r="20" spans="1:12">
      <c t="s" r="A20" s="3">
        <v>834</v>
      </c>
    </row>
    <row r="21" spans="1:12">
      <c t="s" r="A21" s="4">
        <v>635</v>
      </c>
      <c t="n" r="J21" s="7">
        <v>1900000</v>
      </c>
    </row>
    <row r="22" spans="1:12">
      <c t="s" r="A22" s="4">
        <v>636</v>
      </c>
    </row>
    <row r="23" spans="1:12">
      <c t="s" r="A23" s="3">
        <v>834</v>
      </c>
    </row>
    <row r="24" spans="1:12">
      <c t="s" r="A24" s="4">
        <v>635</v>
      </c>
      <c t="n" r="J24" s="7">
        <v>1800000</v>
      </c>
    </row>
    <row r="25" spans="1:12">
      <c t="s" r="A25" s="4">
        <v>841</v>
      </c>
    </row>
    <row r="26" spans="1:12">
      <c t="s" r="A26" s="3">
        <v>834</v>
      </c>
    </row>
    <row r="27" spans="1:12">
      <c t="s" r="A27" s="4">
        <v>842</v>
      </c>
      <c t="n" r="I27" s="7">
        <v>200000</v>
      </c>
    </row>
    <row r="28" spans="1:12">
      <c t="s" r="A28" s="4">
        <v>843</v>
      </c>
    </row>
    <row r="29" spans="1:12">
      <c t="s" r="A29" s="3">
        <v>834</v>
      </c>
    </row>
    <row r="30" spans="1:12">
      <c t="s" r="A30" s="4">
        <v>99</v>
      </c>
      <c t="n" r="G30" s="7">
        <v>200000</v>
      </c>
      <c t="n" r="H30" s="7">
        <v>1300000</v>
      </c>
      <c t="n" r="I30" s="6">
        <v>1600000</v>
      </c>
    </row>
    <row r="31" spans="1:12">
      <c t="s" r="A31" s="4">
        <v>698</v>
      </c>
    </row>
    <row r="32" spans="1:12">
      <c t="s" r="A32" s="3">
        <v>834</v>
      </c>
    </row>
    <row r="33" spans="1:12">
      <c t="s" r="A33" s="4">
        <v>844</v>
      </c>
      <c t="s" r="G33" s="4">
        <v>699</v>
      </c>
    </row>
    <row r="34" spans="1:12">
      <c t="s" r="A34" s="4">
        <v>496</v>
      </c>
    </row>
    <row r="35" spans="1:12">
      <c t="s" r="A35" s="3">
        <v>834</v>
      </c>
    </row>
    <row r="36" spans="1:12">
      <c t="s" r="A36" s="4">
        <v>820</v>
      </c>
      <c t="n" r="G36" s="7">
        <v>15000</v>
      </c>
      <c t="n" r="H36" s="6">
        <v>799000</v>
      </c>
    </row>
    <row r="37" spans="1:12">
      <c t="s" r="A37" s="4">
        <v>845</v>
      </c>
      <c t="n" r="G37" s="6">
        <v>6500000</v>
      </c>
      <c t="n" r="H37" s="6">
        <v>8876000</v>
      </c>
    </row>
    <row r="38" spans="1:12">
      <c t="s" r="A38" s="4">
        <v>846</v>
      </c>
    </row>
    <row r="39" spans="1:12">
      <c t="s" r="A39" s="3">
        <v>834</v>
      </c>
    </row>
    <row r="40" spans="1:12">
      <c t="s" r="A40" s="4">
        <v>47</v>
      </c>
      <c t="n" r="C40" s="7">
        <v>7900000</v>
      </c>
    </row>
    <row r="41" spans="1:12">
      <c t="s" r="A41" s="4">
        <v>687</v>
      </c>
      <c t="s" r="C41" s="4">
        <v>688</v>
      </c>
    </row>
    <row r="42" spans="1:12">
      <c t="s" r="A42" s="4">
        <v>689</v>
      </c>
      <c t="n" r="G42" s="6">
        <v>200000</v>
      </c>
      <c t="n" r="H42" s="6">
        <v>100000</v>
      </c>
      <c t="n" r="I42" s="6">
        <v>0</v>
      </c>
    </row>
    <row r="43" spans="1:12">
      <c t="s" r="A43" s="4">
        <v>698</v>
      </c>
    </row>
    <row r="44" spans="1:12">
      <c t="s" r="A44" s="3">
        <v>834</v>
      </c>
    </row>
    <row r="45" spans="1:12">
      <c t="s" r="A45" s="4">
        <v>820</v>
      </c>
      <c t="n" r="G45" s="6">
        <v>0</v>
      </c>
      <c t="n" r="H45" s="6">
        <v>1468000</v>
      </c>
    </row>
    <row r="46" spans="1:12">
      <c t="s" r="A46" s="4">
        <v>847</v>
      </c>
      <c t="n" r="G46" s="6">
        <v>500000</v>
      </c>
    </row>
    <row r="47" spans="1:12">
      <c t="s" r="A47" s="4">
        <v>848</v>
      </c>
    </row>
    <row r="48" spans="1:12">
      <c t="s" r="A48" s="3">
        <v>834</v>
      </c>
    </row>
    <row r="49" spans="1:12">
      <c t="s" r="A49" s="4">
        <v>849</v>
      </c>
      <c t="n" r="G49" s="6">
        <v>6300000</v>
      </c>
      <c t="n" r="H49" s="6">
        <v>13800000</v>
      </c>
      <c t="n" r="I49" s="6">
        <v>5100000</v>
      </c>
    </row>
    <row r="50" spans="1:12">
      <c t="s" r="A50" s="4">
        <v>850</v>
      </c>
    </row>
    <row r="51" spans="1:12">
      <c t="s" r="A51" s="3">
        <v>834</v>
      </c>
    </row>
    <row r="52" spans="1:12">
      <c t="s" r="A52" s="4">
        <v>851</v>
      </c>
      <c t="n" r="G52" s="6">
        <v>4300000</v>
      </c>
      <c t="n" r="H52" s="6">
        <v>7400000</v>
      </c>
      <c t="n" r="I52" s="6">
        <v>3100000</v>
      </c>
    </row>
    <row r="53" spans="1:12">
      <c t="s" r="A53" s="4">
        <v>852</v>
      </c>
    </row>
    <row r="54" spans="1:12">
      <c t="s" r="A54" s="3">
        <v>834</v>
      </c>
    </row>
    <row r="55" spans="1:12">
      <c t="s" r="A55" s="4">
        <v>514</v>
      </c>
      <c t="n" r="G55" s="7">
        <v>300000</v>
      </c>
    </row>
    <row r="56" spans="1:12">
      <c t="s" r="A56" s="4">
        <v>853</v>
      </c>
    </row>
    <row r="57" spans="1:12">
      <c t="s" r="A57" s="3">
        <v>834</v>
      </c>
    </row>
    <row r="58" spans="1:12">
      <c t="s" r="A58" s="4">
        <v>854</v>
      </c>
      <c t="s" r="G58" s="4">
        <v>855</v>
      </c>
    </row>
    <row r="59" spans="1:12">
      <c t="s" r="A59" s="4">
        <v>856</v>
      </c>
    </row>
    <row r="60" spans="1:12">
      <c t="s" r="A60" s="3">
        <v>834</v>
      </c>
    </row>
    <row r="61" spans="1:12">
      <c t="s" r="A61" s="4">
        <v>857</v>
      </c>
      <c t="n" r="L61" s="7">
        <v>0</v>
      </c>
    </row>
    <row r="62" spans="1:12">
      <c t="s" r="A62" s="4">
        <v>858</v>
      </c>
      <c t="n" r="I62" s="6">
        <v>0</v>
      </c>
    </row>
    <row r="63" spans="1:12">
      <c t="s" r="A63" s="4">
        <v>859</v>
      </c>
    </row>
    <row r="64" spans="1:12">
      <c t="s" r="A64" s="3">
        <v>834</v>
      </c>
    </row>
    <row r="65" spans="1:12">
      <c t="s" r="A65" s="4">
        <v>860</v>
      </c>
      <c t="n" r="H65" s="6">
        <v>13200000</v>
      </c>
    </row>
    <row r="66" spans="1:12">
      <c t="s" r="A66" s="4">
        <v>861</v>
      </c>
      <c t="n" r="H66" s="6">
        <v>1100000</v>
      </c>
      <c t="n" r="I66" s="7">
        <v>400000</v>
      </c>
    </row>
    <row r="67" spans="1:12">
      <c t="s" r="A67" s="4">
        <v>823</v>
      </c>
    </row>
    <row r="68" spans="1:12">
      <c t="s" r="A68" s="3">
        <v>834</v>
      </c>
    </row>
    <row r="69" spans="1:12">
      <c t="s" r="A69" s="4">
        <v>862</v>
      </c>
      <c t="n" r="G69" s="7">
        <v>0</v>
      </c>
      <c t="n" r="H69" s="7">
        <v>7078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37"/>
  </cols>
  <sheetData>
    <row r="1" spans="1:5">
      <c t="s" r="A1" s="1">
        <v>863</v>
      </c>
      <c t="s" r="B1" s="2">
        <v>80</v>
      </c>
      <c t="s" r="C1" s="2">
        <v>788</v>
      </c>
      <c t="s" r="D1" s="2">
        <v>789</v>
      </c>
      <c t="s" r="E1" s="2">
        <v>790</v>
      </c>
    </row>
    <row r="2" spans="1:5">
      <c t="s" r="A2" s="3">
        <v>864</v>
      </c>
    </row>
    <row r="3" spans="1:5">
      <c t="s" r="A3" s="4">
        <v>865</v>
      </c>
      <c t="s" r="C3" s="4">
        <v>539</v>
      </c>
    </row>
    <row r="4" spans="1:5">
      <c t="s" r="A4" s="4">
        <v>866</v>
      </c>
      <c t="n" r="C4" s="6">
        <v>0</v>
      </c>
    </row>
    <row r="5" spans="1:5">
      <c t="s" r="A5" s="4">
        <v>867</v>
      </c>
      <c t="n" r="C5" s="7">
        <v>0</v>
      </c>
      <c t="n" r="D5" s="8">
        <v>56.6</v>
      </c>
      <c t="n" r="E5" s="8">
        <v>56.7</v>
      </c>
    </row>
    <row r="6" spans="1:5">
      <c t="s" r="A6" s="4">
        <v>868</v>
      </c>
      <c t="n" r="C6" s="7">
        <v>0</v>
      </c>
      <c t="n" r="D6" s="7">
        <v>2300000</v>
      </c>
      <c t="n" r="E6" s="7">
        <v>8400000</v>
      </c>
    </row>
    <row r="7" spans="1:5">
      <c t="s" r="A7" s="4">
        <v>869</v>
      </c>
      <c t="n" r="C7" s="7">
        <v>3100000</v>
      </c>
      <c t="n" r="D7" s="6">
        <v>11200000</v>
      </c>
      <c t="n" r="E7" s="6">
        <v>11000000</v>
      </c>
    </row>
    <row r="8" spans="1:5">
      <c t="s" r="A8" s="4">
        <v>870</v>
      </c>
      <c t="s" r="C8" s="4">
        <v>548</v>
      </c>
    </row>
    <row r="9" spans="1:5">
      <c t="s" r="A9" s="4">
        <v>871</v>
      </c>
      <c t="n" r="C9" s="7">
        <v>2100000</v>
      </c>
    </row>
    <row r="10" spans="1:5">
      <c t="s" r="A10" s="4">
        <v>872</v>
      </c>
      <c t="n" r="C10" s="6">
        <v>0</v>
      </c>
      <c t="n" r="D10" s="6">
        <v>11200000</v>
      </c>
      <c t="n" r="E10" s="6">
        <v>22500000</v>
      </c>
    </row>
    <row r="11" spans="1:5">
      <c t="s" r="A11" s="4">
        <v>873</v>
      </c>
      <c t="n" r="C11" s="7">
        <v>0</v>
      </c>
      <c t="n" r="D11" s="7">
        <v>0</v>
      </c>
      <c t="n" r="E11" s="7">
        <v>1500000</v>
      </c>
    </row>
    <row r="12" spans="1:5">
      <c t="s" r="A12" s="4">
        <v>874</v>
      </c>
    </row>
    <row r="13" spans="1:5">
      <c t="s" r="A13" s="3">
        <v>864</v>
      </c>
    </row>
    <row r="14" spans="1:5">
      <c t="s" r="A14" s="4">
        <v>875</v>
      </c>
      <c t="s" r="C14" s="4">
        <v>544</v>
      </c>
    </row>
    <row r="15" spans="1:5">
      <c t="s" r="A15" s="4">
        <v>867</v>
      </c>
      <c t="n" r="C15" s="7">
        <v>0</v>
      </c>
      <c t="n" r="D15" s="8">
        <v>5.7</v>
      </c>
      <c t="n" r="E15" s="8">
        <v>6.02</v>
      </c>
    </row>
    <row r="16" spans="1:5">
      <c t="s" r="A16" s="4">
        <v>876</v>
      </c>
      <c t="s" r="C16" s="4">
        <v>877</v>
      </c>
    </row>
    <row r="17" spans="1:5">
      <c t="s" r="A17" s="4">
        <v>878</v>
      </c>
    </row>
    <row r="18" spans="1:5">
      <c t="s" r="A18" s="3">
        <v>864</v>
      </c>
    </row>
    <row r="19" spans="1:5">
      <c t="s" r="A19" s="4">
        <v>879</v>
      </c>
      <c t="n" r="C19" s="7">
        <v>100000</v>
      </c>
      <c t="n" r="D19" s="7">
        <v>1000000</v>
      </c>
      <c t="n" r="E19" s="7">
        <v>1400000</v>
      </c>
    </row>
    <row r="20" spans="1:5">
      <c t="s" r="A20" s="4">
        <v>880</v>
      </c>
    </row>
    <row r="21" spans="1:5">
      <c t="s" r="A21" s="3">
        <v>864</v>
      </c>
    </row>
    <row r="22" spans="1:5">
      <c t="s" r="A22" s="4">
        <v>881</v>
      </c>
      <c t="n" r="C22" s="7">
        <v>1900000</v>
      </c>
      <c t="n" r="D22" s="7">
        <v>9500000</v>
      </c>
      <c t="n" r="E22" s="7">
        <v>10400000</v>
      </c>
    </row>
    <row r="23" spans="1:5">
      <c t="s" r="A23" s="4">
        <v>882</v>
      </c>
    </row>
    <row r="24" spans="1:5">
      <c t="s" r="A24" s="3">
        <v>864</v>
      </c>
    </row>
    <row r="25" spans="1:5">
      <c t="s" r="A25" s="4">
        <v>875</v>
      </c>
      <c t="s" r="C25" s="4">
        <v>544</v>
      </c>
    </row>
    <row r="26" spans="1:5">
      <c t="s" r="A26" s="4">
        <v>867</v>
      </c>
      <c t="n" r="C26" s="7">
        <v>0</v>
      </c>
      <c t="n" r="D26" s="8">
        <v>5.39</v>
      </c>
      <c t="n" r="E26" s="8">
        <v>4.26</v>
      </c>
    </row>
    <row r="27" spans="1:5">
      <c t="s" r="A27" s="4">
        <v>883</v>
      </c>
    </row>
    <row r="28" spans="1:5">
      <c t="s" r="A28" s="3">
        <v>864</v>
      </c>
    </row>
    <row r="29" spans="1:5">
      <c t="s" r="A29" s="4">
        <v>881</v>
      </c>
      <c t="n" r="D29" s="7">
        <v>500000</v>
      </c>
      <c t="n" r="E29" s="7">
        <v>400000</v>
      </c>
    </row>
    <row r="30" spans="1:5">
      <c t="s" r="A30" s="4">
        <v>884</v>
      </c>
    </row>
    <row r="31" spans="1:5">
      <c t="s" r="A31" s="3">
        <v>864</v>
      </c>
    </row>
    <row r="32" spans="1:5">
      <c t="s" r="A32" s="4">
        <v>865</v>
      </c>
      <c t="s" r="D32" s="4">
        <v>539</v>
      </c>
    </row>
    <row r="33" spans="1:5">
      <c t="s" r="A33" s="4">
        <v>876</v>
      </c>
      <c t="s" r="C33" s="4">
        <v>885</v>
      </c>
    </row>
    <row r="34" spans="1:5">
      <c t="s" r="A34" s="4">
        <v>886</v>
      </c>
      <c t="n" r="D34" s="6">
        <v>1</v>
      </c>
    </row>
    <row r="35" spans="1:5">
      <c t="s" r="A35" s="4">
        <v>887</v>
      </c>
      <c t="n" r="C35" s="7">
        <v>2100000</v>
      </c>
    </row>
    <row r="36" spans="1:5">
      <c t="s" r="A36" s="4">
        <v>888</v>
      </c>
    </row>
    <row r="37" spans="1:5">
      <c t="s" r="A37" s="3">
        <v>864</v>
      </c>
    </row>
    <row r="38" spans="1:5">
      <c t="s" r="A38" s="4">
        <v>879</v>
      </c>
      <c t="n" r="C38" s="6">
        <v>100000</v>
      </c>
      <c t="n" r="E38" s="6">
        <v>0</v>
      </c>
    </row>
    <row r="39" spans="1:5">
      <c t="s" r="A39" s="4">
        <v>889</v>
      </c>
    </row>
    <row r="40" spans="1:5">
      <c t="s" r="A40" s="3">
        <v>864</v>
      </c>
    </row>
    <row r="41" spans="1:5">
      <c t="s" r="A41" s="4">
        <v>881</v>
      </c>
      <c t="n" r="C41" s="7">
        <v>800000</v>
      </c>
      <c t="n" r="E41" s="7">
        <v>0</v>
      </c>
    </row>
    <row r="42" spans="1:5">
      <c t="s" r="A42" s="4">
        <v>890</v>
      </c>
    </row>
    <row r="43" spans="1:5">
      <c t="s" r="A43" s="3">
        <v>864</v>
      </c>
    </row>
    <row r="44" spans="1:5">
      <c t="s" r="A44" s="4">
        <v>891</v>
      </c>
      <c t="n" r="C44" s="6">
        <v>1529500</v>
      </c>
    </row>
    <row r="45" spans="1:5">
      <c t="s" r="A45" s="4">
        <v>892</v>
      </c>
      <c t="n" r="C45" s="6">
        <v>426954</v>
      </c>
    </row>
    <row r="46" spans="1:5">
      <c t="s" r="A46" s="4">
        <v>147</v>
      </c>
    </row>
    <row r="47" spans="1:5">
      <c t="s" r="A47" s="3">
        <v>864</v>
      </c>
    </row>
    <row r="48" spans="1:5">
      <c t="s" r="A48" s="4">
        <v>87</v>
      </c>
      <c t="n" r="B48" s="9">
        <v>0.1</v>
      </c>
    </row>
    <row r="49" spans="1:5">
      <c t="s" r="A49" s="4">
        <v>893</v>
      </c>
    </row>
    <row r="50" spans="1:5">
      <c t="s" r="A50" s="3">
        <v>864</v>
      </c>
    </row>
    <row r="51" spans="1:5">
      <c t="s" r="A51" s="4">
        <v>866</v>
      </c>
      <c t="n" r="D51" s="6">
        <v>56500</v>
      </c>
      <c t="n" r="E51" s="6">
        <v>42600</v>
      </c>
    </row>
    <row r="52" spans="1:5">
      <c t="s" r="A52" s="4">
        <v>894</v>
      </c>
    </row>
    <row r="53" spans="1:5">
      <c t="s" r="A53" s="3">
        <v>864</v>
      </c>
    </row>
    <row r="54" spans="1:5">
      <c t="s" r="A54" s="4">
        <v>866</v>
      </c>
      <c t="n" r="D54" s="6">
        <v>8346</v>
      </c>
      <c t="n" r="E54" s="6">
        <v>1056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t="s" r="A1" s="1">
        <v>895</v>
      </c>
      <c t="s" r="B1" s="2">
        <v>1</v>
      </c>
    </row>
    <row r="2" spans="1:2">
      <c t="s" r="B2" s="2">
        <v>788</v>
      </c>
    </row>
    <row r="3" spans="1:2">
      <c t="s" r="A3" s="3">
        <v>896</v>
      </c>
    </row>
    <row r="4" spans="1:2">
      <c t="s" r="A4" s="4">
        <v>897</v>
      </c>
      <c t="n" r="B4" s="6">
        <v>718569</v>
      </c>
    </row>
    <row r="5" spans="1:2">
      <c t="s" r="A5" s="4">
        <v>898</v>
      </c>
      <c t="n" r="B5" s="6">
        <v>0</v>
      </c>
    </row>
    <row r="6" spans="1:2">
      <c t="s" r="A6" s="4">
        <v>899</v>
      </c>
      <c t="n" r="B6" s="6">
        <v>0</v>
      </c>
    </row>
    <row r="7" spans="1:2">
      <c t="s" r="A7" s="4">
        <v>900</v>
      </c>
      <c t="n" r="B7" s="6">
        <v>-40550</v>
      </c>
    </row>
    <row r="8" spans="1:2">
      <c t="s" r="A8" s="4">
        <v>901</v>
      </c>
      <c t="n" r="B8" s="6">
        <v>678019</v>
      </c>
    </row>
    <row r="9" spans="1:2">
      <c t="s" r="A9" s="4">
        <v>902</v>
      </c>
      <c t="n" r="B9" s="6">
        <v>675972</v>
      </c>
    </row>
    <row r="10" spans="1:2">
      <c t="s" r="A10" s="4">
        <v>903</v>
      </c>
      <c t="n" r="B10" s="6">
        <v>620294</v>
      </c>
    </row>
    <row r="11" spans="1:2">
      <c t="s" r="A11" s="3">
        <v>904</v>
      </c>
    </row>
    <row r="12" spans="1:2">
      <c t="s" r="A12" s="4">
        <v>905</v>
      </c>
      <c t="n" r="B12" s="8">
        <v>137.45</v>
      </c>
    </row>
    <row r="13" spans="1:2">
      <c t="s" r="A13" s="4">
        <v>906</v>
      </c>
      <c t="n" r="B13" s="6">
        <v>0</v>
      </c>
    </row>
    <row r="14" spans="1:2">
      <c t="s" r="A14" s="4">
        <v>907</v>
      </c>
      <c t="n" r="B14" s="6">
        <v>0</v>
      </c>
    </row>
    <row r="15" spans="1:2">
      <c t="s" r="A15" s="4">
        <v>908</v>
      </c>
      <c t="n" r="B15" s="11">
        <v>156.69</v>
      </c>
    </row>
    <row r="16" spans="1:2">
      <c t="s" r="A16" s="4">
        <v>909</v>
      </c>
      <c t="n" r="B16" s="11">
        <v>136.29</v>
      </c>
    </row>
    <row r="17" spans="1:2">
      <c t="s" r="A17" s="4">
        <v>910</v>
      </c>
      <c t="n" r="B17" s="11">
        <v>136.25</v>
      </c>
    </row>
    <row r="18" spans="1:2">
      <c t="s" r="A18" s="4">
        <v>911</v>
      </c>
      <c t="n" r="B18" s="8">
        <v>135.69</v>
      </c>
    </row>
    <row r="19" spans="1:2">
      <c t="s" r="A19" s="3">
        <v>912</v>
      </c>
    </row>
    <row r="20" spans="1:2">
      <c t="s" r="A20" s="4">
        <v>913</v>
      </c>
      <c t="s" r="B20" s="4">
        <v>914</v>
      </c>
    </row>
    <row r="21" spans="1:2">
      <c t="s" r="A21" s="4">
        <v>915</v>
      </c>
      <c t="s" r="B21" s="4">
        <v>914</v>
      </c>
    </row>
    <row r="22" spans="1:2">
      <c t="s" r="A22" s="4">
        <v>916</v>
      </c>
      <c t="s" r="B22" s="4">
        <v>917</v>
      </c>
    </row>
    <row r="23" spans="1:2">
      <c t="s" r="A23" s="3">
        <v>918</v>
      </c>
    </row>
    <row r="24" spans="1:2">
      <c t="s" r="A24" s="4">
        <v>919</v>
      </c>
      <c t="n" r="B24" s="7">
        <v>0</v>
      </c>
    </row>
    <row r="25" spans="1:2">
      <c t="s" r="A25" s="4">
        <v>920</v>
      </c>
      <c t="n" r="B25" s="6">
        <v>0</v>
      </c>
    </row>
    <row r="26" spans="1:2">
      <c t="s" r="A26" s="4">
        <v>921</v>
      </c>
      <c t="n" r="B26" s="7">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t="s" r="A1" s="1">
        <v>922</v>
      </c>
      <c t="s" r="B1" s="2">
        <v>1</v>
      </c>
    </row>
    <row r="2" spans="1:4">
      <c t="s" r="B2" s="2">
        <v>2</v>
      </c>
      <c t="s" r="C2" s="2">
        <v>34</v>
      </c>
      <c t="s" r="D2" s="2">
        <v>89</v>
      </c>
    </row>
    <row r="3" spans="1:4">
      <c t="s" r="A3" s="3">
        <v>923</v>
      </c>
    </row>
    <row r="4" spans="1:4">
      <c t="s" r="A4" s="4">
        <v>924</v>
      </c>
      <c t="n" r="B4" s="7">
        <v>0</v>
      </c>
      <c t="n" r="C4" s="8">
        <v>56.6</v>
      </c>
      <c t="n" r="D4" s="8">
        <v>56.7</v>
      </c>
    </row>
    <row r="5" spans="1:4">
      <c t="s" r="A5" s="4">
        <v>874</v>
      </c>
    </row>
    <row r="6" spans="1:4">
      <c t="s" r="A6" s="3">
        <v>923</v>
      </c>
    </row>
    <row r="7" spans="1:4">
      <c t="s" r="A7" s="4">
        <v>925</v>
      </c>
      <c t="s" r="B7" s="4">
        <v>926</v>
      </c>
      <c t="s" r="C7" s="4">
        <v>927</v>
      </c>
      <c t="s" r="D7" s="4">
        <v>927</v>
      </c>
    </row>
    <row r="8" spans="1:4">
      <c t="s" r="A8" s="4">
        <v>928</v>
      </c>
      <c t="s" r="B8" s="4">
        <v>579</v>
      </c>
      <c t="s" r="C8" s="4">
        <v>929</v>
      </c>
      <c t="s" r="D8" s="4">
        <v>930</v>
      </c>
    </row>
    <row r="9" spans="1:4">
      <c t="s" r="A9" s="4">
        <v>931</v>
      </c>
      <c t="s" r="B9" s="4">
        <v>579</v>
      </c>
      <c t="s" r="C9" s="4">
        <v>932</v>
      </c>
      <c t="s" r="D9" s="4">
        <v>933</v>
      </c>
    </row>
    <row r="10" spans="1:4">
      <c t="s" r="A10" s="4">
        <v>934</v>
      </c>
      <c t="s" r="B10" s="4">
        <v>579</v>
      </c>
      <c t="s" r="C10" s="4">
        <v>935</v>
      </c>
      <c t="s" r="D10" s="4">
        <v>936</v>
      </c>
    </row>
    <row r="11" spans="1:4">
      <c t="s" r="A11" s="4">
        <v>924</v>
      </c>
      <c t="n" r="B11" s="7">
        <v>0</v>
      </c>
      <c t="n" r="C11" s="8">
        <v>5.7</v>
      </c>
      <c t="n" r="D11" s="8">
        <v>6.02</v>
      </c>
    </row>
    <row r="12" spans="1:4">
      <c t="s" r="A12" s="4">
        <v>937</v>
      </c>
    </row>
    <row r="13" spans="1:4">
      <c t="s" r="A13" s="3">
        <v>923</v>
      </c>
    </row>
    <row r="14" spans="1:4">
      <c t="s" r="A14" s="4">
        <v>925</v>
      </c>
      <c t="s" r="B14" s="4">
        <v>926</v>
      </c>
      <c t="s" r="C14" s="4">
        <v>539</v>
      </c>
      <c t="s" r="D14" s="4">
        <v>539</v>
      </c>
    </row>
    <row r="15" spans="1:4">
      <c t="s" r="A15" s="4">
        <v>928</v>
      </c>
      <c t="s" r="B15" s="4">
        <v>579</v>
      </c>
      <c t="s" r="C15" s="4">
        <v>938</v>
      </c>
      <c t="s" r="D15" s="4">
        <v>939</v>
      </c>
    </row>
    <row r="16" spans="1:4">
      <c t="s" r="A16" s="4">
        <v>931</v>
      </c>
      <c t="s" r="B16" s="4">
        <v>579</v>
      </c>
      <c t="s" r="C16" s="4">
        <v>940</v>
      </c>
      <c t="s" r="D16" s="4">
        <v>941</v>
      </c>
    </row>
    <row r="17" spans="1:4">
      <c t="s" r="A17" s="4">
        <v>934</v>
      </c>
      <c t="s" r="B17" s="4">
        <v>579</v>
      </c>
      <c t="s" r="C17" s="4">
        <v>942</v>
      </c>
      <c t="s" r="D17" s="4">
        <v>943</v>
      </c>
    </row>
    <row r="18" spans="1:4">
      <c t="s" r="A18" s="4">
        <v>924</v>
      </c>
      <c t="n" r="B18" s="7">
        <v>0</v>
      </c>
      <c t="n" r="C18" s="8">
        <v>5.39</v>
      </c>
      <c t="n" r="D18" s="8">
        <v>4.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944</v>
      </c>
      <c t="s" r="B1" s="2">
        <v>1</v>
      </c>
    </row>
    <row r="2" spans="1:3">
      <c t="s" r="B2" s="2">
        <v>2</v>
      </c>
      <c t="s" r="C2" s="2">
        <v>34</v>
      </c>
    </row>
    <row r="3" spans="1:3">
      <c t="s" r="A3" s="3">
        <v>945</v>
      </c>
    </row>
    <row r="4" spans="1:3">
      <c t="s" r="A4" s="4">
        <v>946</v>
      </c>
      <c t="n" r="B4" s="6">
        <v>20843</v>
      </c>
    </row>
    <row r="5" spans="1:3">
      <c t="s" r="A5" s="4">
        <v>947</v>
      </c>
      <c t="n" r="C5" s="6">
        <v>0</v>
      </c>
    </row>
    <row r="6" spans="1:3">
      <c t="s" r="A6" s="4">
        <v>948</v>
      </c>
      <c t="n" r="C6" s="6">
        <v>-4929</v>
      </c>
    </row>
    <row r="7" spans="1:3">
      <c t="s" r="A7" s="4">
        <v>949</v>
      </c>
      <c t="n" r="C7" s="6">
        <v>-1011</v>
      </c>
    </row>
    <row r="8" spans="1:3">
      <c t="s" r="A8" s="4">
        <v>950</v>
      </c>
      <c t="n" r="B8" s="6">
        <v>14903</v>
      </c>
      <c t="n" r="C8" s="6">
        <v>20843</v>
      </c>
    </row>
    <row r="9" spans="1:3">
      <c t="s" r="A9" s="4">
        <v>951</v>
      </c>
      <c t="n" r="B9" s="6">
        <v>13379</v>
      </c>
    </row>
    <row r="10" spans="1:3">
      <c t="s" r="A10" s="3">
        <v>952</v>
      </c>
    </row>
    <row r="11" spans="1:3">
      <c t="s" r="A11" s="4">
        <v>953</v>
      </c>
      <c t="n" r="B11" s="8">
        <v>162.5</v>
      </c>
    </row>
    <row r="12" spans="1:3">
      <c t="s" r="A12" s="4">
        <v>954</v>
      </c>
      <c t="n" r="C12" s="7">
        <v>0</v>
      </c>
    </row>
    <row r="13" spans="1:3">
      <c t="s" r="A13" s="4">
        <v>955</v>
      </c>
      <c t="n" r="C13" s="11">
        <v>162.5</v>
      </c>
    </row>
    <row r="14" spans="1:3">
      <c t="s" r="A14" s="4">
        <v>956</v>
      </c>
      <c t="n" r="C14" s="11">
        <v>162.5</v>
      </c>
    </row>
    <row r="15" spans="1:3">
      <c t="s" r="A15" s="4">
        <v>957</v>
      </c>
      <c t="n" r="B15" s="11">
        <v>162.5</v>
      </c>
      <c t="n" r="C15" s="8">
        <v>162.5</v>
      </c>
    </row>
    <row r="16" spans="1:3">
      <c t="s" r="A16" s="4">
        <v>958</v>
      </c>
      <c t="n" r="B16" s="8">
        <v>162.5</v>
      </c>
    </row>
    <row r="17" spans="1:3">
      <c t="s" r="A17" s="3">
        <v>912</v>
      </c>
    </row>
    <row r="18" spans="1:3">
      <c t="s" r="A18" s="4">
        <v>959</v>
      </c>
      <c t="s" r="B18" s="4">
        <v>885</v>
      </c>
    </row>
    <row r="19" spans="1:3">
      <c t="s" r="A19" s="4">
        <v>960</v>
      </c>
      <c t="s" r="B19" s="4">
        <v>885</v>
      </c>
    </row>
    <row r="20" spans="1:3">
      <c t="s" r="A20" s="3">
        <v>918</v>
      </c>
    </row>
    <row r="21" spans="1:3">
      <c t="s" r="A21" s="4">
        <v>959</v>
      </c>
      <c t="n" r="B21" s="7">
        <v>249</v>
      </c>
    </row>
    <row r="22" spans="1:3">
      <c t="s" r="A22" s="4">
        <v>960</v>
      </c>
      <c t="n" r="B22" s="7">
        <v>22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14"/>
    <col customWidth="1" max="6" min="6" width="34"/>
    <col customWidth="1" max="7" min="7" width="24"/>
    <col customWidth="1" max="8" min="8" width="30"/>
    <col customWidth="1" max="9" min="9" width="21"/>
    <col customWidth="1" max="10" min="10" width="21"/>
    <col customWidth="1" max="11" min="11" width="24"/>
  </cols>
  <sheetData>
    <row r="1" spans="1:11">
      <c t="s" r="A1" s="1">
        <v>961</v>
      </c>
      <c t="s" r="C1" s="2">
        <v>80</v>
      </c>
      <c t="s" r="D1" s="2">
        <v>962</v>
      </c>
      <c t="s" r="E1" s="2">
        <v>963</v>
      </c>
      <c t="s" r="F1" s="2">
        <v>964</v>
      </c>
      <c t="s" r="G1" s="2">
        <v>965</v>
      </c>
      <c t="s" r="H1" s="2">
        <v>82</v>
      </c>
      <c t="s" r="I1" s="2">
        <v>966</v>
      </c>
      <c t="s" r="J1" s="2">
        <v>967</v>
      </c>
      <c t="s" r="K1" s="2">
        <v>968</v>
      </c>
    </row>
    <row r="2" spans="1:11">
      <c t="s" r="A2" s="3">
        <v>969</v>
      </c>
    </row>
    <row r="3" spans="1:11">
      <c t="s" r="A3" s="4">
        <v>970</v>
      </c>
      <c t="n" r="F3" s="6">
        <v>300000000</v>
      </c>
    </row>
    <row r="4" spans="1:11">
      <c t="s" r="A4" s="4">
        <v>971</v>
      </c>
      <c t="n" r="F4" s="8">
        <v>0.01</v>
      </c>
    </row>
    <row r="5" spans="1:11">
      <c t="s" r="A5" s="4">
        <v>774</v>
      </c>
      <c t="n" r="D5" s="6">
        <v>56934</v>
      </c>
    </row>
    <row r="6" spans="1:11">
      <c t="s" r="A6" s="4">
        <v>775</v>
      </c>
      <c t="n" r="D6" s="8">
        <v>22.5</v>
      </c>
    </row>
    <row r="7" spans="1:11">
      <c t="s" r="A7" s="4">
        <v>773</v>
      </c>
      <c t="s" r="D7" s="4">
        <v>550</v>
      </c>
    </row>
    <row r="8" spans="1:11">
      <c t="s" r="A8" s="4">
        <v>972</v>
      </c>
      <c t="n" r="D8" s="7">
        <v>300000</v>
      </c>
    </row>
    <row r="9" spans="1:11">
      <c t="s" r="A9" s="4">
        <v>973</v>
      </c>
      <c t="n" r="E9" s="6">
        <v>1</v>
      </c>
    </row>
    <row r="10" spans="1:11">
      <c t="s" r="A10" s="4">
        <v>974</v>
      </c>
      <c t="n" r="K10" s="10">
        <v>212.4</v>
      </c>
    </row>
    <row r="11" spans="1:11">
      <c t="s" r="A11" s="4">
        <v>975</v>
      </c>
      <c t="s" r="E11" s="4">
        <v>976</v>
      </c>
    </row>
    <row r="12" spans="1:11">
      <c t="s" r="A12" s="4">
        <v>977</v>
      </c>
    </row>
    <row r="13" spans="1:11">
      <c t="s" r="A13" s="3">
        <v>969</v>
      </c>
    </row>
    <row r="14" spans="1:11">
      <c t="s" r="A14" s="4">
        <v>978</v>
      </c>
      <c t="n" r="G14" s="13">
        <v>0.001</v>
      </c>
    </row>
    <row r="15" spans="1:11">
      <c t="s" r="A15" s="4">
        <v>974</v>
      </c>
      <c t="n" r="G15" s="8">
        <v>44.12</v>
      </c>
    </row>
    <row r="16" spans="1:11">
      <c t="s" r="A16" s="4">
        <v>975</v>
      </c>
      <c t="s" r="G16" s="4">
        <v>979</v>
      </c>
    </row>
    <row r="17" spans="1:11">
      <c t="s" r="A17" s="4">
        <v>147</v>
      </c>
    </row>
    <row r="18" spans="1:11">
      <c t="s" r="A18" s="3">
        <v>969</v>
      </c>
    </row>
    <row r="19" spans="1:11">
      <c t="s" r="A19" s="4">
        <v>84</v>
      </c>
      <c t="n" r="F19" s="6">
        <v>3000000000</v>
      </c>
      <c t="n" r="H19" s="6">
        <v>3000000000</v>
      </c>
    </row>
    <row r="20" spans="1:11">
      <c t="s" r="A20" s="4">
        <v>83</v>
      </c>
      <c t="n" r="F20" s="8">
        <v>0.01</v>
      </c>
      <c t="n" r="H20" s="8">
        <v>0.01</v>
      </c>
    </row>
    <row r="21" spans="1:11">
      <c t="s" r="A21" s="4">
        <v>87</v>
      </c>
      <c t="n" r="C21" s="9">
        <v>0.1</v>
      </c>
    </row>
    <row r="22" spans="1:11">
      <c t="s" r="A22" s="4">
        <v>980</v>
      </c>
      <c t="n" r="I22" s="7">
        <v>130000000</v>
      </c>
      <c t="n" r="J22" s="7">
        <v>80000000</v>
      </c>
    </row>
    <row r="23" spans="1:11">
      <c t="s" r="A23" s="4">
        <v>981</v>
      </c>
      <c t="n" r="I23" s="7">
        <v>50000000</v>
      </c>
    </row>
    <row r="24" spans="1:11">
      <c t="s" r="A24" s="4">
        <v>85</v>
      </c>
      <c t="s" r="B24" s="4">
        <v>70</v>
      </c>
      <c t="n" r="F24" s="6">
        <v>5602534</v>
      </c>
      <c t="n" r="H24" s="6">
        <v>4788994</v>
      </c>
    </row>
    <row r="25" spans="1:11">
      <c t="s" r="A25" s="4">
        <v>982</v>
      </c>
      <c t="n" r="F25" s="6">
        <v>1</v>
      </c>
    </row>
    <row r="26" spans="1:11">
      <c t="s" r="A26" s="4">
        <v>983</v>
      </c>
    </row>
    <row r="27" spans="1:11">
      <c t="s" r="A27" s="3">
        <v>969</v>
      </c>
    </row>
    <row r="28" spans="1:11">
      <c t="s" r="A28" s="4">
        <v>84</v>
      </c>
      <c t="n" r="F28" s="6">
        <v>1000000</v>
      </c>
      <c t="n" r="H28" s="6">
        <v>1000000</v>
      </c>
    </row>
    <row r="29" spans="1:11">
      <c t="s" r="A29" s="4">
        <v>83</v>
      </c>
      <c t="n" r="F29" s="8">
        <v>0.01</v>
      </c>
      <c t="n" r="H29" s="8">
        <v>0.01</v>
      </c>
    </row>
    <row r="30" spans="1:11">
      <c t="s" r="A30" s="4">
        <v>85</v>
      </c>
      <c t="n" r="F30" s="6">
        <v>25</v>
      </c>
      <c t="n" r="H30" s="6">
        <v>34</v>
      </c>
    </row>
    <row r="31" spans="1:11">
      <c t="s" r="A31" s="4">
        <v>982</v>
      </c>
      <c t="n" r="F31" s="6">
        <v>1</v>
      </c>
    </row>
    <row r="32" spans="1:11">
      <c t="s" r="A32" s="4">
        <v>984</v>
      </c>
    </row>
    <row r="33" spans="1:11">
      <c t="s" r="A33" s="3">
        <v>969</v>
      </c>
    </row>
    <row r="34" spans="1:11">
      <c t="s" r="A34" s="4">
        <v>970</v>
      </c>
      <c t="n" r="F34" s="6">
        <v>55120</v>
      </c>
    </row>
    <row r="35" spans="1:11">
      <c t="n" r="A35"/>
    </row>
    <row r="36" spans="1:11">
      <c t="s" r="A36" s="4">
        <v>70</v>
      </c>
      <c t="s" r="B36" s="4">
        <v>78</v>
      </c>
    </row>
  </sheetData>
  <mergeCells count="3">
    <mergeCell ref="A1:B1"/>
    <mergeCell ref="A35:J35"/>
    <mergeCell ref="B36:J3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80"/>
    <col customWidth="1" max="3" min="3" width="4"/>
  </cols>
  <sheetData>
    <row r="1" spans="1:3">
      <c t="s" r="A1" s="1">
        <v>985</v>
      </c>
      <c t="s" r="B1" s="2">
        <v>1</v>
      </c>
    </row>
    <row r="2" spans="1:3">
      <c t="s" r="B2" s="2">
        <v>559</v>
      </c>
    </row>
    <row r="3" spans="1:3">
      <c t="s" r="A3" s="3">
        <v>986</v>
      </c>
    </row>
    <row r="4" spans="1:3">
      <c t="s" r="A4" s="4">
        <v>987</v>
      </c>
      <c t="n" r="B4" s="6">
        <v>0</v>
      </c>
    </row>
    <row r="5" spans="1:3">
      <c t="s" r="A5" s="4">
        <v>147</v>
      </c>
    </row>
    <row r="6" spans="1:3">
      <c t="s" r="A6" s="3">
        <v>986</v>
      </c>
    </row>
    <row r="7" spans="1:3">
      <c t="s" r="A7" s="4">
        <v>565</v>
      </c>
      <c t="n" r="B7" s="6">
        <v>4788994</v>
      </c>
      <c t="s" r="C7" s="4">
        <v>70</v>
      </c>
    </row>
    <row r="8" spans="1:3">
      <c t="s" r="A8" s="4">
        <v>988</v>
      </c>
      <c t="n" r="B8" s="6">
        <v>0</v>
      </c>
    </row>
    <row r="9" spans="1:3">
      <c t="s" r="A9" s="4">
        <v>989</v>
      </c>
      <c t="n" r="B9" s="6">
        <v>-61</v>
      </c>
    </row>
    <row r="10" spans="1:3">
      <c t="s" r="A10" s="4">
        <v>990</v>
      </c>
      <c t="n" r="B10" s="6">
        <v>808672</v>
      </c>
    </row>
    <row r="11" spans="1:3">
      <c t="s" r="A11" s="4">
        <v>987</v>
      </c>
      <c t="n" r="B11" s="6">
        <v>4929</v>
      </c>
    </row>
    <row r="12" spans="1:3">
      <c t="s" r="A12" s="4">
        <v>567</v>
      </c>
      <c t="n" r="B12" s="6">
        <v>5602534</v>
      </c>
      <c t="s" r="C12" s="4">
        <v>70</v>
      </c>
    </row>
    <row r="13" spans="1:3">
      <c t="n" r="A13"/>
    </row>
    <row r="14" spans="1:3">
      <c t="s" r="A14" s="4">
        <v>70</v>
      </c>
      <c t="s" r="B14" s="4">
        <v>78</v>
      </c>
    </row>
  </sheetData>
  <mergeCells count="5">
    <mergeCell ref="A1:A2"/>
    <mergeCell ref="B1:C1"/>
    <mergeCell ref="B2:C2"/>
    <mergeCell ref="A13:C13"/>
    <mergeCell ref="B14:C1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991</v>
      </c>
      <c t="s" r="B1" s="2">
        <v>2</v>
      </c>
      <c t="s" r="C1" s="2">
        <v>34</v>
      </c>
    </row>
    <row r="2" spans="1:3">
      <c t="s" r="A2" s="4">
        <v>992</v>
      </c>
    </row>
    <row r="3" spans="1:3">
      <c t="s" r="A3" s="3">
        <v>993</v>
      </c>
    </row>
    <row r="4" spans="1:3">
      <c t="s" r="A4" s="4">
        <v>994</v>
      </c>
      <c t="n" r="B4" s="10">
        <v>43.6</v>
      </c>
      <c t="n" r="C4" s="10">
        <v>69.5</v>
      </c>
    </row>
    <row r="5" spans="1:3">
      <c t="s" r="A5" s="4">
        <v>995</v>
      </c>
      <c t="n" r="B5" s="9">
        <v>28.3</v>
      </c>
      <c t="n" r="C5" s="6">
        <v>30</v>
      </c>
    </row>
    <row r="6" spans="1:3">
      <c t="s" r="A6" s="4">
        <v>996</v>
      </c>
      <c t="n" r="B6" s="9">
        <v>15.3</v>
      </c>
      <c t="n" r="C6" s="9">
        <v>39.5</v>
      </c>
    </row>
    <row r="7" spans="1:3">
      <c t="s" r="A7" s="4">
        <v>997</v>
      </c>
    </row>
    <row r="8" spans="1:3">
      <c t="s" r="A8" s="3">
        <v>993</v>
      </c>
    </row>
    <row r="9" spans="1:3">
      <c t="s" r="A9" s="4">
        <v>994</v>
      </c>
      <c t="n" r="B9" s="9">
        <v>76.3</v>
      </c>
      <c t="n" r="C9" s="9">
        <v>101.6</v>
      </c>
    </row>
    <row r="10" spans="1:3">
      <c t="s" r="A10" s="4">
        <v>995</v>
      </c>
      <c t="n" r="B10" s="9">
        <v>27.6</v>
      </c>
      <c t="n" r="C10" s="9">
        <v>29.2</v>
      </c>
    </row>
    <row r="11" spans="1:3">
      <c t="s" r="A11" s="4">
        <v>996</v>
      </c>
      <c t="n" r="B11" s="9">
        <v>48.7</v>
      </c>
      <c t="n" r="C11" s="9">
        <v>72.40000000000001</v>
      </c>
    </row>
    <row r="12" spans="1:3">
      <c t="s" r="A12" s="4">
        <v>609</v>
      </c>
    </row>
    <row r="13" spans="1:3">
      <c t="s" r="A13" s="3">
        <v>993</v>
      </c>
    </row>
    <row r="14" spans="1:3">
      <c t="s" r="A14" s="4">
        <v>994</v>
      </c>
      <c t="n" r="C14" s="9">
        <v>31.2</v>
      </c>
    </row>
    <row r="15" spans="1:3">
      <c t="s" r="A15" s="4">
        <v>995</v>
      </c>
      <c t="n" r="C15" s="9">
        <v>14.8</v>
      </c>
    </row>
    <row r="16" spans="1:3">
      <c t="s" r="A16" s="4">
        <v>996</v>
      </c>
      <c t="n" r="C16" s="9">
        <v>16.4</v>
      </c>
    </row>
    <row r="17" spans="1:3">
      <c t="s" r="A17" s="4">
        <v>998</v>
      </c>
    </row>
    <row r="18" spans="1:3">
      <c t="s" r="A18" s="3">
        <v>993</v>
      </c>
    </row>
    <row r="19" spans="1:3">
      <c t="s" r="A19" s="4">
        <v>994</v>
      </c>
      <c t="n" r="B19" s="6">
        <v>12</v>
      </c>
      <c t="n" r="C19" s="6">
        <v>3</v>
      </c>
    </row>
    <row r="20" spans="1:3">
      <c t="s" r="A20" s="4">
        <v>995</v>
      </c>
      <c t="n" r="B20" s="9">
        <v>0.7</v>
      </c>
      <c t="n" r="C20" s="9">
        <v>0.8</v>
      </c>
    </row>
    <row r="21" spans="1:3">
      <c t="s" r="A21" s="4">
        <v>996</v>
      </c>
      <c t="n" r="B21" s="9">
        <v>11.3</v>
      </c>
      <c t="n" r="C21" s="9">
        <v>2.2</v>
      </c>
    </row>
    <row r="22" spans="1:3">
      <c t="s" r="A22" s="4">
        <v>999</v>
      </c>
    </row>
    <row r="23" spans="1:3">
      <c t="s" r="A23" s="3">
        <v>993</v>
      </c>
    </row>
    <row r="24" spans="1:3">
      <c t="s" r="A24" s="4">
        <v>994</v>
      </c>
      <c t="n" r="C24" s="9">
        <v>25.5</v>
      </c>
    </row>
    <row r="25" spans="1:3">
      <c t="s" r="A25" s="4">
        <v>995</v>
      </c>
      <c t="n" r="C25" s="6">
        <v>3</v>
      </c>
    </row>
    <row r="26" spans="1:3">
      <c t="s" r="A26" s="4">
        <v>996</v>
      </c>
      <c t="n" r="C26" s="9">
        <v>22.5</v>
      </c>
    </row>
    <row r="27" spans="1:3">
      <c t="s" r="A27" s="4">
        <v>610</v>
      </c>
    </row>
    <row r="28" spans="1:3">
      <c t="s" r="A28" s="3">
        <v>993</v>
      </c>
    </row>
    <row r="29" spans="1:3">
      <c t="s" r="A29" s="4">
        <v>994</v>
      </c>
      <c t="n" r="C29" s="9">
        <v>40.2</v>
      </c>
    </row>
    <row r="30" spans="1:3">
      <c t="s" r="A30" s="4">
        <v>995</v>
      </c>
      <c t="n" r="C30" s="9">
        <v>5.2</v>
      </c>
    </row>
    <row r="31" spans="1:3">
      <c t="s" r="A31" s="4">
        <v>996</v>
      </c>
      <c t="n" r="C31" s="6">
        <v>35</v>
      </c>
    </row>
    <row r="32" spans="1:3">
      <c t="s" r="A32" s="4">
        <v>604</v>
      </c>
    </row>
    <row r="33" spans="1:3">
      <c t="s" r="A33" s="3">
        <v>993</v>
      </c>
    </row>
    <row r="34" spans="1:3">
      <c t="s" r="A34" s="4">
        <v>994</v>
      </c>
      <c t="n" r="C34" s="9">
        <v>36.3</v>
      </c>
    </row>
    <row r="35" spans="1:3">
      <c t="s" r="A35" s="4">
        <v>995</v>
      </c>
      <c t="n" r="C35" s="9">
        <v>6.3</v>
      </c>
    </row>
    <row r="36" spans="1:3">
      <c t="s" r="A36" s="4">
        <v>996</v>
      </c>
      <c t="n" r="C36" s="6">
        <v>30</v>
      </c>
    </row>
    <row r="37" spans="1:3">
      <c t="s" r="A37" s="4">
        <v>1000</v>
      </c>
    </row>
    <row r="38" spans="1:3">
      <c t="s" r="A38" s="3">
        <v>993</v>
      </c>
    </row>
    <row r="39" spans="1:3">
      <c t="s" r="A39" s="4">
        <v>994</v>
      </c>
      <c t="n" r="B39" s="9">
        <v>10.9</v>
      </c>
      <c t="n" r="C39" s="9">
        <v>22.8</v>
      </c>
    </row>
    <row r="40" spans="1:3">
      <c t="s" r="A40" s="4">
        <v>995</v>
      </c>
      <c t="n" r="B40" s="6">
        <v>4</v>
      </c>
      <c t="n" r="C40" s="9">
        <v>3.8</v>
      </c>
    </row>
    <row r="41" spans="1:3">
      <c t="s" r="A41" s="4">
        <v>996</v>
      </c>
      <c t="n" r="B41" s="10">
        <v>6.9</v>
      </c>
      <c t="n" r="C41" s="6">
        <v>19</v>
      </c>
    </row>
    <row r="42" spans="1:3">
      <c t="s" r="A42" s="4">
        <v>246</v>
      </c>
    </row>
    <row r="43" spans="1:3">
      <c t="s" r="A43" s="3">
        <v>993</v>
      </c>
    </row>
    <row r="44" spans="1:3">
      <c t="s" r="A44" s="4">
        <v>994</v>
      </c>
      <c t="n" r="C44" s="9">
        <v>0.4</v>
      </c>
    </row>
    <row r="45" spans="1:3">
      <c t="s" r="A45" s="4">
        <v>995</v>
      </c>
      <c t="n" r="C45" s="6">
        <v>0</v>
      </c>
    </row>
    <row r="46" spans="1:3">
      <c t="s" r="A46" s="4">
        <v>996</v>
      </c>
      <c t="n" r="C46" s="10">
        <v>0.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1"/>
    <col customWidth="1" max="6" min="6" width="21"/>
    <col customWidth="1" max="7" min="7" width="21"/>
    <col customWidth="1" max="8" min="8" width="31"/>
    <col customWidth="1" max="9" min="9" width="21"/>
    <col customWidth="1" max="10" min="10" width="21"/>
    <col customWidth="1" max="11" min="11" width="24"/>
  </cols>
  <sheetData>
    <row r="1" spans="1:11">
      <c t="s" r="A1" s="1">
        <v>1001</v>
      </c>
      <c t="s" r="B1" s="2">
        <v>80</v>
      </c>
      <c t="s" r="C1" s="2">
        <v>1002</v>
      </c>
      <c t="s" r="D1" s="2">
        <v>1003</v>
      </c>
      <c t="s" r="E1" s="2">
        <v>1004</v>
      </c>
      <c t="s" r="F1" s="2">
        <v>1005</v>
      </c>
      <c t="s" r="G1" s="2">
        <v>1006</v>
      </c>
      <c t="s" r="H1" s="2">
        <v>1007</v>
      </c>
      <c t="s" r="I1" s="2">
        <v>1008</v>
      </c>
      <c t="s" r="J1" s="2">
        <v>967</v>
      </c>
      <c t="s" r="K1" s="2">
        <v>1009</v>
      </c>
    </row>
    <row r="2" spans="1:11">
      <c t="s" r="A2" s="3">
        <v>1010</v>
      </c>
    </row>
    <row r="3" spans="1:11">
      <c t="s" r="A3" s="4">
        <v>104</v>
      </c>
      <c t="n" r="H3" s="7">
        <v>256950000</v>
      </c>
      <c t="n" r="I3" s="7">
        <v>0</v>
      </c>
      <c t="n" r="J3" s="7">
        <v>0</v>
      </c>
    </row>
    <row r="4" spans="1:11">
      <c t="s" r="A4" s="4">
        <v>61</v>
      </c>
      <c t="n" r="H4" s="6">
        <v>147729000</v>
      </c>
      <c t="n" r="I4" s="6">
        <v>0</v>
      </c>
    </row>
    <row r="5" spans="1:11">
      <c t="s" r="A5" s="4">
        <v>1011</v>
      </c>
      <c t="n" r="E5" s="7">
        <v>21000000</v>
      </c>
    </row>
    <row r="6" spans="1:11">
      <c t="s" r="A6" s="4">
        <v>1012</v>
      </c>
      <c t="s" r="E6" s="4">
        <v>1013</v>
      </c>
    </row>
    <row r="7" spans="1:11">
      <c t="s" r="A7" s="4">
        <v>1014</v>
      </c>
      <c t="n" r="H7" s="6">
        <v>-49978000</v>
      </c>
      <c t="n" r="I7" s="6">
        <v>46244000</v>
      </c>
      <c t="n" r="J7" s="6">
        <v>6427000</v>
      </c>
    </row>
    <row r="8" spans="1:11">
      <c t="s" r="A8" s="4">
        <v>62</v>
      </c>
      <c t="n" r="H8" s="6">
        <v>448458000</v>
      </c>
      <c t="n" r="I8" s="6">
        <v>0</v>
      </c>
    </row>
    <row r="9" spans="1:11">
      <c t="s" r="A9" s="4">
        <v>110</v>
      </c>
      <c t="n" r="H9" s="6">
        <v>354657000</v>
      </c>
      <c t="n" r="I9" s="6">
        <v>0</v>
      </c>
      <c t="n" r="J9" s="6">
        <v>0</v>
      </c>
    </row>
    <row r="10" spans="1:11">
      <c t="s" r="A10" s="4">
        <v>194</v>
      </c>
      <c t="n" r="H10" s="6">
        <v>2653000</v>
      </c>
      <c t="n" r="I10" s="7">
        <v>1867000</v>
      </c>
      <c t="n" r="J10" s="7">
        <v>1263000</v>
      </c>
    </row>
    <row r="11" spans="1:11">
      <c t="s" r="A11" s="4">
        <v>1015</v>
      </c>
      <c t="n" r="E11" s="7">
        <v>1800000</v>
      </c>
    </row>
    <row r="12" spans="1:11">
      <c t="s" r="A12" s="4">
        <v>30</v>
      </c>
    </row>
    <row r="13" spans="1:11">
      <c t="s" r="A13" s="3">
        <v>1010</v>
      </c>
    </row>
    <row r="14" spans="1:11">
      <c t="s" r="A14" s="4">
        <v>87</v>
      </c>
      <c t="n" r="B14" s="9">
        <v>0.1</v>
      </c>
    </row>
    <row r="15" spans="1:11">
      <c t="s" r="A15" s="4">
        <v>1016</v>
      </c>
    </row>
    <row r="16" spans="1:11">
      <c t="s" r="A16" s="3">
        <v>1010</v>
      </c>
    </row>
    <row r="17" spans="1:11">
      <c t="s" r="A17" s="4">
        <v>1011</v>
      </c>
      <c t="n" r="E17" s="6">
        <v>7100000</v>
      </c>
    </row>
    <row r="18" spans="1:11">
      <c t="s" r="A18" s="4">
        <v>1017</v>
      </c>
      <c t="n" r="E18" s="6">
        <v>124800000</v>
      </c>
    </row>
    <row r="19" spans="1:11">
      <c t="s" r="A19" s="4">
        <v>1014</v>
      </c>
      <c t="n" r="H19" s="7">
        <v>30400000</v>
      </c>
    </row>
    <row r="20" spans="1:11">
      <c t="s" r="A20" s="4">
        <v>1018</v>
      </c>
      <c t="n" r="H20" s="8">
        <v>16.73</v>
      </c>
    </row>
    <row r="21" spans="1:11">
      <c t="s" r="A21" s="4">
        <v>1019</v>
      </c>
      <c t="n" r="K21" s="8">
        <v>11.1</v>
      </c>
    </row>
    <row r="22" spans="1:11">
      <c t="s" r="A22" s="4">
        <v>1020</v>
      </c>
      <c t="n" r="H22" s="7">
        <v>44200000</v>
      </c>
    </row>
    <row r="23" spans="1:11">
      <c t="s" r="A23" s="4">
        <v>1021</v>
      </c>
      <c t="n" r="H23" s="6">
        <v>45900000</v>
      </c>
    </row>
    <row r="24" spans="1:11">
      <c t="s" r="A24" s="4">
        <v>1022</v>
      </c>
      <c t="n" r="H24" s="6">
        <v>3000000</v>
      </c>
    </row>
    <row r="25" spans="1:11">
      <c t="s" r="A25" s="4">
        <v>1023</v>
      </c>
      <c t="n" r="H25" s="6">
        <v>3500000</v>
      </c>
    </row>
    <row r="26" spans="1:11">
      <c t="s" r="A26" s="4">
        <v>1015</v>
      </c>
      <c t="n" r="E26" s="6">
        <v>1200000</v>
      </c>
    </row>
    <row r="27" spans="1:11">
      <c t="s" r="A27" s="4">
        <v>1024</v>
      </c>
    </row>
    <row r="28" spans="1:11">
      <c t="s" r="A28" s="3">
        <v>1010</v>
      </c>
    </row>
    <row r="29" spans="1:11">
      <c t="s" r="A29" s="4">
        <v>110</v>
      </c>
      <c t="n" r="H29" s="6">
        <v>354000000</v>
      </c>
    </row>
    <row r="30" spans="1:11">
      <c t="s" r="A30" s="4">
        <v>1025</v>
      </c>
    </row>
    <row r="31" spans="1:11">
      <c t="s" r="A31" s="3">
        <v>1010</v>
      </c>
    </row>
    <row r="32" spans="1:11">
      <c t="s" r="A32" s="4">
        <v>62</v>
      </c>
      <c t="n" r="H32" s="6">
        <v>448500000</v>
      </c>
    </row>
    <row r="33" spans="1:11">
      <c t="s" r="A33" s="4">
        <v>61</v>
      </c>
    </row>
    <row r="34" spans="1:11">
      <c t="s" r="A34" s="3">
        <v>1010</v>
      </c>
    </row>
    <row r="35" spans="1:11">
      <c t="s" r="A35" s="4">
        <v>61</v>
      </c>
      <c t="n" r="H35" s="6">
        <v>147729000</v>
      </c>
    </row>
    <row r="36" spans="1:11">
      <c t="s" r="A36" s="4">
        <v>1011</v>
      </c>
      <c t="n" r="E36" s="6">
        <v>13900000</v>
      </c>
    </row>
    <row r="37" spans="1:11">
      <c t="s" r="A37" s="4">
        <v>194</v>
      </c>
      <c t="n" r="H37" s="6">
        <v>8665000</v>
      </c>
    </row>
    <row r="38" spans="1:11">
      <c t="s" r="A38" s="4">
        <v>1015</v>
      </c>
      <c t="n" r="E38" s="6">
        <v>600000</v>
      </c>
    </row>
    <row r="39" spans="1:11">
      <c t="s" r="A39" s="4">
        <v>1026</v>
      </c>
      <c t="n" r="H39" s="6">
        <v>774000</v>
      </c>
    </row>
    <row r="40" spans="1:11">
      <c t="s" r="A40" s="4">
        <v>1027</v>
      </c>
      <c t="n" r="H40" s="6">
        <v>500000</v>
      </c>
    </row>
    <row r="41" spans="1:11">
      <c t="s" r="A41" s="4">
        <v>1028</v>
      </c>
      <c t="n" r="H41" s="6">
        <v>6238000</v>
      </c>
    </row>
    <row r="42" spans="1:11">
      <c t="s" r="A42" s="4">
        <v>1029</v>
      </c>
    </row>
    <row r="43" spans="1:11">
      <c t="s" r="A43" s="3">
        <v>1010</v>
      </c>
    </row>
    <row r="44" spans="1:11">
      <c t="s" r="A44" s="4">
        <v>194</v>
      </c>
      <c t="n" r="H44" s="6">
        <v>8700000</v>
      </c>
    </row>
    <row r="45" spans="1:11">
      <c t="s" r="A45" s="4">
        <v>1026</v>
      </c>
      <c t="n" r="H45" s="6">
        <v>800000</v>
      </c>
    </row>
    <row r="46" spans="1:11">
      <c t="s" r="A46" s="4">
        <v>1028</v>
      </c>
      <c t="n" r="H46" s="6">
        <v>6200000</v>
      </c>
    </row>
    <row r="47" spans="1:11">
      <c t="s" r="A47" s="4">
        <v>1030</v>
      </c>
    </row>
    <row r="48" spans="1:11">
      <c t="s" r="A48" s="3">
        <v>1010</v>
      </c>
    </row>
    <row r="49" spans="1:11">
      <c t="s" r="A49" s="4">
        <v>1031</v>
      </c>
      <c t="n" r="E49" s="6">
        <v>94400000</v>
      </c>
    </row>
    <row r="50" spans="1:11">
      <c t="s" r="A50" s="4">
        <v>1032</v>
      </c>
    </row>
    <row r="51" spans="1:11">
      <c t="s" r="A51" s="3">
        <v>1010</v>
      </c>
    </row>
    <row r="52" spans="1:11">
      <c t="s" r="A52" s="4">
        <v>1031</v>
      </c>
      <c t="n" r="E52" s="6">
        <v>184600000</v>
      </c>
    </row>
    <row r="53" spans="1:11">
      <c t="s" r="A53" s="4">
        <v>1033</v>
      </c>
    </row>
    <row r="54" spans="1:11">
      <c t="s" r="A54" s="3">
        <v>1010</v>
      </c>
    </row>
    <row r="55" spans="1:11">
      <c t="s" r="A55" s="4">
        <v>1031</v>
      </c>
      <c t="n" r="E55" s="6">
        <v>300000000</v>
      </c>
    </row>
    <row r="56" spans="1:11">
      <c t="s" r="A56" s="4">
        <v>1034</v>
      </c>
      <c t="n" r="E56" s="7">
        <v>279000000</v>
      </c>
    </row>
    <row r="57" spans="1:11">
      <c t="s" r="A57" s="4">
        <v>779</v>
      </c>
      <c t="s" r="E57" s="4">
        <v>976</v>
      </c>
    </row>
    <row r="58" spans="1:11">
      <c t="s" r="A58" s="4">
        <v>1035</v>
      </c>
      <c t="s" r="E58" s="4">
        <v>1036</v>
      </c>
    </row>
    <row r="59" spans="1:11">
      <c t="s" r="A59" s="4">
        <v>1037</v>
      </c>
      <c t="s" r="E59" s="4">
        <v>1038</v>
      </c>
    </row>
    <row r="60" spans="1:11">
      <c t="s" r="A60" s="4">
        <v>1039</v>
      </c>
      <c t="s" r="E60" s="4">
        <v>688</v>
      </c>
    </row>
    <row r="61" spans="1:11">
      <c t="s" r="A61" s="4">
        <v>1040</v>
      </c>
      <c t="n" r="E61" s="7">
        <v>10000000</v>
      </c>
    </row>
    <row r="62" spans="1:11">
      <c t="s" r="A62" s="4">
        <v>1041</v>
      </c>
      <c t="n" r="E62" s="6">
        <v>30000000</v>
      </c>
    </row>
    <row r="63" spans="1:11">
      <c t="s" r="A63" s="4">
        <v>1042</v>
      </c>
      <c t="n" r="E63" s="6">
        <v>250000000</v>
      </c>
    </row>
    <row r="64" spans="1:11">
      <c t="s" r="A64" s="4">
        <v>1043</v>
      </c>
      <c t="n" r="C64" s="7">
        <v>56500000</v>
      </c>
      <c t="n" r="H64" s="6">
        <v>117300000</v>
      </c>
    </row>
    <row r="65" spans="1:11">
      <c t="s" r="A65" s="4">
        <v>61</v>
      </c>
      <c t="n" r="C65" s="7">
        <v>243500000</v>
      </c>
    </row>
    <row r="66" spans="1:11">
      <c t="s" r="A66" s="4">
        <v>1011</v>
      </c>
      <c t="n" r="E66" s="7">
        <v>21000000</v>
      </c>
    </row>
    <row r="67" spans="1:11">
      <c t="s" r="A67" s="4">
        <v>1044</v>
      </c>
    </row>
    <row r="68" spans="1:11">
      <c t="s" r="A68" s="3">
        <v>1010</v>
      </c>
    </row>
    <row r="69" spans="1:11">
      <c t="s" r="A69" s="4">
        <v>1045</v>
      </c>
      <c t="s" r="E69" s="4">
        <v>855</v>
      </c>
    </row>
    <row r="70" spans="1:11">
      <c t="s" r="A70" s="4">
        <v>1046</v>
      </c>
    </row>
    <row r="71" spans="1:11">
      <c t="s" r="A71" s="3">
        <v>1010</v>
      </c>
    </row>
    <row r="72" spans="1:11">
      <c t="s" r="A72" s="4">
        <v>1047</v>
      </c>
      <c t="s" r="E72" s="4">
        <v>1048</v>
      </c>
    </row>
    <row r="73" spans="1:11">
      <c t="s" r="A73" s="4">
        <v>16</v>
      </c>
    </row>
    <row r="74" spans="1:11">
      <c t="s" r="A74" s="3">
        <v>1010</v>
      </c>
    </row>
    <row r="75" spans="1:11">
      <c t="s" r="A75" s="4">
        <v>1049</v>
      </c>
      <c t="s" r="E75" s="4">
        <v>1050</v>
      </c>
    </row>
    <row r="76" spans="1:11">
      <c t="s" r="A76" s="4">
        <v>1051</v>
      </c>
    </row>
    <row r="77" spans="1:11">
      <c t="s" r="A77" s="3">
        <v>1010</v>
      </c>
    </row>
    <row r="78" spans="1:11">
      <c t="s" r="A78" s="4">
        <v>1052</v>
      </c>
      <c t="s" r="E78" s="4">
        <v>1053</v>
      </c>
    </row>
    <row r="79" spans="1:11">
      <c t="s" r="A79" s="4">
        <v>1054</v>
      </c>
    </row>
    <row r="80" spans="1:11">
      <c t="s" r="A80" s="3">
        <v>1010</v>
      </c>
    </row>
    <row r="81" spans="1:11">
      <c t="s" r="A81" s="4">
        <v>1055</v>
      </c>
      <c t="n" r="F81" s="9">
        <v>1.2</v>
      </c>
    </row>
    <row r="82" spans="1:11">
      <c t="s" r="A82" s="4">
        <v>1056</v>
      </c>
    </row>
    <row r="83" spans="1:11">
      <c t="s" r="A83" s="3">
        <v>1010</v>
      </c>
    </row>
    <row r="84" spans="1:11">
      <c t="s" r="A84" s="4">
        <v>1057</v>
      </c>
      <c t="n" r="F84" s="7">
        <v>275100000</v>
      </c>
    </row>
    <row r="85" spans="1:11">
      <c t="s" r="A85" s="4">
        <v>1058</v>
      </c>
      <c t="s" r="D85" s="4">
        <v>855</v>
      </c>
      <c t="s" r="G85" s="4">
        <v>1059</v>
      </c>
    </row>
    <row r="86" spans="1:11">
      <c t="s" r="A86" s="4">
        <v>1060</v>
      </c>
      <c t="s" r="D86" s="4">
        <v>976</v>
      </c>
      <c t="s" r="G86" s="4">
        <v>680</v>
      </c>
    </row>
    <row r="87" spans="1:11">
      <c t="s" r="A87" s="4">
        <v>1061</v>
      </c>
      <c t="s" r="D87" s="4">
        <v>1062</v>
      </c>
      <c t="s" r="G87" s="4">
        <v>976</v>
      </c>
    </row>
    <row r="88" spans="1:11">
      <c t="s" r="A88" s="4">
        <v>1063</v>
      </c>
      <c t="n" r="H88" s="6">
        <v>9800000</v>
      </c>
    </row>
    <row r="89" spans="1:11">
      <c t="s" r="A89" s="4">
        <v>1064</v>
      </c>
    </row>
    <row r="90" spans="1:11">
      <c t="s" r="A90" s="3">
        <v>1010</v>
      </c>
    </row>
    <row r="91" spans="1:11">
      <c t="s" r="A91" s="4">
        <v>1063</v>
      </c>
      <c t="n" r="G91" s="7">
        <v>-100000</v>
      </c>
    </row>
    <row r="92" spans="1:11">
      <c t="s" r="A92" s="4">
        <v>1065</v>
      </c>
    </row>
    <row r="93" spans="1:11">
      <c t="s" r="A93" s="3">
        <v>1010</v>
      </c>
    </row>
    <row r="94" spans="1:11">
      <c t="s" r="A94" s="4">
        <v>1063</v>
      </c>
      <c t="n" r="G94" s="7">
        <v>-300000</v>
      </c>
      <c t="n" r="H94" s="6">
        <v>9700000</v>
      </c>
    </row>
    <row r="95" spans="1:11">
      <c t="s" r="A95" s="4">
        <v>104</v>
      </c>
      <c t="n" r="H95" s="6">
        <v>257000000</v>
      </c>
    </row>
    <row r="96" spans="1:11">
      <c t="s" r="A96" s="4">
        <v>1066</v>
      </c>
    </row>
    <row r="97" spans="1:11">
      <c t="s" r="A97" s="3">
        <v>1010</v>
      </c>
    </row>
    <row r="98" spans="1:11">
      <c t="s" r="A98" s="4">
        <v>1063</v>
      </c>
      <c t="n" r="H98" s="6">
        <v>100000</v>
      </c>
    </row>
    <row r="99" spans="1:11">
      <c t="s" r="A99" s="4">
        <v>104</v>
      </c>
      <c t="n" r="H99" s="7">
        <v>84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7</v>
      </c>
      <c t="s" r="B1" s="2">
        <v>1068</v>
      </c>
      <c t="s" r="C1" s="2">
        <v>1069</v>
      </c>
    </row>
    <row r="2" spans="1:3">
      <c t="s" r="A2" s="4">
        <v>1070</v>
      </c>
    </row>
    <row r="3" spans="1:3">
      <c t="s" r="A3" s="3">
        <v>1010</v>
      </c>
    </row>
    <row r="4" spans="1:3">
      <c t="s" r="A4" s="4">
        <v>1071</v>
      </c>
      <c t="n" r="C4" s="7">
        <v>350000000</v>
      </c>
    </row>
    <row r="5" spans="1:3">
      <c t="s" r="A5" s="4">
        <v>1072</v>
      </c>
    </row>
    <row r="6" spans="1:3">
      <c t="s" r="A6" s="3">
        <v>1010</v>
      </c>
    </row>
    <row r="7" spans="1:3">
      <c t="s" r="A7" s="4">
        <v>1071</v>
      </c>
      <c t="n" r="B7" s="7">
        <v>500000000</v>
      </c>
    </row>
    <row r="8" spans="1:3">
      <c t="s" r="A8" s="4">
        <v>1073</v>
      </c>
    </row>
    <row r="9" spans="1:3">
      <c t="s" r="A9" s="3">
        <v>1010</v>
      </c>
    </row>
    <row r="10" spans="1:3">
      <c t="s" r="A10" s="4">
        <v>1071</v>
      </c>
      <c t="n" r="C10" s="6">
        <v>500000000</v>
      </c>
    </row>
    <row r="11" spans="1:3">
      <c t="s" r="A11" s="4">
        <v>1074</v>
      </c>
    </row>
    <row r="12" spans="1:3">
      <c t="s" r="A12" s="3">
        <v>1010</v>
      </c>
    </row>
    <row r="13" spans="1:3">
      <c t="s" r="A13" s="4">
        <v>1071</v>
      </c>
      <c t="n" r="C13" s="7">
        <v>680000000</v>
      </c>
    </row>
    <row r="14" spans="1:3">
      <c t="s" r="A14" s="4">
        <v>1075</v>
      </c>
    </row>
    <row r="15" spans="1:3">
      <c t="s" r="A15" s="3">
        <v>1010</v>
      </c>
    </row>
    <row r="16" spans="1:3">
      <c t="s" r="A16" s="4">
        <v>1076</v>
      </c>
      <c t="s" r="C16" s="4">
        <v>597</v>
      </c>
    </row>
    <row r="17" spans="1:3">
      <c t="s" r="A17" s="4">
        <v>1077</v>
      </c>
    </row>
    <row r="18" spans="1:3">
      <c t="s" r="A18" s="3">
        <v>1010</v>
      </c>
    </row>
    <row r="19" spans="1:3">
      <c t="s" r="A19" s="4">
        <v>1076</v>
      </c>
      <c t="s" r="C19" s="4">
        <v>1078</v>
      </c>
    </row>
    <row r="20" spans="1:3">
      <c t="s" r="A20" s="4">
        <v>1079</v>
      </c>
    </row>
    <row r="21" spans="1:3">
      <c t="s" r="A21" s="3">
        <v>1010</v>
      </c>
    </row>
    <row r="22" spans="1:3">
      <c t="s" r="A22" s="4">
        <v>1076</v>
      </c>
      <c t="s" r="C22" s="4">
        <v>855</v>
      </c>
    </row>
    <row r="23" spans="1:3">
      <c t="s" r="A23" s="4">
        <v>1080</v>
      </c>
    </row>
    <row r="24" spans="1:3">
      <c t="s" r="A24" s="3">
        <v>1010</v>
      </c>
    </row>
    <row r="25" spans="1:3">
      <c t="s" r="A25" s="4">
        <v>1076</v>
      </c>
      <c t="s" r="C25" s="4">
        <v>1062</v>
      </c>
    </row>
    <row r="26" spans="1:3">
      <c t="s" r="A26" s="4">
        <v>1081</v>
      </c>
    </row>
    <row r="27" spans="1:3">
      <c t="s" r="A27" s="3">
        <v>1010</v>
      </c>
    </row>
    <row r="28" spans="1:3">
      <c t="s" r="A28" s="4">
        <v>1076</v>
      </c>
      <c t="s" r="C28" s="4">
        <v>579</v>
      </c>
    </row>
    <row r="29" spans="1:3">
      <c t="s" r="A29" s="4">
        <v>1082</v>
      </c>
    </row>
    <row r="30" spans="1:3">
      <c t="s" r="A30" s="3">
        <v>1010</v>
      </c>
    </row>
    <row r="31" spans="1:3">
      <c t="s" r="A31" s="4">
        <v>1076</v>
      </c>
      <c t="s" r="C31" s="4">
        <v>1078</v>
      </c>
    </row>
    <row r="32" spans="1:3">
      <c t="s" r="A32" s="4">
        <v>1083</v>
      </c>
    </row>
    <row r="33" spans="1:3">
      <c t="s" r="A33" s="3">
        <v>1010</v>
      </c>
    </row>
    <row r="34" spans="1:3">
      <c t="s" r="A34" s="4">
        <v>1076</v>
      </c>
      <c t="s" r="C34" s="4">
        <v>976</v>
      </c>
    </row>
    <row r="35" spans="1:3">
      <c t="s" r="A35" s="4">
        <v>1084</v>
      </c>
    </row>
    <row r="36" spans="1:3">
      <c t="s" r="A36" s="3">
        <v>1010</v>
      </c>
    </row>
    <row r="37" spans="1:3">
      <c t="s" r="A37" s="4">
        <v>1076</v>
      </c>
      <c t="s" r="C37" s="4">
        <v>105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5</v>
      </c>
      <c t="s" r="B1" s="2">
        <v>2</v>
      </c>
      <c t="s" r="C1" s="2">
        <v>34</v>
      </c>
    </row>
    <row r="2" spans="1:3">
      <c t="s" r="A2" s="3">
        <v>1086</v>
      </c>
    </row>
    <row r="3" spans="1:3">
      <c t="s" r="A3" s="4">
        <v>1087</v>
      </c>
      <c t="n" r="B3" s="7">
        <v>147729</v>
      </c>
      <c t="n" r="C3" s="7">
        <v>0</v>
      </c>
    </row>
    <row r="4" spans="1:3">
      <c t="s" r="A4" s="4">
        <v>61</v>
      </c>
    </row>
    <row r="5" spans="1:3">
      <c t="s" r="A5" s="3">
        <v>1086</v>
      </c>
    </row>
    <row r="6" spans="1:3">
      <c t="s" r="A6" s="4">
        <v>1088</v>
      </c>
      <c t="n" r="B6" s="6">
        <v>192685</v>
      </c>
    </row>
    <row r="7" spans="1:3">
      <c t="s" r="A7" s="4">
        <v>1089</v>
      </c>
      <c t="n" r="B7" s="6">
        <v>-35967</v>
      </c>
    </row>
    <row r="8" spans="1:3">
      <c t="s" r="A8" s="4">
        <v>1090</v>
      </c>
      <c t="n" r="B8" s="6">
        <v>-5227</v>
      </c>
    </row>
    <row r="9" spans="1:3">
      <c t="s" r="A9" s="4">
        <v>1040</v>
      </c>
      <c t="n" r="B9" s="6">
        <v>-3762</v>
      </c>
    </row>
    <row r="10" spans="1:3">
      <c t="s" r="A10" s="4">
        <v>1087</v>
      </c>
      <c t="n" r="B10" s="7">
        <v>14772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1</v>
      </c>
      <c t="s" r="B1" s="2">
        <v>1</v>
      </c>
    </row>
    <row r="2" spans="1:4">
      <c t="s" r="B2" s="2">
        <v>2</v>
      </c>
      <c t="s" r="C2" s="2">
        <v>34</v>
      </c>
      <c t="s" r="D2" s="2">
        <v>89</v>
      </c>
    </row>
    <row r="3" spans="1:4">
      <c t="s" r="A3" s="3">
        <v>1086</v>
      </c>
    </row>
    <row r="4" spans="1:4">
      <c t="s" r="A4" s="4">
        <v>195</v>
      </c>
      <c t="n" r="B4" s="7">
        <v>65577</v>
      </c>
      <c t="n" r="C4" s="7">
        <v>0</v>
      </c>
      <c t="n" r="D4" s="7">
        <v>0</v>
      </c>
    </row>
    <row r="5" spans="1:4">
      <c t="s" r="A5" s="4">
        <v>194</v>
      </c>
      <c t="n" r="B5" s="6">
        <v>2653</v>
      </c>
      <c t="n" r="C5" s="7">
        <v>1867</v>
      </c>
      <c t="n" r="D5" s="7">
        <v>1263</v>
      </c>
    </row>
    <row r="6" spans="1:4">
      <c t="s" r="A6" s="4">
        <v>61</v>
      </c>
    </row>
    <row r="7" spans="1:4">
      <c t="s" r="A7" s="3">
        <v>1086</v>
      </c>
    </row>
    <row r="8" spans="1:4">
      <c t="s" r="A8" s="4">
        <v>1092</v>
      </c>
      <c t="n" r="B8" s="6">
        <v>27337</v>
      </c>
    </row>
    <row r="9" spans="1:4">
      <c t="s" r="A9" s="4">
        <v>1093</v>
      </c>
      <c t="n" r="B9" s="6">
        <v>5789</v>
      </c>
    </row>
    <row r="10" spans="1:4">
      <c t="s" r="A10" s="4">
        <v>195</v>
      </c>
      <c t="n" r="B10" s="6">
        <v>65577</v>
      </c>
    </row>
    <row r="11" spans="1:4">
      <c t="s" r="A11" s="4">
        <v>194</v>
      </c>
      <c t="n" r="B11" s="6">
        <v>8665</v>
      </c>
    </row>
    <row r="12" spans="1:4">
      <c t="s" r="A12" s="4">
        <v>1028</v>
      </c>
      <c t="n" r="B12" s="6">
        <v>6238</v>
      </c>
    </row>
    <row r="13" spans="1:4">
      <c t="s" r="A13" s="4">
        <v>1026</v>
      </c>
      <c t="n" r="B13" s="6">
        <v>774</v>
      </c>
    </row>
    <row r="14" spans="1:4">
      <c t="s" r="A14" s="4">
        <v>1094</v>
      </c>
      <c t="n" r="B14" s="7">
        <v>1143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7"/>
    <col customWidth="1" max="2" min="2" width="14"/>
    <col customWidth="1" max="3" min="3" width="21"/>
    <col customWidth="1" max="4" min="4" width="31"/>
    <col customWidth="1" max="5" min="5" width="21"/>
    <col customWidth="1" max="6" min="6" width="21"/>
    <col customWidth="1" max="7" min="7" width="21"/>
    <col customWidth="1" max="8" min="8" width="14"/>
  </cols>
  <sheetData>
    <row r="1" spans="1:8">
      <c t="s" r="A1" s="1">
        <v>1095</v>
      </c>
      <c t="s" r="B1" s="2">
        <v>80</v>
      </c>
      <c t="s" r="C1" s="2">
        <v>1096</v>
      </c>
      <c t="s" r="D1" s="2">
        <v>766</v>
      </c>
      <c t="s" r="E1" s="2">
        <v>1097</v>
      </c>
      <c t="s" r="F1" s="2">
        <v>1008</v>
      </c>
      <c t="s" r="G1" s="2">
        <v>967</v>
      </c>
      <c t="s" r="H1" s="2">
        <v>1069</v>
      </c>
    </row>
    <row r="2" spans="1:8">
      <c t="s" r="A2" s="3">
        <v>1086</v>
      </c>
    </row>
    <row r="3" spans="1:8">
      <c t="s" r="A3" s="4">
        <v>1098</v>
      </c>
      <c t="n" r="E3" s="7">
        <v>25000000</v>
      </c>
      <c t="n" r="F3" s="7">
        <v>40000000</v>
      </c>
      <c t="n" r="G3" s="7">
        <v>95000000</v>
      </c>
    </row>
    <row r="4" spans="1:8">
      <c t="s" r="A4" s="4">
        <v>1099</v>
      </c>
      <c t="n" r="E4" s="6">
        <v>126560000</v>
      </c>
      <c t="n" r="F4" s="6">
        <v>12186000</v>
      </c>
      <c t="n" r="G4" s="6">
        <v>7673000</v>
      </c>
    </row>
    <row r="5" spans="1:8">
      <c t="s" r="A5" s="4">
        <v>225</v>
      </c>
      <c t="n" r="E5" s="6">
        <v>0</v>
      </c>
      <c t="n" r="F5" s="6">
        <v>0</v>
      </c>
      <c t="n" r="G5" s="6">
        <v>166453000</v>
      </c>
    </row>
    <row r="6" spans="1:8">
      <c t="s" r="A6" s="4">
        <v>1100</v>
      </c>
      <c t="n" r="D6" s="10">
        <v>212.4</v>
      </c>
    </row>
    <row r="7" spans="1:8">
      <c t="s" r="A7" s="4">
        <v>226</v>
      </c>
      <c t="n" r="E7" s="6">
        <v>0</v>
      </c>
      <c t="n" r="F7" s="6">
        <v>0</v>
      </c>
      <c t="n" r="G7" s="6">
        <v>29101000</v>
      </c>
    </row>
    <row r="8" spans="1:8">
      <c t="s" r="A8" s="4">
        <v>227</v>
      </c>
      <c t="n" r="E8" s="6">
        <v>0</v>
      </c>
      <c t="n" r="F8" s="6">
        <v>0</v>
      </c>
      <c t="n" r="G8" s="6">
        <v>18571000</v>
      </c>
    </row>
    <row r="9" spans="1:8">
      <c t="s" r="A9" s="4">
        <v>1012</v>
      </c>
      <c t="s" r="H9" s="4">
        <v>1013</v>
      </c>
    </row>
    <row r="10" spans="1:8">
      <c t="s" r="A10" s="4">
        <v>30</v>
      </c>
    </row>
    <row r="11" spans="1:8">
      <c t="s" r="A11" s="3">
        <v>1086</v>
      </c>
    </row>
    <row r="12" spans="1:8">
      <c t="s" r="A12" s="4">
        <v>87</v>
      </c>
      <c t="n" r="B12" s="9">
        <v>0.1</v>
      </c>
    </row>
    <row r="13" spans="1:8">
      <c t="s" r="A13" s="4">
        <v>460</v>
      </c>
    </row>
    <row r="14" spans="1:8">
      <c t="s" r="A14" s="3">
        <v>1086</v>
      </c>
    </row>
    <row r="15" spans="1:8">
      <c t="s" r="A15" s="4">
        <v>1101</v>
      </c>
      <c t="n" r="D15" s="7">
        <v>29100000</v>
      </c>
      <c t="n" r="E15" s="6">
        <v>29101000</v>
      </c>
      <c t="n" r="F15" s="6">
        <v>29101000</v>
      </c>
    </row>
    <row r="16" spans="1:8">
      <c t="s" r="A16" s="4">
        <v>1102</v>
      </c>
      <c t="n" r="E16" s="6">
        <v>157185000</v>
      </c>
      <c t="n" r="F16" s="6">
        <v>151578000</v>
      </c>
    </row>
    <row r="17" spans="1:8">
      <c t="s" r="A17" s="4">
        <v>777</v>
      </c>
    </row>
    <row r="18" spans="1:8">
      <c t="s" r="A18" s="3">
        <v>1086</v>
      </c>
    </row>
    <row r="19" spans="1:8">
      <c t="s" r="A19" s="4">
        <v>1031</v>
      </c>
      <c t="n" r="D19" s="7">
        <v>172500000</v>
      </c>
    </row>
    <row r="20" spans="1:8">
      <c t="s" r="A20" s="4">
        <v>779</v>
      </c>
      <c t="s" r="D20" s="4">
        <v>780</v>
      </c>
    </row>
    <row r="21" spans="1:8">
      <c t="s" r="A21" s="4">
        <v>225</v>
      </c>
      <c t="n" r="D21" s="7">
        <v>166500000</v>
      </c>
    </row>
    <row r="22" spans="1:8">
      <c t="s" r="A22" s="4">
        <v>781</v>
      </c>
      <c t="n" r="D22" s="12">
        <v>0.00532992</v>
      </c>
    </row>
    <row r="23" spans="1:8">
      <c t="s" r="A23" s="4">
        <v>782</v>
      </c>
      <c t="n" r="D23" s="8">
        <v>187.62</v>
      </c>
    </row>
    <row r="24" spans="1:8">
      <c t="s" r="A24" s="4">
        <v>1102</v>
      </c>
      <c t="n" r="D24" s="7">
        <v>144100000</v>
      </c>
    </row>
    <row r="25" spans="1:8">
      <c t="s" r="A25" s="4">
        <v>1012</v>
      </c>
      <c t="s" r="D25" s="4">
        <v>1103</v>
      </c>
    </row>
    <row r="26" spans="1:8">
      <c t="s" r="A26" s="4">
        <v>1104</v>
      </c>
      <c t="n" r="D26" s="7">
        <v>6000000</v>
      </c>
    </row>
    <row r="27" spans="1:8">
      <c t="s" r="A27" s="4">
        <v>1105</v>
      </c>
      <c t="n" r="E27" s="6">
        <v>2900000</v>
      </c>
      <c t="n" r="F27" s="6">
        <v>4100000</v>
      </c>
    </row>
    <row r="28" spans="1:8">
      <c t="s" r="A28" s="4">
        <v>1106</v>
      </c>
    </row>
    <row r="29" spans="1:8">
      <c t="s" r="A29" s="3">
        <v>1086</v>
      </c>
    </row>
    <row r="30" spans="1:8">
      <c t="s" r="A30" s="4">
        <v>1107</v>
      </c>
      <c t="n" r="F30" s="6">
        <v>25000000</v>
      </c>
    </row>
    <row r="31" spans="1:8">
      <c t="s" r="A31" s="4">
        <v>1098</v>
      </c>
      <c t="n" r="C31" s="7">
        <v>25000000</v>
      </c>
    </row>
    <row r="32" spans="1:8">
      <c t="s" r="A32" s="4">
        <v>1099</v>
      </c>
      <c t="n" r="E32" s="6">
        <v>1500000</v>
      </c>
      <c t="n" r="F32" s="6">
        <v>1600000</v>
      </c>
      <c t="n" r="G32" s="6">
        <v>1400000</v>
      </c>
    </row>
    <row r="33" spans="1:8">
      <c t="s" r="A33" s="4">
        <v>1108</v>
      </c>
      <c t="n" r="E33" s="7">
        <v>1300000</v>
      </c>
      <c t="n" r="F33" s="7">
        <v>36100000</v>
      </c>
      <c t="n" r="G33" s="7">
        <v>34900000</v>
      </c>
    </row>
    <row r="34" spans="1:8">
      <c t="s" r="A34" s="4">
        <v>1109</v>
      </c>
      <c t="s" r="E34" s="4">
        <v>1110</v>
      </c>
      <c t="s" r="F34" s="4">
        <v>1111</v>
      </c>
      <c t="s" r="G34" s="4">
        <v>111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Statements of Fina</vt:lpstr>
      <vt:lpstr>Consolidated Statements of Fin3</vt:lpstr>
      <vt:lpstr>Consolidated Statements of Oper</vt:lpstr>
      <vt:lpstr>Consolidated Statements of Ope5</vt:lpstr>
      <vt:lpstr>Consolidated Statements of Comp</vt:lpstr>
      <vt:lpstr>Consolidated Statements of Stoc</vt:lpstr>
      <vt:lpstr>Consolidated Statements of Cash</vt:lpstr>
      <vt:lpstr>Nature of Business and Organiza</vt:lpstr>
      <vt:lpstr>Significant Accounting Policies</vt:lpstr>
      <vt:lpstr>Non-Controlling Interests</vt:lpstr>
      <vt:lpstr>Discontinued Operations</vt:lpstr>
      <vt:lpstr>Business Acquisitions</vt:lpstr>
      <vt:lpstr>Notes Receivable</vt:lpstr>
      <vt:lpstr>Equity Method Investments</vt:lpstr>
      <vt:lpstr>Office, Communication and Compu</vt:lpstr>
      <vt:lpstr>Goodwill</vt:lpstr>
      <vt:lpstr>Other Intangible Assets, net</vt:lpstr>
      <vt:lpstr>Other Assets</vt:lpstr>
      <vt:lpstr>Customer Account Liabilities</vt:lpstr>
      <vt:lpstr>Accounts Payable and Accrued Ex</vt:lpstr>
      <vt:lpstr>Earnings per Share</vt:lpstr>
      <vt:lpstr>Related Party Transactions</vt:lpstr>
      <vt:lpstr>Stock-Based Compensation</vt:lpstr>
      <vt:lpstr>Stockholders' Equity</vt:lpstr>
      <vt:lpstr>Employee Benefit Plan</vt:lpstr>
      <vt:lpstr>Net Capital Requirements</vt:lpstr>
      <vt:lpstr>Leucadia Transaction</vt:lpstr>
      <vt:lpstr>Debt</vt:lpstr>
      <vt:lpstr>Commitments and Contingencies</vt:lpstr>
      <vt:lpstr>Derivative Financial Instrument</vt:lpstr>
      <vt:lpstr>Fair Value Measurements</vt:lpstr>
      <vt:lpstr>Income Taxes</vt:lpstr>
      <vt:lpstr>Foreign Currencies and Concentr</vt:lpstr>
      <vt:lpstr>Segment Information</vt:lpstr>
      <vt:lpstr>Litigation</vt:lpstr>
      <vt:lpstr>Subsequent Events</vt:lpstr>
      <vt:lpstr>Significant Accounting Polici38</vt:lpstr>
      <vt:lpstr>Significant Accounting Polici39</vt:lpstr>
      <vt:lpstr>Non-Controlling Interests (Tabl</vt:lpstr>
      <vt:lpstr>Discontinued Operations (Tables</vt:lpstr>
      <vt:lpstr>Business Acquisitions (Tables)</vt:lpstr>
      <vt:lpstr>Office, Communication and Com43</vt:lpstr>
      <vt:lpstr>Goodwill (Tables)</vt:lpstr>
      <vt:lpstr>Other Intangible Assets, net (T</vt:lpstr>
      <vt:lpstr>Other Assets (Tables)</vt:lpstr>
      <vt:lpstr>Accounts Payable and Accrued 47</vt:lpstr>
      <vt:lpstr>Earnings per Share (Tables)</vt:lpstr>
      <vt:lpstr>Related Party Transactions (Tab</vt:lpstr>
      <vt:lpstr>Stock-Based Compensation (Table</vt:lpstr>
      <vt:lpstr>Stockholders' Equity (Tables)</vt:lpstr>
      <vt:lpstr>Net Capital Requirements (Table</vt:lpstr>
      <vt:lpstr>Leucadia Transaction (Tables)</vt:lpstr>
      <vt:lpstr>Debt (Tables)</vt:lpstr>
      <vt:lpstr>Commitments and Contingencies (</vt:lpstr>
      <vt:lpstr>Derivative Financial Instrume56</vt:lpstr>
      <vt:lpstr>Fair Value Measurements (Tables</vt:lpstr>
      <vt:lpstr>Income Taxes (Tables)</vt:lpstr>
      <vt:lpstr>Segment Information (Tables)</vt:lpstr>
      <vt:lpstr>Subsequent Events (Tables)</vt:lpstr>
      <vt:lpstr>Nature of Business and Organi61</vt:lpstr>
      <vt:lpstr>Significant Accounting Polici62</vt:lpstr>
      <vt:lpstr>Significant Accounting Polici63</vt:lpstr>
      <vt:lpstr>Non-Controlling Interests (Deta</vt:lpstr>
      <vt:lpstr>Discontinued Operations - Addit</vt:lpstr>
      <vt:lpstr>Discontinued Operations - Effec</vt:lpstr>
      <vt:lpstr>Discontinued Operations - Eff67</vt:lpstr>
      <vt:lpstr>Business Acquisitions - Purchas</vt:lpstr>
      <vt:lpstr>Business Acquisitions - Condens</vt:lpstr>
      <vt:lpstr>Business Acquisitions - Conde70</vt:lpstr>
      <vt:lpstr>Business Acquisitions - Additio</vt:lpstr>
      <vt:lpstr>Notes Receivable (Details)</vt:lpstr>
      <vt:lpstr>Equity Method Investments (Deta</vt:lpstr>
      <vt:lpstr>Office, Communication and Com74</vt:lpstr>
      <vt:lpstr>Office, Communication and Com75</vt:lpstr>
      <vt:lpstr>Goodwill - Schedule of Changes </vt:lpstr>
      <vt:lpstr>Goodwill - Narrative (Details)</vt:lpstr>
      <vt:lpstr>Other Intangible Assets, net - </vt:lpstr>
      <vt:lpstr>Other Intangible Assets, net 79</vt:lpstr>
      <vt:lpstr>Other Intangible Assets, net 80</vt:lpstr>
      <vt:lpstr>Other Assets (Details)</vt:lpstr>
      <vt:lpstr>Customer Account Liabilities (D</vt:lpstr>
      <vt:lpstr>Accounts Payable and Accrued 83</vt:lpstr>
      <vt:lpstr>Earnings Per Share - Additional</vt:lpstr>
      <vt:lpstr>Earnings Per Share - Reconcilia</vt:lpstr>
      <vt:lpstr>Related Party Transactions - Am</vt:lpstr>
      <vt:lpstr>Related Party Transactions - Ad</vt:lpstr>
      <vt:lpstr>Stock-Based Compensation - Addi</vt:lpstr>
      <vt:lpstr>Stock-Based Compensation - Summ</vt:lpstr>
      <vt:lpstr>Stock-Based Compensation - Assu</vt:lpstr>
      <vt:lpstr>Stock-Based Compensation - Sche</vt:lpstr>
      <vt:lpstr>Stockholders' Equity - Addition</vt:lpstr>
      <vt:lpstr>Stockholders' Equity - Changes </vt:lpstr>
      <vt:lpstr>Net Capital Requirements (Detai</vt:lpstr>
      <vt:lpstr>Leucadia Transaction - Addition</vt:lpstr>
      <vt:lpstr>Leucadia Transaction - Schedule</vt:lpstr>
      <vt:lpstr>Leucadia Transaction - Credit A</vt:lpstr>
      <vt:lpstr>Leucadia Transaction - Credit98</vt:lpstr>
      <vt:lpstr>Debt - Additional Information (</vt:lpstr>
      <vt:lpstr>Debt - Convertible Debt (Detail</vt:lpstr>
      <vt:lpstr>Commitments and Contingencies -</vt:lpstr>
      <vt:lpstr>Commitments and Contingencie102</vt:lpstr>
      <vt:lpstr>Derivative Financial Instrum103</vt:lpstr>
      <vt:lpstr>Derivative Financial Instrum104</vt:lpstr>
      <vt:lpstr>Fair Value Measurements - Asset</vt:lpstr>
      <vt:lpstr>Fair Value Measurements - Signi</vt:lpstr>
      <vt:lpstr>Fair Value Measurements - Fair </vt:lpstr>
      <vt:lpstr>Fair Value Measurements - Si108</vt:lpstr>
      <vt:lpstr>Income Taxes - Income from Cont</vt:lpstr>
      <vt:lpstr>Income Taxes - Provision for In</vt:lpstr>
      <vt:lpstr>Income Taxes - Reconciles Provi</vt:lpstr>
      <vt:lpstr>Income Taxes - Tax Effects of T</vt:lpstr>
      <vt:lpstr>Income Taxes - Additional Infor</vt:lpstr>
      <vt:lpstr>Income Taxes - Reconciliation o</vt:lpstr>
      <vt:lpstr>Foreign Currencies and Conce115</vt:lpstr>
      <vt:lpstr>Segment Information - Company's</vt:lpstr>
      <vt:lpstr>Litigation - Additional Informa</vt:lpstr>
      <vt:lpstr>Subsequent Events - Additional </vt:lpstr>
      <vt:lpstr>Subsequent Events - Waterfall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11:03Z</dcterms:created>
  <dcterms:modified xmlns:dcterms="http://purl.org/dc/terms/" xmlns:xsi="http://www.w3.org/2001/XMLSchema-instance" xsi:type="dcterms:W3CDTF">2016-03-11T16:11:03Z</dcterms:modified>
  <dc:title xmlns:dc="http://purl.org/dc/elements/1.1/">Untitled</dc:title>
  <dc:description xmlns:dc="http://purl.org/dc/elements/1.1/"/>
  <dc:subject xmlns:dc="http://purl.org/dc/elements/1.1/"/>
  <cp:keywords/>
  <cp:category/>
</cp:coreProperties>
</file>